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Certain Balance Sheet Informati" sheetId="11" state="visible" r:id="rId11"/>
    <sheet xmlns:r="http://schemas.openxmlformats.org/officeDocument/2006/relationships" name="Property, Plant and Equipment" sheetId="12" state="visible" r:id="rId12"/>
    <sheet xmlns:r="http://schemas.openxmlformats.org/officeDocument/2006/relationships" name="Goodwill and Other Intangible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Share-Based Compensation and Em"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Commitments, Contingencies and "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Segment and Geographic Data" sheetId="23" state="visible" r:id="rId23"/>
    <sheet xmlns:r="http://schemas.openxmlformats.org/officeDocument/2006/relationships" name="Unaudited Quarterly Information" sheetId="24" state="visible" r:id="rId24"/>
    <sheet xmlns:r="http://schemas.openxmlformats.org/officeDocument/2006/relationships" name="Schedule II - Valuation and Qua"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Acquisitions (Tables)" sheetId="28" state="visible" r:id="rId28"/>
    <sheet xmlns:r="http://schemas.openxmlformats.org/officeDocument/2006/relationships" name="Certain Balance Sheet Informa_2" sheetId="29" state="visible" r:id="rId29"/>
    <sheet xmlns:r="http://schemas.openxmlformats.org/officeDocument/2006/relationships" name="Property, Plant and Equipment (" sheetId="30" state="visible" r:id="rId30"/>
    <sheet xmlns:r="http://schemas.openxmlformats.org/officeDocument/2006/relationships" name="Goodwill and Other Intangibles " sheetId="31" state="visible" r:id="rId31"/>
    <sheet xmlns:r="http://schemas.openxmlformats.org/officeDocument/2006/relationships" name="Debt (Tables)" sheetId="32" state="visible" r:id="rId32"/>
    <sheet xmlns:r="http://schemas.openxmlformats.org/officeDocument/2006/relationships" name="Derivatives (Tables)" sheetId="33" state="visible" r:id="rId33"/>
    <sheet xmlns:r="http://schemas.openxmlformats.org/officeDocument/2006/relationships" name="Fair Value Measurements (Tables" sheetId="34" state="visible" r:id="rId34"/>
    <sheet xmlns:r="http://schemas.openxmlformats.org/officeDocument/2006/relationships" name="Share-Based Compensation and _2" sheetId="35" state="visible" r:id="rId35"/>
    <sheet xmlns:r="http://schemas.openxmlformats.org/officeDocument/2006/relationships" name="Earnings Per Share (Tables)" sheetId="36" state="visible" r:id="rId36"/>
    <sheet xmlns:r="http://schemas.openxmlformats.org/officeDocument/2006/relationships" name="Commitments, Contingencies an_2" sheetId="37" state="visible" r:id="rId37"/>
    <sheet xmlns:r="http://schemas.openxmlformats.org/officeDocument/2006/relationships" name="Related Party Transactions (Tab" sheetId="38" state="visible" r:id="rId38"/>
    <sheet xmlns:r="http://schemas.openxmlformats.org/officeDocument/2006/relationships" name="Incomes Taxes (Tables)" sheetId="39" state="visible" r:id="rId39"/>
    <sheet xmlns:r="http://schemas.openxmlformats.org/officeDocument/2006/relationships" name="Segment and Geographic Data (Ta" sheetId="40" state="visible" r:id="rId40"/>
    <sheet xmlns:r="http://schemas.openxmlformats.org/officeDocument/2006/relationships" name="Unaudited Quarterly Informati_2" sheetId="41" state="visible" r:id="rId41"/>
    <sheet xmlns:r="http://schemas.openxmlformats.org/officeDocument/2006/relationships" name="Basis of Presentation and Nat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Acquisitions - Narrative (Detai" sheetId="46" state="visible" r:id="rId46"/>
    <sheet xmlns:r="http://schemas.openxmlformats.org/officeDocument/2006/relationships" name="Acquisitions - Schedule of Reco" sheetId="47" state="visible" r:id="rId47"/>
    <sheet xmlns:r="http://schemas.openxmlformats.org/officeDocument/2006/relationships" name="Acquisitions - Purchase Conside" sheetId="48" state="visible" r:id="rId48"/>
    <sheet xmlns:r="http://schemas.openxmlformats.org/officeDocument/2006/relationships" name="Acquisitions - Purchase Price A" sheetId="49" state="visible" r:id="rId49"/>
    <sheet xmlns:r="http://schemas.openxmlformats.org/officeDocument/2006/relationships" name="Acquisitions - Pro Forma Operat" sheetId="50" state="visible" r:id="rId50"/>
    <sheet xmlns:r="http://schemas.openxmlformats.org/officeDocument/2006/relationships" name="Certain Balance Sheet Informa_3" sheetId="51" state="visible" r:id="rId51"/>
    <sheet xmlns:r="http://schemas.openxmlformats.org/officeDocument/2006/relationships" name="Certain Balance Sheet Informa_4" sheetId="52" state="visible" r:id="rId52"/>
    <sheet xmlns:r="http://schemas.openxmlformats.org/officeDocument/2006/relationships" name="Certain Balance Sheet Informa_5" sheetId="53" state="visible" r:id="rId53"/>
    <sheet xmlns:r="http://schemas.openxmlformats.org/officeDocument/2006/relationships" name="Certain Balance Sheet Informa_6"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Property, Plant and Equipment_3" sheetId="57" state="visible" r:id="rId57"/>
    <sheet xmlns:r="http://schemas.openxmlformats.org/officeDocument/2006/relationships" name="Goodwill and Other Intangible_2"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Debt - Summary of Short-Term De" sheetId="62" state="visible" r:id="rId62"/>
    <sheet xmlns:r="http://schemas.openxmlformats.org/officeDocument/2006/relationships" name="Debt - Long-Term Debt Outstandi" sheetId="63" state="visible" r:id="rId63"/>
    <sheet xmlns:r="http://schemas.openxmlformats.org/officeDocument/2006/relationships" name="Debt - Short-term Borrowings As" sheetId="64" state="visible" r:id="rId64"/>
    <sheet xmlns:r="http://schemas.openxmlformats.org/officeDocument/2006/relationships" name="Debt - Long-Term Debt Narrative" sheetId="65" state="visible" r:id="rId65"/>
    <sheet xmlns:r="http://schemas.openxmlformats.org/officeDocument/2006/relationships" name="Debt - Future Principal Payment" sheetId="66" state="visible" r:id="rId66"/>
    <sheet xmlns:r="http://schemas.openxmlformats.org/officeDocument/2006/relationships" name="Derivatives - Narrative (Detail" sheetId="67" state="visible" r:id="rId67"/>
    <sheet xmlns:r="http://schemas.openxmlformats.org/officeDocument/2006/relationships" name="Derivatives - Summary of Deriva" sheetId="68" state="visible" r:id="rId68"/>
    <sheet xmlns:r="http://schemas.openxmlformats.org/officeDocument/2006/relationships" name="Derivatives - Gain (Loss) on In" sheetId="69" state="visible" r:id="rId69"/>
    <sheet xmlns:r="http://schemas.openxmlformats.org/officeDocument/2006/relationships" name="Fair Value Measurements - Narra" sheetId="70" state="visible" r:id="rId70"/>
    <sheet xmlns:r="http://schemas.openxmlformats.org/officeDocument/2006/relationships" name="Fair Value Measurements - Chang" sheetId="71" state="visible" r:id="rId71"/>
    <sheet xmlns:r="http://schemas.openxmlformats.org/officeDocument/2006/relationships" name="Share-Based Compensation and _3" sheetId="72" state="visible" r:id="rId72"/>
    <sheet xmlns:r="http://schemas.openxmlformats.org/officeDocument/2006/relationships" name="Share-Based Compensation and _4" sheetId="73" state="visible" r:id="rId73"/>
    <sheet xmlns:r="http://schemas.openxmlformats.org/officeDocument/2006/relationships" name="Share-Based Compensation and _5" sheetId="74" state="visible" r:id="rId74"/>
    <sheet xmlns:r="http://schemas.openxmlformats.org/officeDocument/2006/relationships" name="Share-Based Compensation and _6" sheetId="75" state="visible" r:id="rId75"/>
    <sheet xmlns:r="http://schemas.openxmlformats.org/officeDocument/2006/relationships" name="Share-Based Compensation and _7" sheetId="76" state="visible" r:id="rId76"/>
    <sheet xmlns:r="http://schemas.openxmlformats.org/officeDocument/2006/relationships" name="Share-Based Compensation and _8" sheetId="77" state="visible" r:id="rId77"/>
    <sheet xmlns:r="http://schemas.openxmlformats.org/officeDocument/2006/relationships" name="Share-Based Compensation and _9" sheetId="78" state="visible" r:id="rId78"/>
    <sheet xmlns:r="http://schemas.openxmlformats.org/officeDocument/2006/relationships" name="Share-Based Compensation and_10" sheetId="79" state="visible" r:id="rId79"/>
    <sheet xmlns:r="http://schemas.openxmlformats.org/officeDocument/2006/relationships" name="Share-Based Compensation and_11" sheetId="80" state="visible" r:id="rId80"/>
    <sheet xmlns:r="http://schemas.openxmlformats.org/officeDocument/2006/relationships" name="Equity - Common Stock (Details)" sheetId="81" state="visible" r:id="rId81"/>
    <sheet xmlns:r="http://schemas.openxmlformats.org/officeDocument/2006/relationships" name="Equity - Warrants (Details)" sheetId="82" state="visible" r:id="rId82"/>
    <sheet xmlns:r="http://schemas.openxmlformats.org/officeDocument/2006/relationships" name="Equity - Preferred Stock (Detai" sheetId="83" state="visible" r:id="rId83"/>
    <sheet xmlns:r="http://schemas.openxmlformats.org/officeDocument/2006/relationships" name="Equity - Treasury Stock (Detail" sheetId="84" state="visible" r:id="rId84"/>
    <sheet xmlns:r="http://schemas.openxmlformats.org/officeDocument/2006/relationships" name="Earnings Per Share - Schedule o" sheetId="85" state="visible" r:id="rId85"/>
    <sheet xmlns:r="http://schemas.openxmlformats.org/officeDocument/2006/relationships" name="Earnings Per Share - Narrative " sheetId="86" state="visible" r:id="rId86"/>
    <sheet xmlns:r="http://schemas.openxmlformats.org/officeDocument/2006/relationships" name="Commitments, Contingencies an_3" sheetId="87" state="visible" r:id="rId87"/>
    <sheet xmlns:r="http://schemas.openxmlformats.org/officeDocument/2006/relationships" name="Commitments, Contingencies an_4" sheetId="88" state="visible" r:id="rId88"/>
    <sheet xmlns:r="http://schemas.openxmlformats.org/officeDocument/2006/relationships" name="Commitments, Contingencies an_5" sheetId="89" state="visible" r:id="rId89"/>
    <sheet xmlns:r="http://schemas.openxmlformats.org/officeDocument/2006/relationships" name="Related Party Transactions - Na" sheetId="90" state="visible" r:id="rId90"/>
    <sheet xmlns:r="http://schemas.openxmlformats.org/officeDocument/2006/relationships" name="Related Party Transactions - Sc" sheetId="91" state="visible" r:id="rId91"/>
    <sheet xmlns:r="http://schemas.openxmlformats.org/officeDocument/2006/relationships" name="Related Party Transactions - Co" sheetId="92" state="visible" r:id="rId92"/>
    <sheet xmlns:r="http://schemas.openxmlformats.org/officeDocument/2006/relationships" name="Income Taxes - Income (Loss) Be" sheetId="93" state="visible" r:id="rId93"/>
    <sheet xmlns:r="http://schemas.openxmlformats.org/officeDocument/2006/relationships" name="Income Taxes - Provision for In" sheetId="94" state="visible" r:id="rId94"/>
    <sheet xmlns:r="http://schemas.openxmlformats.org/officeDocument/2006/relationships" name="Income Taxes - Effective Tax Ra" sheetId="95" state="visible" r:id="rId95"/>
    <sheet xmlns:r="http://schemas.openxmlformats.org/officeDocument/2006/relationships" name="Income Taxes - Deferred Tax Ass" sheetId="96" state="visible" r:id="rId96"/>
    <sheet xmlns:r="http://schemas.openxmlformats.org/officeDocument/2006/relationships" name="Income Taxes - Unrecognized Tax" sheetId="97" state="visible" r:id="rId97"/>
    <sheet xmlns:r="http://schemas.openxmlformats.org/officeDocument/2006/relationships" name="Income Taxes - Narrative (Detai" sheetId="98" state="visible" r:id="rId98"/>
    <sheet xmlns:r="http://schemas.openxmlformats.org/officeDocument/2006/relationships" name="Segment and Geographic Data - N" sheetId="99" state="visible" r:id="rId99"/>
    <sheet xmlns:r="http://schemas.openxmlformats.org/officeDocument/2006/relationships" name="Segment and Geographic Data - S" sheetId="100" state="visible" r:id="rId100"/>
    <sheet xmlns:r="http://schemas.openxmlformats.org/officeDocument/2006/relationships" name="Segment and Geographic Data - R" sheetId="101" state="visible" r:id="rId101"/>
    <sheet xmlns:r="http://schemas.openxmlformats.org/officeDocument/2006/relationships" name="Unaudited Quarterly Informati_3" sheetId="102" state="visible" r:id="rId102"/>
    <sheet xmlns:r="http://schemas.openxmlformats.org/officeDocument/2006/relationships" name="Schedule II - Valuation and Q_2" sheetId="103" state="visible" r:id="rId103"/>
  </sheets>
  <definedNames/>
  <calcPr calcId="124519" fullCalcOnLoad="1"/>
</workbook>
</file>

<file path=xl/sharedStrings.xml><?xml version="1.0" encoding="utf-8"?>
<sst xmlns="http://schemas.openxmlformats.org/spreadsheetml/2006/main" uniqueCount="1205">
  <si>
    <t>Document and Entity Information - USD ($)</t>
  </si>
  <si>
    <t>12 Months Ended</t>
  </si>
  <si>
    <t>Sep. 30, 2018</t>
  </si>
  <si>
    <t>Nov. 30, 2018</t>
  </si>
  <si>
    <t>Mar. 31, 2018</t>
  </si>
  <si>
    <t>Document and Entity Information</t>
  </si>
  <si>
    <t>Entity Registrant Name</t>
  </si>
  <si>
    <t>NEXEO SOLUTIONS, INC.</t>
  </si>
  <si>
    <t>Entity Central Index Key</t>
  </si>
  <si>
    <t>Current Fiscal Year End Date</t>
  </si>
  <si>
    <t>--09-30</t>
  </si>
  <si>
    <t>Entity Filer Category</t>
  </si>
  <si>
    <t>Accelerated Filer</t>
  </si>
  <si>
    <t>Document Type</t>
  </si>
  <si>
    <t>10-K</t>
  </si>
  <si>
    <t>Document Period End Date</t>
  </si>
  <si>
    <t>Sep. 30,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Membership Interest Description</t>
  </si>
  <si>
    <t xml:space="preserve"> </t>
  </si>
  <si>
    <t>Entity Small Business</t>
  </si>
  <si>
    <t>Entity Emerging Growth Company</t>
  </si>
  <si>
    <t>Entity Shell Company</t>
  </si>
  <si>
    <t>Consolidated Balance Sheets - USD ($) $ in Millions</t>
  </si>
  <si>
    <t>Sep. 30, 2017</t>
  </si>
  <si>
    <t>Current Assets</t>
  </si>
  <si>
    <t>Cash and cash equivalents</t>
  </si>
  <si>
    <t>Accounts and notes receivable (net of allowance for doubtful accounts of $4.2 million and $2.2 million, respectively)</t>
  </si>
  <si>
    <t>Inventories</t>
  </si>
  <si>
    <t>Income taxes receivable</t>
  </si>
  <si>
    <t>Other current assets</t>
  </si>
  <si>
    <t>Total current assets</t>
  </si>
  <si>
    <t>Non-Current Assets</t>
  </si>
  <si>
    <t>Property, plant and equipment, net</t>
  </si>
  <si>
    <t>Goodwill</t>
  </si>
  <si>
    <t>Other intangible assets, net of amortization</t>
  </si>
  <si>
    <t>Deferred income taxes</t>
  </si>
  <si>
    <t>Other non-current assets</t>
  </si>
  <si>
    <t>Total non-current assets</t>
  </si>
  <si>
    <t>Total Assets</t>
  </si>
  <si>
    <t>Current Liabilities</t>
  </si>
  <si>
    <t>Short-term borrowings, current portion of long-term debt and capital lease obligations</t>
  </si>
  <si>
    <t>Accounts payable</t>
  </si>
  <si>
    <t>Accrued expenses and other liabilities</t>
  </si>
  <si>
    <t>Due to related party pursuant to contingent consideration obligations</t>
  </si>
  <si>
    <t>Income taxes payable</t>
  </si>
  <si>
    <t>Total current liabilities</t>
  </si>
  <si>
    <t>Non-Current Liabilities</t>
  </si>
  <si>
    <t>Long-term debt and capital lease obligations, less current portion, net</t>
  </si>
  <si>
    <t>Other non-current liabilities</t>
  </si>
  <si>
    <t>Total non-current liabilities</t>
  </si>
  <si>
    <t>Total Liabilities</t>
  </si>
  <si>
    <t>Commitments and Contingencies</t>
  </si>
  <si>
    <t>Equity</t>
  </si>
  <si>
    <t>Preferred stock, $0.0001 par value (1,000,000 shares authorized, none issued and outstanding as of September 30, 2018 and September 30, 2017)</t>
  </si>
  <si>
    <t>Common stock, $0.0001 par value (300,000,000 shares authorized, 89,747,062 shares issued and 89,727,546 shares outstanding as of September 30, 2018 and 89,353,641 shares issued and 89,344,065 shares outstanding as of September 30, 2017)</t>
  </si>
  <si>
    <t>Additional paid-in capital</t>
  </si>
  <si>
    <t>Retained earnings</t>
  </si>
  <si>
    <t>Accumulated other comprehensive income</t>
  </si>
  <si>
    <t>Treasury stock, at cost: 19,516 and 9,576 shares as of September 30, 2018 and September 30, 2017</t>
  </si>
  <si>
    <t>Total equity</t>
  </si>
  <si>
    <t>Total Liabilities and Equity</t>
  </si>
  <si>
    <t>Consolidated Balance Sheets (Parenthetical) - USD ($) $ in Millions</t>
  </si>
  <si>
    <t>Statement of Financial Position [Abstract]</t>
  </si>
  <si>
    <t>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in shares)</t>
  </si>
  <si>
    <t>Consolidated Statements of Operations - USD ($) $ in Millions</t>
  </si>
  <si>
    <t>4 Months Ended</t>
  </si>
  <si>
    <t>8 Months Ended</t>
  </si>
  <si>
    <t>Sep. 30, 2016</t>
  </si>
  <si>
    <t>Jun. 08, 2016</t>
  </si>
  <si>
    <t>Sales and operating revenues</t>
  </si>
  <si>
    <t>Cost of sales and operating expenses</t>
  </si>
  <si>
    <t>Gross profit</t>
  </si>
  <si>
    <t>Selling, general and administrative expenses</t>
  </si>
  <si>
    <t>Transaction related costs</t>
  </si>
  <si>
    <t>Change in fair value of contingent consideration obligations</t>
  </si>
  <si>
    <t>Operating income</t>
  </si>
  <si>
    <t>Other income, net</t>
  </si>
  <si>
    <t>Interest income (expense)</t>
  </si>
  <si>
    <t>Interest income</t>
  </si>
  <si>
    <t>Interest expense</t>
  </si>
  <si>
    <t>Net income (loss) from continuing operations before income taxes</t>
  </si>
  <si>
    <t>Income tax expense</t>
  </si>
  <si>
    <t>Net income (loss) from continuing operations</t>
  </si>
  <si>
    <t>Net income from discontinued operations, net of tax</t>
  </si>
  <si>
    <t>Net income (loss)</t>
  </si>
  <si>
    <t>Net income (loss) per share available to common stockholders, basic (in USD per share)</t>
  </si>
  <si>
    <t>Net income (loss) per share available to common stockholders - diluted (USD per share)</t>
  </si>
  <si>
    <t>Weighted average number of common shares outstanding, basic (in shares)</t>
  </si>
  <si>
    <t>Weighted average number of common shares outstanding, diluted (in shares)</t>
  </si>
  <si>
    <t>Period acquiree is included in operations</t>
  </si>
  <si>
    <t>114 days</t>
  </si>
  <si>
    <t>Predecessor</t>
  </si>
  <si>
    <t>Consolidated Statements of Comprehensive Income (Loss) - USD ($) $ in Millions</t>
  </si>
  <si>
    <t>Unrealized foreign currency translation gain (loss), net of tax</t>
  </si>
  <si>
    <t>[1]</t>
  </si>
  <si>
    <t>Unrealized gain on interest rate hedges, net of tax</t>
  </si>
  <si>
    <t>[2]</t>
  </si>
  <si>
    <t>Other comprehensive income (loss), net of tax</t>
  </si>
  <si>
    <t>Total comprehensive income (loss), net of tax</t>
  </si>
  <si>
    <t>Tax impact of unrealized gains</t>
  </si>
  <si>
    <t>Tax effects are not material.</t>
  </si>
  <si>
    <t>Tax impact of the unrealized gains related to the interest-rate swaps was $2.8 million for the fiscal year ended September 30, 2018 and immaterial for the</t>
  </si>
  <si>
    <t>Consolidated Statements of Equity - USD ($) $ in Millions</t>
  </si>
  <si>
    <t>Total</t>
  </si>
  <si>
    <t>Common Stock</t>
  </si>
  <si>
    <t>Treasury Stock</t>
  </si>
  <si>
    <t>Additional Paid-in Capital</t>
  </si>
  <si>
    <t>Retained Earnings (Accumulated Deficit)</t>
  </si>
  <si>
    <t>Accumulated Other Comprehensive Income</t>
  </si>
  <si>
    <t>Increase (Decrease) in Stockholders' Equity [Roll Forward]</t>
  </si>
  <si>
    <t>Beginning balance</t>
  </si>
  <si>
    <t>Beginning balance (in shares) at Sep. 30, 2016</t>
  </si>
  <si>
    <t>Issuance of restricted stock</t>
  </si>
  <si>
    <t>Forfeiture of restricted stock award</t>
  </si>
  <si>
    <t>Shares associated with employee tax withholding for vesting of certain equity awards (in shares)</t>
  </si>
  <si>
    <t>Shares associated with employee tax withholding for vesting of certain equity awards</t>
  </si>
  <si>
    <t>Equity-based compensation</t>
  </si>
  <si>
    <t>Comprehensive income:</t>
  </si>
  <si>
    <t>Net income</t>
  </si>
  <si>
    <t>Other comprehensive income</t>
  </si>
  <si>
    <t>Ending balance (in shares) at Sep. 30, 2017</t>
  </si>
  <si>
    <t>Ending balance at Sep. 30, 2017</t>
  </si>
  <si>
    <t>Vesting of restricted stock units</t>
  </si>
  <si>
    <t>Ending balance (in shares) at Sep. 30, 2018</t>
  </si>
  <si>
    <t>Ending balance at Sep. 30, 2018</t>
  </si>
  <si>
    <t>Consolidated Statements of Cash Flows - USD ($) $ in Millions</t>
  </si>
  <si>
    <t>Cash flows from operations</t>
  </si>
  <si>
    <t>Adjustments to reconcile to cash flows from operations:</t>
  </si>
  <si>
    <t>Depreciation and amortization</t>
  </si>
  <si>
    <t>Debt issuance costs amortization, debt issuance costs write-offs and original issue discount amortization</t>
  </si>
  <si>
    <t>Non-cash transaction costs</t>
  </si>
  <si>
    <t>Provision for bad debt</t>
  </si>
  <si>
    <t>Impairment charge due to natural disasters</t>
  </si>
  <si>
    <t>Equity-based compensation expense</t>
  </si>
  <si>
    <t>(Gain) loss from sales of property and equipment</t>
  </si>
  <si>
    <t>Gain related to reimbursements of certain capital expenditures incurred</t>
  </si>
  <si>
    <t>Gain from debt extinguishment, net</t>
  </si>
  <si>
    <t>Changes in assets and liabilities:</t>
  </si>
  <si>
    <t>Accounts and notes receivable</t>
  </si>
  <si>
    <t>Related party payable</t>
  </si>
  <si>
    <t>Changes in other operating assets and liabilities, net</t>
  </si>
  <si>
    <t>Net cash provided by operating activities from continuing operations</t>
  </si>
  <si>
    <t>Net cash provided by operating activities from discontinued operations</t>
  </si>
  <si>
    <t>Net cash provided by operating activities</t>
  </si>
  <si>
    <t>Cash flows from investing activities</t>
  </si>
  <si>
    <t>Additions to property and equipment</t>
  </si>
  <si>
    <t>Proceeds from the disposal of property and equipment</t>
  </si>
  <si>
    <t>Proceeds from reimbursement for certain capital expenditures incurred</t>
  </si>
  <si>
    <t>Proceeds withdrawn from trust account</t>
  </si>
  <si>
    <t>Cash paid for asset and business acquisitions</t>
  </si>
  <si>
    <t>Net cash provided by (used in) investing activities</t>
  </si>
  <si>
    <t>Cash flows from financing activities</t>
  </si>
  <si>
    <t>Proceeds from issuance of common stock</t>
  </si>
  <si>
    <t>Redemption of common stock</t>
  </si>
  <si>
    <t>Proceeds from Sponsor convertible note and Sponsor promissory note</t>
  </si>
  <si>
    <t>Repayment of Sponsor convertible note and Sponsor promissory note</t>
  </si>
  <si>
    <t>Repurchases of membership units</t>
  </si>
  <si>
    <t>Cash paid to TPG related to TRA</t>
  </si>
  <si>
    <t>Proceeds from short-term debt</t>
  </si>
  <si>
    <t>Repayments of short-term debt</t>
  </si>
  <si>
    <t>Proceeds from issuance of long-term debt</t>
  </si>
  <si>
    <t>Repayments of long-term debt and capital lease obligations</t>
  </si>
  <si>
    <t>Repayment of Predecessor long-term debt</t>
  </si>
  <si>
    <t>Payments of debt issuance costs</t>
  </si>
  <si>
    <t>Net cash provided by (used in) financing activities</t>
  </si>
  <si>
    <t>Effect of exchange rate changes on cash and cash equivalents</t>
  </si>
  <si>
    <t>Increase (decrease) in cash and cash equivalents</t>
  </si>
  <si>
    <t>Cash and cash equivalents at the beginning of the period</t>
  </si>
  <si>
    <t>Cash and cash equivalents at the end of the period</t>
  </si>
  <si>
    <t>Supplemental disclosure of cash flow information:</t>
  </si>
  <si>
    <t>Cash paid during the period for interest</t>
  </si>
  <si>
    <t>Cash paid during the period for taxes (net of refunds)</t>
  </si>
  <si>
    <t>Supplemental disclosure of non-cash operating activities:</t>
  </si>
  <si>
    <t>Non-cash payment of deferred underwriting fees</t>
  </si>
  <si>
    <t>Supplemental disclosure of non-cash investing and non-cash financing activities:</t>
  </si>
  <si>
    <t>Non-cash capital expenditures</t>
  </si>
  <si>
    <t>Non-cash intangible assets acquired</t>
  </si>
  <si>
    <t>Non-cash capital lease obligations, net</t>
  </si>
  <si>
    <t>Basis of Presentation and Nature of Operations</t>
  </si>
  <si>
    <t>Organization, Consolidation and Presentation of Financial Statements [Abstract]</t>
  </si>
  <si>
    <t>Basis of Presentation and Nature of Operations Basis of Presentation Nexeo Solutions, Inc. (together with its subsidiaries, the "Company") is the result of the business combination between WL Ross Holding Corp.("WLRH") and Nexeo Solutions Holdings, LLC ("Holdings"). WLRH was incorporated in Delaware on March 24, 2014 and was formed for the purpose of effecting a merger, capital stock exchange, asset acquisition, stock purchase, reorganization or similar business combination with one or more businesses. WLRH completed its IPO in June 2014, raising approximately $500.0 million in cash proceeds. WLRH neither engaged in any operations nor generated any revenue prior to the Business Combination. The Company’s financial statement presentation distinguishes a “Successor” for the periods after the Closing Date and a “Predecessor” for the periods prior to the Closing Date. In the Business Combination, WLRH was subsequently renamed "Nexeo Solutions, Inc.", was identified as the acquirer and Successor and Holdings was identified as the acquiree and Predecessor. As a result of the application of the acquisition method of accounting as of the Closing Date, the consolidated financial statements for the Successor and Predecessor periods are presented on a different basis and are, therefore, not comparable. See Note 3 for further discussion of the Business Combination. The Predecessor period in the consolidated financial statements represent the operating results of Holdings and its subsidiaries prior to the Business Combination. The Company recorded out-of-period adjustments during the fiscal year ended September 30, 2018 to correct errors in the tax provision and accrued costs. The net impact of these adjustments for the fiscal year ended September 30, 2018 was an increase to revenue of $0.4 million , a decrease to gross profit of $0.9 million and a decrease to net income $2.0 million . The Company does not believe these adjustments are material, individually or in the aggregate, to its consolidated financial statements for the fiscal year ended September 30, 2018 , nor does it believe such items are material to any of its previously issued annual or quarterly financial statements. Nature of Operations</t>
  </si>
  <si>
    <t>Significant Accounting Policies and Recent Accounting Pronouncements</t>
  </si>
  <si>
    <t>Accounting Policies [Abstract]</t>
  </si>
  <si>
    <t>Significant Accounting Policies and Recent Accounting Pronouncements Significant Accounting Policies Principles of Consolidation The accompanying consolidated financial statements include all the accounts of the Company and all wholly-owned subsidiaries in which it maintains control. Significant intercompany transactions and balances have been eliminated in consolidation. Use of Estimates, Risks, and Uncertainties The preparation of consolidated financial statements requires management to make estimates and assumptions that affect the reported amounts of assets, liabilities, revenues, expenses and the disclosures of contingent assets and liabilities. Significant items that are subject to such estimates and assumptions include: • the fair value of assets acquired and liabilities assumed in a business combination; • the assessment of recoverability of long lived assets, including property and equipment, goodwill and intangible assets, income taxes, reserves and environmental remediation; • the estimated useful lives of intangible and depreciable assets; • the grant date fair value of equity-based awards; • the recognition, measurement and valuation of current and deferred income taxes; • the recognition and measurement of contingent consideration related to the TRA liability; and • the recognition and measurement of contingent consideration related to the Deferred Cash Consideration. Although management bases its estimates on historical experience and various other assumptions that are believed to be reasonable under the circumstances, actual results could differ significantly from the estimates under different assumptions or conditions. The Company's financial instruments exposed to concentration of credit risk consist primarily of cash and cash equivalents. Although the Company deposits cash with multiple banks, these deposits, including those held in foreign branches of global banks, may exceed the amount of insurance provided on such deposits. These deposits may generally be redeemed upon demand and bear minimal risks. No single customer accounted for more than 10% of revenues for any line of business, or on a consolidated basis, and no individual customer represented greater than 5.0% of the outstanding accounts receivable balance for each of the periods reported. The Company had two suppliers that each accounted for approximately 11.6% and 9.6% of consolidated purchases during the fiscal year ended September 30, 2018 , 12.1% and 9.9% for the fiscal year ended September 30, 2017 and 11.9% and 10.4% for the fiscal year ended September 30, 2016 . For the period from October 1, 2015 through June 8, 2016, these two suppliers accounted for approximately 12.0% and 9.8% of consolidated purchases for the Predecessor. Cash and Cash Equivalents All highly liquid temporary investments with original maturities of three months or less are considered to be cash equivalents. See Note 4. Accounts and Notes Receivable and Allowance for Doubtful Accounts Accounts receivable are recorded net of discounts and allowance for doubtful accounts. The Company performs ongoing credit evaluations of its customers and generally does not require collateral from its customers. The Company’s accounts receivable in the U.S. and Canada are collateral under the Credit Facilities. The Company records an allowance for doubtful accounts as a best estimate of the amount of probable credit losses for accounts receivable. On a recurring basis, the Company reviews this allowance and considers factors such as customer credit, past transaction history with the customer and changes in customer payment terms when determining whether the collection of a receivable is reasonably assured. Past due balances over 90 days and over a specified amount are reviewed individually for collectability. Receivables are charged off against the allowance for doubtful accounts when it is probable a receivable will not be recovered. The allowance for doubtful accounts was $4.2 million and $2.2 million at September 30, 2018 and 2017 , respectively. Bad debt expense, net of recoveries is a component of Selling, general and administrative expenses in the consolidated statements of operations. For the fiscal year ended September 30, 2018 net bad debt expense was $1.9 million and for the fiscal year ended September 30, 2017 net bad debt recovery was $0.2 million . For the fiscal year ended September 30, 2016 net bad debt expense was $0.3 million . Net bad debt expense for the Predecessor period from October 1, 2015 through June 8, 2016 was $1.2 million . Certain customers of the Company's operations in China are allowed to remit payment during a period of time ranging from 30 days up to nine months . These notes receivables, which are supported by banknotes issued by large banks in China on behalf of these customers, are included in Accounts and Notes Receivable on the Company's consolidated balance sheets and totaled $8.6 million and $8.3 million at September 30, 2018 and 2017 , respectively. Inventories Inventories are carried at the lower of cost or net realizable value using the weighted average cost method. The Company’s inventories in the U.S. and Canada are collateral under the Credit Facilities. See Note 4. Goodwill and Intangibles The Company had goodwill of $699.9 million and $703.0 million at September 30, 2018 and 2017 , respectively, associated with the Business Combination and asset acquisitions. The purchase consideration of an acquisition is allocated to the underlying assets acquired and liabilities assumed based upon their estimated fair values at the date of acquisition. The estimated fair values are determined after review and consideration of relevant information including discounted cash flows, quoted market prices and estimates made by management. To the extent that the purchase consideration exceeds the fair value of the net identifiable tangible and intangible assets acquired, such excess is allocated to goodwill. See Notes 3 and 6. The Company had other intangible assets, net of amortization, of $211.6 million and $231.5 million at September 30, 2018 and 2017 , respectively. These intangible assets, which are amortized on a straight-line basis over their estimated useful lives, consist of customer relationships, supplier relationships, trade names, below-market leases and non-compete agreements. See Notes 3 and 6. The range of estimated useful lives used to amortize these intangible assets is as follows: Estimated Useful Lives (years) Customer-related 5-13 Supplier-related 6-10 Trade name 2-10 Below-market leases 1-7 Non-compete agreements 3-10 Property, Plant and Equipment Property, plant and equipment includes plants, buildings, machinery, equipment, software and computer equipment. Property, plant and equipment acquired or constructed in the normal course of business are initially recorded at cost. Property and equipment acquired in business combinations and asset acquisitions are initially recorded at their estimated fair value. Property, plant and equipment are depreciated by the straight-line method over the estimated useful lives of the assets. Leasehold improvements are amortized over the shorter of their economic useful life or their lease term. The range of useful lives used to depreciate property, plant and equipment is as follows: Estimated Useful Lives (years) Plants and buildings 5-35 Machinery and equipment 2-30 Software and computer equipment 3-10 Repairs and maintenance expenditures that do not extend the useful life of the asset are charged to expense as incurred. Major expenditures for replacements and significant improvements that increase asset values or extend useful lives are capitalized. The carrying amounts of assets that are sold or retired and the related accumulated depreciation are removed from the accounts in the year of disposal and any resulting gain or loss is reflected in the consolidated statements of operations. See Note 5. Leases The Company leases certain property, plant and equipment in the ordinary course of business. The leases are classified as either capital leases or operating leases. Assets under capital leases are included in Property, plant and equipment, net in the consolidated balance sheets and are depreciated over the lesser of the lease term or the useful life of the assets. Capital lease obligations are included in Short-term borrowings, current portion of long-term debt and capital lease obligations and Long-term debt and capital lease obligations, less current portion, net in the consolidated balance sheets. Generally, lease payments under capital leases are recognized as interest expense and a reduction of the capital lease obligations. Lease payments under operating leases are recognized as an expense in the consolidated statements of operations on a straight-line basis over the lease term. See Note 13. Impairment of Long-Lived Assets Goodwill . Goodwill is tested for impairment annually as of March 31 and whenever events or circumstances make it more likely than not that an impairment may have occurred. Goodwill is reviewed for impairment at the reporting unit level, which is defined as operating segments or groupings of businesses one level below the operating segment level. The Company’s operating segments are the same as the reporting units used in its goodwill impairment test. Goodwill is tested for impairment by comparing the estimated fair value of a reporting unit, determined using a market approach, if market prices are available, or alternatively, a discounted cash flow model, with its carrying value. The annual evaluation of goodwill requires the use of estimates about future operating results, valuation multiples and discount rates of each reporting unit to determine their estimated fair value. Changes in these assumptions can materially affect these estimates. Once an impairment of goodwill has been recorded, it cannot be reversed. No goodwill impairment was recognized during any of the periods presented. See Note 6. Other Long-Lived Assets . Property, plant and equipment and other intangible assets with definite lives are tested for impairment whenever events and circumstances indicate that the carrying value of an asset may not be recoverable. When an impairment test is performed and the undiscounted expected future cash flows are less than the carrying value, an impairment loss is recognized equal to an amount by which the carrying value exceeds the fair value of the asset. The factors considered by management in performing this assessment include current operating results, trends and prospects, as well as the effect of obsolescence, demand, competition and other economic factors. Debt Issuance Costs Costs associated with the ABL Facility are recorded as debt issuance costs, which are included in Other non-current assets in the consolidated balance sheets and are being amortized as interest expense over the contractual lives of the related agreements. Costs associated with non-revolving debt facilities are recorded as a reduction of the long-term debt, and are amortized as interest expense over the contractual lives of the related agreements. See Notes 4 and 7. Commitments, Contingencies and Environmental Costs Liabilities for loss contingencies arising from claims, assessments, litigation, fines, penalties and other sources are recorded when it is probable that a liability has been incurred and the amount of the assessment and/or remediation can be reasonably estimated. Gain contingencies are not recorded until management determines it is certain that the future event will become or is realized. Liabilities for environmental remediation costs are recognized when environmental assessments or remediation are probable and the associated costs can be reasonably estimated. Generally, the timing of these provisions coincides with the commitment to a formal plan of action or, if earlier, the divestment or closure of the relevant sites. The amount recognized reflects management’s best estimate of the expenditures expected to be required. Actual environmental expenditures that relate to current or future revenues are expensed or capitalized as appropriate. Actual expenditures that relate to an existing condition caused by past operations and that do not impact future earnings are expensed. Ashland agreed to retain known environmental remediation liabilities and other environmental remediation liabilities for releases of hazardous materials occurring prior to March 31, 2011, and of which Ashland received notice prior to March 31, 2016. See Note 13. Earnings or Loss per Share Basic EPS, which excludes dilution, is computed by dividing income or loss available to common stockholders by the weighted average number of common shares outstanding for the period. Diluted EPS reflects the potential dilution that could occur if securities or other contracts to issue common stock were exercised or converted into common shares and the proceeds from such activities, if any, were used to acquire shares of common stock at the average market price during the reporting period. During a net loss period, the assumed exercise of in-the-money stock options and unvested stock has an anti-dilutive effect and, therefore, such potential shares are excluded from the diluted EPS computation. Per share information is based on the weighted average number of common shares outstanding during each period for the basic computation and, if dilutive, the weighted average number of potential common shares resulting from the assumed conversion of outstanding stock options, unvested stock and unvested stock units for the diluted computation. See Note 12. Concentrations of Credit Risk All of the Company’s financial instruments, consisting primarily of accounts and notes receivable and interest rate swaps, involve elements of credit and market risk. The most significant portion of this credit risk relates to non-performance by counterparties. To manage counterparty risk associated with financial instruments, the Company selects and monitors counterparties based on its assessment of their financial strength and on credit ratings, if available. Foreign Currency The reporting currency of the Company is the USD. With few exceptions, the local currency is the functional currency for the Company's foreign subsidiaries. In consolidating the results of operations, income and expense accounts are translated into USD at average exchange rates in effect during the period and asset and liability accounts are translated at period-end exchange rates. Translation gains or losses are recorded in the foreign currency translation component in Accumulated other comprehensive income (loss) in stockholders’ equity and are included in net earnings only upon sale or liquidation of the underlying foreign subsidiary or affiliated company. Transactions undertaken in currencies other than the functional currency of the subsidiary are translated using the exchange rate in effect as of the transaction date and give rise to foreign currency transaction gains and losses, which the Company includes in Selling, general and administrative expenses in the consolidated statements of operations. Net foreign currency transaction losses from various currencies were $1.1 million , $0.6 million and $1.1 million for the fiscal years ended September 30, 2018 , 2017 and 2016 , respectively. Net foreign currency transaction losses were $1.6 million for the period from October 1, 2015 through June 8, 2016 for the Predecessor. Revenue Recognition Revenues are recognized when persuasive evidence of an arrangement exists, products are shipped and title is transferred or services are provided to customers, the sales price is fixed or determinable and collectability is reasonably assured. Revenue for product sales is recognized at the time title and risk of loss transfer to the customer, based on the terms of the sale. For products delivered under the Company’s standard shipping terms, title and risk of loss transfer when the product is delivered to the customer’s delivery site. For sales transactions designated Freight on Board shipping point, the customer assumes risk of loss and title transfers at the time of shipment. Deferred revenues may result from (i) delivery delays for products delivered under the Company’s standard shipping terms or (ii) from other arrangements with its customers. Sales are reported net of tax assessed by qualifying governmental authorities. The Company is generally the primary obligor in sales transactions with its customers, retains inventory risk during transit and assumes credit risk for amounts billed to its customers. Accordingly, the Company recognizes revenue primarily based on the gross amount billed to its customers. In sales transactions where the Company is not the primary obligor and does not retain inventory risk, the Company recognizes revenue on a net basis by recognizing only the commission the Company retains from such sales and including that commission in sales and operating revenues in the consolidated statements of operations. Consistent with industry standards, the Company may offer volume-based rebates to large customers if the customer purchases a specified volume with the Company over a specified time period. The determination of these rebates at an interim date involves management judgment. As a result, the Company’s revenues may be affected if a customer earns a rebate toward the end of a year that the Company had not expected or if its estimate of customer purchases are less than expected. The Company has the experience and access to relevant information that the Company believes are necessary to reasonably estimate the amounts of such deductions from gross revenues. The Company regularly reviews the information related to these estimates and adjusts its reserves accordingly if and when actual experience differs from previous estimates. The Company recognizes the rebate obligation as a reduction of revenue based on its estimate of the total volume of purchases from a given customer over the specified period of time. Customer rebates totaled $7.7 million , $7.8 million and $2.1 million for the fiscal years ended September 30, 2018 , 2017 and 2016 , respectively. Customer rebates totaled $4.0 million for the period from October 1, 2015 through June 8, 2016 for the Predecessor. Rebates due to customers were $5.2 million and $4.8 million at September 30, 2018 and 2017 , respectively. These payables are included in Accrued expenses and other liabilities in the consolidated balance sheets. Supplier Rebates Certain of the Company's vendor arrangements provide for purchase incentives based on the Company achieving a specified volume or dollar value of purchases. The Company records the incentives as a reduction of inventory costs (and related cost of sales) based on its purchases to date and its estimates of purchases for the remainder of the calendar year. The Company receives these incentives in the form of rebates that are payable only when the Company's purchases equal or exceed the relevant calendar year target. Supplier rebates totaled $8.9 million , $9.0 million and $3.1 million for the fiscal years ended September 30, 2018 , 2017 and 2016 , respectively. Supplier rebates totaled $6.5 million for the period from October 1, 2015 through June 8, 2016 for the Predecessor. Supplier rebates due to the Company were $4.4 million and $4.0 million at September 30, 2018 and 2017 , respectively. These receivables are included in Accounts and notes receivable in the consolidated balance sheets. Shipping and Handling All shipping and handling amounts billed to customers are included in revenues. Costs incurred related to the shipping and handling of products are included in cost of sales. Expense Recognition Cost of sales include material and production costs, as well as the costs of inbound and outbound freight, purchasing and receiving, inspection, warehousing, internal transfers and all other distribution network costs. The Company's products and services are generally sold without any extended warranties. Selling, general and administrative expenses include sales and marketing costs, advertising, research and development, customer support, environmental remediation and administrative costs. Advertising and research and development costs are expensed as incurred. Advertising expenses totaled $2.3 million , $1.8 million and $0.3 million for the fiscal years ended September 30, 2018 , 2017 , and 2016 respectively. Advertising expenses totaled $1.3 million for the period from October 1, 2015 through June 8, 2016 for the Predecessor. There were no material research and development expenses incurred during any of the periods presented. Income Taxes The Company accounts for income taxes under the asset and liability method, which requires the recognition of deferred tax assets and liabilities for the expected future tax consequences of events that have been recogniz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provision for income taxes includes income taxes paid, currently payable or receivable and those deferred.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 net recorded amount, it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and (2) for those tax positions that meet the more-likely-than-not recognition threshold, the Company recognizes the largest amount that is more than 50% likely to be realized upon ultimate settlement with the related tax authority. The Predecessor was organized as a limited liability company and was taxed as a partnership for U.S. income tax purposes. As such, with the exception of a limited number of state and local jurisdictions, the Predecessor was not subject to U.S. income taxes. Accordingly, the members of the Predecessor reported their share of the Predecessor’s taxable income on their respective U.S. federal tax returns. The Predecessor’s sole active U.S. corporate subsidiary, Sub Holding, was subject to tax at the entity level in the U.S. The net earnings for financial statement purposes differed from taxable income reportable by the Predecessor to the members as a result of differences between the tax basis and financial reporting basis of certain assets and liabilities and other factors. The Predecessor was required to make quarterly distributions to its members to fund their tax obligations, if any, attributable to the Predecessor’s taxable income. In some jurisdictions, the Predecessor made such distributions in the form of tax payments paid directly to the taxing authority on behalf of its members. Controlled foreign corporations are subject to tax at the entity level in their respective jurisdictions. See Note 15. Due to Related Party Pursuant to Contingent Consideration Obligations As described in Note 3, as part of the consideration for the Business Combination, the Company entered into the TRA and agreed to pay the Deferred Cash Consideration pursuant to the Merger Agreement. The Company’s obligation for these contingent consideration amounts was initially measured at fair value as of the Closing Date. The Company’s contingent consideration liabilities are required to be recorded at fair value as of the end of each reporting period with any changes in fair value recorded in operating income. Changes in the estimates and inputs used in determining the fair value of the contingent consideration could have a material impact on the amounts recognized. See Note 9. Share-Based Compensation The Company accounts for share-based compensation expense for equity instruments granted in exchange for employee and director services. Share-based compensation cost is measured at the grant date, based on the fair value of the award, and is recognized as expense over the vesting period of the equity award grant. The Company’s PSU awards contain both market and performance-based conditions. At the grant date, market conditions are incorporated into the fair value measurement using a Monte Carlo simulation model under the assumptions that performance-based conditions are met and not met. The Company then determines the probability that performance-based conditions will be met and incorporates this into the grant date fair value of the award. The compensation cost for the PSU awards is amortized over the vesting period on a straight-line basis, net of estimated forfeitures. Forfeiture rates are estimated based on consideration of historical forfeitures of the Company's and Predecessor’s actual forfeitures of its share-based compensation awards and a peer group of companies. See Note 10. Recent Accounting Pronouncements Adopted as of September 30, 2018 In July 2015, the FASB issued ASU 2015-11, Inventory (Topic 330): Simplifying the Measurement of Inventory. The amendments in this ASU require an entity to measure inventory at the lower of cost or net realizable value, whereas guidance previously required an assessment of market value of inventory, with different possibilities for determining market value. This ASU is effective for fiscal years beginning after December 15, 2016 and interim periods within those years and early adoption is permitted. The Company adopted this standard as of October 1, 2017, and it did not have a material effect on the Company’s financial position or results of operations. In March 2016, the FASB issued ASU 2016-09, Compensation - Stock Compensation (Topic 718): Improvements to Employee Share-Based Payment Accounting. The updated guidance simplifies several aspects of accounting for certain aspects of share-based payment awards to employees, including the accounting for income taxes, forfeitures and statutory tax withholding requirements, as well as the classification of related matters in the statement of cash flows. This ASU is effective for annual reporting periods beginning after December 15, 2016 and interim periods within those annual periods. The Company adopted this standard as of October 1, 2017, and it did not have a material effect on the Company’s financial position or results of operations. In May 2017, the FASB issued ASU 2017-09, Compensation - Stock Compensation (Topic 718). This ASU clarifies when changes to the terms or conditions of a share-based payment award must be accounted for as a modified award. The new guidance will reduce diversity in practice and result in fewer changes to the terms of an award being accounted for as modifications. The amendments in this ASU will be applied prospectively to awards modified on or after the adoption date. The Company adopted this standard as of October 1, 2017, and it did not have a material effect on the Company’s financial position or results of operations. New Accounting Pronouncements Not Yet Adopted as of September 30, 2018 In May 2014, the FASB issued ASU 2014-09, Revenue from Contracts with Customers (Topic 606). The amendments in this ASU will supersede the revenue recognition requirements in Topic 605, Revenue Recognition and require that revenue be recognized to depict the transfer of promised goods or services to customers in an amount that reflects the consideration to which the entity expects to be entitled in exchange for those goods or services. In August 2015, the FASB issued ASU 2015-14, which deferred the effective date of ASU 2014-09 for all entities by one year. These amendments will be effective in annual reporting periods beginning after December 15, 2017 including interim reporting periods within that reporting period. The Company has completed its assessment of the financial statement impact of the new standard, and does not expect it to have a material impact on the Company's financial position or results of operations. The Company adopted this standard on October 1, 2018 and will use the modified retrospective approach. In January 2016, the FASB issued ASU 2016-01, Financial Instruments (Topic 825): Recognition and Measurement of Financial Assets and Financial Liabilities. This ASU (i) requires all equity investments in unconsolidated entities other than those measured using the equity method of accounting, to be measured at fair value through earnings; (ii) when the fair value option has been elected for financial liabilities, requires that changes in fair value due to instrument specific credit risk be recognized separately in other comprehensive income and accumulated gains and losses due to these changes and will be reclassified from accumulated other comprehensive income to earnings if the liability is settled before maturity; and (iii) amends certain fair value disclosure provisions related to financial instruments carried at amortized cost. This ASU is effective for fiscal years beginning after December 15, 2017, including interim periods within those fiscal years and early adoption is permitted. The Company is in the process of evaluating the provisions of the ASU and assessing the potential effect on the Company’s financial position or results of operations. In February 2016, the FASB issued ASU 2016-02, Leases (Topic 842). This ASU requires all leases with terms greater than 12 months, whether finance or operating, to be recorded on the balance sheet, reflecting a liability to make lease payments and a right-to-use asset representing the right to use the underlying asset for the lease term. The recognition, measurement and presentation of expenses and cash flows arising from a lease by a lessee will not significantly change from current U.S. GAAP. These amendments are effective for the reporting periods beginning after December 15, 2018 with early adoption permitted. An entity will be required to recognize and measure leases at the beginning of the earliest period presented using a modified retrospective approach by recording a cumulative-effect adjustment to equity as of the beginning of the fiscal year of adoption. The Company is in the process of evaluating the potential effects of this standard and believes it may have a significant impact on its consolidated financial statements due, in part, to its substantial number of operating lease obligations that will be reflected on the consolidated balance sheet upon adoption of the new guidance. In June 2016, the FASB issued ASU 2016-13, Financial Instruments-Credit Losses (Topic 326): Measurement of Credit Losses on Financial Instruments. This ASU requires an organization to measure all expected credit losses for financial assets held at the reporting date based on historical experience, current conditions and reasonable and supportable forecasts. Forward-looking information will now be used to better inform credit loss estimates. The amendments in this ASU are effective for fiscal years beginning December 15, 2020 including interim periods within those years with early adoption permitted. The Company is currently in the process of evaluating the provisions of this ASU and assessing the potential effect on the Company’s financial position or results of operations. In August 2016 the FASB issued ASU 2016-15, Statement of Cash Flows (Topic 230): Classification of Certain Cash Receipts and Cash Payments. This ASU will make eight targeted changes to how cash receipts and cash payments are presented and classified in the statement of cash flows. The new standard is effective for fiscal years beginning after December 15, 2017. Early adoption is permitted. The new standard will require adoption on a retrospective basis unless it is impracticable to apply, in which case the Company would be required to apply the amendm</t>
  </si>
  <si>
    <t>Acquisitions</t>
  </si>
  <si>
    <t>Business Combinations [Abstract]</t>
  </si>
  <si>
    <t xml:space="preserve">Acquisitions Merger Agreement with Univar On September 17, 2018, Nexeo and Univar entered into the Univar Merger Agreement providing for the acquisition of Nexeo by Univar. Subject to the terms and conditions set forth in the Univar Merger Agreement, holders of Nexeo’s common stock will receive (A) the Cash Consideration, described below, and (B) 0.305 of a share of Univar common stock (referred to as the "Stock Consideration"). The “Cash Consideration” will be $3.29 per share, subject to reduction by up to $0.41 per share based on the closing price of Univar common stock on the day prior to the closing of the proposed transaction. The Cash Consideration will be reduced on a linear basis between $3.29 per share and $2.88 per share to the extent that the closing price of Univar common stock is between $25.34 and $22.18 . If the closing price of Univar common stock is $22.18 per share or lower, the Cash Consideration will be $2.88 per share. If the closing price of Univar common stock on is $25.34 per share or higher, the Cash Consideration will be $3.29 per share. The Univar Merger Agreement and the proposed transaction were approved unanimously by the Board of Directors of both Nexeo and Univar and are subject to review by the SEC and regulatory agencies in the U.S. and other jurisdictions. The Univar Merger Agreement is also subject to a number of conditions, including, among other things and as further described in the Univar Merger Agreement: (i) the adoption by Nexeo’s stockholders of the Univar Merger Agreement, (ii) the approval by Univar’s stockholders of the issuance of the shares of Univar common stock in connection with the proposed transaction contemplated by the Univar Merger Agreement, (iii) the receipt of other required regulatory approvals, (iv) the absence of any law or governmental order prohibiting the proposed transaction, (v) the effectiveness of Univar's registration statement and the approval for listing on the NYSE of the shares of Univar common stock in connection with the proposed transaction contemplated by the Univar Merger Agreement, (vi) no material adverse effect on Nexeo's and Univar's operations having occurred since the signing of the Univar Merger Agreement and (vii) the termination of the TRA. There can be no assurance that the conditions to the completion of the proposed transaction will be satisfied or waived or that the proposed transaction will be completed. On November 16, 2018, Univar and Nexeo announced that the waiting period under the HSR Act expired. The Univar Merger Agreement contains customary representations and warranties made by each of the Univar and Nexeo, and also contains customary pre-closing covenants, including covenants, among others, by each of Univar and Nexeo to operate its respective businesses in the ordinary course consistent with past practice and to refrain from taking certain actions without the other party’s consent during the period prior to closing. The proposed transaction is expected to close in the first quarter of 2019. Transaction costs incurred by the Company associated with the Univar Merger Agreement were $11.3 million during the fiscal year ended September 30, 2018 . Of this amount, approximately $2.8 million were recorded in Transaction Costs and $8.5 million were recorded in Selling, general and administrative expenses in the consolidated statement of operations. Ultra Chem Acquisition On April 3, 2017, the Company completed the Ultra Chem Acquisition for $56.7 million , net of cash acquired of $0.5 million , pursuant to the Ultra Chem Stock Purchase Agreement. Of the purchase price, $10.7 million was initially placed in escrow. As of September 30, 2018 , $9.3 million of the purchase price may remain in escrow for a period of up to five years from the closing of the Ultra Chem Acquisition and relates to indemnification obligations under the Ultra Chem Stock Purchase Agreement. The escrow amount will be released pursuant to the terms of the Ultra Chem Stock Purchase Agreement and related documentation. The Ultra Chem Acquisition was financed with approximately $58.0 million of borrowings under the ABL Facility. There is no contingent consideration related to the Ultra Chem Acquisition. Purchase Price Allocation The Ultra Chem Acquisition is accounted for under the acquisition method, which requires the Company to perform an allocation of the purchase consideration to the assets acquired and liabilities assumed based on their estimated fair values at the date of acquisition. The excess of the purchase consideration over the estimated fair values is recorded as goodwill. The following table summarizes the Company’s allocation of the purchase consideration to assets acquired and liabilities assumed at the Ultra Chem Closing Date: Purchase Consideration Allocation Accounts receivable $ 13.7 Inventory 9.1 Other current assets 2.4 Property and equipment 0.5 Customer-related intangible 24.0 Trade name 0.3 Non-compete agreements 3.9 Other non-current assets 2.5 Goodwill 28.0 Total assets acquired 84.4 Short-term borrowings 0.9 Accounts payable 12.1 Other current liabilities 4.1 Deferred tax liability — non-current 8.4 Other non-current liabilities 2.2 Total liabilities assumed 27.7 Net assets acquired $ 56.7 During the three months ended March 31, 2018, the Company completed its assessment of the fair values of the assets acquired and liabilities assumed in the Ultra Chem Acquisition. The Company recorded no material adjustments to the fair value estimates of assets and liabilities during the current period. Transaction costs incurred by the Company associated with the Ultra Chem Acquisition were less than $0.1 million during the fiscal year ended September 30, 2018 . Transaction costs incurred by the Company associated with the Ultra Chem Acquisition were $1.8 million during the fiscal year ended September 30, 2017. Of this amount, approximately $1.1 million were recorded in Transaction Costs and $0.7 million were recorded in S elling, general and administrative expenses in the consolidated statement of operations. A summary and description of the acquired assets and assumed liabilities fair valued in conjunction with applying the acquisition method of accounting follows: Accounts and Notes Receivable Accounts and notes receivable consisted of receivables related to the customers of the acquired business, as well as various other miscellaneous receivables. The accounts receivable and other miscellaneous receivables were recorded at their approximate fair value based on expected collections of Ultra Chem Group. Accordingly, accounts receivable included an adjustment of $1.5 million to reduce gross receivables to their net value after consideration of expected uncollectable amounts at the Ultra Chem Closing Date. Inventory Inventory consisted primarily of finished products to be distributed to the acquired business’s customers. The fair value of inventory was established through application of the income approach, using estimates of selling prices and costs such as selling and marketing expenses to be incurred in order to dispose of the finished products and arriving at the future profitability expected to be generated once the inventory is sold (net realizable value). The inventory fair value step up of $1.0 million was recognized in Cost of sales and operating expenses during the fiscal year ended September 30, 2017. Other Current Assets Other current assets consisted primarily of prepaid expenses and did not have a fair value adjustment as part of acquisition accounting since their carrying value approximated fair value. Other current assets also include indemnification assets recorded in connection with the recognition of tax-related contingent liabilities assumed. The indemnification assets represented the reimbursement the Company would reasonably expect to receive from funds initially held in escrow pursuant to the purchase agreement if the liabilities were asserted by the relevant tax authority. Property and Equipment Property and equipment acquired consists primarily of leasehold improvements, computer and office equipment as well as furniture and fixtures. The purchase price allocation for property, plant and equipment was based on the carrying value of such assets as it was determined to approximate fair value. Customer-Related Intangible Customer relationships were valued through the application of the income approach. Under this approach, revenue, operating expenses and other costs associated with existing customers were estimated in order to derive cash flows attributable to the existing customer relationships. The resulting estimated cash flows were then discounted to present value to arrive at the fair value of existing customer relationships as of the valuation date. The value associated with customer relationships will be amortized on a straight-line basis over a ten -year period, which represents the approximate point in the projection period in which a majority of the asset’s cash flows are expected to be realized based on assumed attrition rates. The Company recognized $24.0 million for these intangible assets as part of the allocation of the purchase consideration. Trade Name The "Ultra Chem" trade name was valued through application of the income approach, involving the estimation of likely future sales and an estimated royalty rate reflective of the rate that a market participant would pay to use the "Ultra Chem" name. The fair value of this asset will be amortized on a straight-line basis over a two -year period, estimated based on the period in which the Company would expect a market participant to use the name prior to rebranding. The Company recognized $0.3 million for this intangible asset as part of the allocation of the purchase consideration. Non-Compete Agreements In connection with the Ultra Chem Acquisition, the former equityholders of the Ultra Chem Group agreed to non-compete agreements. The terms of the non-compete agreements prohibit the equityholders from competing in the chemical distribution space for three years after the Ultra Chem Closing Date. The income approach was used to value the non-compete agreements through a comparative discounted cash flow analysis based on the impact of competition absent these agreements. The Company recognized $3.9 million for this intangible asset as part of the allocation of the purchase consideration. This intangible is amortized on a straight-line basis over a three -year period. Other Non-Current Assets Other non-current assets acquired represented certain long-term deposits and other assets, which did not have a fair value adjustment as part of acquisition accounting since their carrying value approximated fair value. Other non-current assets also included indemnification assets recorded in connection with the recognition of tax-related contingent liabilities assumed, and the expected value of certain assets pledged as a guarantee to the Ultra Chem Group in connection with transactions with a particular customer. The indemnification assets represent the reimbursement the Company reasonably expects to receive from funds initially held in escrow pursuant to the purchase agreement if the related liabilities were asserted by the relevant tax authority. Goodwill Goodwill represents the excess of the total purchase price over the fair value of the underlying net assets, largely arising from synergies expected as a result of the Ultra Chem Acquisition. Goodwill is not amortized to earnings, but instead is reviewed for impairment at least annually, absent any indicators of impairment. The Company does not expect any goodwill from the Ultra Chem Acquisition to be deductible for tax purposes. Short-Term Borrowings Short-term borrowings included short-term borrowings of the Ultra Chem Group prior to the Ultra Chem Acquisition, which did not have a fair value adjustment as part of acquisition accounting as their carrying value approximated fair value. The balance was paid off immediately after the closing of the Ultra Chem Acquisition. Accounts Payable Accounts payable represented short-term obligations owed to the vendors of the acquired business, which were assumed in the Ultra Chem Acquisition. These obligations did not have a fair value adjustment as part of acquisition accounting as their carrying value approximated fair value. Other Current Liabilities Other current liabilities represented primarily accrued expenses, including accrued payroll, certain accrued taxes, the current portion of assumed tax-related contingent liabilities and various other liabilities arising out of the normal operations of the acquired business. The majority of these liabilities did not have a fair value adjustment as their carrying value approximated fair value. Other Non-Current Liabilities Other non-current liabilities represent assumed tax-related contingent liabilities, and the expected value of certain assets pledged as a guarantee to the Ultra Chem Group which would have to be returned to the third party under certain circumstances. Deferred Taxes Deferred tax assets and liabilities are attributable to the difference between the estimated fair values allocated to inventory, property and equipment and identified intangibles acquired for financial reporting purposes and the amounts determined for tax reporting purposes and give rise to temporary differences. The deferred tax assets and liabilities will reverse in future periods or have reversed as the related tangible and intangible assets are amortized, acquired inventory is sold, or if goodwill is impaired. Business Combination On June 9, 2016, the Company consummated the Business Combination pursuant to the Merger Agreement, whereby WLRH acquired Holdings (including the portion of Holdings held by Blocker) through a series of two mergers. As a result of the transactions contemplated by the Merger Agreement, Holdings and Blocker became wholly-owned subsidiaries of WLRH. The purchase consideration for the Business Combination was as follows: Cash $ 424.9 Less: cash acquired (64.3 ) Equity (1) 276.7 Founder Shares transferred to Selling Equityholders (1) 30.2 Contingent consideration - Fair value of Deferred Cash Consideration 45.4 Contingent consideration - Fair value of TRA (2) 89.8 Total purchase consideration (3) $ 802.7 (1) See Note 11. (2) During the fiscal year ended September 30, 2017, the Company recorded adjustments of $5.6 million . See below. (3) In addition to the total purchase consideration above, the Company assumed the outstanding indebtedness of the Predecessor, including related accrued interest through the Closing Date, totaling $774.3 million . The proceeds of the Credit Facilities were used to repay such indebtedness and accrued interest immediately following the consummation of the Business Combination. Contingent Consideration - Deferred Cash Consideration The contingent consideration associated with the Deferred Cash Consideration will be an amount in cash equal to the prevailing price of the Company’s common stock at the time that the Company pays such deferred cash payment multiplied by the number of Excess Shares ( 5,178,642 Excess Shares as of September 30, 2018 ). Based on the terms of the Excess Shares, certain circumstances require the Company to pay all or a portion of the Deferred Cash Consideration to the Selling Equityholders, where such cash amount is calculated as set forth in the Merger Agreement, including (i) where the volume weighted average trading price of the Company’s common stock for any period of 20 trading days in any 30 trading day period exceeds $15.00 per share, and (ii) if any Excess Shares remain on June 30, 2021. If any Excess Shares remain on June 30, 2021, the Company must elect to either (i) within five business days of such date, pay the Selling Equityholders an amount in cash equal to the product of the number of remaining Excess Shares multiplied by the volume weighted-average trading price for the 20 trading day period immediately preceding such date or (ii) use reasonable best efforts to sell such shares to a third party in a primary offering and pay the gross proceeds thereof (less any underwriting discounts and commissions) to the Selling Equityholders. However, to the extent the number of shares issued in such offerings does not equal the full amount of Excess Shares remaining at the time of the offering, the Company’s obligations with respect to any remaining Excess Shares, including the obligation to continue to complete any necessary additional offerings, shall continue. In order to estimate the fair value of the Deferred Cash Consideration, the Company estimates the value of the Excess Shares using a Monte Carlo simulation model. The estimated fair value of the Deferred Cash Consideration liability was $62.7 million and $35.1 million as of September 30, 2018 and September 30, 2017 , respectively. See Note 9. Upon consummation of the Univar Merger Agreement, the obligation to pay the Deferred Cash Consideration will be accelerated. The Deferred Cash Consideration will be calculated as an amount in cash equal to the Excess Shares multiplied by an amount equal to the Cash Consideration plus the implied value of the Stock Consideration based on the closing trading price of Univar's common stock on the day prior to the completion of the proposed transaction. Contingent Consideration - TRA Concurrent with the completion of the Business Combination, the Company incurred the liability for contingent consideration related to the TRA, which reflects amounts owed to the Selling Equityholders. This liability generally provides for the payment by the Company to the Selling Equityholders of 85% of the net cash savings, if any, in U.S. federal, state and local income taxes that the Company actually realizes (or is deemed to realize in certain circumstances) in periods after the Closing Date as a result of (i) certain increases in tax basis resulting from the Company Merger, (ii) certain tax attributes of Holdings existing prior to the Mergers, (iii) net operating losses and certain other tax attributes of Blocker available to the Company as a result of the Blocker Merger and (iv) imputed interest deemed to be paid by the Company as a result of, and additional tax basis arising from, payments the Company makes under the TRA. The Company will retain the benefit of the remaining 15% of the net cash savings, if any. The Company estimated the fair value of the TRA liability based on a discounted cash flow model which incorporates assumptions of projected taxable income, projected income tax liabilities and an estimate of tax benefits expected to be realized as a result of the Business Combination. The current undiscounted cash flows associated with the TRA liability were estimated to be approximately $131.3 million over the time period during which the tax benefits are expected to be realized, currently estimated at over 20 years . The estimated fair value of the TRA liability is $74.8 million and $105.1 million as of September 30, 2018 and September 30, 2017 , respectively. See Note 9. The decrease in the liability is reflective of the provisional impact associated with the Tax Act enacted in December 2017 (see Note 15), which lowers the Company’s projected income tax liabilities, the estimate of tax benefits expected to be realized as a result of the Business Combination and the ultimate amount expected to be paid by the Company to the Selling Equityholders. The amount and timing of any payments due under the TRA will vary depending upon a number of factors, including the amount and timing of the taxable income the Company generates in the future and the U.S. federal, state and local income tax rates then applicable. In addition, payments made under the TRA will give rise to additional tax benefits for the Company and therefore additional potential payments due under the TRA. The term of the TRA commenced upon the consummation of the Mergers and will continue until all tax benefits that are subject to the TRA have been utilized or expired, unless the Company exercises its right to terminate the TRA early. If the Company elects to terminate the TRA early, its obligations under the TRA would accelerate and it generally would be required to make an immediate payment equal to the present value of the anticipated future payments to be made by it under the TRA, calculated in accordance with certain valuation assumptions set forth in the TRA. In connection with the Univar Merger Agreement, Nexeo and the TRA Holders entered into a TRA Termination Agreement under which the parties agreed to terminate the TRA, upon consummation of the proposed transaction. Upon termination of the TRA, a cash payment to the TRA Holders will be made in an amount equal to $60.0 million . In the event the Univar Merger Agreement is terminated, the TRA Termination Agreement will no longer be in force. The liabilities related to the Deferred Cash Consideration and the TRA are included in Due to related party pursuant to contingent consideration obligations on the Company’s consolidated balance sheets. Purchase Consideration Allocation The Business Combination is accounted for under the acquisition method, with WLRH determined to be the accounting acquirer of Holdings, which requires the Company to perform an allocation of the purchase consideration to the assets acquired and liabilities assumed based on their estimated fair values at the date of acquisition. The excess of the purchase consideration over the estimated fair values is recorded as goodwill. The following table summarizes the Company’s allocation of the purchase consideration to assets acquired and liabilities assumed at the Closing Date: Purchase Price Allocation Accounts receivable $ 470.0 Inventory 327.9 Other current assets 26.0 Property, plant and equipment 328.2 Customer-related intangible 201.0 Trade name 21.0 Below-market leases 0.7 Other non-current assets 3.2 Deferred tax assets 1.2 Goodwill 673.4 Total assets acquired 2,052.6 Short-term borrowings and current portion of capital leases 40.6 Accounts payable 335.9 Other current liabilities 52.8 Long-term portion of capital leases 23.0 Long-term debt 767.3 Deferred tax liability 24.8 Other non-current liabilities 5.5 Total liabilities assumed 1,249.9 Net assets acquired $ 802.7 During the fiscal year ended September 30, 2017, the Company completed its assessment of the fair values of the assets acquired and liabilities assumed in the Business Combination. The Company recorded adjustments to decrease the fair value of inventory by $0.6 million , property, plant and equipment by $0.1 million , an adjustment to accounts payable of $2.1 million , an adjustment to increase the fair value of other current assets by $0.2 million , and adjustments to deferred tax liabilities of $0.4 million . Goodwill was impacted by these adjustments as well as by the $5.6 million adjustment to the fair value of the TRA described above which increased the purchase consideration. Transaction costs incurred by the Company associated with the Business Combination were $0.9 million and $21.3 million during the fiscal years ended September 30, 2017 and 2016, respectively. The Company also incurred a total of $25.3 million of debt issuance costs related to the Credit Facilities in connection with the consummation of the Business Combination. Transaction costs incurred by the Predecessor associated with the Business Combination were $33.4 million for the period from October 1, 2015 through June 8, 2016 . A summary and description of the acquired assets and assumed liabilities fair valued in conjunction with applying the acquisition method of accounting follows: Accounts Receivable Accounts receivable consisted of receivables related to the customers of the acquired business, as well as various other miscellaneous receivables. The accounts receivable and other miscellaneous receivables were recorded at their approximate fair value based on expected collections of the Predecessor. Accordingly, accounts receivable included an adjustment of $4.1 million to reduce gross receivables to their net value after consideration of expected uncollectable amounts at the Closing Date. Inventory Inventory consisted primarily of finished products to be distributed to the acquired business’s customers. The fair value of inventory was established through application of the income approach, using estimates of selling prices and costs such as selling and marketing expenses to be incurred in order to dispose of the finished products and arriving at the future profitability that is expected to be generated once the inventory is sold (net realizable value). An inventory fair value step up of $13.8 million was recognized in income during the fiscal year ended September 30, 2016, which is included in Cost of sales and operating expenses in the consolidated statement of operations. Other Current Assets Other current assets consisted primarily of prepaid expenses, which did not have a fair value adjustment as part of acquisition accounting since their carrying value approximated fair value. Additionally, as a result of the Business Combination, the Company recognized $1.3 million for certain tax receivables. Property, Plant and Equipment Property, plant and equipment consisted primarily of: 42 owned distribution locations in the U.S., Puerto Rico and Canada; 11 leased locations in the U.S., Canada, Puerto Rico, Mexico, Europe and China (excluding third party operated warehouses); and office equipment and other similar assets used in the Predecessor's operations. The allocation of the purchase consideration for property, plant and equipment was based on the fair market value of such assets determined using the cost approach. The cost approach consisted of estimating the fixed assets’ replacement cost less all forms of depreciation. The fair value of land was determined using the comparable sales approach. The fair value adjustment to property, plant and equipment was $96.0 million . Customer-Related Intangible Customer relationships were valued through the application of the income approach. Under this approach, revenue, operating expenses and other costs associated with existing customers were estimated in order to derive cash flows attributable to the existing customer relationships. The resulting estimated cash flows were then discounted to present value to arrive at the fair value of existing customer relationships as of the valuation date. The value associated with customer relationships will be amortized on a straight-line basis over a 12 -year period, which represents the approximate point in the projection period in which a majority of the asset’s cash flows are expected to be realized based on assumed attrition rates. The Company recognized $201.0 million for these intangible assets as part of the allocation of the purchase consideration. Trade Name The "Nexeo" trade name was valued through application of the income approach, involving the estimation of likely future sales and an estimated royalty rate reflective of the rate that a market participant would pay to use the Nexeo name. The fair value of this asset will be amortized on a straight-line basis over a four year period, estimated based on the period in which the Company expects a market participant would use the name prior to rebranding and the length of time the name would be expected to maintain recognition and value in the marketplace. The Company recognized $21.0 million for this intangible asset as part of the allocation of the purchase consideration. Below-Market Leases The Company recognized an intangible asset related to favorable lease terms of certain properties under operating leases where rental payments were determined to be less than current market rates. The intangible asset will be amortized over the remaining life of the operating leases, which ranges from one to seven years . The Company recognized $0.7 million for this intangible asset as part of the allocation of the purchase consideration. Other Non-Current Assets Other non-current assets acquired represented certain long-term deposits, which did not have a fair value adjustment as part of acquisition accounting since their carrying value approximated fair value. Goodwill Goodwill represents the excess of the total purchase consideration over the fair value of the underlying net assets acquired, largely arising from the workforce and extensive efficient distribution network that has been established by the acquired business. Of the total amount of goodwill recognized as part of the allocation of the purchase consideration above, the Company expects approximately $252.9 million to be deductible for tax purposes as of September 30, 2018 . Short-Term Borrowings and Current Portion of Capital Leases. Short-term borrowings and current portion of capital leases includes short-term borrowings of the Company's operations in China and the current portion of capital leases, which did not have a fair value adjustment as part of acquisition accounting since their carrying value approximated fair value. Accounts Payable Accounts payable represented short-term obligations owed to the vendors of the acquired business, which were assumed in the Business Combination. These obligations did not have a fair value adjustment as part of acquisition accounting since their carrying value approximated fair value. Other Current Liabilities Other current liabilities represented primarily accrued expenses, including accrued payroll, accrued interest on long-term debt, certain accrued taxes and various other liabilities arising out of the normal operations of the acquired business. The majority of these liabilities did not have a fair value adjustment because their carrying value approximated fair value. However, no fair value was recognized for certain recorded liabilities that did not meet the definition of a liability under the acquisition method of accounting. Long-Term Portion of Capital Leases The long-term portion of capital leases included the non-current portion of capital leases for machinery and equipment, which did not have a fair value adjustment as part of acquisition accounting as their carrying value approximated fair value. Long-term Debt Long-term debt represented the outstanding principal balance at the Closing Date of the Predecessor Term Loan Facility and the Notes which did not have a fair value adjustment as part of acquisition accounting as the carrying value approximated fair value. Deferred Taxes Deferred tax assets and liabilities are attributable to the difference between the estimated fair values allocated to inventory, property, plant and equipment and identified intangibles acquired for financial reporting purposes and the amounts determined for tax reporting purposes and give rise to temporary differences. The deferred tax assets and liabilities will reverse in future periods or have reversed as the related tangible and intangible assets are amortized, acquired inventory is sold, or if goodwill is impaired. Additionally, the Company’s entity structure includes several partnerships. The amounts recorded for deferred taxes reflect the evaluation of the tax basis of each individual partner's interest in the partnerships. Unaudited Consolidated Pro Forma Financial Information The unaudited consolidated pro forma results presented below include the effects of the Business Combination as if it had occurred as of October 1, 2014, the beginning of the fiscal year the Business Combination was consummated, and the Ultra Chem Acquisition as if it had occurred as of October 1, 2015. The unaudited consolidated pro forma results reflect certain adjustments related to these acquisitions, primarily reflecting a full period of Ultra Chem Group’s results of operations for each period presented, the estimated changes in fair value of the contingent consideration liability from the Business Combination, amortization expense associated with estimates for the acquired intangible assets, depreciation expense based on the new fair value of property, plant and equipment, the effects of inventory step ups from the acquisitions, transaction costs, interest expense and income taxes. The unaudited consolidated pro forma financial information below is not necessarily indicative of either future results of operations or results that might have been achieved had the Business Combination been completed on October 1, 2014 or the Ultra Chem Acquisition on October 1, 2015. Fiscal Year Ended September 30, 2018 2017 2016 Sales and operating revenues $ 4,034.2 $ 3,672.2 $ </t>
  </si>
  <si>
    <t>Certain Balance Sheet Information</t>
  </si>
  <si>
    <t>Certain Balance Sheet Information [Abstract]</t>
  </si>
  <si>
    <t>Certain Balance Sheet Information Cash and Cash Equivalents Cash and cash equivalents were $58.9 million as of September 30, 2018 and $53.9 million as of September 30, 2017 . These amounts included the following: September 30, 2018 September 30, 2017 Cash held by foreign subsidiaries $ 52.9 $ 36.8 Non-USD denominated currency held by foreign subsidiaries $ 48.8 $ 31.1 Currency denominated in RMB $ 6.5 $ 8.5 Non-USD denominated currency held by foreign subsidiaries was primarily in euros and CAD . While the RMB is convertible into USD, foreign exchange transactions are subject to approvals from SAFE. The Company does not anticipate any significant adverse impact to overall liquidity from potential limitations on the transfer or conversion of cash and cash equivalents. Inventories Inventories at September 30, 2018 and 2017 consisted of the following: September 30, 2018 September 30, 2017 Finished products $ 334.0 $ 310.6 Supplies 4.8 4.9 Total $ 338.8 $ 315.5 The Company’s inventories in the U.S. and Canada are collateral under the Credit Facilities. Other Non-Current Assets Other non-current assets at September 30, 2018 and 2017 consisted of the following: September 30, 2018 September 30, 2017 Debt issuance costs of the ABL Facility $ 3.8 $ 5.1 Deposits 2.5 2.8 Interest rate swap (1) 8.0 0.3 Other 1.9 2.4 Total $ 16.2 $ 10.6 (1) See Note 8 for additional information. Amortization of debt issuance costs related to the ABL Facility recorded in Interest expense in the consolidated statements of operations was $1.3 million , $1.3 million and $0.4 million for the fiscal years ended September 30, 2018 , 2017 and 2016 , respectively. Amortization of debt issuance costs related to the Predecessor ABL Facility recorded in interest expense was $2.1 million for the period from October 1, 2015 through June 8, 2016. Investments and Cash Previously Held in Trust Prior to the Business Combination, the Company held in a trust account securities which the Company had the ability and intent to hold until maturity. Held-to-maturity treasury securities were recorded at amortized cost and adjusted for the amortization of the original discount. During the fiscal year ended September 30, 2016, the Company recognized $0.5 million of amortization related to the original discount, which was recorded in Interest income in the consolidated statement of operations. As part of the Business Combination, the Company withdrew all $501.1 million</t>
  </si>
  <si>
    <t>Property, Plant and Equipment</t>
  </si>
  <si>
    <t>Property, Plant and Equipment [Abstract]</t>
  </si>
  <si>
    <t>Property, Plant and Equipment Property, plant and equipment at September 30, 2018 and 2017 consisted of the following: September 30, 2018 September 30, 2017 Land $ 50.8 $ 51.0 Plants and buildings (1) 109.7 106.5 Machinery and equipment (2) 153.4 152.8 Software and computer equipment 70.5 63.3 Construction in progress 5.4 5.0 Total 389.8 378.6 Less accumulated depreciation (3) (104.9 ) (62.5 ) Property, plant and equipment, net $ 284.9 $ 316.1 (1) Includes $13.7 million related to facilities acquired under capital leases for the periods ended September 30, 2018 and September 30, 2017 . (2) Includes $26.5 million and $27.2 million , respectively, related to equipment acquired under capital leases. (3) Includes $7.4 million and $4.9 million , respectively, related to facilities and equipment acquired under capital leases. Depreciation expense recognized on the property, plant and equipment described above was as follows: Successor Predecessor Fiscal Year Ended Fiscal Year Ended Fiscal Year Ended September 30, 2016* October 1, 2015 Through June 8, 2016 Depreciation expense $ 46.8 $ 48.2 $ 13.6 $ 27.1 *The fiscal year ended September 30, 2016 includes 114 days of the acquired business’ operating activities as a result of the consummation of the Business Combination on June 9, 2016. Included in the carrying value of property, plant and equipment in the Company's consolidated balance sheets are certain closed facilities located in the U.S., which collectively have a carrying value of $1.1 million as of September 30, 2018 and 2017 , respectively. The facilities do not currently meet the criteria for held-for-sale classification; accordingly, they remain classified as held and used. During the fourth quarter of fiscal year 2017, the Company's facilities were adversely effected by three major hurricanes. Hurricane Harvey caused extensive flooding and costly physical damage along the Texas Gulf Coast, while Puerto Rico suffered a direct hit from Hurricanes Irma and Maria. The Company has recorded an impairment charge of $1.4 million to Cost of sales and operating expenses in the Company’s consolidated income statement related to these natural disasters. During the fourth quarter of fiscal year 2017, the Company entered into a purchase agreement to buy land currently leased at one of the Company's distribution centers. The purchase is expected to be finalized during the first half of fiscal year 2019 for approximately $10.8 million . Facility Lease The Company's sale of its Franklin Park facility to the Illinois Tollway Authority under an eminent domain proceeding was completed in September 2016 for $4.6 million , net of costs incurred. As a result of the sale of this facility, the Company relocated operations to a new leased facility in Montgomery, Illinois. The Montgomery Lease has a term of 15 years , with annual payments beginning at $1.1 million per year, excluding executory costs, and annual escalations of 2.5% per year. The lease agreement includes three , five year renewal options. The Montgomery Lease is accounted for as a capital lease and began in the first quarter of fiscal year 2017 at an initial cost of $13.2 million . During the fiscal years ended September 30, 2017 and 2016 , the Company recorded a gain of $8.1 million and $0.8 million , respectively, related to capital expenditures incurred in connection with the relocation and reimbursed by the Illinois Tollway Authority, which is included in Other Income</t>
  </si>
  <si>
    <t>Goodwill and Other Intangibles</t>
  </si>
  <si>
    <t>Goodwill and Intangible Assets Disclosure [Abstract]</t>
  </si>
  <si>
    <t>Goodwill and Other Intangibles Goodwill The following is a progression of goodwill by reportable segment: Chemicals Plastics Other Total Balance at September 30, 2016 $ 331.6 $ 271.1 $ 63.0 $ 665.7 Measurement period adjustments 2.7 1.2 0.5 4.4 Ultra Chem Acquisition 28.0 — — 28.0 Foreign currency translation 0.5 4.4 — 4.9 Balance at September 30, 2017 $ 362.8 $ 276.7 $ 63.5 $ 703.0 Foreign currency translation (0.4 ) (2.7 ) — (3.1 ) Balance at September 30, 2018 $ 362.4 $ 274.0 $ 63.5 $ 699.9 Goodwill amounts by reportable segment at September 30, 2018 are based on the allocation of the purchase consideration of the Business Combination as of the Closing Date and the allocation of the purchase consideration of the Ultra Chem Acquisition as of the Ultra Chem Closing Date. See Note 3. Goodwill Impairment Test Goodwill is tested for impairment annually as of March 31 and whenever events or circumstances make it more likely than not that an impairment may have occurred. Goodwill is reviewed for impairment at the reporting unit level, or operating segment, for the Company. The Company performed an impairment test as of March 31 2018 and concluded that goodwill was no t impaired. For purposes of the impairment testing of the Company's recognized goodwill, fair value measurements are determined using the income approach, based largely on inputs that are not observable to active markets, which would be deemed Level 3 fair value measurements as defined in Note 9. These inputs include management’s expectations about future revenue growth and profitability, working capital needs and capital expenditures. Inputs also include estimates of a market participant’s expectations for 1) a discount rate at which the cash flows should be discounted in order to determine the fair value of such expected cash flows, and 2) an estimated income tax rate. The Company also considers a market approach using the comparable company method to verify if is comparable to the income approach. The evaluation of goodwill requires the use of estimates about future operating results of each reporting unit to determine its estimated fair value. Changes in forecasted operations can materially affect these estimates, which could materially affect the Company’s results of operations. The estimate of fair value requires significant judgment and is based on management’s fair value estimates on assumptions that are believed to be reasonable but that are unpredictable and inherently uncertain, including: estimates of future growth rates, operating margins and assumptions about the overall economic climate as well as the competitive environment for the reporting units. There can be no assurance that these estimates and assumptions made for purposes of the goodwill testing as of the time of testing will prove to be accurate. If assumptions regarding business plans, competitive environments or anticipated growth rates are not correct, the Company may be required to record goodwill impairment charges in future periods, whether in connection with future annual impairment testing, or earlier, if an indicator of an impairment is present prior to the next annual evaluation. Other Intangible Assets Definite-lived intangible assets at September 30, 2018 and September 30, 2017 consisted of the following: September 30, 2018 September 30, 2017 Gross Carrying Amount Accumulated Amortization Net Carrying Amount Gross Accumulated Net Customer-related $ 239.6 $ (44.1 ) $ 195.5 $ 234.6 $ (23.7 ) $ 210.9 Supplier-related 3.1 (0.4 ) 2.7 1.5 (0.1 ) 1.4 Trade name 23.3 (12.7 ) 10.6 22.3 (7.0 ) 15.3 Below-market leases 0.7 (0.5 ) 0.2 0.7 (0.3 ) 0.4 Non-compete agreements 4.6 (2.0 ) 2.6 4.2 (0.7 ) 3.5 Total $ 271.3 $ (59.7 ) $ 211.6 $ 263.3 $ (31.8 ) $ 231.5 Amortization expense recognized on the intangible assets described above was as follows: Successor Predecessor Fiscal Year Ended Fiscal Year Ended Fiscal Year Ended September 30, 2016* October 1, 2015 Through June 8, 2016 Amortization expense $ 28.1 $ 24.9 $ 7.0 $ 10.6 *The fiscal year ended September 30, 2016 includes 114 days of the acquired business’ operating activities as a result of the consummation of the Business Combination on June 9, 2016. Expected amortization expense for the next five years is as follows: 2019 $ 28.3 2020 25.9 2021 21.6 2022 21.4 2023 20.9</t>
  </si>
  <si>
    <t>Debt</t>
  </si>
  <si>
    <t>Debt Disclosure [Abstract]</t>
  </si>
  <si>
    <t>Debt Short-term borrowings outstanding and the current portion of long-term debt and capital lease obligations at September 30, 2018 and 2017 are summarized below: September 30, 2018 September 30, 2017 Short-term borrowings $ 38.1 $ 40.8 Current portion of long-term debt and capital lease obligations 9.6 10.3 Total short-term borrowings and current portion of long term debt and capital lease obligations, net $ 47.7 $ 51.1 Long-term debt outstanding at September 30, 2018 and 2017 is summarized below: September 30, 2018 September 30, 2017 ABL Facility $ 104.6 $ 139.3 Term Loan Facility 640.4 646.9 Capital lease obligations (1) 34.0 37.5 Total long-term debt 779.0 823.7 Less: unamortized debt discount (2) (2.3 ) (2.7 ) Less: debt issuance costs (3) (14.7 ) (16.7 ) Less: current portion of long-term debt and capital lease obligations (9.6 ) (10.3 ) Long-term debt and capital lease obligations, less current portion, net $ 752.4 $ 794.0 (1) Capital lease obligations exclude executory costs and interest payments associated with the underlying leases. See “Capital Lease Obligations” below. (2) The unamortized debt discount is related to the Term Loan Facility and amortized to interest expense over the life of the instrument using the effective interest rate method. (3) See discussion below under Term Loan Facility and Debt Issuance Cost Amortization. Short-Term Borrowings The Company's short-term borrowings are associated with the Company's operations in China and are summarized below: Facility Limit Outstanding Borrowings Balance Weighted Average Interest Rate on Borrowings Outstanding LOC and Bankers' Acceptance Bills Remaining Availability September 30, 2018 Bank of America - China (1) $ 24.3 $ 22.2 4.6 % $ — $ 2.1 Bank of Communications - China (2) 21.8 15.9 5.4 % 5.1 0.8 Total $ 46.1 $ 38.1 $ 5.1 $ 2.9 September 30, 2017 Bank of America - China (1) $ 24.3 $ 23.8 4.3 % $ — $ 0.5 Bank of Communications - China (2) 22.5 17.0 5.3 % 5.3 0.2 Total $ 46.8 $ 40.8 $ 5.3 $ 0.7 (1) The borrowing limit of this facility is denominated in USD. This line of credit is secured by a standby letter of credit drawn on the ABL Facility covering at least 110% of the facility's borrowing limit amount. Borrowings under the line of credit are payable in full within 12 months of the date of the advance. The Company has the ability to provide additional capacity under these lines of credit, if needed. (2) The borrowing limit of this facility is denominated in RMB. This line of credit is secured by a standby letter of credit drawn on the ABL Facility covering at least 100% of the facility's borrowing limit amount. Borrowings under the line of credit are payable in full within 12 months of the date of the advance. Long-Term Debt ABL Facility The ABL Facility provides for committed revolving credit financing including a U.S. Tranche of up to $505.0 million , a Canadian Tranche of up to the USD equivalent of $40.0 million , and a FILO Tranche up to $30.0 million . The ABL Facility matures on June 9, 2021 . Provided no default or event of default, the ABL Borrowers have the option to request that the ABL Facility be increased by an aggregate amount, when included with any incremental borrowings issued under the Term Loan Facility, not to exceed $175.0 million . The ABL Facility includes a letter of credit sub-facility, which permits up to $200.0 million of letters of credit under the U.S. Tranche (which may be denominated in USD, euros or other currencies approved by the administrative agent and the issuing bank) and up to the USD equivalent of $10.0 million of letters of credit under the Canadian Tranche (which may be denominated in CAD only). The ABL Facility also contains a FILO Tranche which can be used by any non-Canadian foreign subsidiary for loans or letters of credit up to an aggregate amount not to exceed $30.0 million . The amount of available credit changes every month, depending on the amount of eligible receivables and inventory the ABL Borrowers have available to serve as collateral. In general, the facility is limited to the lesser of (i) the aggregate commitment or (ii) the sum of (a) 90.0% of eligible accounts receivable, as defined therein, and (b) 85.0% of the orderly liquidation value of the eligible inventory and (c) 100.0% of cash and cash equivalents held in blocked accounts, as defined, maintained by the ABL Agent, for each ABL Borrower. Available credit for the U.S. and Canadian Tranches are calculated separately, and the borrowing base components are subject to customary reserves and eligibility criteria. Borrowings under the U.S. Tranche and the Canadian Tranche of the ABL Facility bear interest, at the ABL Borrowers’ option, at either an alternate base rate or Canadian prime rate, as applicable, plus an applicable margin (ranging from 0.25% to 0.75% pursuant to a grid based on average excess availability) or LIBOR or Canadian BA rate (as defined therein), as applicable, plus an applicable margin (ranging from 1.25% to 1.75% pursuant to a grid based on average excess availability). Loans under the FILO Tranche, within the ABL Facility, bear interest at an alternate base rate plus an applicable margin (ranging from 1.00% to 1.50% pursuant to a grid based on average excess availability) or LIBOR plus an applicable margin (ranging from 2.00% to 2.50% pursuant to a grid based on average excess availability). In addition to paying interest on outstanding principal amounts under the ABL Facility, the ABL Borrowers are required to pay a commitment fee in respect of the unutilized commitments, which commitment fee is 0.250% or 0.375% per annum and is determined based on average utilization of the ABL Facility (increasing when utilization is low and decreasing when utilization is high). The ABL Borrowers are required to pay customary letters of credit fees. The ABL Facility requires that if the sum of (i) excess availability, as defined (for the ABL Borrowers) and (ii) the amount by which the then-current borrowing base exceeds the aggregate commitments under the ABL Facility (for the ABL Borrowers) is less than the greater of (a) $40.25 million and (b) 10.0% of the Line Cap (as defined in the ABL Facility), the ABL Borrowers shall comply with a minimum fixed charge coverage ratio of at least 1.0 to 1.0 . In addition, the ABL Facility contains negative covenants that restrict Holdings and its subsidiaries, including the ABL Borrowers from, among other things, incurring additional debt, granting liens, entering into guarantees, entering into certain mergers, making certain loans and investments, disposing of assets, prepaying certain debt, declaring dividends, modifying certain material agreements or changing the business it conducts. The ABL Facility also contains certain customary representations and warranties, affirmative covenants and events of default, including, among other things, payment defaults, breach of representations and warranties, covenant defaults, cross-defaults and cross-acceleration to certain indebtedness, certain events of bankruptcy, certain events under the Employee Retirement Income Security Act of 1974, as amended from time to time, material judgments, actual or asserted failure of any guaranty or security document supporting the ABL Facility to be in full force and effect, and change of control. If such an event of default occurs, the lenders under the ABL Facility are entitled to take various actions, including the acceleration of amounts due under the ABL Facility and all actions permitted to be taken by a secured creditor. The weighted average interest rate on borrowings under the ABL Facility was 3.26% at September 30, 2018 . The Company had the USD equivalent of $74.1 million in outstanding letters of credit under the ABL Facility at September 30, 2018 . The collective credit availability under the U.S. and Canadian Tranches of the ABL Facility was the U.S. equivalent of $344.2 million at September 30, 2018 . There was $5.0 million availability under the FILO Tranche at September 30, 2018 . Obligations under the ABL Facility are secured by a first priority lien on all ABL Facility first lien collateral, including eligible inventory and accounts receivable of the ABL Borrowers, and a second priority lien on all Term Loan Facility first lien collateral including outstanding equity interests of the Borrower and certain of the other subsidiaries of Holdings, in each case, subject to certain limitations; provided, that no ABL Facility first lien collateral or Term Loan Facility first lien collateral owned by the Canadian Borrower secure the obligations owing under the U.S. tranche of the ABL Facility. These accounts receivable and inventory totaled $709.4 million in the aggregate as of September 30, 2018 . As of September 30, 2018 , the ABL Borrowers were in compliance with the covenants of the ABL Facility. Term Loan Facility The Term Loan Facility provides secured debt financing in an aggregate principal amount of up to $655.0 million and the right, at the Company's option, to request additional tranches of term loans in an aggregate principal amount, when included with any incremental borrowings issued under the ABL Facility, of up to $175.0 million , plus unlimited additional amounts such that the aggregate principal amount of indebtedness outstanding at the time of incurrence does not cause the Secured Net Leverage Ratio, calculated on a pro forma basis, to exceed 4.1 to 1.0 . Availability of such additional tranches of term loans is subject to the absence of any default and, among other things, the receipt of commitments by existing or additional financial institutions. Borrowings under the Term Loan Facility bear interest at the borrower’s option at either (i) the LIBOR rate determined by reference to the costs of funds for USD deposits for the interest period relevant to such borrowing adjusted for certain additional costs, which shall be no less than 1.0% , plus an applicable margin of 4.25% or (ii) a base rate determined by reference to the highest of (a) the prime commercial lending rate published by Bank of America, N.A. as its "prime rate," (b) the federal funds effective rate plus 0.50% and (c) a one-month LIBOR rate plus 1.0% , plus an applicable margin of 3.25% . The Company is required to make scheduled quarterly payments in an aggregate annual amount equal to 1.0% of the aggregate principal amount of the initial term loans made on the Closing Date of the Mergers, with the balance due at maturity. The Term Loan Facility matures on June 9, 2023. The weighted average interest rate for the Term Loan Facility was 5.58% at September 30, 2018 . The Company amortized $0.4 million and $0.5 million of debt discount to interest expense during the fiscal years ended September 30, 2018 and 2017 , respectively. On December 19, 2017, the Company completed TLB Amendment No. 2 amending the Term Loan Facility. TLB Amendment No. 2 reduced the interest rate margin applicable to outstanding term loans by 50 basis points from 3.75% to 3.25% for LIBOR loans and from 2.75% to 2.25% for base rate loans. TLB Amendment No. 2 also provides for a soft call premium equal to 1% of the amount of the term loans that are subject to certain repricing transactions occurring on or prior to twelve months from the effective date of TLB Amendment No. 2. As a result of TLB Amendment No. 2, the Company paid debt issuance costs of $0.8 million , which will be amortized throughout the remaining life of the Term Loan Facility. Additionally, the Term Loan Facility requires the Company to make mandatory principal payments on an annual basis, if cash flows for the year, as defined in the Term Loan Facility, exceed certain levels specified in the Term Loan Facility. The Company was not required to make such mandatory principal payment for the fiscal year ended September 30, 2018 . The Company generally has the right to prepay loans in whole or in-part, without incurring any penalties for early payment. The Term Loan Facility contains a number of covenants that, among other things and subject to certain exceptions, restrict Holdings’ ability and the ability of its subsidiaries to incur additional indebtedness, pay dividends on its capital stock or redeem, repurchase or retire its capital stock or other indebtedness, make investments, loans and acquisitions, create restrictions on the payment of dividends or other amounts to the Company from its restricted subsidiaries, engage in transactions with its affiliates, sell assets, including capital stock of its subsidiaries, alter the business it conducts, consolidate or merge, incur liens. The Term Loan Facility does not require the Company to comply with any financial maintenance covenants and contains certain customary representations and warranties, affirmative covenants and provisions relating to events of default. Obligations under the Term Loan Facility are secured by a first priority lien on all Term Loan Facility first lien collateral, including outstanding equity interests of the Borrower and certain of the other subsidiaries of Holdings, and a second priority lien on all ABL Facility first lien collateral, including accounts receivable and inventory of the loan parties under the Term Loan Facility, subject to certain limitations. As of September 30, 2018 , the Company was in compliance with the covenants of the Term Loan Facility. Debt Issuance Cost Amortization Amortization expense included in interest expense related to debt issuance costs of the Term Loan Facility was $2.8 million , $2.4 million and $0.7 million for the fiscal years ended September 30, 2018 , 2017 and 2016 , respectively. Amortization expense included in interest expense related to debt issuance costs was $3.6 million for the period from October 1, 2015 through June 8, 2016 for the Predecessor. Capital Lease Obligations The capital lease obligation balance of $34.0 million as of September 30, 2018 is primarily associated with the Ryder Lease and the Montgomery Lease. The Ryder Lease obligation excludes decreasing annual interest payments ranging from $0.9 million to less than $0.1 million , for aggregate interest payments totaling $2.8 million . The Montgomery Lease obligation excludes decreasing annual interest payments ranging from $1.0 million to $0.1 million , for aggregate interest payments of $12.6 million . Debt Obligations The following table sets forth future principal payments on debt and capital lease obligations at September 30, 2018 : 2019 $ 47.7 2020 9.6 2021 114.1 2022 13.2 2023 619.7 Thereafter 12.8 Total $ 817.1</t>
  </si>
  <si>
    <t>Derivatives</t>
  </si>
  <si>
    <t>Derivative Instruments and Hedging Activities Disclosure [Abstract]</t>
  </si>
  <si>
    <t>Derivatives During the three months ended March 31, 2018, the Company entered into three additional interest rate swap agreements with a combined notional amount of $300.0 million to help mitigate interest rate risk related to the variable rate Term Loan Facility. During the three months ended March 31, 2017, the Company entered into four interest rate swap agreements with a combined notional amount of $300.0 million to help mitigate interest rate risk related to the variable rate Term Loan Facility. The swap agreements expire at various dates from February 2020 through February 2023 and are accounted for as cash flow hedges. Gains or losses resulting from changes in the fair value of the swaps are recorded in other comprehensive income. Gains and losses recorded in other comprehensive income are reclassified into and recognized in income when the interest expense on the Term Loan Facility is recognized. On June 29, 2017, the Company removed the interest rate floor component of the interest-rate swaps to align the swaps with the Term Loan Facility terms after the modification of the Term Loan Facility in March 2017 with TLB Amendment No. 1. In connection with the modification of the swaps’ terms, the Company received cash proceeds of $0.5 million . During the fiscal year ended September 30, 2017, the Company recognized approximately $0.6 million of interest expense related to ineffectiveness of the interest-rate swaps prior to June 29, 2017. The interest rate swaps continue to be accounted for as cash flow hedges and there was no material ineffectiveness related to the swaps after the modification of the terms described above. Derivative assets and liabilities at September 30, 2018 and September 30, 2017 consisted of the following: Recorded to September 30, 2018 September 30, 2017 Short-term derivative asset Other current assets $ 2.2 $ — Long-term derivative asset Other non-current assets $ 8.0 $ 0.3 Short-term derivative liability (1) Accrued expenses and other liabilities $ — $ 1.1 Long-term derivative liability Other non-current liabilities $ — $ 0.2 Other Comprehensive Income (2) Accumulated other comprehensive income $ 8.1 $ — (1) Short-term derivative liability for the fiscal year ended September 30, 2018 was less than $0.1 million (2) Other Comprehensive Income for the fiscal year ended September 30, 2017 was less than $0.1 million Prior to the Business Combination, the Predecessor was a party to interest rate swap agreements of varying expiration dates through March 2017, to mitigate the exposure to interest rate risk related to the variable-rate Predecessor Term Loan Facility. As a result of the Business Combination, the Predecessor Term Loan Facility was extinguished, the related swap agreements were terminated and an early termination payment penalty of $0.3 million was paid and recorded in Transaction related costs in the consolidated statement of operations. Gains and losses (net of reclassifications into income, including any ineffective portion) related to the interest rate swaps of the Company and the Predecessor were as follows: Successor Predecessor Recorded to Fiscal Year Ended Fiscal Year Ended October 1, 2015 through June 8, 2016 Realized loss Interest expense $ 1.2 $ 2.0 $ 0.3 Unrealized gain, net of tax Other comprehensive income $ 8.1 $ — $ 0.3 The tax impact of the unrealized gains related to the interest-rate swaps was $2.8 million and less than $0.1 million for the fiscal years ended September 30, 2018 and 2017 , respectively. There was no material tax impact for the Predecessor periods presented. At September 30, 2018 , $2.8 million in unrealized gains were expected to be realized and recognized in income within the next twelve months.</t>
  </si>
  <si>
    <t>Fair Value Measurements</t>
  </si>
  <si>
    <t>Fair Value Disclosures [Abstract]</t>
  </si>
  <si>
    <t>Fair Value Measurements The accounting standard for fair value measurements establishes a framework for measuring fair value that is based on the inputs market participants use to determine the fair value of an asset or liability and establishes a fair value hierarchy to prioritize those inputs. The fair value hierarchy is as follows: • Level 1—Unadjusted quoted prices in active markets that are accessible at the measurement date for identical, unrestricted assets or liabilities. • Level 2—Quoted prices in markets that are not active or inputs which are observable, either directly or indirectly, for substantially the full term of the asset or liability. • Level 3—Prices or valuation models that require inputs that are both significant to the fair value measurement and less observable for objective sources (i.e., supported by little or no market activity). 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The Company’s assessment of the significance of a particular input to the fair value measurement requires judgment, which may affect the valuation of the assets and liabilities and their placement within the fair value hierarchy levels. The Company considers active markets as those in which transactions for the assets or liabilities occur in sufficient frequency and volume to provide pricing information on an ongoing basis. Fair value of financial instruments The carrying values of cash and cash equivalents, accounts and notes receivable, accounts payable and short-term borrowings approximate their fair value due to the short-term maturity of those instruments. The carrying values of borrowings outstanding under the Credit Facilities approximate fair value at September 30, 2018 and 2017 primarily due to their variable interest rate. The estimated fair value of these instruments is classified by the Company as a Level 3 measurement within the fair value hierarchy due to the varying interest rate parameters as outlined in the respective loan agreements. Assets and Liabilities Measured at Fair Value on a Non-recurring Basis In addition to the financial instruments that are recorded at fair value on a recurring basis, the Company records assets and liabilities at fair value on a non-recurring basis as required by U.S. GAAP. Generally, assets are recorded at fair value on a non-recurring basis as a result of impairment charges or as part of a business combination. As discussed in Note 3, during the fiscal year ended September 30, 2017, the Company recorded non-recurring fair value measurements related to the Ultra Chem Acquisition and its asset acquisitions. These fair value measurements were classified as Level 3 within the fair value hierarchy. Assets and Liabilities Measured at Fair Value on a Recurring Basis Contingent Consideration The fair value of the contingent consideration related to the Deferred Cash Consideration as discussed in Note 3 was $62.7 million and $35.1 million as of September 30, 2018 and 2017 , respectively. The increase in the liability was largely driven by the increase in the Company’s stock price. The measurement of the contingent consideration related to the Deferred Cash Consideration is classified by the Company as a Level 3 measurement within the fair value hierarchy. In order to estimate the fair value of the Deferred Cash Consideration, the Company estimates the value of the Excess Shares using a Monte Carlo simulation model with the market price of the Company’s common stock at each valuation date being a significant input to this model. Unobservable inputs to the valuation are the expected volatility during the applicable period as well as a marketability discount to reflect the illiquidity of the Excess Shares given their terms. An increase in the market price of the Company’s common stock has the same directional effect on the value of the liability related to the Deferred Cash Consideration. An increase in the volatility and marketability discount will lower the value of the liability related to the Deferred Cash Consideration. The fair value of the liability for the contingent consideration related to the TRA as discussed in Note 3 was $74.8 million and $105.1 million as of September 30, 2018 and 2017 , respectively. The decrease in the liability includes the impact of the Tax Act enacted in December 2017 (see Note 15), which lowers the Company's projected income tax liabilities, the estimate of tax benefits expected to be realized as a result of the Business Combination and the ultimate amount expected to be paid by the Company to the Selling Equityholders and payments made to the Selling Equityholders. The liability for the contingent consideration related to the TRA is classified by the Company as a Level 3 measurement within the fair value hierarchy. The Company estimates the fair value of the liability for the contingent consideration related to the TRA based on a discounted cash flow model which incorporates assumptions of projected taxable income, projected income tax liabilities and an estimate of tax benefits expected to be realized as a result of the Business Combination. Key inputs to the valuation are prevailing tax rates and market interest rates impacting the discount rate. A 100 basis point increase in the discount rate compared to the discount rate used at the September 30, 2018 valuation would have resulted in a decrease of approximately $0.6 million in the value of the liability for the contingent consideration related to the TRA. Additionally, this cash flow model is sensitive to changes in applicable tax rates. A 100 basis point decrease in the tax rate compared to the tax rate used at the September 30, 2018 valuation would have resulted in an increase of approximately $2.6 million in the value of the liability for the contingent consideration related to the TRA. During the fiscal year ended September 30, 2017, the Company recorded a $5.6 million measurement period adjustment to the estimated fair value of the TRA liability as of the Closing Date, related to the assessments of the tax attributes associated with certain entities. Changes in the fair value of the contingent consideration obligations for the fiscal years ended September 30, 2018 and 2017 were as follows: TRA Deferred Cash Consideration Total Fair Value Contingent consideration as of September 30, 2016 $ 83.4 $ 35.0 $ 118.4 Measurement period adjustment 5.6 — 5.6 Change in fair value of contingent consideration (1) 16.1 0.1 16.2 Contingent consideration as of September 30, 2017 $ 105.1 $ 35.1 $ 140.2 Cash Paid to TPG (10.2 ) — (10.2 ) Change in fair value of contingent consideration (1) (20.1 ) 27.6 7.5 Contingent consideration as of September 30, 2018 $ 74.8 $ 62.7 $ 137.5 (1) Included in Operating income in the consolidated statements of operations. Significant changes in the estimates and inputs used in determining the fair value of the contingent consideration could have a material impact on the amounts recognized as a component of Operating income (loss) in future periods. For additional information regarding the contingent consideration obligations, see Note 3. Interest Rate Swaps The Company classifies interest rate swaps within Level 2. During the three months ended March 31, 2017, the Company entered into four interest rate swap agreements to help mitigate interest rate risk related to the variable-rate Term Loan Facility. On June 29, 2017, the Company removed the interest rate floor component of the interest-rate swaps to align the swaps with the Term Loan Facility terms after the modification of the Term Loan Facility in March 2017 with TLB Amendment No. 1. During the three months ended March 31, 2018, the Company entered into three additional interest rate swap agreements to help mitigate interest rate risk related to the variable rate Term Loan Facility. The agreements expire at various dates through February 2023. At September 30, 2018 , the Company recorded $2.2 million in Other current assets and $8.0 million in Other non-current assets in the consolidated balance sheet related to these instruments. Prior to the Business Combination, the Predecessor was a party to interest rate swap agreements of varying expiration dates through March 2017 to mitigate the exposure to interest rate risk related to the variable-rate Predecessor Term Loan Facility. As a result of the Business Combination, the Predecessor Term Loan Facility was extinguished, the related swap agreements were terminated and an early termination payment of $0.3 million was made and recorded during the Predecessor period of October 1, 2015 through June 8, 2016 in Transaction related costs in the consolidated statement of operations. During the fiscal years ended September 30, 2018 and 2017</t>
  </si>
  <si>
    <t>Share-Based Compensation and Employee Benefit Plans</t>
  </si>
  <si>
    <t>Disclosure of Compensation Related Costs, Share-based Payments [Abstract]</t>
  </si>
  <si>
    <t>Share-Based Compensation and Employee Benefit Plans On June 8, 2016, the Company’s stockholders approved the 2016 LTIP, with an effective date of March 30, 2016, covering approximately a ten -year period. No awards may be granted under the 2016 LTIP after March 20, 2026. The 2016 LTIP permits the grant of up to 9,000,000 shares of the Company's common stock for various types of awards to employees, directors and consultants of the Company or its subsidiaries, including incentive and non-incentive stock options, stock appreciation rights, restricted stock, restricted stock units, dividend equivalents, stock awards, conversion awards and performance awards. Vesting conditions of awards under the 2016 LTIP are determined by the Compensation Committee of the Board of Directors of the Company, including treatment upon the occurrence of a change of control of the Company. Upon a change of control, the Compensation Committee has the discretion to remove forfeiture restrictions, accelerate vesting, require recipients of awards to surrender the awards for cash consideration, cancel unvested awards without payment of consideration, cause any surviving entity to assume and continue any outstanding awards, or make other such adjustments as the Compensation Committee deems appropriate to reflect such change of control. If any change is made to the Company’s capitalization, appropriate adjustments will be made by the Compensation Committee as to the number and price of shares awarded under the 2016 LTIP, the securities covered by such awards, the aggregate number of shares of common stock of the Company available for the issuance of awards under the 2016 LTIP and the maximum annual per person compensation limits on share-based awards under the 2016 LTIP. Other than in connection with a change in capitalization or other transaction where an adjustment is permitted or required under the terms of the 2016 LTIP, the Compensation Committee is prohibited from making any adjustment or approving any amendment that reduces or would have the effect of reducing the exercise price of a stock option or stock appreciation right previously granted under the 2016 LTIP unless the Company’s stockholders have approved such adjustment or amendment. In each calendar year during any part of which the 2016 LTIP is in effect, an employee may not receive awards under the plan in excess of 1,000,000 shares of common stock, or a value of greater than $12.0 million if an award is to be paid in cash or if settlement is not based on shares of common stock, in each case, multiplied by the number of full or partial calendar years in any performance period established with respect to an award, if applicable. A non-employee member of the Board may not be granted awards with a cumulative value of greater than $1.0 million during any calendar year for services rendered in their capacity as a director. This limit does not apply to grants made to a non-employee director for other reasons not related to their services as a director. During the fiscal year ended September 30, 2018 , the Company granted 193,667 PSUs to employees under the 2016 LTIP. These awards will vest on September 30, 2020, entitling the recipient to receive a certain number of shares of the Company’s common stock, based on the Company’s achievement of the performance goals included in the PSUs, which are based on a return on invested capital calculation over a three -year performance period. Depending on the calculation as of the vesting date, a recipient is entitled to receive between 0% and 200% of the initial award. The awards are accounted for as equity instruments, and the fair value of these awards was determined by the closing price of the Company's common stock on the date of grant. During the fiscal years ended September 30, 2017 and 2016 , the Company granted 212,000 and 1,557,500 PSU awards to employees, respectively, under the 2016 LTIP. The performance aspect of the PSUs vest on June 30, 2019, entitling the recipient to receive a certain number of shares of the Company's common stock, based on the Company’s achievement of the performance goals included in the PSUs. Depending on the performance of common stock during the approximate three -year performance period, a recipient of the award is entitled to receive a number of shares of common stock equal to a percentage, ranging from 0% to 200% , of the initial award granted, with a 35% total stockholder return entitling the recipient to receive 100% of the award granted. If the Company’s total stockholder return for the performance period is negative, then the number of units ultimately awarded is based on the Company’s achievement of its cumulative Adjusted EBITDA target, as defined by the PSU agreement, during the performance period. If total stockholder return is between negative 15% and 0% , a recipient is entitled to receive a number of shares of common stock between 50% and 70% of the number of PSUs granted. If the cumulative Adjusted EBITDA target is not met, or the total stockholder return is less than negative 15% , no shares of the Company’s common stock will be issued. The Company used the Monte Carlo simulation model to estimate the fair value of the PSU awards at the grant date, considering the probability of satisfying the various performance criteria. The resulting grant date fair value is recognized as expense on a straight-line basis from the grant date through the end of the performance period. The assumptions used in the Monte Carlo simulation model for PSUs included an expected stock price volatility between 35% and 40% based on a peer group of similar companies, an expected dividend yield of 0% , an expected term of two to three years , and a risk-free interest rate of between 0.9% and 1.3% . The following table summarizes all PSU activity during the fiscal year ended September 30, 2018 : Units Average Grant Date Fair Value Per Unit Unvested PSUs at September 30, 2017 1,524,000 $ 8.92 Granted 193,667 7.50 Vested — — Forfeited/Canceled (22,500 ) 9.13 Unvested PSUs at September 30, 2018 1,695,167 $ 8.76 As of September 30, 2018 , the Company may issue up to 3,390,334 shares of common stock related to the outstanding PSU awards described above under the 2016 LTIP. In November 2017, the Company granted 415,867 shares of restricted stock to employees under the 2016 LTIP. The restricted stock awards vest equally on the anniversary of the grant date over a three -year period provided that the recipients of such grants continue their employment with the Company. The awards are accounted for as equity instruments, and the fair value of the restricted stock awards was determined by the closing price of the Company's common stock on the date of grant. During the fiscal years ended September 30, 2017 and 2016, the Company granted restricted stock awards to certain of the Company’s non-employee directors under the 2016 LTIP that vest one year from the date of grant. During the fiscal years ended September 30, 2017 and 2016, the Company also granted 77,458 and 64,518 shares of restricted stock, respectively, to certain of the Company's non-employee directors under the 2016 LTIP. The restricted stock will vest on the anniversary of the grant date provided the director continues his services as a director of the Company. The fair value of the restricted stock was determined by the closing price of the Company's common stock on the date of grant. The following table summarizes restricted stock activity during the fiscal year ended September 30, 2018 : Shares of Restricted Stock Average Grant Date Fair Value Per Unit Restricted stock at September 30, 2017 77,458 $ 8.26 Granted 415,867 7.50 Vested (53,450 ) 8.28 Forfeited/Canceled (30,608 ) 8.05 Restricted stock at September 30, 2018 409,267 $ 7.50 During the fiscal year ended September 30, 2016, TPG Restricted Stock Grants were awarded with respect to 100,000 shares of Company common stock owned by TPG. These awards vest in equal amounts over a three -year period provided that the recipients of such grants continue their employment with the Company. During the fiscal year ended September 30, 2018 , 27,471 shares of these awards vested and 7,163 shares were transferred to the Company (reflected as treasury stock) to satisfy the officers' and employees tax withholding obligations in connection with the vesting. During the fiscal year ended September 30, 2017 , 33,297 shares of these awards vested and 9,576 shares were transferred to the Company (reflected as treasury stock) to satisfy the officers’ and employees’ tax withholding obligations in connection with the vesting, and 11,673 shares were transferred back to TPG due to forfeiture. There were 27,559 unvested shares of these awards at September 30, 2018 . While these awards were not made pursuant to the 2016 LTIP, they constitute equity-based compensation and therefore will count against the 2016 LTIP's share reserve to the extent the awards vest. During the fiscal year ended September 30, 2018 , the Company granted 999,492 stock options to employees under the 2016 LTIP. The awards vest in equal amounts over a three -year period provided that the recipients of such grants continue their employment with the Company and have a ten-year contractual term. The awards are accounted for as equity instruments. The Company used the Black-Scholes Merton model to estimate the fair value of the option awards at the grant date. The resulting grant date fair value is recognized as expense on a straight-line basis over the vesting period. The assumptions used in the Black-Scholes Merton model for the options included an expected term of six years , an expected stock price volatility of 35.0% based on a peer group of similar companies, an expected dividend yield of 0% and a risk-free interest rate of 2.1% . The following table summarizes stock option activity during the fiscal year ended September 30, 2018 : Stock Options Average Grant Date Fair Value Per Unit Weighted Average Exercise Price Stock options at September 30, 2017 — $ — $ — Granted 999,492 2.84 7.42 Exercised — — — Forfeited/Canceled (6,600 ) 2.84 7.42 Stock options at September 30, 2018 992,892 $ 2.84 $ 7.42 The outstanding stock options as of September 30, 2018 had an aggregate intrinsic value of $4.8 million . No stock options were exercisable as of September 30, 2018 . During the fiscal year ended September 30, 2017 , the Company granted certain employees a total of 28,000 RSUs that vest equally over a three -year period on the anniversary of the grant date provided the employee remains employed by the Company. The awards are accounted for as equity instruments. Upon vesting, the recipients will receive a share of common stock in the Company for each RSU awarded. The fair value of these RSUs was determined based on the closing price of the Company’s stock on the grant date. The following table summarizes RSU award activity during the fiscal year ended September 30, 2018 : RSUs Average Grant Date Fair Value Per Unit Unvested RSUs at September 30, 2017 24,500 $ 7.28 Granted — — Vested (8,162 ) 7.28 Forfeited/Canceled — — Unvested RSUs at September 30, 2018 16,338 $ 7.28 During the fiscal year ended September 30, 2017, the Company also awarded 10,500 phantom RSUs and 10,000 phantom PSUs to certain non-U.S. employees. The phantom RSUs vest equally over a three -year period on the anniversary of the grant date while the phantom PSUs vest under the same conditions as the PSU awards described above. During the fiscal year ended September 30, 2017, 3,500 of the phantom RSUs were forfeited and all of the phantom PSUs were forfeited. Upon vesting and provided the employee remains employed by the Company at that time, the awards will be settled in cash. In accordance with ASC 718, the remaining phantom RSU awards are accounted for as a liability, with the awards re-measured at the end of each reporting period based on the closing price of the Company’s common stock or using a Monte Carlo simulation model, as applicable. Compensation expense is recognized ratably on a straight-line basis over the requisite service period. An immaterial amount of compensation expense was recognized during the fiscal years ended September 30, 2018 and 2017 related to these awards. The following table summarizes the amount of compensation expense recognized as a component of Selling, general and administrative expenses on the consolidated statements of operations by award type: Fiscal Year Ended Fiscal Year Ended Fiscal Year Ended September 30, 2016* PSUs $ 4.7 $ 4.5 $ 1.3 Restricted Stock $ 1.2 $ 0.6 $ 0.1 TPG restricted stock grants $ 0.3 $ 0.3 $ 0.1 Stock options $ 0.8 $ — $ — RSUs $ 0.1 $ 0.1 $ — *The fiscal year ended September 30, 2016 includes 114 days of the acquired business’ operating activities as a result of the consummation of the Business Combination on June 9, 2016. The following table summarizes unrecognized compensation expense and weighted average remaining life as of the fiscal year ended September 30, 2018 by award type: Unrecognized Compensation Expense Weighted Average Remaining Life (in years) PSUs $ 4.1 0.9 Restricted Stock $ 2.0 2.1 TPG restricted stock grants $ 0.4 0.7 Stock options $ 1.9 9.1 RSUs $ 0.1 1.1 As of September 30, 2018 , there were 3,980,465 shares of the Company’s common stock available for issuance under the 2016 LTIP, assuming the PSU awards vest at their maximum target. Pursuant to the terms of the Univar Merger Agreement and upon the closing of the transactions contemplated by the Univar Merger Agreement, each outstanding award granted, including unvested awards, under the 2016 LTIP will be cancelled in exchange for the consideration set forth in the Univar Merger Agreement. Each outstanding stock option, including options out of the money, will be cancelled and converted into the right to receive the merger consideration received by the Company's stockholders in respect of each "net share" covered by such stock option. The number of "net shares" covered by each stock option is equivalent to the number of shares of the Company's common stock with a value equal to the intrinsic value of such stock option. Each outstanding share of restricted stock, including unvested shares, will be cancelled and converted into the right to receive the merger consideration received by the Company's stockholders. Each outstanding PSU award, including unvested PSU awards, will be cancelled and converted into the right to receive the merger consideration received by the Company's stockholders with respect to the number of shares of the Company's common stock subject to such PSU award (determined based on actual performance through the latest practicable date prior to the closing of the transactions contemplated by the Univar Merger Agreement). Each outstanding RSU award, including unvested RSU awards, will be cancelled and converted into the right to receive the merger consideration received by the Company's stockholders with respect to the number of shares of the Company's common stock subject to such RSU award. Each outstanding phantom RSU, including unvested phantom RSUs, will be cancelled and converted into the right to receive an amount in cash equal to the value of the merger consideration received by the Company's stockholders with respect to the number of shares of the Company's common stock subject to such phantom RSU award. The Company is restricted from granting any addition share-based compensation pursuant to a covenant contained in the Univar Merger Agreement. Defined Contribution Plans Qualifying employees of the Company are eligible to participate in the Company's 401(k) Plan. The 401(k) Plan is a defined contribution plan which allows employees to make tax deferred contributions as well as company contributions, designed to assist employees of the Company and its affiliates in providing for their retirement. The Company matches 100% of employee contributions up to 4.0% . The Company makes an additional contribution to the 401(k) Plan of 1.5% , 3.0% , or 4.5% , based upon years of service of one to ten years , eleven to twenty years , and over twenty-one years or more, respectively. A version of the 401(k) Plan is also available for qualifying employees of the Company in its foreign subsidiaries. The following summarizes contributions to the plans described above: Successor Predecessor Fiscal Year Ended Fiscal Year Ended Fiscal Year Ended September 30, 2016* October 1, 2015 through June 8, 2016 Contributions recorded as a component of cost of sales and operating expenses $ 4.2 $ 4.0 $ 1.3 $ 2.7 Contributions recorded as a component of selling, general and administrative expenses 6.4 6.4 2.2 4.5 Total contributions $ 10.6 $ 10.4 $ 3.5 $ 7.2 *The fiscal year ended September 30, 2016 includes 114 days</t>
  </si>
  <si>
    <t>Equity [Abstract]</t>
  </si>
  <si>
    <t>Equity Common Stock The authorized common stock of the Company consists of 300,000,000 shares. Holders of the Company’s common stock are entitled to one vote for each share of common stock. As of September 30, 2018 , there were 89,747,062 shares of common stock issued and 89,727,546 shares of common stock outstanding and warrants to purchase 25,012,500 shares of common stock at a strike price of $11.50 per share. The Company has units outstanding which consist of one share of common stock and one warrant which are included in the totals above. Prior to the completion of the Business Combination, the Company had 62,531,250 shares of common stock issued and outstanding, consisting of 50,025,000 shares originally sold as part of units issued in the Company’s IPO, consummated on June 11, 2014, and 12,506,250 shares of Founder Shares that were issued to the Sponsor prior to the IPO. All of the 50,025,000 shares of common stock sold as part of the units in the IPO contained a redemption feature which allowed for the redemption of such shares. These redemption provisions generally required the Company to classify these shares outside of permanent equity, except for certain provisions related to ordinary liquidations involving the redemption and liquidation of all of the Company’s equity instruments that allowed the Company to classify a certain amount related to these shares as permanent equity at each reporting period. At March 31, 2016, 47,512,924 of the 50,025,000 public shares with a value of $475.2 million were classified outside of permanent equity at their redemption value. On June 9, 2016, in connection with the completion of the Business Combination, 47,512,924 shares of common stock were reclassified into equity and 29,793,320 shares were redeemed at $10.02 per share. Additionally, the Company issued (i) 27,673,604 new shares of common stock at $10.00 per share to the Selling Equityholders as consideration, (ii) 23,492,306 new shares of common stock at a price of $10.00 per share in private placements with eligible purchasers, (iii) 3,078,578 new shares of common stock to settle the payment of an aggregate of $30.8 million in fees and disbursements outstanding and due to certain of WLRH’s advisors in connection with services and work performed by the advisors, including shares issued to pay the liability of $18.3 million for deferred underwriting fees due upon the completion of a Business Combination from the IPO and (iv) 2,240,000 new shares of common stock in exchange for 22,400,000 warrants to purchase shares of common stock privately placed to Sponsor at the time of the IPO. In connection with the completion of the Business Combination, the Sponsor (on behalf of the Company) transferred 30,000 original Founder Shares to the Company’s prior independent directors ("Director Founder Shares") in connection with services previously rendered to the Company reducing the total outstanding Founder Shares to 12,476,250 . In addition, the Sponsor transferred 3,554,240 Founder Shares with a fair value of $30.2 million to the Selling Equityholders. The fair value of the Founder Shares transferred to the Company’s prior independent directors was recorded as an equity contribution and a transaction related cost in the third quarter of fiscal year 2016. The fair value of the Founder Shares transferred to the directors and the Selling Equityholders was estimated using a Monte Carlo simulation model. The 3,554,240 of Founder Shares that were transferred to the Selling Equityholders was a component of the Business Combination purchase consideration and was recorded by the Company as an equity contribution and included in the purchase consideration. See Note 3. In connection with the consummation of the Business Combination, the Founder Shares, other than the Director Founder Shares, became subject to forfeiture on the tenth anniversary of the Closing Date unless: • with respect to 50% of such Founder Shares, the last sale price of the Company’s common stock as quoted on NASDAQ equals or exceeds $12.50 per share (as adjusted for stock splits, dividends, reorganizations, recapitalizations and the like) for any 20 trading days within any 30 trading day period; and • with respect to the remaining 50% of such Founder Shares, the last sale price of the Company’s common stock equals or exceeds $15.00 per share (as adjusted for stock splits, dividends, reorganizations, recapitalizations and the like) for any 20 trading days within any 30 trading day period; or • the post-combination company completes a liquidation, merger, stock exchange or other similar transaction that results in all or substantially all of its stockholders having the right to exchange their shares of common stock for consideration in cash, securities or other property or any transaction involving a consolidation, merger, proxy contest, tender offer or similar transaction in which the post-combination company is the surviving entity which results in a change in the majority of the Company’s board of directors or management team or the Company’s post-combination stockholders immediately prior to such transaction ceasing to own a majority of the surviving entity immediately after such transaction. The Founder Shares will not participate in dividends or other distributions with respect to the shares prior to these targets being met, whereupon the Founder Shares shall be entitled to all dividends and distributions paid on the common stock after the Business Combination as if they had been holders of record entitled to receive distributions on the applicable record date. Warrants As of September 30, 2018 there were 50,025,000 warrants outstanding to purchase 25,012,500 shares of common stock at an exercise price of $11.50 per share. In the case of any reclassification, reorganization, merger or consolidation, or upon a dissolution following such sale or transfer, the holders of the warrants share thereafter have the right to purchase and receive the kind and amount of shares of stock or other securities or property (including cash) receivable upon reclassification, reorganization, merger or consolidation, or upon a dissolution following any such sale or transfer, that the holders of the warrants have received if such holders had exercised their warrants immediately prior to such event. Preferred Stock The authorized preferred stock of the Company consists of 1,000,000 shares. As of September 30, 2018 , there were no shares of preferred stock issued and outstanding. The Company’s second amended and restated certificate of incorporation provides that shares of preferred stock may be issued from time to time in one or more series. The Board is authorized to fix the voting rights, if any, designations, powers, preferences, the relative, participating, optional or other special rights and any qualifications, limitations and restrictions thereof, applicable to the shares of each series. The Board is able, without stockholder approval, to issue preferred stock with voting and other rights that could adversely affect the voting power and other rights of the holders of the Company's common stock and could have anti-takeover effects. The ability of the Board to issue preferred stock without stockholder approval could have the effect of delaying, deferring or preventing a change of control of the Company. Treasury Stock During the fiscal year ended September 30, 2018 , 7,163 shares of common stock relating to the vesting of one third of the TPG Restricted Stock and 2,777 shares of common stock relating to RSUs were transferred to the Company to satisfy the employees' tax withholding obligations. Following the transfer, these shares were not canceled and are therefore classified as treasury stock. Total treasury stock as of September 30, 2018 is 19,516</t>
  </si>
  <si>
    <t>Earnings Per Share</t>
  </si>
  <si>
    <t>Earnings Per Share [Abstract]</t>
  </si>
  <si>
    <t>Earnings Per Share A reconciliation of the numerators and denominators of the basic and diluted per share computation follows. Fiscal Year Ended Fiscal Year Ended Fiscal Year Ended September 30, 2016* Basic: Net income (loss) $ 29.4 $ 14.4 $ (8.4 ) Weighted average number of common shares outstanding during the period 76,803,187 76,752,752 35,193,789 Net income (loss) per common share - basic $ 0.38 $ 0.19 $ (0.24 ) Diluted: Net income (loss) $ 29.4 $ 14.4 $ (8.4 ) Denominator for diluted earnings per share: Weighted average number of common shares attributable to the period 76,803,187 76,752,752 35,193,789 Incremental common shares attributable to outstanding dilutive options and unvested restricted shares 106,360 87,058 — Denominator for diluted earnings per common share 76,909,547 76,839,810 35,193,789 Net income (loss) per common share - diluted $ 0.38 $ 0.19 $ (0.24 ) *The fiscal year ended September 30, 2016 includes 114 days of the acquired business’ operating activities as a result of the consummation of the Business Combination on June 9, 2016. Dilutive computations during the current fiscal year contain additional incremental common shares which are attributable to the outstanding unvested restricted stock awards issued to directors and employees, restricted stock units awarded to employees and unvested outstanding stock options awarded to employees. For the fiscal years ended September 30, 2018 , 2017 and 2016 , there were 12,476,250 Founder Shares excluded from the basic and diluted computations because such shares were subject to forfeiture, and PSU awards, which were not included in the computation of diluted shares outstanding because performance targets and/or market conditions were not yet met for these awards. Diluted shares outstanding also did not include 25,012,500 shares of common stock issuable on the exercise of 50,025,000 warrants because the warrants were out-of-the-money for the fiscal years ended September 30, 2018 , 2017 and 2016 . There were no stock options outstanding as of September 30, 2017 and 2016 . As of September 30, 2016, the shares of unvested restricted stock awards issued to directors were not included in the diluted share calculation as their impact on the Company's net loss would have been antidilutive. There were no restricted stock units outstanding as of September 30, 2016. The calculation for weighted average number of common shares reflects shares outstanding over the reporting period based on the actual number of days the shares of common stock were outstanding. A large number of shares were issued in connection with the Business Combination on the Closing Date and the weighted average common shares outstanding only incorporates these shares from that date through September 30, 2016, or 114</t>
  </si>
  <si>
    <t>Commitments, Contingencies and Litigation</t>
  </si>
  <si>
    <t>Commitments and Contingencies Disclosure [Abstract]</t>
  </si>
  <si>
    <t>Commitments, Contingencies and Litigation Operating Leases The Company is a lessee of office buildings, transportation equipment, warehouses and storage facilities, other equipment, facilities and properties under operating lease agreements that expire at various dates. Rent expense (including rentals under short-term leases) was $25.9 million , $25.0 million and $6.9 million for the fiscal years ended September 30, 2018 , 2017 and 2016 , respectively, and $17.1 million for the period from October 1, 2015 through June 8, 2016 for the Predecessor. Future minimum non-cancellable rental payments as of September 30, 2018 are as follows: 2019 $ 14.1 2020 8.9 2021 7.1 2022 5.2 2023 2.8 Thereafter 0.3 Total $ 38.4 Capital Leases The Company leases certain equipment and facilities under capital lease agreements. As of September 30, 2018 , future minimum lease payments under capital leases were as follows: 2019 $ 7.6 2020 7.2 2021 7.1 2022 10.4 2023 6.9 Thereafter 25.4 Total minimum capital lease payments 64.6 Less amount representing executory costs (15.1 ) Less amount representing interest (15.5 ) Present value of net minimum capital lease payments $ 34.0 Environmental Remediation Due to the nature of its business, the Company is subject to various laws and regulations pertaining to the environment and to the sale, handling, transportation and disposal of chemicals and hazardous materials. These laws pertain to air and water, the management of solid and hazardous wastes, transportation and human health and safety. On March 31, 2011, the Predecessor purchased certain assets of the global distribution business (the "Distribution Business") from Ashland (the "Ashland Distribution Acquisition"), evidenced by the ADA Purchase Agreement. In the ADA Purchase Agreement, Ashland agreed to retain all known environmental remediation liabilities ("the Retained Specified Remediation Liabilities") and other environmental remediation liabilities unknown at the closing of the Ashland Distribution Acquisition related to the Distribution Business for which Ashland received notice prior to the fifth anniversary of the closing (the "Other Retained Remediation Liabilities") (collectively, the "Retained Remediation Liabilities"). Ashland’s liability for the Retained Remediation Liabilities is not subject to any claim thresholds or deductibles other than expenses the Predecessor incurs arising out of the Other Retained Remediation Liabilities. Had the Predecessor incurred expenses arising out of the Other Retained Remediation Liabilities, Ashland’s indemnification obligation would have been subject to an individual claim threshold of $0.2 million and an aggregate claim deductible of $5.0 million . Ashland’s indemnification obligation under the ADA Purchase Agreement as described above terminated as of March 31, 2016, other than for Retained Remediation Liabilities. In July 2014, Ashland filed a lawsuit numbered Ashland Inc. v. Nexeo Solutions, LLC, Case No. N14C-07-243 JTV CCLD, in the Superior Court for the State of Delaware in and for New Castle County. In the suit, Ashland seeks a declaration that, pursuant to the ADA Purchase Agreement, Solutions was obligated to indemnify Ashland for losses Ashland incurred pertaining to the Other Retained Remediation Liabilities, up to the amount of the aggregate $5.0 million deductible applicable to expenses incurred by Solutions, whether or not Solutions incurred any expenses or obtained any indemnity from Ashland. Ashland further alleged that Solutions breached duties related to the ADA Purchase Agreement by not having so indemnified Ashland for amounts Ashland incurred for Other Retained Remediation Liabilities, and on that basis sought unspecified compensatory damages, costs and attorney’s fees. On June 21, 2017, the Company's Motion for Summary Judgment for this lawsuit was granted. Ashland appealed the ruling on July 20, 2017. On January 31, 2018, the Delaware Supreme Court affirmed the lower court's grant of the Company's Motion for Summary Judgment. Ashland did not request a rehearing of the ruling. Therefore, the judgment in the Company's favor is final and this matter is closed. The Company does not currently have any environmental or remediation reserves for matters covered under the ADA Purchase Agreement. The Company’s reserves will be subject to numerous uncertainties that affect its ability to accurately estimate its costs, or its share of costs if multiple parties are responsible. These uncertainties involve the legal, regulatory and enforcement parameters governing environmental assessment and remediation, the nature and extent of contamination, the extent of required remediation efforts, the choice of remediation methodology, availability of insurance coverage and, in the case of sites with multiple responsible parties, the number and financial strength of other potentially responsible parties. Other Legal Proceedings The Company is subject to various claims and legal proceedings covering a wide range of matters that arise in the ordinary course of its business activities, including product liability claims. Management believes that any liability that may ultimately result from the resolution of these matters will not have a material adverse effect on the financial condition or results of operations of the Company. Other Contingencies</t>
  </si>
  <si>
    <t>Related Party Transactions</t>
  </si>
  <si>
    <t>Related Party Transactions [Abstract]</t>
  </si>
  <si>
    <t>Related Party Transactions On February 28, 2018, the Company entered into a Transportation Logistics Management Services Agreement with Transplace Texas, LP (“Transplace”), pursuant to which Transplace, a portfolio company of TPG and affiliate of the Company, agreed to provide certain transportation logistics management services to the Company over a minimum period of three years . The agreement was entered into on arms’ length terms following a competitive bid process. The Company subsequently signed an addendum to this agreement whereby Transplace will provide additional services for certain foreign operations. The estimated annual fee for services to be performed by Transplace is $1.4 million . The table below summarizes activity recorded during the respective periods for related party transactions: Successor Predecessor Fiscal Year Ended Fiscal Year Ended Fiscal Year Ended September 30, 2016* October 1, 2015 Through June 8, 2016 Sales to related entities: TPG portfolio entities $ 4.5 $ 3.1 $ 1.7 $ 3.1 Entities related to members of the Board of Directors $ 1.4 $ 0.1 $ — $ — Purchases from related entities: TPG portfolio entities $ 0.5 $ — $ — $ — Entities related to members of the Board of Directors $ 13.1 $ 1.7 $ — $ — Amounts included in Selling, general and administrative expenses Management fees to TPG $ — $ — $ — $ 2.1 Consulting fees to TPG $ — $ — $ 0.1 $ 0.4 Amounts included in Transaction related costs Fee paid in connection with the Business Combination $ — $ — $ — $ 9.9 *The fiscal year ended September 30, 2016 includes 114 days of the acquired business’ operating activities as a result of the consummation of the Business Combination on June 9, 2016. September 30, 2018 September 30, 2017 Accounts receivable from related entities: TPG portfolio entities $ 1.0 $ 0.7 Entities related to members of the Board of Directors $ 0.2 $ — Accounts payable to related entities: TPG portfolio entities $ 0.5 $ — Entities related to members of the Board of Directors $ 0.6 $ 0.1 Contingent Consideration Obligations Pursuant to the TRA and the Merger Agreement Subsequent to the Business Combination, TPG beneficially owns approximately 35% of the Company’s common stock, including Founder Shares, and is considered a related party of the Company. In connection with the Business Combination, TPG became a party to the TRA and obtained the right to receive the Deferred Cash Consideration pursuant to the Merger Agreement. The fair value of these contingent consideration liabilities was as follows: September 30, 2018 September 30, 2017 Due to related party pursuant to contingent consideration obligations: Current liability $ 14.7 $ 12.5 Non-current liability 122.8 127.7 Total fair value $ 137.5 $ 140.2 During the fiscal year ended September 30, 2018 the Company paid $10.2 million to TPG related to the TRA. See Note 9. Predecessor - Other Agreements with TPG The Predecessor entered into agreements with TPG, including a management services agreement pursuant to which the Predecessor paid TPG management fees and also consulting fees for services provided. The fees incurred in connection with this agreement were recorded in Selling, general and administrative expenses in the consolidated statements of operations. As a result of the Business Combination on the Closing Date, TPG and the Predecessor terminated the management services agreement and their rights and obligations thereunder. Pursuant to the management services agreement, the Predecessor paid TPG a success fee of $9.9 million relating to the closing of the Business Combination determined in accordance with the terms of the management services agreement. This fee was recorded in Transaction related costs in the consolidated statement of operations. FPA Subscription Agreement On May 23, 2016, the Company entered into a Subscription Agreement (the "FPA Subscription Agreement") with Sponsor and First Pacific Advisors, LLC ("FPA"), on behalf of certain clients pursuant to which FPA agreed to purchase 18,260,000 shares of common stock on a private placement basis in connection with the Business Combination. Sponsor Subscription Agreement On June 6, 2016, the Company entered into a Subscription Agreement with Sponsor, pursuant to which Sponsor agreed to purchase 1,000,000 shares of common stock on a private placement basis for $10.00 per share in connection with the Business Combination. Wilbur L. Ross, Jr. was the manager of Sponsor and a former Chairman of the Board of Nexeo Solutions, Inc. PWPI and PWIMF Commitment Agreements On June 6, 2016, the Company entered into a Commitment Agreement with Sponsor and Park West Investors Master Fund, Ltd. ("PWIMF") and a second Commitment Agreement with Sponsor and Park West Partners International, Ltd. ("PWPI") (such agreements collectively, the "PW Commitment Agreements"), pursuant to which PWIMF and PWPI agreed to purchase from redeeming stockholders and withdraw from redemption an aggregate of 3,000,000 public shares of common stock. FPA Commitment Agreement On June 6, 2016, the Company entered into a Commitment Agreement (the "FPA Commitment Agreement") with Sponsor and FPA, pursuant to which FPA agreed not to redeem 2,094,727 public shares of common stock then owned by FPA in connection with the closing of the Business Combination. Sponsor Convertible Notes and Promissory Note On March 31, 2016, the Company issued the March 2016 promissory note to Sponsor pursuant to which the Company could borrow up to $0.75 million . The March 2016 promissory note was interest bearing at 5% per annum and was due and payable on the first to occur of (1) the consummation of Business Combination or (2) June 11, 2016 (or such later date as would have been approved by the Company’s stockholders by amendment of the Company’s charter to complete the Business Combination). Sponsor loaned the Company $0.2 million to cover expenses related to daily operations. In connection with the consummation of the Business Combination, the March 2016 promissory note balance of $0.2 million , including unpaid interest, was paid in full. On January 5, 2016, the Company issued a convertible promissory note, referred to as the "January 2016 convertible note" to Sponsor pursuant to which the Company borrowed $0.4 million from Sponsor for operating expenses. The January 2016 convertible note was interest bearing at 5% per annum and was due and payable on June 11, 2016. At the option of Sponsor, any amounts outstanding under the January 2016 convertible note could have been converted into warrants to purchase shares of common stock at a conversion price of $0.50 per warrant. Each warrant would have entitled Sponsor to purchase one-half of one share of common stock at an exercise price of $5.75 per half share ( $11.50 per whole share). Each warrant would have contained other terms identical to the terms contained in the private placement warrants previously issued to Sponsor. Through March 31, 2016, the Company incurred an insignificant amount of interest expense which, under the terms of the January 2016 convertible note, was added to the principal amount. In connection with the consummation of the Business Combination, the January 2016 convertible note balance of $0.4 million , including unpaid interest, was paid in full. On March 26, 2015, the Company issued a convertible promissory note, referred to as the "March 2015 convertible note," to Sponsor pursuant to which, on April 16, 2015, the Company borrowed $0.3 million from Sponsor for operating expenses. The March 2015 convertible note was interest bearing at 5% per annum and was due and payable on June 11, 2016. At the option of Sponsor, any amounts outstanding under the March 2015 convertible note could have been converted into warrants to purchase shares of common stock at a conversion price of $0.60 per warrant. Each warrant would have entitled Sponsor to purchase one-half of one share of common stock at an exercise price of $5.75 per half share ( $11.50 per whole share). Each such warrant would have contained other terms identical to the terms contained in the private placement warrants previously issued to Sponsor. Through March 31, 2016, the Company incurred $14,000 of interest expense which under the terms of the March 2015 convertible note was added to the principal amount. In connection with the consummation of the Business Combination, the March 2015 convertible note balance of $0.3 million , including unpaid interest, was paid in full. Predecessor - Letter Agreement for Chairman’s Services On January 16, 2012, the Predecessor and Dan F. Smith, a member of the Predecessor Board of Directors, entered into a Letter Agreement for Chairman’s Services (together with subsequent extensions, the "Letter Agreement"). In connection with the closing of the Business Combination, the parties agreed to terminate the Letter Agreement and their rights and obligations thereunder. The termination of the Letter Agreement entitled Mr. Smith to a fee of $0.2 million in cash, which is included in Transaction related costs on the Company’s consolidated statement of operations. Predecessor - Consulting Services Agreement The Predecessor had a strategic consulting services agreement with Steven B. Schwarzwaelder, a member of the board of directors of the Predecessor, under which it paid an annual fee of $0.175 million . The Predecessor recorded $0.1 million from October 1, 2015 through June 8, 2016 related to this agreement. This fee was recorded in Selling, general and administrative expenses</t>
  </si>
  <si>
    <t>Income Taxes</t>
  </si>
  <si>
    <t>Income Tax Disclosure [Abstract]</t>
  </si>
  <si>
    <t>Income Taxes The Company provides for income taxes and the related accounts under the asset and liability method. Deferred tax assets and liabilities are determined based on the difference between the financial statement and tax basis of assets and liabilities using enacted tax rates expected to be in effect during the year in which the basis differences reverse. The Company has not recognized deferred taxes for temporary outside basis differences of $94.3 million as of September 30, 2018 , related to investments in foreign subsidiaries that management considers to be permanent in duration. It is not practicable to estimate the amount of the unrecognized deferred income tax liabilities at this time due to the complexities associated with its hypothetical calculation. The Company and its two active U.S. corporate subsidiaries, Blocker and Sub Holding, were both incorporated in the U.S. and as such are subject to U.S. income taxes. The Company and Blocker will file a consolidated U.S. Federal income tax return and both will file various state returns. Sub Holding will file a separate U.S. Federal income tax return and various state tax returns. The Company’s controlled foreign corporations are subject to taxation at the entity level in each of their respective jurisdictions. Holdings is organized as a limited liability company and is taxed as a partnership for U.S. income tax purposes. With the exception of a limited number of state and local jurisdictions, Holdings is not subject to U.S. income taxes. Accordingly, Blocker and the Selling Equityholders (other than the holders of equity interests in Blocker) will report their share of Holdings’ taxable income earned prior to the Closing Date on their respective U.S. federal tax returns. Holdings and its subsidiaries made no tax distributions to, or on behalf of, the Selling Equityholders during the fiscal year ended September 30, 2016. For all periods, the Company computed the provision for income taxes based on the actual year-to-date effective tax rate by applying the discrete method. Use of the annual effective tax rate, which relies on accurate projections by legal entity of income earned and taxed in foreign jurisdictions, as well as accurate projections by legal entity of permanent and temporary differences, was not considered a reliable estimate for purposes of calculating year-to-date income tax expense. The Tax Act significantly revises future U.S. corporate income taxes by, among other things, lowering U.S. corporate income tax rates and implementing a modified territorial tax system. Because the Company has a September 30 fiscal year end, the lower corporate income tax rate will be phased in, resulting in a U.S. statutory federal rate of approximately 24.5% for the Company's fiscal year ending September 30, 2018 and 21.0% for subsequent fiscal years. The Tax Act also provided for certain transition impacts. As part of the transition to the new modified territorial tax system, the Tax Act imposes a one-time repatriation tax on deemed repatriation of historical earnings of foreign subsidiaries. The Company did not have an impact from the repatriation tax charge. For the twelve months ended September 30, 2018, the impact of the Tax Act resulted in a net benefit of approximately $4.5 million , related solely to the remeasurement of the Company's net deferred tax liabilities at the lower enacted corporate tax rates. For financial reporting purposes, income (loss) before income taxes includes the following components: Successor Predecessor Fiscal Year Ended Fiscal Year Ended Fiscal Year Ended September 30, 2016* October 1, 2015 Through June 8, 2016 U.S. $ 24.8 $ 7.9 $ (9.1 ) $ (19.6 ) Foreign 21.3 17.0 1.9 9.9 Income (loss) before income taxes $ 46.1 $ 24.9 $ (7.2 ) $ (9.7 ) *The fiscal year ended September 30, 2016 includes 114 days of the acquired business’ operating activities as a result of the consummation of the Business Combination on June 9, 2016. A summary of income tax expense (benefit) is as follows: Successor Predecessor Fiscal Year Ended Fiscal Year Ended Fiscal Year Ended September 30, 2016* October 1, 2015 Through June 8, 2016 Current tax expense (benefit): U.S. - Federal $ 9.5 $ 1.3 $ 0.5 $ — U.S. - State 2.8 0.5 (0.2 ) (0.1 ) Foreign 11.3 6.5 2.0 3.2 Total current tax expense 23.6 8.3 2.3 3.1 Deferred tax expense (benefit): U.S. - Federal (4.7 ) 4.6 (0.8 ) 0.4 U.S. - State 0.1 0.2 0.4 0.1 Foreign (2.3 ) (2.6 ) (0.7 ) 0.6 Total deferred tax expense (benefit) (6.9 ) 2.2 (1.1 ) 1.1 Total income tax expense $ 16.7 $ 10.5 $ 1.2 $ 4.2 *The fiscal year ended September 30, 2016 includes 114 days of the acquired business’ operating activities as a result of the consummation of the Business Combination on June 9, 2016. Reconciliation of income taxes at the U.S. statutory rate and income tax expense (benefit): Successor Predecessor Fiscal Year Ended September 30, 2018* Fiscal Year Ended September 30, 2017** Fiscal Year Ended September 30, 2016*** October 1, 2015 Through June 8, 2016 U.S. statutory rate 21.0 % 34.0 % 34.0 % 0.0 % Pretax income (loss) at statutory rate $ 9.7 $ 8.5 $ (2.5 ) $ — State income taxes 2.1 0.9 0.2 — Statutory rate differential 1.4 (1.4 ) (0.2 ) 2.5 FIN 48 expense (benefit) 2.3 (0.5 ) — 0.1 Non-U.S. tax credit (2.0 ) — — — Withholding and other taxes 0.5 0.5 — 0.3 Tax impact of tax reform (4.5 ) — — — Transaction costs 0.9 — 5.0 — Contingent liability 0.8 2.4 (1.6 ) — Other permanent differences 0.3 0.3 0.3 0.6 Statutory tax rate changes and differences 0.9 — (0.2 ) (0.1 ) True-up to prior year taxes 2.6 (0.3 ) — 0.2 Nondeductible stewardship costs 1.1 — — — Valuation allowance 0.6 0.1 0.2 0.6 Income tax expense $ 16.7 $ 10.5 $ 1.2 $ 4.2 Effective tax rate 36.2 % 42.2 % (16.7 )% (43.3 )% *Due to the Company's fiscal year ending on September 30, 2018, the phased in rate of 24.5% was used in calculating the U.S. federal taxes presented in the reconciliation for the fiscal year ended September 30, 2018. **For comparability, the presentation of balances at September 30, 2017 were adjusted to align to current year presentation. ***The fiscal year ended September 30, 2016 includes 114 days of the acquired business’ operating activities as a result of the consummation of the Business Combination on June 9, 2016. The principal temporary differences included in deferred income taxes reported on the September 30, 2018 and 2017 balance sheets were: September 30, 2018 September 30, 2017 Deferred Tax Assets Foreign operating losses $ 5.5 $ 6.3 Federal and state operating losses 15.5 27.6 Non-U.S. tax credit (1) 1.9 — Unrealized gains/losses 0.3 0.2 Fixed assets and intangibles 1.1 0.9 Compensation and other accruals 4.0 2.4 Other items 0.8 0.9 Valuation allowance (3.6 ) (3.1 ) Total deferred tax assets $ 25.5 $ 35.2 Deferred Tax Liabilities Fixed assets and intangibles $ 23.2 $ 23.8 Compensation and other accruals 0.2 0.2 Investment in partnerships 27.1 43.2 Other items 3.4 0.6 Total deferred tax liabilities $ 53.9 $ 67.8 (1) Related to the European tax uncertainty recorded in the current period. Deferred income taxes reflect the net tax effects of temporary differences between the carrying amounts of assets and liabilities for financial reporting purposes and the amounts used for income tax purposes. At September 30, 2018 , the Company had foreign loss carryforwards of $23.4 million and U.S. federal loss carryforwards of $59.5 million . In those countries in which net operating losses are subject to an expiration period, the Company's loss carryforwards, if not utilized, will expire at various dates from 2018 through 2038. Based on historical performance, the Company believes that it is more likely than not that taxable income in future years will allow the Company to utilize the carryforwards that have not had a valuation allowance placed against them. At September 30, 2018 and September 30, 2017 , the valuation allowance was $3.6 million and $3.1 million , respectively, primarily relating to operations in Asia.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management’s expectations at September 30, 2018 , management believes it is more likely than not that it will realize the majority of its deferred tax assets. Uncertain Tax Positions 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s the amount of benefit that has a greater than 50% likelihood of being realized. Differences between the amount of tax benefits taken or expected to be taken in the income tax returns and the amount of tax benefits recognized in the financial statements represent the Company’s unrecognized income tax benefits, which are recorded as a liability, with the long-term portion included in Other non-current liabilities and the current portion included in Accrued expenses and other liabilities on the Company’s consolidated balance sheets. During the fiscal year ended September 30, 2018 , the Company added income tax related uncertainties primarily related to the Company's operations in Europe. The reserve of approximately $2.2 million is inclusive of interest and penalties. During the fiscal year ended September 30, 2017, the Company added income tax-related uncertainties associated with the purchase of Ultra Chem. The initial reserve of $1.3 million , inclusive of interest and penalties, was added in connection with these uncertainties. Accordingly, the Company also recognized indemnification assets related to certain of these income tax-related uncertainties. The indemnification assets were initially included in Other current assets and other non-current assets in the consolidated balance sheets, representing the reimbursement the Company reasonably expected to receive from funds held in escrow pursuant to the purchase agreement. A reconciliation of the beginning and ending amount of unrecognized tax benefits is shown below: September 30, 2018 September 30, 2017 Balance at beginning of period $ 1.2 $ 0.9 Increases related to positions taken on items from prior years 2.3 0.1 Decreases related to positions taken on items from prior years (0.2 ) — Unrecognized tax benefits assumed related to acquisitions — 0.8 Lapse of statute of limitations (0.2 ) (0.6 ) Balance at end of period $ 3.1 $ 1.2 The Company recognizes interest and penalties related to uncertain tax positions, if any, as a component of income tax expense in the consolidated statements of operations. The amount of interest and penalties recognized was $0.9 million during fiscal years ending September 30, 2018 and 2017 and $0.2 million during fiscal year ended September 30, 2016. At September 30, 2018 , September 30, 2017 and September 30, 2016 , there was $4.0 million , $1.8 million and $1.2 million , respectively, related to uncertain tax positions. The total amount of the unrecognized tax benefits that would affect the Company's effective tax rate, if recognized, is $3.1 million as of September 30, 2018. The Company does not expect a significant change in the unrecognized tax benefits during the next twelve months.</t>
  </si>
  <si>
    <t>Segment and Geographic Data</t>
  </si>
  <si>
    <t>Segment Reporting [Abstract]</t>
  </si>
  <si>
    <t>Segment and Geographic Data The Company operates through three lines of business, or operating segments: Chemicals, Plastics and Environmental Services, which market to different sets of customers operating in an array of industries, with various end markets and customer segments within those industries. For segment presentation and disclosure purposes, the Chemicals and Plastics lines of business constitute separate reportable segments, while the Environmental Services line of business, which does not meet the materiality threshold for separate disclosure, is included in an "Other" segment. Each line of business represents unique products and suppliers, and each line of business focuses on specific end markets within its industry based on a variety of factors, including supplier or customer opportunities, expected growth and prevailing economic conditions. Across the Chemicals and Plastics lines of business there are numerous industry segments, end markets and sub markets that the Company may choose to focus on. These end markets may change from year to year depending on the underlying market economics, supplier focus, expected profitability and the Company’s strategic agenda. The Chemicals, Plastics and Environmental Services lines of business compete with national, regional and local companies throughout North America. Additionally, the Chemicals and Plastics lines of business compete with other distribution companies in Asia. The Plastics line of business also competes with other distribution companies in EMEA. Competition within each line of business is based primarily on the diversity of the product portfolio, service offerings, reliability of services and supply, technical support, price and delivery capabilities. The accounting policies used to account for transactions in each of the lines of business are the same as those used to account for transactions at the corporate level. The Chemicals and Plastics lines of business are distribution businesses, while the Environmental Services line of business provides hazardous and non-hazardous waste collection, recovery, recycling and disposal services. A brief description of each segment follows: Chemicals . The Chemicals line of business distributes specialty and industrial chemicals, additives and solvents to industrial users via railcars, barges, bulk tanker trucks and as packaged goods in trucks. The Company’s chemical products are distributed in approximately 50 countries worldwide, primarily in North America and Asia. In connection with the distribution of chemicals products, the Company provides value-added services such as custom blending, packaging and re-packaging, private-label manufacturing and product testing in the form of chemical analysis, product performance analysis and product development. While the Chemicals line of business serves multiple end markets, the key end markets within the industrial space are household, industrial and institutional, performance coatings (including architectural coatings, adhesives, sealants and elastomers), lubricants, oil and gas and personal care. Plastics . The Plastics line of business distributes a broad product line consisting of commodity polymer products and prime engineering resins to plastics processors engaged in blow molding, extrusion, injection molding and rotation molding via railcars, bulk trucks, truckload boxes and mixed truckloads, or less-than-truckload quantities. The Company's plastics products are distributed in more than 60 countries worldwide, primarily in North America, EMEA and Asia. The Plastics line of business serves a broad cross section of industrial segments, including key automotive and healthcare end markets. Other . The Environmental Services line of business, in connection with certain waste disposal service companies, provides customers with comprehensive on-site and off-site hazardous and non-hazardous waste collection, transportation, recovery, disposal arrangement and recycling services in North America, primarily in the U.S. These environmental services are offered through the Company’s network of distribution facilities used as transfer facilities and through a staff of dedicated on-site waste professionals. The Environmental Services line of business serves multiple end markets such as aerospace and defense, automotive, chemical manufacturing, industrial manufacturing and oil and gas. The Chief Executive Officer is the Chief Operating Decision Maker. The Chief Operating Decision Maker reviews operating results in order to make decisions, assess performance and allocate resources to each line of business. In order to maintain the focus on line of business performance, certain expenses are excluded from the line of business results utilized by the Company’s Chief Operating Decision Maker in evaluating line of business performance. These expenses include depreciation and amortization, selling, general and administrative expense and corporate items including transaction related costs, interest and income tax expense. These items are separately delineated to reconcile to reported net income. Intersegment revenues were insignificant. No single customer accounted for more than 10.0% of revenues for any line of business for each of the fiscal years reported. In each of the past three fiscal years, polypropylene, a product offering in the Company’s Plastics line of business, was the only product that accounted for over 10.0% of the Company's consolidated net revenue. Polypropylene accounted for 15.9% , 15.5% and 17.6% during the fiscal years ended September 30, 2018 , 2017 and 2016 , respectively, of total consolidated net revenue. Polypropylene accounted for 17.7% for the period from October 1, 2015 through June 8, 2016 of Predecessor total consolidated net revenue. Two suppliers accounted for 11.6% and 9.6% , respectively, of the consolidated purchases during the fiscal year ended September 30, 2018 , 12.1% and 9.9% , respectively, for the fiscal year ended September 30, 2017 , and 11.9% and 10.4% , respectively for the fiscal year ended September 30, 2016 . Two suppliers accounted for 12.0% and 9.8% , respectively, for the period from October 1, 2015 through June 8, 2016 for the Predecessor consolidated purchases. Certain assets are aggregated at the line of business level. The assets attributable to the Company’s lines of business, that are reviewed by the Chief Operating Decision Maker, consist of trade accounts receivable, inventories, goodwill and any specific assets that are otherwise directly associated with a line of business. The Company’s inventory of packaging materials and containers, as well as property, plant and equipment, are generally not allocated to a line of business and are included in unallocated assets. Summarized financial information relating to the Company’s lines of business is as follows: Successor Predecessor Fiscal Year Ended Fiscal Year Ended Fiscal Year Ended September 30, 2016* October 1, 2015 through June 8, 2016 Sales and operating revenues Chemicals $ 1,904.5 $ 1,667.2 $ 478.1 $ 1,066.4 Plastics 1,980.0 1,841.7 546.7 1,192.2 Other 149.7 128.0 40.9 81.5 Total sales and operating revenues $ 4,034.2 $ 3,636.9 $ 1,065.7 $ 2,340.1 Gross profit Chemicals 248.0 205.6 55.7 136.2 Plastics 186.4 167.2 43.6 117.6 Other 25.7 25.6 9.1 18.1 Total gross profit 460.1 398.4 108.4 271.9 Selling, general and administrative expenses 352.6 312.9 91.7 208.9 Transaction related costs 2.8 1.9 21.3 33.4 Change in fair value of contingent consideration obligations 7.5 16.2 (11.2 ) — Operating income 97.2 67.4 6.6 29.6 Other income, net 1.0 8.3 0.5 2.9 Interest income (expense) Interest income 0.5 0.3 0.8 0.1 Interest expense (52.6 ) (51.1 ) (15.1 ) (42.3 ) Net income (loss) from continuing operations before income taxes $ 46.1 $ 24.9 $ (7.2 ) $ (9.7 ) *The fiscal year ended September 30, 2016 includes 114 days of the acquired business’ operating activities as a result of the consummation of the Business Combination on June 9, 2016. September 30, 2018 September 30, 2017 IDENTIFIABLE ASSETS Chemicals $ 826.2 $ 793.6 Plastics 758.2 762.7 Other 95.7 91.0 Total identifiable assets by reportable segment 1,680.1 1,647.3 Unallocated assets 563.5 606.2 Total assets $ 2,243.6 $ 2,253.5 Revenues by geographic location, based on the jurisdiction of the subsidiary entity receiving revenue credit for the sale, are presented below: Successor Predecessor Fiscal Year Ended Fiscal Year Ended Fiscal Year Ended September 30, 2016* October 1, 2015 through June 8, 2016 U.S. $ 2,959.9 $ 2,682.2 $ 808.2 $ 1,779.4 Canada 189.9 171.6 46.5 102.4 Other North America 132.8 87.2 18.4 35.4 Total North America Operations 3,282.6 2,941.0 873.1 1,917.2 EMEA 539.7 481.7 130.6 291.9 Asia 211.9 214.2 62.0 131.0 Total $ 4,034.2 $ 3,636.9 $ 1,065.7 $ 2,340.1 *The fiscal year ended September 30, 2016 includes 114 days</t>
  </si>
  <si>
    <t>Unaudited Quarterly Information</t>
  </si>
  <si>
    <t>Quarterly Financial Information Disclosure [Abstract]</t>
  </si>
  <si>
    <t xml:space="preserve">Unaudited Quarterly Information The following tables contain selected unaudited statement of operations information for each quarter of the fiscal years ended September 30, 2018 and 2017 . All numbers are in millions except for per share amounts. Fiscal Year Ended September 30, 2018 First Quarter Second Quarter Third Quarter Fourth Quarter Sales and operating revenues $ 929.6 $ 1,041.0 $ 1,046.4 $ 1,017.2 Gross profit $ 106.9 $ 115.7 $ 120.2 $ 117.3 Net income (loss) $ 26.5 $ 0.4 $ 17.5 $ (15.0 ) Income (loss) per share: (1) Basic $ 0.35 $ 0.01 $ 0.23 $ (0.20 ) Diluted $ 0.34 $ 0.01 $ 0.23 $ (0.20 ) Weighted average number of common shares outstanding Basic 76,793,518 76,795,742 76,797,414 76,825,850 Diluted 76,857,244 76,961,218 76,983,350 76,825,850 (1) Per share amounts for the quarter and full year have been computed separately. The sum of the quarterly amounts may not equal the annual amounts presented because of differences in the average shares outstanding during each period. Fiscal Year Ended September 30, 2017 First Quarter Second Quarter Third Quarter Fourth Quarter Sales and operating revenues $ 794.8 $ 917.7 $ 942.7 $ 981.7 Gross profit $ 84.4 $ 102.2 $ 102.7 $ 109.1 Net income (loss) $ (8.3 ) $ (1.1 ) $ 10.2 $ 13.6 Income (loss) per share: (1) Basic $ (0.11 ) $ (0.01 ) $ 0.13 $ 0.18 Diluted $ (0.11 ) $ (0.01 ) $ 0.13 $ 0.18 Weighted average number of common shares outstanding Basic 76,746,168 76,746,168 76,743,853 76,774,578 Diluted 76,746,168 76,746,168 76,828,868 76,852,267 (1) </t>
  </si>
  <si>
    <t>Schedule II - Valuation and Qualifying Accounts</t>
  </si>
  <si>
    <t>SEC Schedule, 12-09, Valuation and Qualifying Accounts [Abstract]</t>
  </si>
  <si>
    <t>Nexeo Solutions, Inc. and Subsidiaries Schedule II—Valuation and Qualifying Accounts (in millions) Balance Beginning of Period Charged to Costs and Expenses Charged to Other Accounts Deductions Balance End of Period Fiscal Year Ended September 30, 2018 Allowance for doubtful accounts $ 2.2 $ 1.9 $ — $ 0.1 (1) $ 4.2 Reserve for sales returns and allowances 1.4 — 0.2 (2) — 1.6 Fiscal Year Ended September 30, 2017 Allowance for doubtful accounts $ 1.4 $ (0.2 ) $ 1.7 $ (0.7 ) (1) $ 2.2 Reserve for sales returns and allowances 1.5 — (0.1 ) (2) — 1.4 Fiscal Year Ended September 30, 2016 Allowance for doubtful accounts $ — $ 0.3 $ 1.3 $ (0.2 ) (1) $ 1.4 Reserve for sales returns and allowances — — 1.5 (2) — 1.5 October 1, 2015 through June 8, 2016 (Predecessor) Allowance for doubtful accounts $ 3.8 $ 1.2 $ — $ (0.9 ) (1) $ 4.1 Reserve for sales returns and allowances 1.6 — (0.1 ) (2) — 1.5 (1) Accounts written off during the year, net of recoveries and foreign exchange impact. (2)</t>
  </si>
  <si>
    <t>Significant Accounting Policies and Recent Accounting Pronouncements (Policies)</t>
  </si>
  <si>
    <t>Principles of Consolidation</t>
  </si>
  <si>
    <t>Principles of Consolidation The accompanying consolidated financial statements include all the accounts of the Company and all wholly-owned subsidiaries in which it maintains control. Significant intercompany transactions and balances have been eliminated in consolidation.</t>
  </si>
  <si>
    <t>Use of Estimates, Risks, and Uncertainties</t>
  </si>
  <si>
    <t>Use of Estimates, Risks, and Uncertainties The preparation of consolidated financial statements requires management to make estimates and assumptions that affect the reported amounts of assets, liabilities, revenues, expenses and the disclosures of contingent assets and liabilities. Significant items that are subject to such estimates and assumptions include: • the fair value of assets acquired and liabilities assumed in a business combination; • the assessment of recoverability of long lived assets, including property and equipment, goodwill and intangible assets, income taxes, reserves and environmental remediation; • the estimated useful lives of intangible and depreciable assets; • the grant date fair value of equity-based awards; • the recognition, measurement and valuation of current and deferred income taxes; • the recognition and measurement of contingent consideration related to the TRA liability; and • the recognition and measurement of contingent consideration related to the Deferred Cash Consideration. Although management bases its estimates on historical experience and various other assumptions that are believed to be reasonable under the circumstances, actual results could differ significantly from the estimates under different assumptions or conditions. The Company's financial instruments exposed to concentration of credit risk consist primarily of cash and cash equivalents. Although the Company deposits cash with multiple banks, these deposits, including those held in foreign branches of global banks, may exceed the amount of insurance provided on such deposits. These deposits may generally be redeemed upon demand and bear minimal risks. No single customer accounted for more than 10% of revenues for any line of business, or on a consolidated basis, and no individual customer represented greater than 5.0% of the outstanding accounts receivable balance for each of the periods reported. The Company had two suppliers that each accounted for approximately 11.6% and 9.6% of consolidated purchases during the fiscal year ended September 30, 2018 , 12.1% and 9.9% for the fiscal year ended September 30, 2017 and 11.9% and 10.4% for the fiscal year ended September 30, 2016 . For the period from October 1, 2015 through June 8, 2016, these two suppliers accounted for approximately 12.0% and 9.8%</t>
  </si>
  <si>
    <t>Cash and Cash Equivalents</t>
  </si>
  <si>
    <t xml:space="preserve">Cash and Cash Equivalents </t>
  </si>
  <si>
    <t>Accounts and Notes Receivable and Allowance for Doubtful Accounts</t>
  </si>
  <si>
    <t>Accounts and Notes Receivable and Allowance for Doubtful Accounts Accounts receivable are recorded net of discounts and allowance for doubtful accounts. The Company performs ongoing credit evaluations of its customers and generally does not require collateral from its customers. The Company’s accounts receivable in the U.S. and Canada are collateral under the Credit Facilities. The Company records an allowance for doubtful accounts as a best estimate of the amount of probable credit losses for accounts receivable. On a recurring basis, the Company reviews this allowance and considers factors such as customer credit, past transaction history with the customer and changes in customer payment terms when determining whether the collection of a receivable is reasonably assured. Past due balances over 90 days and over a specified amount are reviewed individually for collectability. Receivables are charged off against the allowance for doubtful accounts when it is probable a receivable will not be recovered. The allowance for doubtful accounts was $4.2 million and $2.2 million at September 30, 2018 and 2017 , respectively. Bad debt expense, net of recoveries is a component of Selling, general and administrative expenses in the consolidated statements of operations. For the fiscal year ended September 30, 2018 net bad debt expense was $1.9 million and for the fiscal year ended September 30, 2017 net bad debt recovery was $0.2 million . For the fiscal year ended September 30, 2016 net bad debt expense was $0.3 million . Net bad debt expense for the Predecessor period from October 1, 2015 through June 8, 2016 was $1.2 million . Certain customers of the Company's operations in China are allowed to remit payment during a period of time ranging from 30 days up to nine months . These notes receivables, which are supported by banknotes issued by large banks in China on behalf of these customers, are included in Accounts and Notes Receivable on the Company's consolidated balance sheets and totaled $8.6 million and $8.3 million at September 30, 2018 and 2017</t>
  </si>
  <si>
    <t>Inventories Inventories are carried at the lower of cost or net realizable value using the weighted average cost method. The Company’s inventories in the U.S. and Canada are collateral under the Credit Facilities. See Note 4.</t>
  </si>
  <si>
    <t>Goodwill and Intangibles</t>
  </si>
  <si>
    <t>Goodwill and Intangibles The Company had goodwill of $699.9 million and $703.0 million at September 30, 2018 and 2017 , respectively, associated with the Business Combination and asset acquisitions. The purchase consideration of an acquisition is allocated to the underlying assets acquired and liabilities assumed based upon their estimated fair values at the date of acquisition. The estimated fair values are determined after review and consideration of relevant information including discounted cash flows, quoted market prices and estimates made by management. To the extent that the purchase consideration exceeds the fair value of the net identifiable tangible and intangible assets acquired, such excess is allocated to goodwill. See Notes 3 and 6. The Company had other intangible assets, net of amortization, of $211.6 million and $231.5 million at September 30, 2018 and 2017 , respectively. These intangible assets, which are amortized on a straight-line basis over their estimated useful lives, consist of customer relationships, supplier relationships, trade names, below-market leases and non-compete agreements. See Notes 3 and 6. The range of estimated useful lives used to amortize these intangible assets is as follows: Estimated Useful Lives (years) Customer-related 5-13 Supplier-related 6-10 Trade name 2-10 Below-market leases 1-7 Non-compete agreements 3-10</t>
  </si>
  <si>
    <t xml:space="preserve">Property, Plant and Equipment Property, plant and equipment includes plants, buildings, machinery, equipment, software and computer equipment. Property, plant and equipment acquired or constructed in the normal course of business are initially recorded at cost. Property and equipment acquired in business combinations and asset acquisitions are initially recorded at their estimated fair value. Property, plant and equipment are depreciated by the straight-line method over the estimated useful lives of the assets. Leasehold improvements are amortized over the shorter of their economic useful life or their lease term. The range of useful lives used to depreciate property, plant and equipment is as follows: Estimated Useful Lives (years) Plants and buildings 5-35 Machinery and equipment 2-30 Software and computer equipment 3-10 </t>
  </si>
  <si>
    <t>Leases</t>
  </si>
  <si>
    <t>Leases The Company leases certain property, plant and equipment in the ordinary course of business. The leases are classified as either capital leases or operating leases. Assets under capital leases are included in Property, plant and equipment, net in the consolidated balance sheets and are depreciated over the lesser of the lease term or the useful life of the assets. Capital lease obligations are included in Short-term borrowings, current portion of long-term debt and capital lease obligations and Long-term debt and capital lease obligations, less current portion, net in the consolidated balance sheets. Generally, lease payments under capital leases are recognized as interest expense and a reduction of the capital lease obligations. Lease payments under operating leases are recognized as an expense in the consolidated statements of operations on a straight-line basis over the lease term. See Note 13.</t>
  </si>
  <si>
    <t>Impairment of Long-lived Assets and Other Long Lived Assets</t>
  </si>
  <si>
    <t>Impairment of Long-Lived Assets Goodwill . Goodwill is tested for impairment annually as of March 31 and whenever events or circumstances make it more likely than not that an impairment may have occurred. Goodwill is reviewed for impairment at the reporting unit level, which is defined as operating segments or groupings of businesses one level below the operating segment level. The Company’s operating segments are the same as the reporting units used in its goodwill impairment test. Goodwill is tested for impairment by comparing the estimated fair value of a reporting unit, determined using a market approach, if market prices are available, or alternatively, a discounted cash flow model, with its carrying value. The annual evaluation of goodwill requires the use of estimates about future operating results, valuation multiples and discount rates of each reporting unit to determine their estimated fair value. Changes in these assumptions can materially affect these estimates. Once an impairment of goodwill has been recorded, it cannot be reversed. No goodwill impairment was recognized during any of the periods presented. See Note 6. Other Long-Lived Assets</t>
  </si>
  <si>
    <t>Debt Issuance Costs</t>
  </si>
  <si>
    <t>Debt Issuance Costs Costs associated with the ABL Facility are recorded as debt issuance costs, which are included in Other non-current assets</t>
  </si>
  <si>
    <t>Commitments, Contingencies, and Environmental Costs</t>
  </si>
  <si>
    <t xml:space="preserve">Commitments, Contingencies and Environmental Costs Liabilities for loss contingencies arising from claims, assessments, litigation, fines, penalties and other sources are recorded when it is probable that a liability has been incurred and the amount of the assessment and/or remediation can be reasonably estimated. Gain contingencies are not recorded until management determines it is certain that the future event will become or is realized. Liabilities for environmental remediation costs are recognized when environmental assessments or remediation are probable and the associated costs can be reasonably estimated. Generally, the timing of these provisions coincides with the commitment to a formal plan of action or, if earlier, the divestment or closure of the relevant sites. The amount recognized reflects management’s best estimate of the expenditures expected to be required. Actual environmental expenditures that relate to current or future revenues are expensed or capitalized as appropriate. Actual expenditures that relate to an existing condition caused by past operations and that do not impact future earnings are expensed. </t>
  </si>
  <si>
    <t>Earnings or Loss per Share</t>
  </si>
  <si>
    <t>Earnings or Loss per Share Basic EPS, which excludes dilution, is computed by dividing income or loss available to common stockholders by the weighted average number of common shares outstanding for the period. Diluted EPS reflects the potential dilution that could occur if securities or other contracts to issue common stock were exercised or converted into common shares and the proceeds from such activities, if any, were used to acquire shares of common stock at the average market price during the reporting period. During a net loss period, the assumed exercise of in-the-money stock options and unvested stock has an anti-dilutive effect and, therefore, such potential shares are excluded from the diluted EPS computation. Per share information is based on the weighted average number of common shares outstanding during each period for the basic computation and, if dilutive, the weighted average number of potential common shares resulting from the assumed conversion of outstanding stock options, unvested stock and unvested stock units for the diluted computation. See Note 12.</t>
  </si>
  <si>
    <t>Concentrations of Credit Risk</t>
  </si>
  <si>
    <t>Concentrations of Credit Risk All of the Company’s financial instruments, consisting primarily of accounts and notes receivable and interest rate swaps, involve elements of credit and market risk. The most significant portion of this credit risk relates to non-performance by counterparties. To manage counterparty risk associated with financial instruments, the Company selects and monitors counterparties based on its assessment of their financial strength and on credit ratings, if available.</t>
  </si>
  <si>
    <t>Foreign Currency</t>
  </si>
  <si>
    <t>Foreign Currency The reporting currency of the Company is the USD. With few exceptions, the local currency is the functional currency for the Company's foreign subsidiaries. In consolidating the results of operations, income and expense accounts are translated into USD at average exchange rates in effect during the period and asset and liability accounts are translated at period-end exchange rates. Translation gains or losses are recorded in the foreign currency translation component in Accumulated other comprehensive income (loss) in stockholders’ equity and are included in net earnings only upon sale or liquidation of the underlying foreign subsidiary or affiliated company. Transactions undertaken in currencies other than the functional currency of the subsidiary are translated using the exchange rate in effect as of the transaction date and give rise to foreign currency transaction gains and losses, which the Company includes in Selling, general and administrative expenses in the consolidated statements of operations. Net foreign currency transaction losses from various currencies were $1.1 million , $0.6 million and $1.1 million for the fiscal years ended September 30, 2018 , 2017 and 2016 , respectively. Net foreign currency transaction losses were $1.6 million for the period from October 1, 2015 through June 8, 2016</t>
  </si>
  <si>
    <t>Revenue Recognition</t>
  </si>
  <si>
    <t>Revenue Recognition Revenues are recognized when persuasive evidence of an arrangement exists, products are shipped and title is transferred or services are provided to customers, the sales price is fixed or determinable and collectability is reasonably assured. Revenue for product sales is recognized at the time title and risk of loss transfer to the customer, based on the terms of the sale. For products delivered under the Company’s standard shipping terms, title and risk of loss transfer when the product is delivered to the customer’s delivery site. For sales transactions designated Freight on Board shipping point, the customer assumes risk of loss and title transfers at the time of shipment. Deferred revenues may result from (i) delivery delays for products delivered under the Company’s standard shipping terms or (ii) from other arrangements with its customers. Sales are reported net of tax assessed by qualifying governmental authorities. The Company is generally the primary obligor in sales transactions with its customers, retains inventory risk during transit and assumes credit risk for amounts billed to its customers. Accordingly, the Company recognizes revenue primarily based on the gross amount billed to its customers. In sales transactions where the Company is not the primary obligor and does not retain inventory risk, the Company recognizes revenue on a net basis by recognizing only the commission the Company retains from such sales and including that commission in sales and operating revenues in the consolidated statements of operations. Consistent with industry standards, the Company may offer volume-based rebates to large customers if the customer purchases a specified volume with the Company over a specified time period. The determination of these rebates at an interim date involves management judgment. As a result, the Company’s revenues may be affected if a customer earns a rebate toward the end of a year that the Company had not expected or if its estimate of customer purchases are less than expected. The Company has the experience and access to relevant information that the Company believes are necessary to reasonably estimate the amounts of such deductions from gross revenues. The Company regularly reviews the information related to these estimates and adjusts its reserves accordingly if and when actual experience differs from previous estimates. The Company recognizes the rebate obligation as a reduction of revenue based on its estimate of the total volume of purchases from a given customer over the specified period of time. Customer rebates totaled $7.7 million , $7.8 million and $2.1 million for the fiscal years ended September 30, 2018 , 2017 and 2016 , respectively. Customer rebates totaled $4.0 million for the period from October 1, 2015 through June 8, 2016 for the Predecessor. Rebates due to customers were $5.2 million and $4.8 million at September 30, 2018 and 2017 , respectively. These payables are included in Accrued expenses and other liabilities</t>
  </si>
  <si>
    <t>Supplier Rebates</t>
  </si>
  <si>
    <t>Supplier Rebates Certain of the Company's vendor arrangements provide for purchase incentives based on the Company achieving a specified volume or dollar value of purchases. The Company records the incentives as a reduction of inventory costs (and related cost of sales) based on its purchases to date and its estimates of purchases for the remainder of the calendar year. The Company receives these incentives in the form of rebates that are payable only when the Company's purchases equal or exceed the relevant calendar year target. Supplier rebates totaled $8.9 million , $9.0 million and $3.1 million for the fiscal years ended September 30, 2018 , 2017 and 2016 , respectively. Supplier rebates totaled $6.5 million for the period from October 1, 2015 through June 8, 2016 for the Predecessor. Supplier rebates due to the Company were $4.4 million and $4.0 million at September 30, 2018 and 2017 , respectively. These receivables are included in Accounts and notes receivable</t>
  </si>
  <si>
    <t>Shipping and Handling</t>
  </si>
  <si>
    <t xml:space="preserve">Shipping and Handling </t>
  </si>
  <si>
    <t>Expense Recognition</t>
  </si>
  <si>
    <t>Expense Recognition Cost of sales include material and production costs, as well as the costs of inbound and outbound freight, purchasing and receiving, inspection, warehousing, internal transfers and all other distribution network costs. The Company's products and services are generally sold without any extended warranties. Selling, general and administrative expenses include sales and marketing costs, advertising, research and development, customer support, environmental remediation and administrative costs. Advertising and research and development costs are expensed as incurred. Advertising expenses totaled $2.3 million , $1.8 million and $0.3 million for the fiscal years ended September 30, 2018 , 2017 , and 2016 respectively. Advertising expenses totaled $1.3 million for the period from October 1, 2015 through June 8, 2016</t>
  </si>
  <si>
    <t>Income Taxes The Company accounts for income taxes under the asset and liability method, which requires the recognition of deferred tax assets and liabilities for the expected future tax consequences of events that have been recogniz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provision for income taxes includes income taxes paid, currently payable or receivable and those deferred.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 net recorded amount, it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and (2) for those tax positions that meet the more-likely-than-not recognition threshold, the Company recognizes the largest amount that is more than 50% likely to be realized upon ultimate settlement with the related tax authority. The Predecessor was organized as a limited liability company and was taxed as a partnership for U.S. income tax purposes. As such, with the exception of a limited number of state and local jurisdictions, the Predecessor was not subject to U.S. income taxes. Accordingly, the members of the Predecessor reported their share of the Predecessor’s taxable income on their respective U.S. federal tax returns. The Predecessor’s sole active U.S. corporate subsidiary, Sub Holding, was subject to tax at the entity level in the U.S. The net earnings for financial statement purposes differed from taxable income reportable by the Predecessor to the members as a result of differences between the tax basis and financial reporting basis of certain assets and liabilities and other factors. The Predecessor was required to make quarterly distributions to its members to fund their tax obligations, if any, attributable to the Predecessor’s taxable income. In some jurisdictions, the Predecessor made such distributions in the form of tax payments paid directly to the taxing authority on behalf of its members. Controlled foreign corporations are subject to tax at the entity level in their respective jurisdictions. See Note 15.</t>
  </si>
  <si>
    <t>Due to Related Party Pursuant to Contingent Consideration Obligations</t>
  </si>
  <si>
    <t>Due to Related Party Pursuant to Contingent Consideration Obligations As described in Note 3, as part of the consideration for the Business Combination, the Company entered into the TRA and agreed to pay the Deferred Cash Consideration pursuant to the Merger Agreement. The Company’s obligation for these contingent consideration amounts was initially measured at fair value as of the Closing Date. The Company’s contingent consideration liabilities are required to be recorded at fair value as of the end of each reporting period with any changes in fair value recorded in operating income. Changes in the estimates and inputs used in determining the fair value of the contingent consideration could have a material impact on the amounts recognized. See Note 9.</t>
  </si>
  <si>
    <t>Share-Based Compensation</t>
  </si>
  <si>
    <t>Share-Based Compensation The Company accounts for share-based compensation expense for equity instruments granted in exchange for employee and director services. Share-based compensation cost is measured at the grant date, based on the fair value of the award, and is recognized as expense over the vesting period of the equity award grant. The Company’s PSU awards contain both market and performance-based conditions. At the grant date, market conditions are incorporated into the fair value measurement using a Monte Carlo simulation model under the assumptions that performance-based conditions are met and not met. The Company then determines the probability that performance-based conditions will be met and incorporates this into the grant date fair value of the award. The compensation cost for the PSU awards is amortized over the vesting period on a straight-line basis, net of estimated forfeitures. Forfeiture rates are estimated based on consideration of historical forfeitures of the Company's and Predecessor’s actual forfeitures of its share-based compensation awards and a peer group of companies. See Note 10.</t>
  </si>
  <si>
    <t>Recent Accounting Pronouncements</t>
  </si>
  <si>
    <t>Recent Accounting Pronouncements Adopted as of September 30, 2018 In July 2015, the FASB issued ASU 2015-11, Inventory (Topic 330): Simplifying the Measurement of Inventory. The amendments in this ASU require an entity to measure inventory at the lower of cost or net realizable value, whereas guidance previously required an assessment of market value of inventory, with different possibilities for determining market value. This ASU is effective for fiscal years beginning after December 15, 2016 and interim periods within those years and early adoption is permitted. The Company adopted this standard as of October 1, 2017, and it did not have a material effect on the Company’s financial position or results of operations. In March 2016, the FASB issued ASU 2016-09, Compensation - Stock Compensation (Topic 718): Improvements to Employee Share-Based Payment Accounting. The updated guidance simplifies several aspects of accounting for certain aspects of share-based payment awards to employees, including the accounting for income taxes, forfeitures and statutory tax withholding requirements, as well as the classification of related matters in the statement of cash flows. This ASU is effective for annual reporting periods beginning after December 15, 2016 and interim periods within those annual periods. The Company adopted this standard as of October 1, 2017, and it did not have a material effect on the Company’s financial position or results of operations. In May 2017, the FASB issued ASU 2017-09, Compensation - Stock Compensation (Topic 718). This ASU clarifies when changes to the terms or conditions of a share-based payment award must be accounted for as a modified award. The new guidance will reduce diversity in practice and result in fewer changes to the terms of an award being accounted for as modifications. The amendments in this ASU will be applied prospectively to awards modified on or after the adoption date. The Company adopted this standard as of October 1, 2017, and it did not have a material effect on the Company’s financial position or results of operations. New Accounting Pronouncements Not Yet Adopted as of September 30, 2018 In May 2014, the FASB issued ASU 2014-09, Revenue from Contracts with Customers (Topic 606). The amendments in this ASU will supersede the revenue recognition requirements in Topic 605, Revenue Recognition and require that revenue be recognized to depict the transfer of promised goods or services to customers in an amount that reflects the consideration to which the entity expects to be entitled in exchange for those goods or services. In August 2015, the FASB issued ASU 2015-14, which deferred the effective date of ASU 2014-09 for all entities by one year. These amendments will be effective in annual reporting periods beginning after December 15, 2017 including interim reporting periods within that reporting period. The Company has completed its assessment of the financial statement impact of the new standard, and does not expect it to have a material impact on the Company's financial position or results of operations. The Company adopted this standard on October 1, 2018 and will use the modified retrospective approach. In January 2016, the FASB issued ASU 2016-01, Financial Instruments (Topic 825): Recognition and Measurement of Financial Assets and Financial Liabilities. This ASU (i) requires all equity investments in unconsolidated entities other than those measured using the equity method of accounting, to be measured at fair value through earnings; (ii) when the fair value option has been elected for financial liabilities, requires that changes in fair value due to instrument specific credit risk be recognized separately in other comprehensive income and accumulated gains and losses due to these changes and will be reclassified from accumulated other comprehensive income to earnings if the liability is settled before maturity; and (iii) amends certain fair value disclosure provisions related to financial instruments carried at amortized cost. This ASU is effective for fiscal years beginning after December 15, 2017, including interim periods within those fiscal years and early adoption is permitted. The Company is in the process of evaluating the provisions of the ASU and assessing the potential effect on the Company’s financial position or results of operations. In February 2016, the FASB issued ASU 2016-02, Leases (Topic 842). This ASU requires all leases with terms greater than 12 months, whether finance or operating, to be recorded on the balance sheet, reflecting a liability to make lease payments and a right-to-use asset representing the right to use the underlying asset for the lease term. The recognition, measurement and presentation of expenses and cash flows arising from a lease by a lessee will not significantly change from current U.S. GAAP. These amendments are effective for the reporting periods beginning after December 15, 2018 with early adoption permitted. An entity will be required to recognize and measure leases at the beginning of the earliest period presented using a modified retrospective approach by recording a cumulative-effect adjustment to equity as of the beginning of the fiscal year of adoption. The Company is in the process of evaluating the potential effects of this standard and believes it may have a significant impact on its consolidated financial statements due, in part, to its substantial number of operating lease obligations that will be reflected on the consolidated balance sheet upon adoption of the new guidance. In June 2016, the FASB issued ASU 2016-13, Financial Instruments-Credit Losses (Topic 326): Measurement of Credit Losses on Financial Instruments. This ASU requires an organization to measure all expected credit losses for financial assets held at the reporting date based on historical experience, current conditions and reasonable and supportable forecasts. Forward-looking information will now be used to better inform credit loss estimates. The amendments in this ASU are effective for fiscal years beginning December 15, 2020 including interim periods within those years with early adoption permitted. The Company is currently in the process of evaluating the provisions of this ASU and assessing the potential effect on the Company’s financial position or results of operations. In August 2016 the FASB issued ASU 2016-15, Statement of Cash Flows (Topic 230): Classification of Certain Cash Receipts and Cash Payments. This ASU will make eight targeted changes to how cash receipts and cash payments are presented and classified in the statement of cash flows. The new standard is effective for fiscal years beginning after December 15, 2017. Early adoption is permitted. The new standard will require adoption on a retrospective basis unless it is impracticable to apply, in which case the Company would be required to apply the amendments prospectively as of the earliest date practicable. The Company is in the process of evaluating the provisions of this ASU but does not expect it to have a material effect on the Company’s consolidated statements of cash flows.</t>
  </si>
  <si>
    <t>Significant Accounting Policies and Recent Accounting Pronouncements (Tables)</t>
  </si>
  <si>
    <t>Intangible Assets Estimated Useful Lives</t>
  </si>
  <si>
    <t>The range of estimated useful lives used to amortize these intangible assets is as follows: Estimated Useful Lives (years) Customer-related 5-13 Supplier-related 6-10 Trade name 2-10 Below-market leases 1-7 Non-compete agreements 3-10</t>
  </si>
  <si>
    <t>Property, Plant and Equipment Estimated Useful Lives</t>
  </si>
  <si>
    <t>The range of useful lives used to depreciate property, plant and equipment is as follows: Estimated Useful Lives (years) Plants and buildings 5-35 Machinery and equipment 2-30 Software and computer equipment 3-10 September 30, 2018 and 2017 consisted of the following: September 30, 2018 September 30, 2017 Land $ 50.8 $ 51.0 Plants and buildings (1) 109.7 106.5 Machinery and equipment (2) 153.4 152.8 Software and computer equipment 70.5 63.3 Construction in progress 5.4 5.0 Total 389.8 378.6 Less accumulated depreciation (3) (104.9 ) (62.5 ) Property, plant and equipment, net $ 284.9 $ 316.1 (1) Includes $13.7 million related to facilities acquired under capital leases for the periods ended September 30, 2018 and September 30, 2017 . (2) Includes $26.5 million and $27.2 million , respectively, related to equipment acquired under capital leases. (3) Includes $7.4 million and $4.9 million , respectively, related to facilities and equipment acquired under capital leases. Depreciation expense recognized on the property, plant and equipment described above was as follows: Successor Predecessor Fiscal Year Ended Fiscal Year Ended Fiscal Year Ended September 30, 2016* October 1, 2015 Through June 8, 2016 Depreciation expense $ 46.8 $ 48.2 $ 13.6 $ 27.1 *The fiscal year ended September 30, 2016 includes 114 days of the acquired business’ operating activities as a result of the consummation of the Business Combination on June 9, 2016.</t>
  </si>
  <si>
    <t>Acquisitions (Tables)</t>
  </si>
  <si>
    <t>Business Acquisition [Line Items]</t>
  </si>
  <si>
    <t>Schedule of Business Acquisitions, by Acquisition</t>
  </si>
  <si>
    <t xml:space="preserve">The purchase consideration for the Business Combination was as follows: Cash $ 424.9 Less: cash acquired (64.3 ) Equity (1) 276.7 Founder Shares transferred to Selling Equityholders (1) 30.2 Contingent consideration - Fair value of Deferred Cash Consideration 45.4 Contingent consideration - Fair value of TRA (2) 89.8 Total purchase consideration (3) $ 802.7 (1) See Note 11. (2) During the fiscal year ended September 30, 2017, the Company recorded adjustments of $5.6 million . See below. (3) In addition to the total purchase consideration above, the Company assumed the outstanding indebtedness of the Predecessor, including related accrued interest through the Closing Date, totaling $774.3 million . The proceeds of the Credit Facilities were used to repay such indebtedness and accrued interest immediately following the consummation of the Business Combination. </t>
  </si>
  <si>
    <t>Schedule of Unaudited Consolidated Pro Form Financial Information</t>
  </si>
  <si>
    <t>The unaudited consolidated pro forma financial information below is not necessarily indicative of either future results of operations or results that might have been achieved had the Business Combination been completed on October 1, 2014 or the Ultra Chem Acquisition on October 1, 2015. Fiscal Year Ended September 30, 2018 2017 2016 Sales and operating revenues $ 4,034.2 $ 3,672.2 $ 3,466.3 Operating income $ 97.2 $ 71.1 $ 96.6 Net income from continuing operations $ 29.4 $ 16.4 $ 33.4 Net income $ 29.4 $ 16.4 $ 33.5 Basic and diluted net income per share $ 0.38 $ 0.21 $ 0.44 Pro forma weighted average number of common shares outstanding Basic 76,803,187 76,752,752 76,746,168 Diluted 76,909,547 76,839,810 76,799,052</t>
  </si>
  <si>
    <t>Ultra Chem</t>
  </si>
  <si>
    <t>Schedule of Recognized Identified Assets Acquired and Liabilities Assumed</t>
  </si>
  <si>
    <t>The following table summarizes the Company’s allocation of the purchase consideration to assets acquired and liabilities assumed at the Ultra Chem Closing Date: Purchase Consideration Allocation Accounts receivable $ 13.7 Inventory 9.1 Other current assets 2.4 Property and equipment 0.5 Customer-related intangible 24.0 Trade name 0.3 Non-compete agreements 3.9 Other non-current assets 2.5 Goodwill 28.0 Total assets acquired 84.4 Short-term borrowings 0.9 Accounts payable 12.1 Other current liabilities 4.1 Deferred tax liability — non-current 8.4 Other non-current liabilities 2.2 Total liabilities assumed 27.7 Net assets acquired $ 56.7</t>
  </si>
  <si>
    <t>Nexeo Solutions Inc.</t>
  </si>
  <si>
    <t>The following table summarizes the Company’s allocation of the purchase consideration to assets acquired and liabilities assumed at the Closing Date: Purchase Price Allocation Accounts receivable $ 470.0 Inventory 327.9 Other current assets 26.0 Property, plant and equipment 328.2 Customer-related intangible 201.0 Trade name 21.0 Below-market leases 0.7 Other non-current assets 3.2 Deferred tax assets 1.2 Goodwill 673.4 Total assets acquired 2,052.6 Short-term borrowings and current portion of capital leases 40.6 Accounts payable 335.9 Other current liabilities 52.8 Long-term portion of capital leases 23.0 Long-term debt 767.3 Deferred tax liability 24.8 Other non-current liabilities 5.5 Total liabilities assumed 1,249.9 Net assets acquired $ 802.7</t>
  </si>
  <si>
    <t>Certain Balance Sheet Information (Tables)</t>
  </si>
  <si>
    <t>Schedule of Cash and Cash Equivalents</t>
  </si>
  <si>
    <t>These amounts included the following: September 30, 2018 September 30, 2017 Cash held by foreign subsidiaries $ 52.9 $ 36.8 Non-USD denominated currency held by foreign subsidiaries $ 48.8 $ 31.1 Currency denominated in RMB $ 6.5 $ 8.5</t>
  </si>
  <si>
    <t>Summary of Inventories</t>
  </si>
  <si>
    <t>Inventories at September 30, 2018 and 2017 consisted of the following: September 30, 2018 September 30, 2017 Finished products $ 334.0 $ 310.6 Supplies 4.8 4.9 Total $ 338.8 $ 315.5</t>
  </si>
  <si>
    <t>Schedule of Other Non-Current Assets</t>
  </si>
  <si>
    <t>Other non-current assets at September 30, 2018 and 2017 consisted of the following: September 30, 2018 September 30, 2017 Debt issuance costs of the ABL Facility $ 3.8 $ 5.1 Deposits 2.5 2.8 Interest rate swap (1) 8.0 0.3 Other 1.9 2.4 Total $ 16.2 $ 10.6 (1) See Note 8 for additional information.</t>
  </si>
  <si>
    <t>Property, Plant and Equipment (Tables)</t>
  </si>
  <si>
    <t>Summary of Property, Plant and Equipment</t>
  </si>
  <si>
    <t>Goodwill and Other Intangibles (Tables)</t>
  </si>
  <si>
    <t>Schedule of Progression of Goodwill by Reportable Segment</t>
  </si>
  <si>
    <t>The following is a progression of goodwill by reportable segment: Chemicals Plastics Other Total Balance at September 30, 2016 $ 331.6 $ 271.1 $ 63.0 $ 665.7 Measurement period adjustments 2.7 1.2 0.5 4.4 Ultra Chem Acquisition 28.0 — — 28.0 Foreign currency translation 0.5 4.4 — 4.9 Balance at September 30, 2017 $ 362.8 $ 276.7 $ 63.5 $ 703.0 Foreign currency translation (0.4 ) (2.7 ) — (3.1 ) Balance at September 30, 2018 $ 362.4 $ 274.0 $ 63.5 $ 699.9</t>
  </si>
  <si>
    <t>Schedule of Definite-Lived Intangible Assets</t>
  </si>
  <si>
    <t>Definite-lived intangible assets at September 30, 2018 and September 30, 2017 consisted of the following: September 30, 2018 September 30, 2017 Gross Carrying Amount Accumulated Amortization Net Carrying Amount Gross Accumulated Net Customer-related $ 239.6 $ (44.1 ) $ 195.5 $ 234.6 $ (23.7 ) $ 210.9 Supplier-related 3.1 (0.4 ) 2.7 1.5 (0.1 ) 1.4 Trade name 23.3 (12.7 ) 10.6 22.3 (7.0 ) 15.3 Below-market leases 0.7 (0.5 ) 0.2 0.7 (0.3 ) 0.4 Non-compete agreements 4.6 (2.0 ) 2.6 4.2 (0.7 ) 3.5 Total $ 271.3 $ (59.7 ) $ 211.6 $ 263.3 $ (31.8 ) $ 231.5</t>
  </si>
  <si>
    <t>Amortization Expense Recognized on Intangible Assets</t>
  </si>
  <si>
    <t>Amortization expense recognized on the intangible assets described above was as follows: Successor Predecessor Fiscal Year Ended Fiscal Year Ended Fiscal Year Ended September 30, 2016* October 1, 2015 Through June 8, 2016 Amortization expense $ 28.1 $ 24.9 $ 7.0 $ 10.6 *The fiscal year ended September 30, 2016 includes 114 days 2019 $ 28.3 2020 25.9 2021 21.6 2022 21.4 2023 20.9</t>
  </si>
  <si>
    <t>Debt (Tables)</t>
  </si>
  <si>
    <t>Summary of Short-Term Borrowings Outstanding and Current Portion of Long-Term Debt and Capital Lease Obligations</t>
  </si>
  <si>
    <t>Short-term borrowings outstanding and the current portion of long-term debt and capital lease obligations at September 30, 2018 and 2017 are summarized below: September 30, 2018 September 30, 2017 Short-term borrowings $ 38.1 $ 40.8 Current portion of long-term debt and capital lease obligations 9.6 10.3 Total short-term borrowings and current portion of long term debt and capital lease obligations, net $ 47.7 $ 51.1</t>
  </si>
  <si>
    <t>Sumary of Long-Term Debt Outstanding</t>
  </si>
  <si>
    <t>Long-term debt outstanding at September 30, 2018 and 2017 is summarized below: September 30, 2018 September 30, 2017 ABL Facility $ 104.6 $ 139.3 Term Loan Facility 640.4 646.9 Capital lease obligations (1) 34.0 37.5 Total long-term debt 779.0 823.7 Less: unamortized debt discount (2) (2.3 ) (2.7 ) Less: debt issuance costs (3) (14.7 ) (16.7 ) Less: current portion of long-term debt and capital lease obligations (9.6 ) (10.3 ) Long-term debt and capital lease obligations, less current portion, net $ 752.4 $ 794.0 (1) Capital lease obligations exclude executory costs and interest payments associated with the underlying leases. See “Capital Lease Obligations” below. (2) The unamortized debt discount is related to the Term Loan Facility and amortized to interest expense over the life of the instrument using the effective interest rate method. (3) See discussion below under Term Loan Facility and Debt Issuance Cost Amortization.</t>
  </si>
  <si>
    <t>Short-Term Borrowings Associated with Operations in China</t>
  </si>
  <si>
    <t>The Company's short-term borrowings are associated with the Company's operations in China and are summarized below: Facility Limit Outstanding Borrowings Balance Weighted Average Interest Rate on Borrowings Outstanding LOC and Bankers' Acceptance Bills Remaining Availability September 30, 2018 Bank of America - China (1) $ 24.3 $ 22.2 4.6 % $ — $ 2.1 Bank of Communications - China (2) 21.8 15.9 5.4 % 5.1 0.8 Total $ 46.1 $ 38.1 $ 5.1 $ 2.9 September 30, 2017 Bank of America - China (1) $ 24.3 $ 23.8 4.3 % $ — $ 0.5 Bank of Communications - China (2) 22.5 17.0 5.3 % 5.3 0.2 Total $ 46.8 $ 40.8 $ 5.3 $ 0.7 (1) The borrowing limit of this facility is denominated in USD. This line of credit is secured by a standby letter of credit drawn on the ABL Facility covering at least 110% of the facility's borrowing limit amount. Borrowings under the line of credit are payable in full within 12 months of the date of the advance. The Company has the ability to provide additional capacity under these lines of credit, if needed. (2) The borrowing limit of this facility is denominated in RMB. This line of credit is secured by a standby letter of credit drawn on the ABL Facility covering at least 100%</t>
  </si>
  <si>
    <t>Schedule of Maturities of Future Principal Payments on Debt and Capital Lease Obligations</t>
  </si>
  <si>
    <t>The following table sets forth future principal payments on debt and capital lease obligations at September 30, 2018 : 2019 $ 47.7 2020 9.6 2021 114.1 2022 13.2 2023 619.7 Thereafter 12.8 Total $ 817.1</t>
  </si>
  <si>
    <t>Derivatives (Tables)</t>
  </si>
  <si>
    <t>Summary of Derivative Assets and Liabilities</t>
  </si>
  <si>
    <t>Derivative assets and liabilities at September 30, 2018 and September 30, 2017 consisted of the following: Recorded to September 30, 2018 September 30, 2017 Short-term derivative asset Other current assets $ 2.2 $ — Long-term derivative asset Other non-current assets $ 8.0 $ 0.3 Short-term derivative liability (1) Accrued expenses and other liabilities $ — $ 1.1 Long-term derivative liability Other non-current liabilities $ — $ 0.2 Other Comprehensive Income (2) Accumulated other comprehensive income $ 8.1 $ — (1) Short-term derivative liability for the fiscal year ended September 30, 2018 was less than $0.1 million (2) Other Comprehensive Income for the fiscal year ended September 30, 2017 was less than $0.1 million</t>
  </si>
  <si>
    <t>Summary of Gains and Losses (Net of Reclassifications Into Income, Including any Ineffective Portion)</t>
  </si>
  <si>
    <t>Gains and losses (net of reclassifications into income, including any ineffective portion) related to the interest rate swaps of the Company and the Predecessor were as follows: Successor Predecessor Recorded to Fiscal Year Ended Fiscal Year Ended October 1, 2015 through June 8, 2016 Realized loss Interest expense $ 1.2 $ 2.0 $ 0.3 Unrealized gain, net of tax Other comprehensive income $ 8.1 $ — $ 0.3</t>
  </si>
  <si>
    <t>Fair Value Measurements (Tables)</t>
  </si>
  <si>
    <t>Schedule of Changes in Fair Value of Contingent Consideration</t>
  </si>
  <si>
    <t xml:space="preserve">Changes in the fair value of the contingent consideration obligations for the fiscal years ended September 30, 2018 and 2017 were as follows: TRA Deferred Cash Consideration Total Fair Value Contingent consideration as of September 30, 2016 $ 83.4 $ 35.0 $ 118.4 Measurement period adjustment 5.6 — 5.6 Change in fair value of contingent consideration (1) 16.1 0.1 16.2 Contingent consideration as of September 30, 2017 $ 105.1 $ 35.1 $ 140.2 Cash Paid to TPG (10.2 ) — (10.2 ) Change in fair value of contingent consideration (1) (20.1 ) 27.6 7.5 Contingent consideration as of September 30, 2018 $ 74.8 $ 62.7 $ 137.5 (1) Included in Operating income </t>
  </si>
  <si>
    <t>Share-Based Compensation and Employee Benefit Plans (Tables)</t>
  </si>
  <si>
    <t>Share-based Compensation Arrangement by Share-based Payment Award [Line Items]</t>
  </si>
  <si>
    <t>Summary of Non-Vested Equity Plan Units</t>
  </si>
  <si>
    <t>The following table summarizes restricted stock activity during the fiscal year ended September 30, 2018 : Shares of Restricted Stock Average Grant Date Fair Value Per Unit Restricted stock at September 30, 2017 77,458 $ 8.26 Granted 415,867 7.50 Vested (53,450 ) 8.28 Forfeited/Canceled (30,608 ) 8.05 Restricted stock at September 30, 2018 409,267 $ 7.50</t>
  </si>
  <si>
    <t>Schedule of Stock Option Activity</t>
  </si>
  <si>
    <t>The following table summarizes stock option activity during the fiscal year ended September 30, 2018 : Stock Options Average Grant Date Fair Value Per Unit Weighted Average Exercise Price Stock options at September 30, 2017 — $ — $ — Granted 999,492 2.84 7.42 Exercised — — — Forfeited/Canceled (6,600 ) 2.84 7.42 Stock options at September 30, 2018 992,892 $ 2.84 $ 7.42</t>
  </si>
  <si>
    <t>Schedule of Compensation Expense by Award</t>
  </si>
  <si>
    <t>The following table summarizes the amount of compensation expense recognized as a component of Selling, general and administrative expenses on the consolidated statements of operations by award type: Fiscal Year Ended Fiscal Year Ended Fiscal Year Ended September 30, 2016* PSUs $ 4.7 $ 4.5 $ 1.3 Restricted Stock $ 1.2 $ 0.6 $ 0.1 TPG restricted stock grants $ 0.3 $ 0.3 $ 0.1 Stock options $ 0.8 $ — $ — RSUs $ 0.1 $ 0.1 $ — *The fiscal year ended September 30, 2016 includes 114 days of the acquired business’ operating activities as a result of the consummation of the Business Combination on June 9, 2016.</t>
  </si>
  <si>
    <t>Schedule of Compensation Expense and Weighted Average Remaining Life</t>
  </si>
  <si>
    <t>The following table summarizes unrecognized compensation expense and weighted average remaining life as of the fiscal year ended September 30, 2018 by award type: Unrecognized Compensation Expense Weighted Average Remaining Life (in years) PSUs $ 4.1 0.9 Restricted Stock $ 2.0 2.1 TPG restricted stock grants $ 0.4 0.7 Stock options $ 1.9 9.1 RSUs $ 0.1 1.1</t>
  </si>
  <si>
    <t>Schedule of Retirement Plan Contributions</t>
  </si>
  <si>
    <t>The following summarizes contributions to the plans described above: Successor Predecessor Fiscal Year Ended Fiscal Year Ended Fiscal Year Ended September 30, 2016* October 1, 2015 through June 8, 2016 Contributions recorded as a component of cost of sales and operating expenses $ 4.2 $ 4.0 $ 1.3 $ 2.7 Contributions recorded as a component of selling, general and administrative expenses 6.4 6.4 2.2 4.5 Total contributions $ 10.6 $ 10.4 $ 3.5 $ 7.2 *The fiscal year ended September 30, 2016 includes 114 days</t>
  </si>
  <si>
    <t>Restricted Stock Units (RSUs)</t>
  </si>
  <si>
    <t>Schedule of Share-based Compensation Activity</t>
  </si>
  <si>
    <t>The following table summarizes RSU award activity during the fiscal year ended September 30, 2018 : RSUs Average Grant Date Fair Value Per Unit Unvested RSUs at September 30, 2017 24,500 $ 7.28 Granted — — Vested (8,162 ) 7.28 Forfeited/Canceled — — Unvested RSUs at September 30, 2018 16,338 $ 7.28</t>
  </si>
  <si>
    <t>PSUs</t>
  </si>
  <si>
    <t>The following table summarizes all PSU activity during the fiscal year ended September 30, 2018 : Units Average Grant Date Fair Value Per Unit Unvested PSUs at September 30, 2017 1,524,000 $ 8.92 Granted 193,667 7.50 Vested — — Forfeited/Canceled (22,500 ) 9.13 Unvested PSUs at September 30, 2018 1,695,167 $ 8.76</t>
  </si>
  <si>
    <t>Earnings Per Share (Tables)</t>
  </si>
  <si>
    <t>Reconciliation of Basic and Diluted Earnings Per Share</t>
  </si>
  <si>
    <t>A reconciliation of the numerators and denominators of the basic and diluted per share computation follows. Fiscal Year Ended Fiscal Year Ended Fiscal Year Ended September 30, 2016* Basic: Net income (loss) $ 29.4 $ 14.4 $ (8.4 ) Weighted average number of common shares outstanding during the period 76,803,187 76,752,752 35,193,789 Net income (loss) per common share - basic $ 0.38 $ 0.19 $ (0.24 ) Diluted: Net income (loss) $ 29.4 $ 14.4 $ (8.4 ) Denominator for diluted earnings per share: Weighted average number of common shares attributable to the period 76,803,187 76,752,752 35,193,789 Incremental common shares attributable to outstanding dilutive options and unvested restricted shares 106,360 87,058 — Denominator for diluted earnings per common share 76,909,547 76,839,810 35,193,789 Net income (loss) per common share - diluted $ 0.38 $ 0.19 $ (0.24 ) *The fiscal year ended September 30, 2016 includes 114 days of the acquired business’ operating activities as a result of the consummation of the Business Combination on June 9, 2016.</t>
  </si>
  <si>
    <t>Commitments, Contingencies and Litigation (Tables)</t>
  </si>
  <si>
    <t>Schedule of Future Minimum Non-Cancellable Rental Payments</t>
  </si>
  <si>
    <t>Future minimum non-cancellable rental payments as of September 30, 2018 are as follows: 2019 $ 14.1 2020 8.9 2021 7.1 2022 5.2 2023 2.8 Thereafter 0.3 Total $ 38.4</t>
  </si>
  <si>
    <t>Schedule of Future Minimum Lease Payments Under Capital Leases</t>
  </si>
  <si>
    <t>The Company leases certain equipment and facilities under capital lease agreements. As of September 30, 2018 , future minimum lease payments under capital leases were as follows: 2019 $ 7.6 2020 7.2 2021 7.1 2022 10.4 2023 6.9 Thereafter 25.4 Total minimum capital lease payments 64.6 Less amount representing executory costs (15.1 ) Less amount representing interest (15.5 ) Present value of net minimum capital lease payments $ 34.0</t>
  </si>
  <si>
    <t>Related Party Transactions (Tables)</t>
  </si>
  <si>
    <t>Schedule of Activity with Related Parties</t>
  </si>
  <si>
    <t>The fair value of these contingent consideration liabilities was as follows: September 30, 2018 September 30, 2017 Due to related party pursuant to contingent consideration obligations: Current liability $ 14.7 $ 12.5 Non-current liability 122.8 127.7 Total fair value $ 137.5 $ 140.2 Successor Predecessor Fiscal Year Ended Fiscal Year Ended Fiscal Year Ended September 30, 2016* October 1, 2015 Through June 8, 2016 Sales to related entities: TPG portfolio entities $ 4.5 $ 3.1 $ 1.7 $ 3.1 Entities related to members of the Board of Directors $ 1.4 $ 0.1 $ — $ — Purchases from related entities: TPG portfolio entities $ 0.5 $ — $ — $ — Entities related to members of the Board of Directors $ 13.1 $ 1.7 $ — $ — Amounts included in Selling, general and administrative expenses Management fees to TPG $ — $ — $ — $ 2.1 Consulting fees to TPG $ — $ — $ 0.1 $ 0.4 Amounts included in Transaction related costs Fee paid in connection with the Business Combination $ — $ — $ — $ 9.9 *The fiscal year ended September 30, 2016 includes 114 days of the acquired business’ operating activities as a result of the consummation of the Business Combination on June 9, 2016. September 30, 2018 September 30, 2017 Accounts receivable from related entities: TPG portfolio entities $ 1.0 $ 0.7 Entities related to members of the Board of Directors $ 0.2 $ — Accounts payable to related entities: TPG portfolio entities $ 0.5 $ — Entities related to members of the Board of Directors $ 0.6 $ 0.1</t>
  </si>
  <si>
    <t>Incomes Taxes (Tables)</t>
  </si>
  <si>
    <t>Schedule of Income (Loss) before Income Taxes</t>
  </si>
  <si>
    <t>For financial reporting purposes, income (loss) before income taxes includes the following components: Successor Predecessor Fiscal Year Ended Fiscal Year Ended Fiscal Year Ended September 30, 2016* October 1, 2015 Through June 8, 2016 U.S. $ 24.8 $ 7.9 $ (9.1 ) $ (19.6 ) Foreign 21.3 17.0 1.9 9.9 Income (loss) before income taxes $ 46.1 $ 24.9 $ (7.2 ) $ (9.7 )</t>
  </si>
  <si>
    <t>Schedule of Provision for Income Taxes</t>
  </si>
  <si>
    <t>A summary of income tax expense (benefit) is as follows: Successor Predecessor Fiscal Year Ended Fiscal Year Ended Fiscal Year Ended September 30, 2016* October 1, 2015 Through June 8, 2016 Current tax expense (benefit): U.S. - Federal $ 9.5 $ 1.3 $ 0.5 $ — U.S. - State 2.8 0.5 (0.2 ) (0.1 ) Foreign 11.3 6.5 2.0 3.2 Total current tax expense 23.6 8.3 2.3 3.1 Deferred tax expense (benefit): U.S. - Federal (4.7 ) 4.6 (0.8 ) 0.4 U.S. - State 0.1 0.2 0.4 0.1 Foreign (2.3 ) (2.6 ) (0.7 ) 0.6 Total deferred tax expense (benefit) (6.9 ) 2.2 (1.1 ) 1.1 Total income tax expense $ 16.7 $ 10.5 $ 1.2 $ 4.2 *The fiscal year ended September 30, 2016 includes 114 days</t>
  </si>
  <si>
    <t>Schedule of Effective Income Tax Rate Reconciliation</t>
  </si>
  <si>
    <t>Reconciliation of income taxes at the U.S. statutory rate and income tax expense (benefit): Successor Predecessor Fiscal Year Ended September 30, 2018* Fiscal Year Ended September 30, 2017** Fiscal Year Ended September 30, 2016*** October 1, 2015 Through June 8, 2016 U.S. statutory rate 21.0 % 34.0 % 34.0 % 0.0 % Pretax income (loss) at statutory rate $ 9.7 $ 8.5 $ (2.5 ) $ — State income taxes 2.1 0.9 0.2 — Statutory rate differential 1.4 (1.4 ) (0.2 ) 2.5 FIN 48 expense (benefit) 2.3 (0.5 ) — 0.1 Non-U.S. tax credit (2.0 ) — — — Withholding and other taxes 0.5 0.5 — 0.3 Tax impact of tax reform (4.5 ) — — — Transaction costs 0.9 — 5.0 — Contingent liability 0.8 2.4 (1.6 ) — Other permanent differences 0.3 0.3 0.3 0.6 Statutory tax rate changes and differences 0.9 — (0.2 ) (0.1 ) True-up to prior year taxes 2.6 (0.3 ) — 0.2 Nondeductible stewardship costs 1.1 — — — Valuation allowance 0.6 0.1 0.2 0.6 Income tax expense $ 16.7 $ 10.5 $ 1.2 $ 4.2 Effective tax rate 36.2 % 42.2 % (16.7 )% (43.3 )% *Due to the Company's fiscal year ending on September 30, 2018, the phased in rate of 24.5% was used in calculating the U.S. federal taxes presented in the reconciliation for the fiscal year ended September 30, 2018. **For comparability, the presentation of balances at September 30, 2017 were adjusted to align to current year presentation. ***The fiscal year ended September 30, 2016 includes 114 days</t>
  </si>
  <si>
    <t>Schedule of Deferred Tax Assets and Liabilities</t>
  </si>
  <si>
    <t>The principal temporary differences included in deferred income taxes reported on the September 30, 2018 and 2017 balance sheets were: September 30, 2018 September 30, 2017 Deferred Tax Assets Foreign operating losses $ 5.5 $ 6.3 Federal and state operating losses 15.5 27.6 Non-U.S. tax credit (1) 1.9 — Unrealized gains/losses 0.3 0.2 Fixed assets and intangibles 1.1 0.9 Compensation and other accruals 4.0 2.4 Other items 0.8 0.9 Valuation allowance (3.6 ) (3.1 ) Total deferred tax assets $ 25.5 $ 35.2 Deferred Tax Liabilities Fixed assets and intangibles $ 23.2 $ 23.8 Compensation and other accruals 0.2 0.2 Investment in partnerships 27.1 43.2 Other items 3.4 0.6 Total deferred tax liabilities $ 53.9 $ 67.8 (1) Related to the European tax uncertainty recorded in the current period.</t>
  </si>
  <si>
    <t>Schedule of Unrecognized Tax Benefits Roll Forward</t>
  </si>
  <si>
    <t>A reconciliation of the beginning and ending amount of unrecognized tax benefits is shown below: September 30, 2018 September 30, 2017 Balance at beginning of period $ 1.2 $ 0.9 Increases related to positions taken on items from prior years 2.3 0.1 Decreases related to positions taken on items from prior years (0.2 ) — Unrecognized tax benefits assumed related to acquisitions — 0.8 Lapse of statute of limitations (0.2 ) (0.6 ) Balance at end of period $ 3.1 $ 1.2</t>
  </si>
  <si>
    <t>Segment and Geographic Data (Tables)</t>
  </si>
  <si>
    <t>Summary of Financial Information</t>
  </si>
  <si>
    <t>Summarized financial information relating to the Company’s lines of business is as follows: Successor Predecessor Fiscal Year Ended Fiscal Year Ended Fiscal Year Ended September 30, 2016* October 1, 2015 through June 8, 2016 Sales and operating revenues Chemicals $ 1,904.5 $ 1,667.2 $ 478.1 $ 1,066.4 Plastics 1,980.0 1,841.7 546.7 1,192.2 Other 149.7 128.0 40.9 81.5 Total sales and operating revenues $ 4,034.2 $ 3,636.9 $ 1,065.7 $ 2,340.1 Gross profit Chemicals 248.0 205.6 55.7 136.2 Plastics 186.4 167.2 43.6 117.6 Other 25.7 25.6 9.1 18.1 Total gross profit 460.1 398.4 108.4 271.9 Selling, general and administrative expenses 352.6 312.9 91.7 208.9 Transaction related costs 2.8 1.9 21.3 33.4 Change in fair value of contingent consideration obligations 7.5 16.2 (11.2 ) — Operating income 97.2 67.4 6.6 29.6 Other income, net 1.0 8.3 0.5 2.9 Interest income (expense) Interest income 0.5 0.3 0.8 0.1 Interest expense (52.6 ) (51.1 ) (15.1 ) (42.3 ) Net income (loss) from continuing operations before income taxes $ 46.1 $ 24.9 $ (7.2 ) $ (9.7 ) *The fiscal year ended September 30, 2016 includes 114 days of the acquired business’ operating activities as a result of the consummation of the Business Combination on June 9, 2016. September 30, 2018 September 30, 2017 IDENTIFIABLE ASSETS Chemicals $ 826.2 $ 793.6 Plastics 758.2 762.7 Other 95.7 91.0 Total identifiable assets by reportable segment 1,680.1 1,647.3 Unallocated assets 563.5 606.2 Total assets $ 2,243.6 $ 2,253.5</t>
  </si>
  <si>
    <t>Schedule of Revenues by Geographic Location, Based on Jurisdiction of Subsidiary Entity</t>
  </si>
  <si>
    <t>Revenues by geographic location, based on the jurisdiction of the subsidiary entity receiving revenue credit for the sale, are presented below: Successor Predecessor Fiscal Year Ended Fiscal Year Ended Fiscal Year Ended September 30, 2016* October 1, 2015 through June 8, 2016 U.S. $ 2,959.9 $ 2,682.2 $ 808.2 $ 1,779.4 Canada 189.9 171.6 46.5 102.4 Other North America 132.8 87.2 18.4 35.4 Total North America Operations 3,282.6 2,941.0 873.1 1,917.2 EMEA 539.7 481.7 130.6 291.9 Asia 211.9 214.2 62.0 131.0 Total $ 4,034.2 $ 3,636.9 $ 1,065.7 $ 2,340.1 *The fiscal year ended September 30, 2016 includes 114 days</t>
  </si>
  <si>
    <t>Unaudited Quarterly Information (Tables)</t>
  </si>
  <si>
    <t>Unaudited Statement of Operations Information</t>
  </si>
  <si>
    <t xml:space="preserve">The following tables contain selected unaudited statement of operations information for each quarter of the fiscal years ended September 30, 2018 and 2017 . All numbers are in millions except for per share amounts. Fiscal Year Ended September 30, 2018 First Quarter Second Quarter Third Quarter Fourth Quarter Sales and operating revenues $ 929.6 $ 1,041.0 $ 1,046.4 $ 1,017.2 Gross profit $ 106.9 $ 115.7 $ 120.2 $ 117.3 Net income (loss) $ 26.5 $ 0.4 $ 17.5 $ (15.0 ) Income (loss) per share: (1) Basic $ 0.35 $ 0.01 $ 0.23 $ (0.20 ) Diluted $ 0.34 $ 0.01 $ 0.23 $ (0.20 ) Weighted average number of common shares outstanding Basic 76,793,518 76,795,742 76,797,414 76,825,850 Diluted 76,857,244 76,961,218 76,983,350 76,825,850 (1) Per share amounts for the quarter and full year have been computed separately. The sum of the quarterly amounts may not equal the annual amounts presented because of differences in the average shares outstanding during each period. Fiscal Year Ended September 30, 2017 First Quarter Second Quarter Third Quarter Fourth Quarter Sales and operating revenues $ 794.8 $ 917.7 $ 942.7 $ 981.7 Gross profit $ 84.4 $ 102.2 $ 102.7 $ 109.1 Net income (loss) $ (8.3 ) $ (1.1 ) $ 10.2 $ 13.6 Income (loss) per share: (1) Basic $ (0.11 ) $ (0.01 ) $ 0.13 $ 0.18 Diluted $ (0.11 ) $ (0.01 ) $ 0.13 $ 0.18 Weighted average number of common shares outstanding Basic 76,746,168 76,746,168 76,743,853 76,774,578 Diluted 76,746,168 76,746,168 76,828,868 76,852,267 (1) </t>
  </si>
  <si>
    <t>Basis of Presentation and Nature of Operations - Narrative (Details) - USD ($) $ in Millions</t>
  </si>
  <si>
    <t>1 Months Ended</t>
  </si>
  <si>
    <t>Jun. 30, 2014</t>
  </si>
  <si>
    <t>Quantifying Misstatement in Current Year Financial Statements [Line Items]</t>
  </si>
  <si>
    <t>Cash proceeds from initial public offering</t>
  </si>
  <si>
    <t>Revenue</t>
  </si>
  <si>
    <t>Out-of-period adjustment</t>
  </si>
  <si>
    <t>Gross Profit</t>
  </si>
  <si>
    <t>Net Income</t>
  </si>
  <si>
    <t>Significant Accounting Policies and Recent Accounting Pronouncements - Narrative (Details)</t>
  </si>
  <si>
    <t>Sep. 30, 2016USD ($)</t>
  </si>
  <si>
    <t>Jun. 08, 2016USD ($)</t>
  </si>
  <si>
    <t>Sep. 30, 2018USD ($)</t>
  </si>
  <si>
    <t>Sep. 30, 2017USD ($)</t>
  </si>
  <si>
    <t>New Accounting Pronouncements or Change in Accounting Principle [Line Items]</t>
  </si>
  <si>
    <t>Number of supplier representing company's purchases</t>
  </si>
  <si>
    <t>Threshold period past due for review of collectability</t>
  </si>
  <si>
    <t>90 days</t>
  </si>
  <si>
    <t>Bad debt expense, net of recoveries</t>
  </si>
  <si>
    <t>Accounts and notes receivable, net</t>
  </si>
  <si>
    <t>Goodwill impairment</t>
  </si>
  <si>
    <t>Customer rebates</t>
  </si>
  <si>
    <t>Suppliers rebates</t>
  </si>
  <si>
    <t>Advertising expenses</t>
  </si>
  <si>
    <t>Rebates due to customers</t>
  </si>
  <si>
    <t>Supplier rebates due to company</t>
  </si>
  <si>
    <t>Certain customers of operations in China</t>
  </si>
  <si>
    <t>Certain customers of operations in China | Minimum</t>
  </si>
  <si>
    <t>Threshold period for customers to remit payment</t>
  </si>
  <si>
    <t>30 days</t>
  </si>
  <si>
    <t>Certain customers of operations in China | Maximum</t>
  </si>
  <si>
    <t>9 months</t>
  </si>
  <si>
    <t>Purchases | Supplier One | Supplier Concentration Risk</t>
  </si>
  <si>
    <t>Concentration risk, percentage</t>
  </si>
  <si>
    <t>11.90%</t>
  </si>
  <si>
    <t>11.60%</t>
  </si>
  <si>
    <t>12.10%</t>
  </si>
  <si>
    <t>Purchases | Supplier One | Supplier Concentration Risk | Predecessor</t>
  </si>
  <si>
    <t>12.00%</t>
  </si>
  <si>
    <t>Purchases | Supplier Two | Supplier Concentration Risk</t>
  </si>
  <si>
    <t>10.40%</t>
  </si>
  <si>
    <t>9.60%</t>
  </si>
  <si>
    <t>9.90%</t>
  </si>
  <si>
    <t>Purchases | Supplier Two | Supplier Concentration Risk | Predecessor</t>
  </si>
  <si>
    <t>9.80%</t>
  </si>
  <si>
    <t>Selling, General and Administrative Expenses</t>
  </si>
  <si>
    <t>Net foreign currency transaction losses</t>
  </si>
  <si>
    <t>Selling, General and Administrative Expenses | Predecessor</t>
  </si>
  <si>
    <t>Significant Accounting Policies and Recent Accounting Pronouncements - Schedule for Intangible Assets Estimated Useful Lives (Details)</t>
  </si>
  <si>
    <t>Customer-related | Minimum</t>
  </si>
  <si>
    <t>Other intangibles</t>
  </si>
  <si>
    <t>Estimated Useful Lives (years)</t>
  </si>
  <si>
    <t>5 years</t>
  </si>
  <si>
    <t>Customer-related | Maximum</t>
  </si>
  <si>
    <t>13 years</t>
  </si>
  <si>
    <t>Supplier-related | Minimum</t>
  </si>
  <si>
    <t>6 years</t>
  </si>
  <si>
    <t>Supplier-related | Maximum</t>
  </si>
  <si>
    <t>10 years</t>
  </si>
  <si>
    <t>Trade name | Minimum</t>
  </si>
  <si>
    <t>2 years</t>
  </si>
  <si>
    <t>Trade name | Maximum</t>
  </si>
  <si>
    <t>Below-market leases | Minimum</t>
  </si>
  <si>
    <t>1 year</t>
  </si>
  <si>
    <t>Below-market leases | Maximum</t>
  </si>
  <si>
    <t>7 years</t>
  </si>
  <si>
    <t>Non-compete agreements | Minimum</t>
  </si>
  <si>
    <t>3 years</t>
  </si>
  <si>
    <t>Non-compete agreements | Maximum</t>
  </si>
  <si>
    <t>Significant Accounting Policies and Recent Accounting Pronouncements - Schedule for Property, Plant, and Equipment Estimated Useful Lives (Details)</t>
  </si>
  <si>
    <t>Plants and buildings | Minimum</t>
  </si>
  <si>
    <t>Property, Plant and Equipment [Line Items]</t>
  </si>
  <si>
    <t>Plants and buildings | Maximum</t>
  </si>
  <si>
    <t>35 years</t>
  </si>
  <si>
    <t>Machinery and equipment | Minimum</t>
  </si>
  <si>
    <t>Machinery and equipment | Maximum</t>
  </si>
  <si>
    <t>30 years</t>
  </si>
  <si>
    <t>Software and computer equipment | Minimum</t>
  </si>
  <si>
    <t>Software and computer equipment | Maximum</t>
  </si>
  <si>
    <t>Acquisitions - Narrative (Details)</t>
  </si>
  <si>
    <t>Jan. 01, 2019USD ($)</t>
  </si>
  <si>
    <t>Sep. 17, 2018USD ($)shares</t>
  </si>
  <si>
    <t>Apr. 03, 2017USD ($)</t>
  </si>
  <si>
    <t>Jun. 09, 2016USD ($)locationmerger$ / shares</t>
  </si>
  <si>
    <t>Apr. 30, 2018USD ($)</t>
  </si>
  <si>
    <t>Feb. 28, 2018USD ($)</t>
  </si>
  <si>
    <t>Jan. 31, 2018USD ($)</t>
  </si>
  <si>
    <t>Aug. 31, 2017USD ($)</t>
  </si>
  <si>
    <t>Apr. 30, 2017USD ($)</t>
  </si>
  <si>
    <t>Dec. 31, 2016USD ($)</t>
  </si>
  <si>
    <t>Mar. 31, 2018USD ($)</t>
  </si>
  <si>
    <t>Sep. 30, 2016USD ($)shares</t>
  </si>
  <si>
    <t>Sep. 30, 2018USD ($)shares</t>
  </si>
  <si>
    <t>Sep. 30, 2017USD ($)shares</t>
  </si>
  <si>
    <t>Reduction per share based on closing price of Univar common stock</t>
  </si>
  <si>
    <t>Cash paid for business acquisition</t>
  </si>
  <si>
    <t>Borrowings used for acquisition</t>
  </si>
  <si>
    <t>Contingent Consideration- fair value of deferred cash</t>
  </si>
  <si>
    <t>Debt issuance cost</t>
  </si>
  <si>
    <t>Warrants outstanding (in shares) | shares</t>
  </si>
  <si>
    <t>Total consideration</t>
  </si>
  <si>
    <t>Payment at closing</t>
  </si>
  <si>
    <t>Founders Shares</t>
  </si>
  <si>
    <t>Antidilutive securities excluded from computation of earnings per share (in shares) | shares</t>
  </si>
  <si>
    <t>Warrant</t>
  </si>
  <si>
    <t>Trade names | Minimum</t>
  </si>
  <si>
    <t>Trade names | Maximum</t>
  </si>
  <si>
    <t>Customer lists</t>
  </si>
  <si>
    <t>Intangible assets acquired</t>
  </si>
  <si>
    <t>Univar Merger</t>
  </si>
  <si>
    <t>Transaction costs</t>
  </si>
  <si>
    <t>TRA Termination Agreement cash payment</t>
  </si>
  <si>
    <t>Univar Merger | Minimum</t>
  </si>
  <si>
    <t>Cash consideration per share</t>
  </si>
  <si>
    <t>Cash consideration basis-Univar common stock closing price</t>
  </si>
  <si>
    <t>Univar Merger | Maximum</t>
  </si>
  <si>
    <t>Univar Merger | Transaction related costs</t>
  </si>
  <si>
    <t>Univar Merger | Selling, General and Administrative Expenses</t>
  </si>
  <si>
    <t>Cash acquired from acquisition</t>
  </si>
  <si>
    <t>Indemnification obligations held in escrow</t>
  </si>
  <si>
    <t>Maximum holding period in escrow</t>
  </si>
  <si>
    <t>Contingent consideration</t>
  </si>
  <si>
    <t>Reduction in gross receivables acquired</t>
  </si>
  <si>
    <t>Ultra Chem | Customer-related intangible</t>
  </si>
  <si>
    <t>Intangible asset, amortization period (years)</t>
  </si>
  <si>
    <t>Definite-lived intangible assets</t>
  </si>
  <si>
    <t>Ultra Chem | Trade names</t>
  </si>
  <si>
    <t>Ultra Chem | Non-compete agreements</t>
  </si>
  <si>
    <t>Ultra Chem | Transaction Costs</t>
  </si>
  <si>
    <t>Ultra Chem | Selling, General and Administrative Expenses</t>
  </si>
  <si>
    <t>Ultra Chem | Cost of sales and operating expenses</t>
  </si>
  <si>
    <t>Inventory fair value step up</t>
  </si>
  <si>
    <t>Ultra Chem | ABL Facility</t>
  </si>
  <si>
    <t>Number of mergers | merger</t>
  </si>
  <si>
    <t>Excess shares (in shares) | shares</t>
  </si>
  <si>
    <t>Number of days for election with excess share provision</t>
  </si>
  <si>
    <t>5 days</t>
  </si>
  <si>
    <t>Payment by the company to selling equityholders of percentage of net cash tax savings</t>
  </si>
  <si>
    <t>85.00%</t>
  </si>
  <si>
    <t>Percentage of net cash tax savings retained by the company</t>
  </si>
  <si>
    <t>15.00%</t>
  </si>
  <si>
    <t>Contingent consideration - current undiscounted cash flows of TRA liability</t>
  </si>
  <si>
    <t>Expected benefit period of TRA (years)</t>
  </si>
  <si>
    <t>20 years</t>
  </si>
  <si>
    <t>Contingent consideration - fair value of TRA</t>
  </si>
  <si>
    <t>Increase (decrease) in inventory</t>
  </si>
  <si>
    <t>Decrease in property, plant and equipment</t>
  </si>
  <si>
    <t>Decrease in accounts payable</t>
  </si>
  <si>
    <t>Increase in other current assets</t>
  </si>
  <si>
    <t>Increase in deferred tax liabilities</t>
  </si>
  <si>
    <t>Measurement period adjusment</t>
  </si>
  <si>
    <t>Accounts receivable fair value adjustment</t>
  </si>
  <si>
    <t>Fair value adjustments to tax receivables</t>
  </si>
  <si>
    <t>Number of owned distribution locations | location</t>
  </si>
  <si>
    <t>Number of leased locations | location</t>
  </si>
  <si>
    <t>Decrease in fair value of property, plant and equipment</t>
  </si>
  <si>
    <t>Expected tax deductible goodwill amount</t>
  </si>
  <si>
    <t>Nexeo Solutions Inc. | Selling Equityholders</t>
  </si>
  <si>
    <t>Number of trading days to meet condition</t>
  </si>
  <si>
    <t>20 days</t>
  </si>
  <si>
    <t>Number of consecutive trading days</t>
  </si>
  <si>
    <t>Share price (USD per share) | $ / shares</t>
  </si>
  <si>
    <t>Nexeo Solutions Inc. | Customer-related intangible</t>
  </si>
  <si>
    <t>12 years</t>
  </si>
  <si>
    <t>Nexeo Solutions Inc. | Trade names</t>
  </si>
  <si>
    <t>4 years</t>
  </si>
  <si>
    <t>Nexeo Solutions Inc. | Below-market leases</t>
  </si>
  <si>
    <t>Nexeo Solutions Inc. | Below-market leases | Minimum</t>
  </si>
  <si>
    <t>Remaining life of operating lease (years)</t>
  </si>
  <si>
    <t>Nexeo Solutions Inc. | Below-market leases | Maximum</t>
  </si>
  <si>
    <t>Nexeo Solutions Inc. | Predecessor</t>
  </si>
  <si>
    <t>Other intangible assets</t>
  </si>
  <si>
    <t>Payment for intangible assets</t>
  </si>
  <si>
    <t>Recognized intangible assets</t>
  </si>
  <si>
    <t>Other intangible assets | Minimum</t>
  </si>
  <si>
    <t>Other intangible assets | Maximum</t>
  </si>
  <si>
    <t>Other intangible assets | Scenario, Forecast</t>
  </si>
  <si>
    <t>Univar common stock</t>
  </si>
  <si>
    <t>Number of Univar common stock holders of Nexeo stock will receive | shares</t>
  </si>
  <si>
    <t>Deferred Cash Consideration</t>
  </si>
  <si>
    <t>Acquisitions - Schedule of Recognized Identified Assets Acquired and Liabilities Assumed (Details) - USD ($) $ in Millions</t>
  </si>
  <si>
    <t>Apr. 03, 2017</t>
  </si>
  <si>
    <t>Accounts receivable</t>
  </si>
  <si>
    <t>Inventory</t>
  </si>
  <si>
    <t>Property and equipment</t>
  </si>
  <si>
    <t>Total assets acquired</t>
  </si>
  <si>
    <t>Short-term borrowings</t>
  </si>
  <si>
    <t>Other current liabilities</t>
  </si>
  <si>
    <t>Deferred tax liability-non-current</t>
  </si>
  <si>
    <t>Total liabilities assumed</t>
  </si>
  <si>
    <t>Net assets acquired</t>
  </si>
  <si>
    <t>Ultra Chem | Trade name</t>
  </si>
  <si>
    <t>Acquisitions - Purchase Consideration (Details) - USD ($) $ in Millions</t>
  </si>
  <si>
    <t>Jun. 09, 2016</t>
  </si>
  <si>
    <t>Apr. 30, 2017</t>
  </si>
  <si>
    <t>Cash</t>
  </si>
  <si>
    <t>Total purchase consideration</t>
  </si>
  <si>
    <t>Less: cash acquired</t>
  </si>
  <si>
    <t>Founder Shares transferred to Selling Equityholders</t>
  </si>
  <si>
    <t>Contingent consideration - fair value of deferred cash consideration</t>
  </si>
  <si>
    <t>Assumed liabilities</t>
  </si>
  <si>
    <t>Acquisitions - Purchase Price Allocation (Details) - USD ($) $ in Millions</t>
  </si>
  <si>
    <t>Property, plant and equipment</t>
  </si>
  <si>
    <t>Deferred tax assets</t>
  </si>
  <si>
    <t>Short-term borrowings and current portion of capital leases</t>
  </si>
  <si>
    <t>Long-term portion of capital leases</t>
  </si>
  <si>
    <t>Long-term debt</t>
  </si>
  <si>
    <t>Deferred tax liability</t>
  </si>
  <si>
    <t>Nexeo Solutions Inc. | Trade name</t>
  </si>
  <si>
    <t>Acquisitions - Pro Forma Operating Results (Details) - USD ($) $ / shares in Units, $ in Millions</t>
  </si>
  <si>
    <t>Net income from continuing operations</t>
  </si>
  <si>
    <t>Basic and diluted net income per share (USD per share)</t>
  </si>
  <si>
    <t>Pro forma weighted average number of common shares outstanding</t>
  </si>
  <si>
    <t>Basic (in shares)</t>
  </si>
  <si>
    <t>Diluted (in shares)</t>
  </si>
  <si>
    <t>Certain Balance Sheet Information - Cash and Cash Equivalents (Details) - USD ($) $ in Millions</t>
  </si>
  <si>
    <t>Cash and Cash Equivalents [Line Items]</t>
  </si>
  <si>
    <t>China | Currency denominated in RMB</t>
  </si>
  <si>
    <t>Subsidiaries | Foreign subsidiaries</t>
  </si>
  <si>
    <t>Subsidiaries | Foreign subsidiaries | Non-USD denominated currency held by foreign subsidiaries</t>
  </si>
  <si>
    <t>Certain Balance Sheet Information - Inventories (Details) - USD ($) $ in Millions</t>
  </si>
  <si>
    <t>Finished products</t>
  </si>
  <si>
    <t>Supplies</t>
  </si>
  <si>
    <t>Certain Balance Sheet Information - Other Non-Current Assets (Details) - USD ($) $ in Millions</t>
  </si>
  <si>
    <t>Other Non-current Assets [Line Items]</t>
  </si>
  <si>
    <t>Debt issuance costs of the ABL Facility</t>
  </si>
  <si>
    <t>Deposits</t>
  </si>
  <si>
    <t>Interest rate swap</t>
  </si>
  <si>
    <t>Other</t>
  </si>
  <si>
    <t>Certain Balance Sheet Information - Narrative (Details) - USD ($) $ in Millions</t>
  </si>
  <si>
    <t>Sep. 30, 2015</t>
  </si>
  <si>
    <t>Line of Credit Facility [Line Items]</t>
  </si>
  <si>
    <t>Term Loan Facility</t>
  </si>
  <si>
    <t>Amortization of debt issuance costs</t>
  </si>
  <si>
    <t>Predecessor | ABL Facility</t>
  </si>
  <si>
    <t>Predecessor | Term Loan Facility</t>
  </si>
  <si>
    <t>Interest expense | ABL Facility</t>
  </si>
  <si>
    <t>Amortization of debt discount</t>
  </si>
  <si>
    <t>Property, Plant and Equipment - Schedule of Property, Plant and Equipment (Details) - USD ($) $ in Millions</t>
  </si>
  <si>
    <t>Property, plant and equipment, gross</t>
  </si>
  <si>
    <t>Less accumulated depreciation</t>
  </si>
  <si>
    <t>Facilities and equipment acquired under capital lease, accumulated depreciation</t>
  </si>
  <si>
    <t>Land</t>
  </si>
  <si>
    <t>Plants and buildings</t>
  </si>
  <si>
    <t>Facilities and equipment acquired under capital leases</t>
  </si>
  <si>
    <t>Machinery and equipment</t>
  </si>
  <si>
    <t>Software and computer equipment</t>
  </si>
  <si>
    <t>Construction in progress</t>
  </si>
  <si>
    <t>Property, Plant and Equipment - Depreciation Expense (Details) - USD ($) $ in Millions</t>
  </si>
  <si>
    <t>Depreciation expense</t>
  </si>
  <si>
    <t>Property, Plant and Equipment - Narrative (Details) $ in Millions</t>
  </si>
  <si>
    <t>3 Months Ended</t>
  </si>
  <si>
    <t>Dec. 31, 2016USD ($)lease_renewal_option</t>
  </si>
  <si>
    <t>Land under purchase options, not recorded</t>
  </si>
  <si>
    <t>Proceeds from the disposal of closed US facility</t>
  </si>
  <si>
    <t>Capital lease obligations</t>
  </si>
  <si>
    <t>Gain on sale of facility</t>
  </si>
  <si>
    <t>Montgomery Lease</t>
  </si>
  <si>
    <t>Capital leases, term</t>
  </si>
  <si>
    <t>15 years</t>
  </si>
  <si>
    <t>Number of lease renewal options | lease_renewal_option</t>
  </si>
  <si>
    <t>Operating lease renewal term</t>
  </si>
  <si>
    <t>U.S. | Closed facilities</t>
  </si>
  <si>
    <t>Capital lease obligations | Montgomery Lease</t>
  </si>
  <si>
    <t>Minimum annual payments</t>
  </si>
  <si>
    <t>Annual rent escalation percentage</t>
  </si>
  <si>
    <t>2.50%</t>
  </si>
  <si>
    <t>Impairment of property and equipment due to natural disasters</t>
  </si>
  <si>
    <t>Goodwill and Other Intangibles - Schedule of Goodwill by Reportable Segments (Details) - USD ($) $ in Millions</t>
  </si>
  <si>
    <t>Balance at September 30, 2016</t>
  </si>
  <si>
    <t>Measurement period adjustments</t>
  </si>
  <si>
    <t>Ultra Chem Acquisition</t>
  </si>
  <si>
    <t>Foreign currency translation</t>
  </si>
  <si>
    <t>Balance at September 30, 2018</t>
  </si>
  <si>
    <t>Chemicals</t>
  </si>
  <si>
    <t>Plastics</t>
  </si>
  <si>
    <t>Goodwill and Other Intangibles - Definite Lived Intangible Assets (Details) - USD ($) $ in Millions</t>
  </si>
  <si>
    <t>Gross Carrying Amount</t>
  </si>
  <si>
    <t>Accumulated Amortization</t>
  </si>
  <si>
    <t>Net Carrying Amount</t>
  </si>
  <si>
    <t>Customer-related</t>
  </si>
  <si>
    <t>Supplier-related</t>
  </si>
  <si>
    <t>Trade name</t>
  </si>
  <si>
    <t>Below-market leases</t>
  </si>
  <si>
    <t>Non-compete agreements</t>
  </si>
  <si>
    <t>Goodwill and Other Intangibles - Amortization Expense (Details) - USD ($) $ in Millions</t>
  </si>
  <si>
    <t>Definite-Lived Intangible Assets</t>
  </si>
  <si>
    <t>Amortization expense</t>
  </si>
  <si>
    <t>Expected amortization expense, year ending 2019</t>
  </si>
  <si>
    <t>Expected amortization expense, year ending 2020</t>
  </si>
  <si>
    <t>Expected amortization expense, year ending 2021</t>
  </si>
  <si>
    <t>Expected amortization expense, year ending 2022</t>
  </si>
  <si>
    <t>Expected amortization expense, year ending 2023</t>
  </si>
  <si>
    <t>Goodwill and Other Intangibles -Narrative (Details) - USD ($)</t>
  </si>
  <si>
    <t>Goodwill [Line Items]</t>
  </si>
  <si>
    <t>Debt - Summary of Short-Term Debt (Details) - USD ($) $ in Millions</t>
  </si>
  <si>
    <t>Current portion of long-term debt and capital lease obligations</t>
  </si>
  <si>
    <t>Total short-term borrowings and current portion of long term debt and capital lease obligations, net</t>
  </si>
  <si>
    <t>Debt - Long-Term Debt Outstanding (Details) - USD ($) $ in Millions</t>
  </si>
  <si>
    <t>Total long-term debt</t>
  </si>
  <si>
    <t>Less: unamortized debt discount</t>
  </si>
  <si>
    <t>Less: debt issuance costs</t>
  </si>
  <si>
    <t>Less: current portion of long-term debt and capital lease obligations</t>
  </si>
  <si>
    <t>ABL Facility</t>
  </si>
  <si>
    <t>Debt - Short-term Borrowings Associated with Operations in China (Details) - USD ($)</t>
  </si>
  <si>
    <t>Debt Instrument [Line Items]</t>
  </si>
  <si>
    <t>Facility Limit</t>
  </si>
  <si>
    <t>Outstanding Borrowings Balance</t>
  </si>
  <si>
    <t>Remaining Availability</t>
  </si>
  <si>
    <t>Outstanding LOC and Bankers’ Acceptance Bills</t>
  </si>
  <si>
    <t>Outstanding LOC and Bankers' Acceptance Bills</t>
  </si>
  <si>
    <t>Bank of America - China</t>
  </si>
  <si>
    <t>Weighted Average Interest Rate on Borrowings</t>
  </si>
  <si>
    <t>4.60%</t>
  </si>
  <si>
    <t>4.30%</t>
  </si>
  <si>
    <t>Bank of America - China | ABL Facility</t>
  </si>
  <si>
    <t>Line of credit facility collateral coverage (at least)</t>
  </si>
  <si>
    <t>110.00%</t>
  </si>
  <si>
    <t>Bank of America - China | Outstanding LOC and Bankers’ Acceptance Bills</t>
  </si>
  <si>
    <t>Bank of Communications - China</t>
  </si>
  <si>
    <t>5.40%</t>
  </si>
  <si>
    <t>5.30%</t>
  </si>
  <si>
    <t>Bank of Communications - China | ABL Facility</t>
  </si>
  <si>
    <t>100.00%</t>
  </si>
  <si>
    <t>Bank of Communications - China | Outstanding LOC and Bankers’ Acceptance Bills</t>
  </si>
  <si>
    <t>Debt - Long-Term Debt Narrative (Details)</t>
  </si>
  <si>
    <t>Dec. 19, 2017USD ($)</t>
  </si>
  <si>
    <t>Dec. 18, 2017</t>
  </si>
  <si>
    <t>Line of credit facility, maximum borrowing capacity</t>
  </si>
  <si>
    <t>Remaining availability</t>
  </si>
  <si>
    <t>Debt issuances costs incurred</t>
  </si>
  <si>
    <t>Annual interest payments</t>
  </si>
  <si>
    <t>Capital lease, aggregate future interest payments</t>
  </si>
  <si>
    <t>Ryder | Ryder Lease</t>
  </si>
  <si>
    <t>Minimum | Montgomery Lease</t>
  </si>
  <si>
    <t>Minimum | Ryder | Ryder Lease</t>
  </si>
  <si>
    <t>Maximum | Montgomery Lease</t>
  </si>
  <si>
    <t>Maximum | Ryder | Ryder Lease</t>
  </si>
  <si>
    <t>Eligible accounts receivable for monthly credit</t>
  </si>
  <si>
    <t>90.00%</t>
  </si>
  <si>
    <t>Percentage of orderly liquidation of eligible inventory for monthly credit</t>
  </si>
  <si>
    <t>Cash and cash equivalents held in blocked accounts</t>
  </si>
  <si>
    <t>Line of credit facility excess availability (greater of)</t>
  </si>
  <si>
    <t>Line of credit facility, capacity</t>
  </si>
  <si>
    <t>10.00%</t>
  </si>
  <si>
    <t>Weighted average interest rate</t>
  </si>
  <si>
    <t>3.26%</t>
  </si>
  <si>
    <t>Outstanding letters of credit</t>
  </si>
  <si>
    <t>Amount as collateral to the banking institution</t>
  </si>
  <si>
    <t>ABL Facility | Predecessor</t>
  </si>
  <si>
    <t>ABL Facility | Minimum</t>
  </si>
  <si>
    <t>Basis spread</t>
  </si>
  <si>
    <t>0.25%</t>
  </si>
  <si>
    <t>Line of credit facility, commitment fee</t>
  </si>
  <si>
    <t>Fixed charge coverage ratio (at least)</t>
  </si>
  <si>
    <t>ABL Facility | Maximum</t>
  </si>
  <si>
    <t>0.75%</t>
  </si>
  <si>
    <t>0.375%</t>
  </si>
  <si>
    <t>ABL Facility | LIBOR or Canadian BA Rate | Minimum</t>
  </si>
  <si>
    <t>1.25%</t>
  </si>
  <si>
    <t>ABL Facility | LIBOR or Canadian BA Rate | Maximum</t>
  </si>
  <si>
    <t>1.75%</t>
  </si>
  <si>
    <t>ABL Facility | US Tranche</t>
  </si>
  <si>
    <t>ABL Facility | Canadian Tranche</t>
  </si>
  <si>
    <t>ABL Facility | FILO Tranche</t>
  </si>
  <si>
    <t>ABL Facility | FILO Tranche | Alternate base rate | Minimum</t>
  </si>
  <si>
    <t>1.00%</t>
  </si>
  <si>
    <t>ABL Facility | FILO Tranche | Alternate base rate | Maximum</t>
  </si>
  <si>
    <t>1.50%</t>
  </si>
  <si>
    <t>ABL Facility | FILO Tranche | LIBOR | Minimum</t>
  </si>
  <si>
    <t>2.00%</t>
  </si>
  <si>
    <t>ABL Facility | FILO Tranche | LIBOR | Maximum</t>
  </si>
  <si>
    <t>ABL Facility | U.S. and Canadian Tranches</t>
  </si>
  <si>
    <t>Line of credit facility, increase in maximum borrowing capacity</t>
  </si>
  <si>
    <t>4.25%</t>
  </si>
  <si>
    <t>Secured net leverage ratio of available amount (to exceed)</t>
  </si>
  <si>
    <t>Weighted average interest rate for term loan facility</t>
  </si>
  <si>
    <t>5.58%</t>
  </si>
  <si>
    <t>Percentage of aggregate annual amount to be paid every quarter</t>
  </si>
  <si>
    <t>Term Loan Facility | Predecessor</t>
  </si>
  <si>
    <t>Term Loan Facility | LIBOR</t>
  </si>
  <si>
    <t>Term Loan Facility | Federal Funds Effective Rate</t>
  </si>
  <si>
    <t>0.50%</t>
  </si>
  <si>
    <t>Term Loan Facility | One Month London Interbank Offered Rate</t>
  </si>
  <si>
    <t>3.25%</t>
  </si>
  <si>
    <t>Term Loan Facility | TLB Amendment No. 2</t>
  </si>
  <si>
    <t>Letter of Credit | US Tranche</t>
  </si>
  <si>
    <t>Letter of Credit | Canadian Tranche</t>
  </si>
  <si>
    <t>Secured Debt | Term Loan Facility | Alternate base rate</t>
  </si>
  <si>
    <t>2.75%</t>
  </si>
  <si>
    <t>Secured Debt | Term Loan Facility | LIBOR</t>
  </si>
  <si>
    <t>3.75%</t>
  </si>
  <si>
    <t>Secured Debt | Term Loan Facility | TLB Amendment No. 2</t>
  </si>
  <si>
    <t>Decrease in basis spread</t>
  </si>
  <si>
    <t>Prepayment premium, percentage</t>
  </si>
  <si>
    <t>Secured Debt | Term Loan Facility | TLB Amendment No. 2 | Alternate base rate</t>
  </si>
  <si>
    <t>2.25%</t>
  </si>
  <si>
    <t>Secured Debt | Term Loan Facility | TLB Amendment No. 2 | LIBOR</t>
  </si>
  <si>
    <t>Debt - Future Principal Payment Obligations (Details) $ in Millions</t>
  </si>
  <si>
    <t>Thereafter</t>
  </si>
  <si>
    <t>Derivatives - Narrative (Details)</t>
  </si>
  <si>
    <t>Jun. 29, 2017USD ($)</t>
  </si>
  <si>
    <t>Mar. 31, 2018USD ($)interest_rate_swap</t>
  </si>
  <si>
    <t>Mar. 31, 2017USD ($)interest_rate_swap</t>
  </si>
  <si>
    <t>Derivative Instruments, Gain (Loss) [Line Items]</t>
  </si>
  <si>
    <t>Cash proceeds from modification of interest rate swaps</t>
  </si>
  <si>
    <t>Interest expense related to ineffectiveness</t>
  </si>
  <si>
    <t>Interest rate swap | Cash flow hedging</t>
  </si>
  <si>
    <t>Number of new swaps entered into to manage interest rate exposure | interest_rate_swap</t>
  </si>
  <si>
    <t>Combined notional amount</t>
  </si>
  <si>
    <t>Unrealized gain expected to be realized and recognized in income within the next twelve months</t>
  </si>
  <si>
    <t>Early termination penalty on swap agreement</t>
  </si>
  <si>
    <t>Derivatives - Summary of Derivative Assets and Liabilities (Details) - Cash flow hedging - Interest rate swap - USD ($) $ in Millions</t>
  </si>
  <si>
    <t>Derivatives, Fair Value [Line Items]</t>
  </si>
  <si>
    <t>Level 2 | Other current assets</t>
  </si>
  <si>
    <t>Derivative asset</t>
  </si>
  <si>
    <t>Level 2 | Other non-current assets</t>
  </si>
  <si>
    <t>Level 2 | Accrued expenses and other liabilities</t>
  </si>
  <si>
    <t>Derivative liability</t>
  </si>
  <si>
    <t>Level 2 | Other non-current liabilities</t>
  </si>
  <si>
    <t>Maximum | Level 2 | Accrued expenses and other liabilities</t>
  </si>
  <si>
    <t>Maximum | Level 2 | Accumulated other comprehensive income</t>
  </si>
  <si>
    <t>Derivatives - Gain (Loss) on Interest Rate Swaps (Details) - USD ($) $ in Millions</t>
  </si>
  <si>
    <t>Derivative [Line Items]</t>
  </si>
  <si>
    <t>Unrealized gain (loss) on interest rate swaps, net of tax</t>
  </si>
  <si>
    <t>Cash flow hedging | Designated as hedging instrument | Interest rate swap | Other comprehensive income</t>
  </si>
  <si>
    <t>Cash flow hedging | Designated as hedging instrument | Interest rate swap | Interest expense</t>
  </si>
  <si>
    <t>Predecessor | Cash flow hedging | Designated as hedging instrument | Interest rate swap | Other comprehensive income</t>
  </si>
  <si>
    <t>Predecessor | Cash flow hedging | Designated as hedging instrument | Interest rate swap | Interest expense</t>
  </si>
  <si>
    <t>Fair Value Measurements - Narrative (Details) $ in Millions</t>
  </si>
  <si>
    <t>Jun. 09, 2016USD ($)</t>
  </si>
  <si>
    <t>Mar. 31, 2018interest_rate_swap</t>
  </si>
  <si>
    <t>Mar. 31, 2017interest_rate_swap</t>
  </si>
  <si>
    <t>TRA</t>
  </si>
  <si>
    <t>Fair Value, Assets and Liabilities Measured on Recurring and Nonrecurring Basis</t>
  </si>
  <si>
    <t>Discount rate, fair value of liability contingent consideration adjustment</t>
  </si>
  <si>
    <t>Tax rate, fair value of liability contingent consideration adjustment</t>
  </si>
  <si>
    <t>Measurement period adjustment</t>
  </si>
  <si>
    <t>Cash flow hedging | Interest rate swap</t>
  </si>
  <si>
    <t>Cash flow hedging | Level 2 | Interest rate swap | Other current assets</t>
  </si>
  <si>
    <t>Cash flow hedging | Level 2 | Interest rate swap | Other non-current assets</t>
  </si>
  <si>
    <t>Fair Value Measurements - Changes in Fair Value of Contingent Consideration (Details) - USD ($) $ in Millions</t>
  </si>
  <si>
    <t>Fair Value, Assets Measured on Recurring Basis, Unobservable Input Reconciliation [Line Items]</t>
  </si>
  <si>
    <t>Contingent consideration as of September 30, 2016</t>
  </si>
  <si>
    <t>Change in fair value of contingent consideration</t>
  </si>
  <si>
    <t>Contingent consideration as of September 30, 2018</t>
  </si>
  <si>
    <t>Share-Based Compensation and Employee Benefit Plans - Narrative (Details) - USD ($)</t>
  </si>
  <si>
    <t>Nov. 30, 2017</t>
  </si>
  <si>
    <t>Granted (in shares)</t>
  </si>
  <si>
    <t>Vested (in shares)</t>
  </si>
  <si>
    <t>Outstanding RSUs (in shares)</t>
  </si>
  <si>
    <t>Forfeited/Canceled (in shares)</t>
  </si>
  <si>
    <t>Restricted Stock</t>
  </si>
  <si>
    <t>Employee Stock Option</t>
  </si>
  <si>
    <t>Aggregate intrinsic value</t>
  </si>
  <si>
    <t>Exercisable stock options</t>
  </si>
  <si>
    <t>Restricted Stock Units (RSUs) | Maximum</t>
  </si>
  <si>
    <t>Performance period</t>
  </si>
  <si>
    <t>Phantom Restricted Stock Unit (RSU)</t>
  </si>
  <si>
    <t>Awards issued to certain non-U.S. employees (in shares)</t>
  </si>
  <si>
    <t>Phantom Restricted Stock Unit (RSU) | Maximum</t>
  </si>
  <si>
    <t>Phantom Performance Share Unit (PSU)</t>
  </si>
  <si>
    <t>2016 LTIP</t>
  </si>
  <si>
    <t>Effective period of plan</t>
  </si>
  <si>
    <t>Number of shares available for grant (up to)</t>
  </si>
  <si>
    <t>Maximum number of shares per calendar year employees are allowed to receive (in shares)</t>
  </si>
  <si>
    <t>Maximum value of award employee may receive per calendar year</t>
  </si>
  <si>
    <t>Shares available for issuance (in shares)</t>
  </si>
  <si>
    <t>2016 LTIP | Non-Employee Board Member</t>
  </si>
  <si>
    <t>2016 LTIP | PSUs</t>
  </si>
  <si>
    <t>PSU's granted (in shares)</t>
  </si>
  <si>
    <t>Stockholder return</t>
  </si>
  <si>
    <t>35.00%</t>
  </si>
  <si>
    <t>Entitled percentage of common shares to recipient with a 35% stockholder return</t>
  </si>
  <si>
    <t>Minimum stockholder return for awards to be awarded</t>
  </si>
  <si>
    <t>(15.00%)</t>
  </si>
  <si>
    <t>Expected dividend yield</t>
  </si>
  <si>
    <t>0.00%</t>
  </si>
  <si>
    <t>Additional shares authorized to be issued (up to) (in shares)</t>
  </si>
  <si>
    <t>2016 LTIP | PSUs | Minimum</t>
  </si>
  <si>
    <t>Entitled percentage of common shares to recipient</t>
  </si>
  <si>
    <t>Volatility rate</t>
  </si>
  <si>
    <t>Risk-free interest rate</t>
  </si>
  <si>
    <t>0.90%</t>
  </si>
  <si>
    <t>Expected term</t>
  </si>
  <si>
    <t>2016 LTIP | PSUs | Minimum | Negative 15 to 0 Return</t>
  </si>
  <si>
    <t>50.00%</t>
  </si>
  <si>
    <t>2016 LTIP | PSUs | Maximum</t>
  </si>
  <si>
    <t>200.00%</t>
  </si>
  <si>
    <t>40.00%</t>
  </si>
  <si>
    <t>1.30%</t>
  </si>
  <si>
    <t>2016 LTIP | PSUs | Maximum | Negative 15 to 0 Return</t>
  </si>
  <si>
    <t>70.00%</t>
  </si>
  <si>
    <t>2016 LTIP | Restricted Stock</t>
  </si>
  <si>
    <t>2016 LTIP | Restricted Stock | Maximum</t>
  </si>
  <si>
    <t>2016 LTIP | Restricted Stock | Non-Employee Board Member</t>
  </si>
  <si>
    <t>2016 LTIP | Employee Stock Option</t>
  </si>
  <si>
    <t>Expected stock price volatility</t>
  </si>
  <si>
    <t>2.10%</t>
  </si>
  <si>
    <t>2016 LTIP | Employee Stock Option | Maximum</t>
  </si>
  <si>
    <t>Vesting period</t>
  </si>
  <si>
    <t>Contractual term</t>
  </si>
  <si>
    <t>2016 LTIP | Restricted Stock Units (RSUs)</t>
  </si>
  <si>
    <t>TPG</t>
  </si>
  <si>
    <t>TPG | Restricted Stock</t>
  </si>
  <si>
    <t>TPG | Restricted Stock | Maximum</t>
  </si>
  <si>
    <t>Treasury Stock | TPG</t>
  </si>
  <si>
    <t>Share-Based Compensation and Employee Benefit Plans - PSU Activity (Details) - PSUs</t>
  </si>
  <si>
    <t>Sep. 30, 2018$ / sharesshares</t>
  </si>
  <si>
    <t>Units</t>
  </si>
  <si>
    <t>Outstanding at the beginning of the period (in shares) | shares</t>
  </si>
  <si>
    <t>Granted (in shares) | shares</t>
  </si>
  <si>
    <t>Vested (in shares) | shares</t>
  </si>
  <si>
    <t>Forfeited/Canceled (in shares) | shares</t>
  </si>
  <si>
    <t>Outstanding at the end of the period (in shares) | shares</t>
  </si>
  <si>
    <t>Average Grant Date Fair Value Per Unit</t>
  </si>
  <si>
    <t>Outstanding at the beginning of the period (in USD per share) | $ / shares</t>
  </si>
  <si>
    <t>Granted (in USD per share) | $ / shares</t>
  </si>
  <si>
    <t>Vested (in USD per share) | $ / shares</t>
  </si>
  <si>
    <t>Forfeited/Canceled (in USD per share) | $ / shares</t>
  </si>
  <si>
    <t>Outstanding at the end of the period (in USD per share) | $ / shares</t>
  </si>
  <si>
    <t>Share-Based Compensation and Employee Benefit Plans - Restricted Stock Activity (Details) - Restricted Stock</t>
  </si>
  <si>
    <t>Share-Based Compensation and Employee Benefit Plans - Stock Options Activity (Details) - Employee Stock Option</t>
  </si>
  <si>
    <t>Exercised (in shares) | shares</t>
  </si>
  <si>
    <t>Granted (in USD per share)</t>
  </si>
  <si>
    <t>Forfeited/Canceled (in USD per share)</t>
  </si>
  <si>
    <t>Outstanding at the end of the period (in USD per share)</t>
  </si>
  <si>
    <t>Weighted Average Exercise Price</t>
  </si>
  <si>
    <t>Outstanding at the beginning of the period (in USD per share)</t>
  </si>
  <si>
    <t>Exercised (in USD per share)</t>
  </si>
  <si>
    <t>Share-Based Compensation and Employee Benefit Plans - Restricted Stock Unit Activity (Details) - Restricted Stock Units (RSUs) - $ / shares</t>
  </si>
  <si>
    <t>Outstanding at the beginning of the period (in shares)</t>
  </si>
  <si>
    <t>Outstanding at the end of the period (in shares)</t>
  </si>
  <si>
    <t>Vested (in USD per share)</t>
  </si>
  <si>
    <t>Share-Based Compensation and Employee Benefit Plans - Schedule of Compensation Expense (Details) - Selling, General and Administrative Expenses - USD ($) $ in Millions</t>
  </si>
  <si>
    <t>Compensation expense</t>
  </si>
  <si>
    <t>Restricted Stock | TPG</t>
  </si>
  <si>
    <t>Share-Based Compensation and Employee Benefit Plans - Unrecognized Compensation Cost and Weighted Average Remaining Life (Details) $ in Millions</t>
  </si>
  <si>
    <t>Unrecognized Compensation Expense</t>
  </si>
  <si>
    <t>Weighted Average Remaining Life (in years)</t>
  </si>
  <si>
    <t>10 months 24 days</t>
  </si>
  <si>
    <t>2 years 1 month 6 days</t>
  </si>
  <si>
    <t>8 months 12 days</t>
  </si>
  <si>
    <t>9 years 1 month 6 days</t>
  </si>
  <si>
    <t>1 year 1 month 6 days</t>
  </si>
  <si>
    <t>Share-Based Compensation and Employee Benefit Plans - Defined Contribution Plans Narrative (Details)</t>
  </si>
  <si>
    <t>Defined Contribution Plan Disclosure [Line Items]</t>
  </si>
  <si>
    <t>Company matching contribution of employee contributions up to 4% (as a percent)</t>
  </si>
  <si>
    <t>Portion of employee contribution eligible for company match, percentage of pay</t>
  </si>
  <si>
    <t>4.00%</t>
  </si>
  <si>
    <t>Service of one to 10 years</t>
  </si>
  <si>
    <t>Company contribution percentage based on years of service</t>
  </si>
  <si>
    <t>Service of 11 to 20 years</t>
  </si>
  <si>
    <t>3.00%</t>
  </si>
  <si>
    <t>Service Period over Twenty One Years</t>
  </si>
  <si>
    <t>4.50%</t>
  </si>
  <si>
    <t>Minimum | Service of one to 10 years</t>
  </si>
  <si>
    <t>Service period</t>
  </si>
  <si>
    <t>Minimum | Service of 11 to 20 years</t>
  </si>
  <si>
    <t>11 years</t>
  </si>
  <si>
    <t>Minimum | Service Period over Twenty One Years</t>
  </si>
  <si>
    <t>21 years</t>
  </si>
  <si>
    <t>Maximum | Service of one to 10 years</t>
  </si>
  <si>
    <t>Maximum | Service of 11 to 20 years</t>
  </si>
  <si>
    <t>Share-Based Compensation and Employee Benefit Plans - Cost of Defined Contribution Plan (Details) - USD ($) $ in Millions</t>
  </si>
  <si>
    <t>Defined Benefit Plan Disclosure [Line Items]</t>
  </si>
  <si>
    <t>Contributions</t>
  </si>
  <si>
    <t>Contributions recorded as a component of cost of sales and operating expenses</t>
  </si>
  <si>
    <t>Contributions recorded as a component of selling, general and administrative expenses</t>
  </si>
  <si>
    <t>Predecessor | Contributions recorded as a component of cost of sales and operating expenses</t>
  </si>
  <si>
    <t>Predecessor | Contributions recorded as a component of selling, general and administrative expenses</t>
  </si>
  <si>
    <t>Equity - Common Stock (Details) - USD ($) $ / shares in Units, $ in Millions</t>
  </si>
  <si>
    <t>Jun. 11, 2014</t>
  </si>
  <si>
    <t>Mar. 31, 2016</t>
  </si>
  <si>
    <t>Class of Stock [Line Items]</t>
  </si>
  <si>
    <t>Warrants to purchase shares of common stock (in shares)</t>
  </si>
  <si>
    <t>Strike price (USD per share)</t>
  </si>
  <si>
    <t>Common stock outstanding, unit (in shares)</t>
  </si>
  <si>
    <t>Warrant, unit (in shares)</t>
  </si>
  <si>
    <t>Temporary equity, shares outstanding (in shares)</t>
  </si>
  <si>
    <t>Temporary equity value</t>
  </si>
  <si>
    <t>Stock redeemed (in shares)</t>
  </si>
  <si>
    <t>Temporary equity, redemption price (USD per share)</t>
  </si>
  <si>
    <t>New shares issued (in shares)</t>
  </si>
  <si>
    <t>Shares issued for deferred underwriting fees</t>
  </si>
  <si>
    <t>Warrants called (in shares)</t>
  </si>
  <si>
    <t>Selling Equityholders</t>
  </si>
  <si>
    <t>Shares issued (USD per share)</t>
  </si>
  <si>
    <t>Shares in lieu of payment (in shares)</t>
  </si>
  <si>
    <t>Shares issued for advisory services</t>
  </si>
  <si>
    <t>Shares issued (in shares)</t>
  </si>
  <si>
    <t>Shares transferred to Selling Equityholders (in shares)</t>
  </si>
  <si>
    <t>Percentage of shares subject to condition one</t>
  </si>
  <si>
    <t>Sale price equals or exceeds, condition one (USD per share)</t>
  </si>
  <si>
    <t>Number of trading days to meet condition one</t>
  </si>
  <si>
    <t>Number of consecutive trading days condition one</t>
  </si>
  <si>
    <t>Number of trading days to meet condition two</t>
  </si>
  <si>
    <t>Number of consecutive trading days condition two</t>
  </si>
  <si>
    <t>Percentage of shares subject to condition two</t>
  </si>
  <si>
    <t>Sale price equals or exceeds, condition two (USD per share)</t>
  </si>
  <si>
    <t>Directors Founders Shares</t>
  </si>
  <si>
    <t>IPO</t>
  </si>
  <si>
    <t>Number of IPO shares (in shares)</t>
  </si>
  <si>
    <t>Private Placement</t>
  </si>
  <si>
    <t>Private Placement | Selling Equityholders</t>
  </si>
  <si>
    <t>Equity - Warrants (Details) - $ / shares</t>
  </si>
  <si>
    <t>Warrants outstanding (in shares)</t>
  </si>
  <si>
    <t>Exercise price (USD per share)</t>
  </si>
  <si>
    <t>Equity - Preferred Stock (Details) - shares</t>
  </si>
  <si>
    <t>Equity - Treasury Stock (Details) - shares</t>
  </si>
  <si>
    <t>Treasury stock, shares acquired (in shares)</t>
  </si>
  <si>
    <t>Shares, Issued</t>
  </si>
  <si>
    <t>Earnings Per Share - Schedule of Earnings Per Share (Details) - USD ($) $ / shares in Units, $ in Millions</t>
  </si>
  <si>
    <t>Jun. 30, 2018</t>
  </si>
  <si>
    <t>Dec. 31, 2017</t>
  </si>
  <si>
    <t>Jun. 30, 2017</t>
  </si>
  <si>
    <t>Mar. 31, 2017</t>
  </si>
  <si>
    <t>Dec. 31, 2016</t>
  </si>
  <si>
    <t>Basic:</t>
  </si>
  <si>
    <t>Net income (loss) per common share - basic (USD per share)</t>
  </si>
  <si>
    <t>Diluted:</t>
  </si>
  <si>
    <t>Denominator for diluted earnings per share:</t>
  </si>
  <si>
    <t>Incremental common shares attributable to outstanding dilutive options and unvested restricted shares (in shares)</t>
  </si>
  <si>
    <t>Denominator for diluted earnings per common share (in shares)</t>
  </si>
  <si>
    <t>Net income (loss) per common share - diluted (USD per share)</t>
  </si>
  <si>
    <t>Earnings Per Share - Narrative (Details) - shares</t>
  </si>
  <si>
    <t>Antidilutive Securities Excluded from Computation of Earnings Per Share [Line Items]</t>
  </si>
  <si>
    <t>Warrants exercised (in shares)</t>
  </si>
  <si>
    <t>Incorporation period of shares related to business combination</t>
  </si>
  <si>
    <t>Antidilutive securities excluded from computation of earnings per share (in shares)</t>
  </si>
  <si>
    <t>Commitments, Contingencies and Litigation - Non-Cancellable Rental Payments (Details) $ in Millions</t>
  </si>
  <si>
    <t>Commitments, Contingencies and Litigation - Future Minimum Lease Payments Under Capital Leases (Details) $ in Millions</t>
  </si>
  <si>
    <t>Total minimum capital lease payments</t>
  </si>
  <si>
    <t>Less amount representing executory costs</t>
  </si>
  <si>
    <t>Less amount representing interest</t>
  </si>
  <si>
    <t>Present value of net minimum capital lease payments</t>
  </si>
  <si>
    <t>Commitments, Contingencies and Litigation - Narrative (Details) - USD ($) $ in Millions</t>
  </si>
  <si>
    <t>Mar. 31, 2011</t>
  </si>
  <si>
    <t>Environmental Remediation</t>
  </si>
  <si>
    <t>Rent expense for operating leases</t>
  </si>
  <si>
    <t>Ashland | Other Retained Remediation Liabilities</t>
  </si>
  <si>
    <t>Remediation indemnification obligation resulting from breach of any representation, warranty or covenant individual claim threshold</t>
  </si>
  <si>
    <t>Remediation indemnification obligation resulting from breach of any representation, warranty or covenant aggregate claim deductible</t>
  </si>
  <si>
    <t>Related Party Transactions - Narrative (Details) - USD ($)</t>
  </si>
  <si>
    <t>Feb. 28, 2018</t>
  </si>
  <si>
    <t>Jun. 06, 2016</t>
  </si>
  <si>
    <t>May 23, 2016</t>
  </si>
  <si>
    <t>Jan. 05, 2016</t>
  </si>
  <si>
    <t>Mar. 26, 2015</t>
  </si>
  <si>
    <t>Related Party Transaction [Line Items]</t>
  </si>
  <si>
    <t>Repayments of debt</t>
  </si>
  <si>
    <t>TPG portfolio entities</t>
  </si>
  <si>
    <t>Purchases from related entities</t>
  </si>
  <si>
    <t>Ownership interest by related party</t>
  </si>
  <si>
    <t>Fee paid in connection with the Business Combination</t>
  </si>
  <si>
    <t>Entities related to members of the Board of Directors</t>
  </si>
  <si>
    <t>Sponsor</t>
  </si>
  <si>
    <t>Promissory note, maximum borrowing amount</t>
  </si>
  <si>
    <t>Promissory note interest rate (percentage)</t>
  </si>
  <si>
    <t>5.00%</t>
  </si>
  <si>
    <t>Current accounts payable related to daily operations</t>
  </si>
  <si>
    <t>Predecessor | TPG portfolio entities</t>
  </si>
  <si>
    <t>Predecessor | Entities related to members of the Board of Directors</t>
  </si>
  <si>
    <t>Transportation Logistics Services Agrmt | TPG portfolio entities</t>
  </si>
  <si>
    <t>Related Party Transaction, Service Agreement, Period</t>
  </si>
  <si>
    <t>FPA Subscription Agreement | Private Placement</t>
  </si>
  <si>
    <t>Sponsor Subscription Agreement | Private Placement</t>
  </si>
  <si>
    <t>Sale of Stock, Price Per Share</t>
  </si>
  <si>
    <t>PWPI and PWIMF Commitment Agreements</t>
  </si>
  <si>
    <t>Stock Repurchased During Period, Shares</t>
  </si>
  <si>
    <t>FPA Commitment Agreement</t>
  </si>
  <si>
    <t>Agreement For Shares Not To Redeem, Shares</t>
  </si>
  <si>
    <t>January 2016 Convertible Note | Sponsor</t>
  </si>
  <si>
    <t>Conversion price (USD per warrant)</t>
  </si>
  <si>
    <t>Class of warrant, exercise price of warrants for half share</t>
  </si>
  <si>
    <t>March 2015 Convertible Note | Sponsor</t>
  </si>
  <si>
    <t>Related party interest expense</t>
  </si>
  <si>
    <t>Letter Agreement for Chairman’s Services</t>
  </si>
  <si>
    <t>Letter termination fee</t>
  </si>
  <si>
    <t>Consulting Services Agreement | Predecessor | Entities related to members of the Board of Directors</t>
  </si>
  <si>
    <t>Consulting services annual fee</t>
  </si>
  <si>
    <t>TRA | TPG portfolio entities</t>
  </si>
  <si>
    <t>Related Party Transactions - Schedule of Agreements with Related Parties (Details) - USD ($) $ in Millions</t>
  </si>
  <si>
    <t>Due to Related Parties, Current</t>
  </si>
  <si>
    <t>Due from Related Parties, Current</t>
  </si>
  <si>
    <t>Sales to related entities:</t>
  </si>
  <si>
    <t>Sales to related entities</t>
  </si>
  <si>
    <t>Purchases from related entities:</t>
  </si>
  <si>
    <t>Amounts included in Selling, general and administrative expenses</t>
  </si>
  <si>
    <t>Management fees to TPG</t>
  </si>
  <si>
    <t>Consulting fees to TPG</t>
  </si>
  <si>
    <t>Amounts included in Transaction related costs</t>
  </si>
  <si>
    <t>Related Party Transactions - Contingent Consideration Obligations (Details) - USD ($) $ in Millions</t>
  </si>
  <si>
    <t>Due to related party pursuant to contingent consideration obligations, non-current</t>
  </si>
  <si>
    <t>Total fair value</t>
  </si>
  <si>
    <t>Income Taxes - Income (Loss) Before Income Taxes (Details) - USD ($) $ in Millions</t>
  </si>
  <si>
    <t>Income (Loss) Before Income Taxes [Line Items]</t>
  </si>
  <si>
    <t>U.S.</t>
  </si>
  <si>
    <t>Foreign</t>
  </si>
  <si>
    <t>Income Taxes - Provision for Income Taxes (Details) - USD ($) $ in Millions</t>
  </si>
  <si>
    <t>Current tax expense (benefit):</t>
  </si>
  <si>
    <t>U.S. - Federal</t>
  </si>
  <si>
    <t>U.S. - State</t>
  </si>
  <si>
    <t>Total current tax expense</t>
  </si>
  <si>
    <t>Deferred tax expense (benefit):</t>
  </si>
  <si>
    <t>Total deferred tax expense (benefit)</t>
  </si>
  <si>
    <t>Income Taxes - Effective Tax Rate Reconciliation (Details) - USD ($) $ in Millions</t>
  </si>
  <si>
    <t>Income tax expense (benefit), continuing operations</t>
  </si>
  <si>
    <t>Pretax income (loss) at statutory rate</t>
  </si>
  <si>
    <t>State income taxes</t>
  </si>
  <si>
    <t>Statutory rate differential</t>
  </si>
  <si>
    <t>FIN 48 expense (benefit)</t>
  </si>
  <si>
    <t>Non-U.S. tax credit</t>
  </si>
  <si>
    <t>Withholding and other taxes</t>
  </si>
  <si>
    <t>Tax impact of tax reform</t>
  </si>
  <si>
    <t>Contingent liability</t>
  </si>
  <si>
    <t>Other permanent differences</t>
  </si>
  <si>
    <t>Statutory tax rate changes and differences</t>
  </si>
  <si>
    <t>True-up to prior year taxes</t>
  </si>
  <si>
    <t>Nondeductible stewardship costs</t>
  </si>
  <si>
    <t>Valuation allowance</t>
  </si>
  <si>
    <t>Effective tax rate</t>
  </si>
  <si>
    <t>(16.70%)</t>
  </si>
  <si>
    <t>36.20%</t>
  </si>
  <si>
    <t>42.20%</t>
  </si>
  <si>
    <t>U.S. statutory federal rate</t>
  </si>
  <si>
    <t>24.50%</t>
  </si>
  <si>
    <t>(43.30%)</t>
  </si>
  <si>
    <t>Income Taxes - Deferred Tax Assets and Liabilities (Details) - USD ($) $ in Millions</t>
  </si>
  <si>
    <t>Deferred Tax Assets</t>
  </si>
  <si>
    <t>Foreign operating losses</t>
  </si>
  <si>
    <t>Federal and state operating losses</t>
  </si>
  <si>
    <t>Unrealized gains/losses</t>
  </si>
  <si>
    <t>Fixed assets and intangibles</t>
  </si>
  <si>
    <t>Compensation and other accruals</t>
  </si>
  <si>
    <t>Other items</t>
  </si>
  <si>
    <t>Total deferred tax assets</t>
  </si>
  <si>
    <t>Deferred Tax Liabilities</t>
  </si>
  <si>
    <t>Investment in partnerships</t>
  </si>
  <si>
    <t>Total deferred tax liabilities</t>
  </si>
  <si>
    <t>Income Taxes - Unrecognized Tax Benefits Reconciliation (Details) - USD ($) $ in Millions</t>
  </si>
  <si>
    <t>Reconciliation of Unrecognized Tax Benefits, Excluding Amounts Pertaining to Examined Tax Returns [Roll Forward]</t>
  </si>
  <si>
    <t>Balance at beginning of period</t>
  </si>
  <si>
    <t>Increases related to positions taken on items from prior years</t>
  </si>
  <si>
    <t>Decreases related to positions taken on items from prior years</t>
  </si>
  <si>
    <t>Unrecognized tax benefits assumed related to acquisitions</t>
  </si>
  <si>
    <t>Lapse of statute of limitations</t>
  </si>
  <si>
    <t>Balance at end of period</t>
  </si>
  <si>
    <t>Income Taxes - Narrative (Details)</t>
  </si>
  <si>
    <t>Sep. 30, 2018USD ($)subsidiary</t>
  </si>
  <si>
    <t>Operating Loss Carryforwards [Line Items]</t>
  </si>
  <si>
    <t>Earnings reinvested related to foreign subsidiaries</t>
  </si>
  <si>
    <t>Number of active subsidiaries | subsidiary</t>
  </si>
  <si>
    <t>Tax distributions made to LLC</t>
  </si>
  <si>
    <t>Impact from tax act, net benefit</t>
  </si>
  <si>
    <t>Uncertain tax positions, related accrued interest and penalties</t>
  </si>
  <si>
    <t>Unrecognized tax benefits</t>
  </si>
  <si>
    <t>Uncertain tax position less the interest and penalties</t>
  </si>
  <si>
    <t>Operating loss carryforwards</t>
  </si>
  <si>
    <t>Europe</t>
  </si>
  <si>
    <t>Segment and Geographic Data - Narrative (Details)</t>
  </si>
  <si>
    <t>Sep. 30, 2018segmentcountry</t>
  </si>
  <si>
    <t>Number of operating segments | segment</t>
  </si>
  <si>
    <t>Number of countries products are sold in</t>
  </si>
  <si>
    <t>Plastics | Minimum</t>
  </si>
  <si>
    <t>Polypropylene Product | Revenue | Plastics</t>
  </si>
  <si>
    <t>17.60%</t>
  </si>
  <si>
    <t>15.90%</t>
  </si>
  <si>
    <t>15.50%</t>
  </si>
  <si>
    <t>Predecessor | Polypropylene Product | Revenue | Plastics</t>
  </si>
  <si>
    <t>17.70%</t>
  </si>
  <si>
    <t>Supplier One | Supplier Concentration Risk | Purchases</t>
  </si>
  <si>
    <t>Supplier One | Supplier Concentration Risk | Predecessor | Purchases</t>
  </si>
  <si>
    <t>Supplier Two | Supplier Concentration Risk | Purchases</t>
  </si>
  <si>
    <t>Supplier Two | Supplier Concentration Risk | Predecessor | Purchases</t>
  </si>
  <si>
    <t>Segment and Geographic Data - Summarized Financial Information (Details) - USD ($) $ in Millions</t>
  </si>
  <si>
    <t>Summarized financial information</t>
  </si>
  <si>
    <t>Segment assets</t>
  </si>
  <si>
    <t>Assets</t>
  </si>
  <si>
    <t>Operating Segments</t>
  </si>
  <si>
    <t>Unallocated assets</t>
  </si>
  <si>
    <t>Chemicals | Operating Segments</t>
  </si>
  <si>
    <t>Plastics | Operating Segments</t>
  </si>
  <si>
    <t>Other | Operating Segments</t>
  </si>
  <si>
    <t>Predecessor | Chemicals | Operating Segments</t>
  </si>
  <si>
    <t>Predecessor | Plastics | Operating Segments</t>
  </si>
  <si>
    <t>Predecessor | Other | Operating Segments</t>
  </si>
  <si>
    <t>Segment and Geographic Data - Revenues by Geographic Location (Details) - USD ($) $ in Millions</t>
  </si>
  <si>
    <t>Revenues by geographic location, based on the jurisdiction of the subsidiary entity receiving revenue credit for the sale</t>
  </si>
  <si>
    <t>Canada</t>
  </si>
  <si>
    <t>Other North America</t>
  </si>
  <si>
    <t>Total North America Operations</t>
  </si>
  <si>
    <t>EMEA</t>
  </si>
  <si>
    <t>Asia</t>
  </si>
  <si>
    <t>Predecessor | U.S.</t>
  </si>
  <si>
    <t>Predecessor | Canada</t>
  </si>
  <si>
    <t>Predecessor | Other North America</t>
  </si>
  <si>
    <t>Predecessor | Total North America Operations</t>
  </si>
  <si>
    <t>Predecessor | EMEA</t>
  </si>
  <si>
    <t>Predecessor | Asia</t>
  </si>
  <si>
    <t>Unaudited Quarterly Information (Details) - USD ($) $ / shares in Units, $ in Millions</t>
  </si>
  <si>
    <t>Condensed Income Statements, Captions [Line Items]</t>
  </si>
  <si>
    <t>Schedule II - Valuation and Qualifying Accounts (Details) - USD ($) $ in Millions</t>
  </si>
  <si>
    <t>Allowance for Doubtful Accounts</t>
  </si>
  <si>
    <t>Movement in Valuation Allowances and Reserves</t>
  </si>
  <si>
    <t>Balance Beginning of Period</t>
  </si>
  <si>
    <t>Charged to Costs and Expenses</t>
  </si>
  <si>
    <t>Charged to Other Accounts</t>
  </si>
  <si>
    <t>Deductions</t>
  </si>
  <si>
    <t>Balance End of Period</t>
  </si>
  <si>
    <t>Reserve for sales returns and allowances</t>
  </si>
  <si>
    <t>Predecessor | Allowance for Doubtful Accounts</t>
  </si>
  <si>
    <t>Predecessor | Reserve for sales returns and allowances</t>
  </si>
  <si>
    <t>Accounts written off during the year, net of recoveries and foreign exchange impact.</t>
  </si>
  <si>
    <t>Amounts represent estimates for expected sales return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00_);_(&quot;$ &quot;(#,##0.0000)" numFmtId="167"/>
    <numFmt formatCode="_(&quot;$ &quot;#,##0.00_);_(&quot;$ &quot;(#,##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44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89698331</v>
      </c>
    </row>
    <row r="14" spans="1:4">
      <c r="A14" s="4" t="s">
        <v>23</v>
      </c>
      <c r="B14" s="4" t="s">
        <v>24</v>
      </c>
    </row>
    <row r="15" spans="1:4">
      <c r="A15" s="4" t="s">
        <v>25</v>
      </c>
      <c r="B15" s="4" t="s">
        <v>24</v>
      </c>
    </row>
    <row r="16" spans="1:4">
      <c r="A16" s="4" t="s">
        <v>26</v>
      </c>
      <c r="B16" s="4" t="s">
        <v>27</v>
      </c>
    </row>
    <row r="17" spans="1:4">
      <c r="A17" s="4" t="s">
        <v>28</v>
      </c>
      <c r="D17" s="6" t="n">
        <v>350498787</v>
      </c>
    </row>
    <row r="18" spans="1:4">
      <c r="A18" s="4" t="s">
        <v>29</v>
      </c>
      <c r="B18" s="4" t="s">
        <v>30</v>
      </c>
    </row>
    <row r="19" spans="1:4">
      <c r="A19" s="4" t="s">
        <v>31</v>
      </c>
      <c r="B19" s="4" t="s">
        <v>2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1165</v>
      </c>
      <c r="B1" s="2" t="s">
        <v>641</v>
      </c>
      <c r="J1" s="2" t="s">
        <v>86</v>
      </c>
      <c r="K1" s="2" t="s">
        <v>87</v>
      </c>
      <c r="L1" s="2" t="s">
        <v>1</v>
      </c>
    </row>
    <row r="2" spans="1:13">
      <c r="B2" s="2" t="s">
        <v>2</v>
      </c>
      <c r="C2" s="2" t="s">
        <v>1003</v>
      </c>
      <c r="D2" s="2" t="s">
        <v>4</v>
      </c>
      <c r="E2" s="2" t="s">
        <v>1004</v>
      </c>
      <c r="F2" s="2" t="s">
        <v>35</v>
      </c>
      <c r="G2" s="2" t="s">
        <v>1005</v>
      </c>
      <c r="H2" s="2" t="s">
        <v>1006</v>
      </c>
      <c r="I2" s="2" t="s">
        <v>1007</v>
      </c>
      <c r="J2" s="2" t="s">
        <v>88</v>
      </c>
      <c r="K2" s="2" t="s">
        <v>89</v>
      </c>
      <c r="L2" s="2" t="s">
        <v>2</v>
      </c>
      <c r="M2" s="2" t="s">
        <v>35</v>
      </c>
    </row>
    <row r="3" spans="1:13">
      <c r="A3" s="3" t="s">
        <v>1166</v>
      </c>
    </row>
    <row r="4" spans="1:13">
      <c r="A4" s="4" t="s">
        <v>90</v>
      </c>
      <c r="B4" s="7" t="n">
        <v>1017.2</v>
      </c>
      <c r="C4" s="7" t="n">
        <v>1046.4</v>
      </c>
      <c r="D4" s="6" t="n">
        <v>1041</v>
      </c>
      <c r="E4" s="7" t="n">
        <v>929.6</v>
      </c>
      <c r="F4" s="7" t="n">
        <v>981.7</v>
      </c>
      <c r="G4" s="7" t="n">
        <v>942.7</v>
      </c>
      <c r="H4" s="7" t="n">
        <v>917.7</v>
      </c>
      <c r="I4" s="7" t="n">
        <v>794.8</v>
      </c>
      <c r="J4" s="7" t="n">
        <v>1065.7</v>
      </c>
      <c r="L4" s="7" t="n">
        <v>4034.2</v>
      </c>
      <c r="M4" s="7" t="n">
        <v>3636.9</v>
      </c>
    </row>
    <row r="5" spans="1:13">
      <c r="A5" s="4" t="s">
        <v>92</v>
      </c>
      <c r="B5" s="8" t="n">
        <v>117.3</v>
      </c>
      <c r="C5" s="7" t="n">
        <v>120.2</v>
      </c>
      <c r="D5" s="7" t="n">
        <v>115.7</v>
      </c>
      <c r="E5" s="7" t="n">
        <v>106.9</v>
      </c>
      <c r="F5" s="8" t="n">
        <v>109.1</v>
      </c>
      <c r="G5" s="7" t="n">
        <v>102.7</v>
      </c>
      <c r="H5" s="7" t="n">
        <v>102.2</v>
      </c>
      <c r="I5" s="7" t="n">
        <v>84.40000000000001</v>
      </c>
      <c r="J5" s="8" t="n">
        <v>108.4</v>
      </c>
      <c r="L5" s="8" t="n">
        <v>460.1</v>
      </c>
      <c r="M5" s="8" t="n">
        <v>398.4</v>
      </c>
    </row>
    <row r="6" spans="1:13">
      <c r="A6" s="4" t="s">
        <v>93</v>
      </c>
      <c r="J6" s="8" t="n">
        <v>91.7</v>
      </c>
      <c r="L6" s="8" t="n">
        <v>352.6</v>
      </c>
      <c r="M6" s="8" t="n">
        <v>312.9</v>
      </c>
    </row>
    <row r="7" spans="1:13">
      <c r="A7" s="4" t="s">
        <v>94</v>
      </c>
      <c r="J7" s="8" t="n">
        <v>21.3</v>
      </c>
      <c r="L7" s="8" t="n">
        <v>2.8</v>
      </c>
      <c r="M7" s="8" t="n">
        <v>1.9</v>
      </c>
    </row>
    <row r="8" spans="1:13">
      <c r="A8" s="4" t="s">
        <v>95</v>
      </c>
      <c r="J8" s="8" t="n">
        <v>-11.2</v>
      </c>
      <c r="L8" s="8" t="n">
        <v>7.5</v>
      </c>
      <c r="M8" s="8" t="n">
        <v>16.2</v>
      </c>
    </row>
    <row r="9" spans="1:13">
      <c r="A9" s="4" t="s">
        <v>96</v>
      </c>
      <c r="J9" s="8" t="n">
        <v>6.6</v>
      </c>
      <c r="L9" s="8" t="n">
        <v>97.2</v>
      </c>
      <c r="M9" s="8" t="n">
        <v>67.40000000000001</v>
      </c>
    </row>
    <row r="10" spans="1:13">
      <c r="A10" s="4" t="s">
        <v>97</v>
      </c>
      <c r="J10" s="8" t="n">
        <v>0.5</v>
      </c>
      <c r="L10" s="5" t="n">
        <v>1</v>
      </c>
      <c r="M10" s="8" t="n">
        <v>8.300000000000001</v>
      </c>
    </row>
    <row r="11" spans="1:13">
      <c r="A11" s="3" t="s">
        <v>98</v>
      </c>
    </row>
    <row r="12" spans="1:13">
      <c r="A12" s="4" t="s">
        <v>99</v>
      </c>
      <c r="J12" s="8" t="n">
        <v>0.8</v>
      </c>
      <c r="L12" s="8" t="n">
        <v>0.5</v>
      </c>
      <c r="M12" s="8" t="n">
        <v>0.3</v>
      </c>
    </row>
    <row r="13" spans="1:13">
      <c r="A13" s="4" t="s">
        <v>100</v>
      </c>
      <c r="J13" s="8" t="n">
        <v>-15.1</v>
      </c>
      <c r="L13" s="8" t="n">
        <v>-52.6</v>
      </c>
      <c r="M13" s="8" t="n">
        <v>-51.1</v>
      </c>
    </row>
    <row r="14" spans="1:13">
      <c r="A14" s="4" t="s">
        <v>101</v>
      </c>
      <c r="J14" s="7" t="n">
        <v>-7.2</v>
      </c>
      <c r="L14" s="8" t="n">
        <v>46.1</v>
      </c>
      <c r="M14" s="8" t="n">
        <v>24.9</v>
      </c>
    </row>
    <row r="15" spans="1:13">
      <c r="A15" s="4" t="s">
        <v>110</v>
      </c>
      <c r="J15" s="4" t="s">
        <v>111</v>
      </c>
    </row>
    <row r="16" spans="1:13">
      <c r="A16" s="3" t="s">
        <v>1167</v>
      </c>
    </row>
    <row r="17" spans="1:13">
      <c r="A17" s="4" t="s">
        <v>1168</v>
      </c>
      <c r="B17" s="8" t="n">
        <v>2243.6</v>
      </c>
      <c r="F17" s="8" t="n">
        <v>2253.5</v>
      </c>
      <c r="L17" s="8" t="n">
        <v>2243.6</v>
      </c>
      <c r="M17" s="8" t="n">
        <v>2253.5</v>
      </c>
    </row>
    <row r="18" spans="1:13">
      <c r="A18" s="4" t="s">
        <v>1169</v>
      </c>
    </row>
    <row r="19" spans="1:13">
      <c r="A19" s="3" t="s">
        <v>1167</v>
      </c>
    </row>
    <row r="20" spans="1:13">
      <c r="A20" s="4" t="s">
        <v>1168</v>
      </c>
      <c r="B20" s="8" t="n">
        <v>1680.1</v>
      </c>
      <c r="F20" s="8" t="n">
        <v>1647.3</v>
      </c>
      <c r="L20" s="8" t="n">
        <v>1680.1</v>
      </c>
      <c r="M20" s="8" t="n">
        <v>1647.3</v>
      </c>
    </row>
    <row r="21" spans="1:13">
      <c r="A21" s="4" t="s">
        <v>1170</v>
      </c>
    </row>
    <row r="22" spans="1:13">
      <c r="A22" s="3" t="s">
        <v>1167</v>
      </c>
    </row>
    <row r="23" spans="1:13">
      <c r="A23" s="4" t="s">
        <v>1168</v>
      </c>
      <c r="B23" s="8" t="n">
        <v>563.5</v>
      </c>
      <c r="F23" s="8" t="n">
        <v>606.2</v>
      </c>
      <c r="L23" s="8" t="n">
        <v>563.5</v>
      </c>
      <c r="M23" s="8" t="n">
        <v>606.2</v>
      </c>
    </row>
    <row r="24" spans="1:13">
      <c r="A24" s="4" t="s">
        <v>1171</v>
      </c>
    </row>
    <row r="25" spans="1:13">
      <c r="A25" s="3" t="s">
        <v>1166</v>
      </c>
    </row>
    <row r="26" spans="1:13">
      <c r="A26" s="4" t="s">
        <v>90</v>
      </c>
      <c r="J26" s="7" t="n">
        <v>478.1</v>
      </c>
      <c r="L26" s="8" t="n">
        <v>1904.5</v>
      </c>
      <c r="M26" s="8" t="n">
        <v>1667.2</v>
      </c>
    </row>
    <row r="27" spans="1:13">
      <c r="A27" s="4" t="s">
        <v>92</v>
      </c>
      <c r="J27" s="8" t="n">
        <v>55.7</v>
      </c>
      <c r="L27" s="5" t="n">
        <v>248</v>
      </c>
      <c r="M27" s="8" t="n">
        <v>205.6</v>
      </c>
    </row>
    <row r="28" spans="1:13">
      <c r="A28" s="3" t="s">
        <v>1167</v>
      </c>
    </row>
    <row r="29" spans="1:13">
      <c r="A29" s="4" t="s">
        <v>1168</v>
      </c>
      <c r="B29" s="8" t="n">
        <v>826.2</v>
      </c>
      <c r="F29" s="8" t="n">
        <v>793.6</v>
      </c>
      <c r="L29" s="8" t="n">
        <v>826.2</v>
      </c>
      <c r="M29" s="8" t="n">
        <v>793.6</v>
      </c>
    </row>
    <row r="30" spans="1:13">
      <c r="A30" s="4" t="s">
        <v>1172</v>
      </c>
    </row>
    <row r="31" spans="1:13">
      <c r="A31" s="3" t="s">
        <v>1166</v>
      </c>
    </row>
    <row r="32" spans="1:13">
      <c r="A32" s="4" t="s">
        <v>90</v>
      </c>
      <c r="J32" s="8" t="n">
        <v>546.7</v>
      </c>
      <c r="L32" s="5" t="n">
        <v>1980</v>
      </c>
      <c r="M32" s="8" t="n">
        <v>1841.7</v>
      </c>
    </row>
    <row r="33" spans="1:13">
      <c r="A33" s="4" t="s">
        <v>92</v>
      </c>
      <c r="J33" s="8" t="n">
        <v>43.6</v>
      </c>
      <c r="L33" s="8" t="n">
        <v>186.4</v>
      </c>
      <c r="M33" s="8" t="n">
        <v>167.2</v>
      </c>
    </row>
    <row r="34" spans="1:13">
      <c r="A34" s="3" t="s">
        <v>1167</v>
      </c>
    </row>
    <row r="35" spans="1:13">
      <c r="A35" s="4" t="s">
        <v>1168</v>
      </c>
      <c r="B35" s="8" t="n">
        <v>758.2</v>
      </c>
      <c r="F35" s="8" t="n">
        <v>762.7</v>
      </c>
      <c r="L35" s="8" t="n">
        <v>758.2</v>
      </c>
      <c r="M35" s="8" t="n">
        <v>762.7</v>
      </c>
    </row>
    <row r="36" spans="1:13">
      <c r="A36" s="4" t="s">
        <v>1173</v>
      </c>
    </row>
    <row r="37" spans="1:13">
      <c r="A37" s="3" t="s">
        <v>1166</v>
      </c>
    </row>
    <row r="38" spans="1:13">
      <c r="A38" s="4" t="s">
        <v>90</v>
      </c>
      <c r="J38" s="8" t="n">
        <v>40.9</v>
      </c>
      <c r="L38" s="8" t="n">
        <v>149.7</v>
      </c>
      <c r="M38" s="5" t="n">
        <v>128</v>
      </c>
    </row>
    <row r="39" spans="1:13">
      <c r="A39" s="4" t="s">
        <v>92</v>
      </c>
      <c r="J39" s="7" t="n">
        <v>9.1</v>
      </c>
      <c r="L39" s="8" t="n">
        <v>25.7</v>
      </c>
      <c r="M39" s="8" t="n">
        <v>25.6</v>
      </c>
    </row>
    <row r="40" spans="1:13">
      <c r="A40" s="3" t="s">
        <v>1167</v>
      </c>
    </row>
    <row r="41" spans="1:13">
      <c r="A41" s="4" t="s">
        <v>1168</v>
      </c>
      <c r="B41" s="7" t="n">
        <v>95.7</v>
      </c>
      <c r="F41" s="6" t="n">
        <v>91</v>
      </c>
      <c r="L41" s="7" t="n">
        <v>95.7</v>
      </c>
      <c r="M41" s="6" t="n">
        <v>91</v>
      </c>
    </row>
    <row r="42" spans="1:13">
      <c r="A42" s="4" t="s">
        <v>112</v>
      </c>
    </row>
    <row r="43" spans="1:13">
      <c r="A43" s="3" t="s">
        <v>1166</v>
      </c>
    </row>
    <row r="44" spans="1:13">
      <c r="A44" s="4" t="s">
        <v>90</v>
      </c>
      <c r="K44" s="7" t="n">
        <v>2340.1</v>
      </c>
    </row>
    <row r="45" spans="1:13">
      <c r="A45" s="4" t="s">
        <v>92</v>
      </c>
      <c r="K45" s="8" t="n">
        <v>271.9</v>
      </c>
    </row>
    <row r="46" spans="1:13">
      <c r="A46" s="4" t="s">
        <v>93</v>
      </c>
      <c r="K46" s="8" t="n">
        <v>208.9</v>
      </c>
    </row>
    <row r="47" spans="1:13">
      <c r="A47" s="4" t="s">
        <v>94</v>
      </c>
      <c r="K47" s="8" t="n">
        <v>33.4</v>
      </c>
    </row>
    <row r="48" spans="1:13">
      <c r="A48" s="4" t="s">
        <v>95</v>
      </c>
      <c r="K48" s="5" t="n">
        <v>0</v>
      </c>
    </row>
    <row r="49" spans="1:13">
      <c r="A49" s="4" t="s">
        <v>96</v>
      </c>
      <c r="K49" s="8" t="n">
        <v>29.6</v>
      </c>
    </row>
    <row r="50" spans="1:13">
      <c r="A50" s="4" t="s">
        <v>97</v>
      </c>
      <c r="K50" s="8" t="n">
        <v>2.9</v>
      </c>
    </row>
    <row r="51" spans="1:13">
      <c r="A51" s="3" t="s">
        <v>98</v>
      </c>
    </row>
    <row r="52" spans="1:13">
      <c r="A52" s="4" t="s">
        <v>99</v>
      </c>
      <c r="K52" s="8" t="n">
        <v>0.1</v>
      </c>
    </row>
    <row r="53" spans="1:13">
      <c r="A53" s="4" t="s">
        <v>100</v>
      </c>
      <c r="K53" s="8" t="n">
        <v>-42.3</v>
      </c>
    </row>
    <row r="54" spans="1:13">
      <c r="A54" s="4" t="s">
        <v>101</v>
      </c>
      <c r="K54" s="8" t="n">
        <v>-9.699999999999999</v>
      </c>
    </row>
    <row r="55" spans="1:13">
      <c r="A55" s="4" t="s">
        <v>1174</v>
      </c>
    </row>
    <row r="56" spans="1:13">
      <c r="A56" s="3" t="s">
        <v>1166</v>
      </c>
    </row>
    <row r="57" spans="1:13">
      <c r="A57" s="4" t="s">
        <v>90</v>
      </c>
      <c r="K57" s="8" t="n">
        <v>1066.4</v>
      </c>
    </row>
    <row r="58" spans="1:13">
      <c r="A58" s="4" t="s">
        <v>92</v>
      </c>
      <c r="K58" s="8" t="n">
        <v>136.2</v>
      </c>
    </row>
    <row r="59" spans="1:13">
      <c r="A59" s="4" t="s">
        <v>1175</v>
      </c>
    </row>
    <row r="60" spans="1:13">
      <c r="A60" s="3" t="s">
        <v>1166</v>
      </c>
    </row>
    <row r="61" spans="1:13">
      <c r="A61" s="4" t="s">
        <v>90</v>
      </c>
      <c r="K61" s="8" t="n">
        <v>1192.2</v>
      </c>
    </row>
    <row r="62" spans="1:13">
      <c r="A62" s="4" t="s">
        <v>92</v>
      </c>
      <c r="K62" s="8" t="n">
        <v>117.6</v>
      </c>
    </row>
    <row r="63" spans="1:13">
      <c r="A63" s="4" t="s">
        <v>1176</v>
      </c>
    </row>
    <row r="64" spans="1:13">
      <c r="A64" s="3" t="s">
        <v>1166</v>
      </c>
    </row>
    <row r="65" spans="1:13">
      <c r="A65" s="4" t="s">
        <v>90</v>
      </c>
      <c r="K65" s="8" t="n">
        <v>81.5</v>
      </c>
    </row>
    <row r="66" spans="1:13">
      <c r="A66" s="4" t="s">
        <v>92</v>
      </c>
      <c r="K66" s="7" t="n">
        <v>18.1</v>
      </c>
    </row>
  </sheetData>
  <mergeCells count="3">
    <mergeCell ref="A1:A2"/>
    <mergeCell ref="B1:I1"/>
    <mergeCell ref="L1:M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1177</v>
      </c>
      <c r="B1" s="2" t="s">
        <v>641</v>
      </c>
      <c r="J1" s="2" t="s">
        <v>86</v>
      </c>
      <c r="K1" s="2" t="s">
        <v>87</v>
      </c>
      <c r="L1" s="2" t="s">
        <v>1</v>
      </c>
    </row>
    <row r="2" spans="1:13">
      <c r="B2" s="2" t="s">
        <v>2</v>
      </c>
      <c r="C2" s="2" t="s">
        <v>1003</v>
      </c>
      <c r="D2" s="2" t="s">
        <v>4</v>
      </c>
      <c r="E2" s="2" t="s">
        <v>1004</v>
      </c>
      <c r="F2" s="2" t="s">
        <v>35</v>
      </c>
      <c r="G2" s="2" t="s">
        <v>1005</v>
      </c>
      <c r="H2" s="2" t="s">
        <v>1006</v>
      </c>
      <c r="I2" s="2" t="s">
        <v>1007</v>
      </c>
      <c r="J2" s="2" t="s">
        <v>88</v>
      </c>
      <c r="K2" s="2" t="s">
        <v>89</v>
      </c>
      <c r="L2" s="2" t="s">
        <v>2</v>
      </c>
      <c r="M2" s="2" t="s">
        <v>35</v>
      </c>
    </row>
    <row r="3" spans="1:13">
      <c r="A3" s="3" t="s">
        <v>1178</v>
      </c>
    </row>
    <row r="4" spans="1:13">
      <c r="A4" s="4" t="s">
        <v>90</v>
      </c>
      <c r="B4" s="7" t="n">
        <v>1017.2</v>
      </c>
      <c r="C4" s="7" t="n">
        <v>1046.4</v>
      </c>
      <c r="D4" s="6" t="n">
        <v>1041</v>
      </c>
      <c r="E4" s="7" t="n">
        <v>929.6</v>
      </c>
      <c r="F4" s="7" t="n">
        <v>981.7</v>
      </c>
      <c r="G4" s="7" t="n">
        <v>942.7</v>
      </c>
      <c r="H4" s="7" t="n">
        <v>917.7</v>
      </c>
      <c r="I4" s="7" t="n">
        <v>794.8</v>
      </c>
      <c r="J4" s="7" t="n">
        <v>1065.7</v>
      </c>
      <c r="L4" s="7" t="n">
        <v>4034.2</v>
      </c>
      <c r="M4" s="7" t="n">
        <v>3636.9</v>
      </c>
    </row>
    <row r="5" spans="1:13">
      <c r="A5" s="4" t="s">
        <v>110</v>
      </c>
      <c r="J5" s="4" t="s">
        <v>111</v>
      </c>
    </row>
    <row r="6" spans="1:13">
      <c r="A6" s="4" t="s">
        <v>1087</v>
      </c>
    </row>
    <row r="7" spans="1:13">
      <c r="A7" s="3" t="s">
        <v>1178</v>
      </c>
    </row>
    <row r="8" spans="1:13">
      <c r="A8" s="4" t="s">
        <v>90</v>
      </c>
      <c r="J8" s="7" t="n">
        <v>808.2</v>
      </c>
      <c r="L8" s="8" t="n">
        <v>2959.9</v>
      </c>
      <c r="M8" s="8" t="n">
        <v>2682.2</v>
      </c>
    </row>
    <row r="9" spans="1:13">
      <c r="A9" s="4" t="s">
        <v>1179</v>
      </c>
    </row>
    <row r="10" spans="1:13">
      <c r="A10" s="3" t="s">
        <v>1178</v>
      </c>
    </row>
    <row r="11" spans="1:13">
      <c r="A11" s="4" t="s">
        <v>90</v>
      </c>
      <c r="J11" s="8" t="n">
        <v>46.5</v>
      </c>
      <c r="L11" s="8" t="n">
        <v>189.9</v>
      </c>
      <c r="M11" s="8" t="n">
        <v>171.6</v>
      </c>
    </row>
    <row r="12" spans="1:13">
      <c r="A12" s="4" t="s">
        <v>1180</v>
      </c>
    </row>
    <row r="13" spans="1:13">
      <c r="A13" s="3" t="s">
        <v>1178</v>
      </c>
    </row>
    <row r="14" spans="1:13">
      <c r="A14" s="4" t="s">
        <v>90</v>
      </c>
      <c r="J14" s="8" t="n">
        <v>18.4</v>
      </c>
      <c r="L14" s="8" t="n">
        <v>132.8</v>
      </c>
      <c r="M14" s="8" t="n">
        <v>87.2</v>
      </c>
    </row>
    <row r="15" spans="1:13">
      <c r="A15" s="4" t="s">
        <v>1181</v>
      </c>
    </row>
    <row r="16" spans="1:13">
      <c r="A16" s="3" t="s">
        <v>1178</v>
      </c>
    </row>
    <row r="17" spans="1:13">
      <c r="A17" s="4" t="s">
        <v>90</v>
      </c>
      <c r="J17" s="8" t="n">
        <v>873.1</v>
      </c>
      <c r="L17" s="8" t="n">
        <v>3282.6</v>
      </c>
      <c r="M17" s="5" t="n">
        <v>2941</v>
      </c>
    </row>
    <row r="18" spans="1:13">
      <c r="A18" s="4" t="s">
        <v>1182</v>
      </c>
    </row>
    <row r="19" spans="1:13">
      <c r="A19" s="3" t="s">
        <v>1178</v>
      </c>
    </row>
    <row r="20" spans="1:13">
      <c r="A20" s="4" t="s">
        <v>90</v>
      </c>
      <c r="J20" s="8" t="n">
        <v>130.6</v>
      </c>
      <c r="L20" s="8" t="n">
        <v>539.7</v>
      </c>
      <c r="M20" s="8" t="n">
        <v>481.7</v>
      </c>
    </row>
    <row r="21" spans="1:13">
      <c r="A21" s="4" t="s">
        <v>1183</v>
      </c>
    </row>
    <row r="22" spans="1:13">
      <c r="A22" s="3" t="s">
        <v>1178</v>
      </c>
    </row>
    <row r="23" spans="1:13">
      <c r="A23" s="4" t="s">
        <v>90</v>
      </c>
      <c r="J23" s="6" t="n">
        <v>62</v>
      </c>
      <c r="L23" s="7" t="n">
        <v>211.9</v>
      </c>
      <c r="M23" s="7" t="n">
        <v>214.2</v>
      </c>
    </row>
    <row r="24" spans="1:13">
      <c r="A24" s="4" t="s">
        <v>112</v>
      </c>
    </row>
    <row r="25" spans="1:13">
      <c r="A25" s="3" t="s">
        <v>1178</v>
      </c>
    </row>
    <row r="26" spans="1:13">
      <c r="A26" s="4" t="s">
        <v>90</v>
      </c>
      <c r="K26" s="7" t="n">
        <v>2340.1</v>
      </c>
    </row>
    <row r="27" spans="1:13">
      <c r="A27" s="4" t="s">
        <v>1184</v>
      </c>
    </row>
    <row r="28" spans="1:13">
      <c r="A28" s="3" t="s">
        <v>1178</v>
      </c>
    </row>
    <row r="29" spans="1:13">
      <c r="A29" s="4" t="s">
        <v>90</v>
      </c>
      <c r="K29" s="8" t="n">
        <v>1779.4</v>
      </c>
    </row>
    <row r="30" spans="1:13">
      <c r="A30" s="4" t="s">
        <v>1185</v>
      </c>
    </row>
    <row r="31" spans="1:13">
      <c r="A31" s="3" t="s">
        <v>1178</v>
      </c>
    </row>
    <row r="32" spans="1:13">
      <c r="A32" s="4" t="s">
        <v>90</v>
      </c>
      <c r="K32" s="8" t="n">
        <v>102.4</v>
      </c>
    </row>
    <row r="33" spans="1:13">
      <c r="A33" s="4" t="s">
        <v>1186</v>
      </c>
    </row>
    <row r="34" spans="1:13">
      <c r="A34" s="3" t="s">
        <v>1178</v>
      </c>
    </row>
    <row r="35" spans="1:13">
      <c r="A35" s="4" t="s">
        <v>90</v>
      </c>
      <c r="K35" s="8" t="n">
        <v>35.4</v>
      </c>
    </row>
    <row r="36" spans="1:13">
      <c r="A36" s="4" t="s">
        <v>1187</v>
      </c>
    </row>
    <row r="37" spans="1:13">
      <c r="A37" s="3" t="s">
        <v>1178</v>
      </c>
    </row>
    <row r="38" spans="1:13">
      <c r="A38" s="4" t="s">
        <v>90</v>
      </c>
      <c r="K38" s="8" t="n">
        <v>1917.2</v>
      </c>
    </row>
    <row r="39" spans="1:13">
      <c r="A39" s="4" t="s">
        <v>1188</v>
      </c>
    </row>
    <row r="40" spans="1:13">
      <c r="A40" s="3" t="s">
        <v>1178</v>
      </c>
    </row>
    <row r="41" spans="1:13">
      <c r="A41" s="4" t="s">
        <v>90</v>
      </c>
      <c r="K41" s="8" t="n">
        <v>291.9</v>
      </c>
    </row>
    <row r="42" spans="1:13">
      <c r="A42" s="4" t="s">
        <v>1189</v>
      </c>
    </row>
    <row r="43" spans="1:13">
      <c r="A43" s="3" t="s">
        <v>1178</v>
      </c>
    </row>
    <row r="44" spans="1:13">
      <c r="A44" s="4" t="s">
        <v>90</v>
      </c>
      <c r="K44" s="6" t="n">
        <v>131</v>
      </c>
    </row>
  </sheetData>
  <mergeCells count="3">
    <mergeCell ref="A1:A2"/>
    <mergeCell ref="B1:I1"/>
    <mergeCell ref="L1:M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1190</v>
      </c>
      <c r="B1" s="2" t="s">
        <v>641</v>
      </c>
      <c r="J1" s="2" t="s">
        <v>86</v>
      </c>
      <c r="K1" s="2" t="s">
        <v>1</v>
      </c>
    </row>
    <row r="2" spans="1:12">
      <c r="B2" s="2" t="s">
        <v>2</v>
      </c>
      <c r="C2" s="2" t="s">
        <v>1003</v>
      </c>
      <c r="D2" s="2" t="s">
        <v>4</v>
      </c>
      <c r="E2" s="2" t="s">
        <v>1004</v>
      </c>
      <c r="F2" s="2" t="s">
        <v>35</v>
      </c>
      <c r="G2" s="2" t="s">
        <v>1005</v>
      </c>
      <c r="H2" s="2" t="s">
        <v>1006</v>
      </c>
      <c r="I2" s="2" t="s">
        <v>1007</v>
      </c>
      <c r="J2" s="2" t="s">
        <v>88</v>
      </c>
      <c r="K2" s="2" t="s">
        <v>2</v>
      </c>
      <c r="L2" s="2" t="s">
        <v>35</v>
      </c>
    </row>
    <row r="3" spans="1:12">
      <c r="A3" s="3" t="s">
        <v>1191</v>
      </c>
    </row>
    <row r="4" spans="1:12">
      <c r="A4" s="4" t="s">
        <v>90</v>
      </c>
      <c r="B4" s="7" t="n">
        <v>1017.2</v>
      </c>
      <c r="C4" s="7" t="n">
        <v>1046.4</v>
      </c>
      <c r="D4" s="6" t="n">
        <v>1041</v>
      </c>
      <c r="E4" s="7" t="n">
        <v>929.6</v>
      </c>
      <c r="F4" s="7" t="n">
        <v>981.7</v>
      </c>
      <c r="G4" s="7" t="n">
        <v>942.7</v>
      </c>
      <c r="H4" s="7" t="n">
        <v>917.7</v>
      </c>
      <c r="I4" s="7" t="n">
        <v>794.8</v>
      </c>
      <c r="J4" s="7" t="n">
        <v>1065.7</v>
      </c>
      <c r="K4" s="7" t="n">
        <v>4034.2</v>
      </c>
      <c r="L4" s="7" t="n">
        <v>3636.9</v>
      </c>
    </row>
    <row r="5" spans="1:12">
      <c r="A5" s="4" t="s">
        <v>92</v>
      </c>
      <c r="B5" s="8" t="n">
        <v>117.3</v>
      </c>
      <c r="C5" s="8" t="n">
        <v>120.2</v>
      </c>
      <c r="D5" s="8" t="n">
        <v>115.7</v>
      </c>
      <c r="E5" s="8" t="n">
        <v>106.9</v>
      </c>
      <c r="F5" s="8" t="n">
        <v>109.1</v>
      </c>
      <c r="G5" s="8" t="n">
        <v>102.7</v>
      </c>
      <c r="H5" s="8" t="n">
        <v>102.2</v>
      </c>
      <c r="I5" s="8" t="n">
        <v>84.40000000000001</v>
      </c>
      <c r="J5" s="8" t="n">
        <v>108.4</v>
      </c>
      <c r="K5" s="8" t="n">
        <v>460.1</v>
      </c>
      <c r="L5" s="8" t="n">
        <v>398.4</v>
      </c>
    </row>
    <row r="6" spans="1:12">
      <c r="A6" s="4" t="s">
        <v>105</v>
      </c>
      <c r="B6" s="6" t="n">
        <v>-15</v>
      </c>
      <c r="C6" s="7" t="n">
        <v>17.5</v>
      </c>
      <c r="D6" s="7" t="n">
        <v>0.4</v>
      </c>
      <c r="E6" s="7" t="n">
        <v>26.5</v>
      </c>
      <c r="F6" s="7" t="n">
        <v>13.6</v>
      </c>
      <c r="G6" s="7" t="n">
        <v>10.2</v>
      </c>
      <c r="H6" s="7" t="n">
        <v>-1.1</v>
      </c>
      <c r="I6" s="7" t="n">
        <v>-8.300000000000001</v>
      </c>
      <c r="J6" s="7" t="n">
        <v>-8.4</v>
      </c>
      <c r="K6" s="7" t="n">
        <v>29.4</v>
      </c>
      <c r="L6" s="7" t="n">
        <v>14.4</v>
      </c>
    </row>
    <row r="7" spans="1:12">
      <c r="A7" s="4" t="s">
        <v>1009</v>
      </c>
      <c r="B7" s="10" t="n">
        <v>-0.2</v>
      </c>
      <c r="C7" s="10" t="n">
        <v>0.23</v>
      </c>
      <c r="D7" s="10" t="n">
        <v>0.01</v>
      </c>
      <c r="E7" s="10" t="n">
        <v>0.35</v>
      </c>
      <c r="F7" s="10" t="n">
        <v>0.18</v>
      </c>
      <c r="G7" s="10" t="n">
        <v>0.13</v>
      </c>
      <c r="H7" s="10" t="n">
        <v>-0.01</v>
      </c>
      <c r="I7" s="10" t="n">
        <v>-0.11</v>
      </c>
      <c r="J7" s="10" t="n">
        <v>-0.24</v>
      </c>
      <c r="K7" s="10" t="n">
        <v>0.38</v>
      </c>
      <c r="L7" s="10" t="n">
        <v>0.19</v>
      </c>
    </row>
    <row r="8" spans="1:12">
      <c r="A8" s="4" t="s">
        <v>1014</v>
      </c>
      <c r="B8" s="10" t="n">
        <v>-0.2</v>
      </c>
      <c r="C8" s="10" t="n">
        <v>0.23</v>
      </c>
      <c r="D8" s="10" t="n">
        <v>0.01</v>
      </c>
      <c r="E8" s="10" t="n">
        <v>0.34</v>
      </c>
      <c r="F8" s="10" t="n">
        <v>0.18</v>
      </c>
      <c r="G8" s="10" t="n">
        <v>0.13</v>
      </c>
      <c r="H8" s="10" t="n">
        <v>-0.01</v>
      </c>
      <c r="I8" s="10" t="n">
        <v>-0.11</v>
      </c>
      <c r="J8" s="10" t="n">
        <v>-0.24</v>
      </c>
      <c r="K8" s="10" t="n">
        <v>0.38</v>
      </c>
      <c r="L8" s="10" t="n">
        <v>0.19</v>
      </c>
    </row>
    <row r="9" spans="1:12">
      <c r="A9" s="4" t="s">
        <v>108</v>
      </c>
      <c r="B9" s="5" t="n">
        <v>76825850</v>
      </c>
      <c r="C9" s="5" t="n">
        <v>76797414</v>
      </c>
      <c r="D9" s="5" t="n">
        <v>76795742</v>
      </c>
      <c r="E9" s="5" t="n">
        <v>76793518</v>
      </c>
      <c r="F9" s="5" t="n">
        <v>76774578</v>
      </c>
      <c r="G9" s="5" t="n">
        <v>76743853</v>
      </c>
      <c r="H9" s="5" t="n">
        <v>76746168</v>
      </c>
      <c r="I9" s="5" t="n">
        <v>76746168</v>
      </c>
      <c r="J9" s="5" t="n">
        <v>35193789</v>
      </c>
      <c r="K9" s="5" t="n">
        <v>76803187</v>
      </c>
      <c r="L9" s="5" t="n">
        <v>76752752</v>
      </c>
    </row>
    <row r="10" spans="1:12">
      <c r="A10" s="4" t="s">
        <v>109</v>
      </c>
      <c r="B10" s="5" t="n">
        <v>76825850</v>
      </c>
      <c r="C10" s="5" t="n">
        <v>76983350</v>
      </c>
      <c r="D10" s="5" t="n">
        <v>76961218</v>
      </c>
      <c r="E10" s="5" t="n">
        <v>76857244</v>
      </c>
      <c r="F10" s="5" t="n">
        <v>76852267</v>
      </c>
      <c r="G10" s="5" t="n">
        <v>76828868</v>
      </c>
      <c r="H10" s="5" t="n">
        <v>76746168</v>
      </c>
      <c r="I10" s="5" t="n">
        <v>76746168</v>
      </c>
      <c r="J10" s="5" t="n">
        <v>35193789</v>
      </c>
      <c r="K10" s="5" t="n">
        <v>76909547</v>
      </c>
      <c r="L10" s="5" t="n">
        <v>76839810</v>
      </c>
    </row>
  </sheetData>
  <mergeCells count="3">
    <mergeCell ref="A1:A2"/>
    <mergeCell ref="B1:I1"/>
    <mergeCell ref="K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1192</v>
      </c>
      <c r="C1" s="2" t="s">
        <v>86</v>
      </c>
      <c r="D1" s="2" t="s">
        <v>87</v>
      </c>
      <c r="E1" s="2" t="s">
        <v>1</v>
      </c>
    </row>
    <row r="2" spans="1:6">
      <c r="C2" s="2" t="s">
        <v>88</v>
      </c>
      <c r="D2" s="2" t="s">
        <v>89</v>
      </c>
      <c r="E2" s="2" t="s">
        <v>2</v>
      </c>
      <c r="F2" s="2" t="s">
        <v>35</v>
      </c>
    </row>
    <row r="3" spans="1:6">
      <c r="A3" s="4" t="s">
        <v>1193</v>
      </c>
    </row>
    <row r="4" spans="1:6">
      <c r="A4" s="3" t="s">
        <v>1194</v>
      </c>
    </row>
    <row r="5" spans="1:6">
      <c r="A5" s="4" t="s">
        <v>1195</v>
      </c>
      <c r="C5" s="6" t="n">
        <v>0</v>
      </c>
      <c r="E5" s="7" t="n">
        <v>2.2</v>
      </c>
      <c r="F5" s="7" t="n">
        <v>1.4</v>
      </c>
    </row>
    <row r="6" spans="1:6">
      <c r="A6" s="4" t="s">
        <v>1196</v>
      </c>
      <c r="C6" s="8" t="n">
        <v>0.3</v>
      </c>
      <c r="E6" s="8" t="n">
        <v>1.9</v>
      </c>
      <c r="F6" s="8" t="n">
        <v>-0.2</v>
      </c>
    </row>
    <row r="7" spans="1:6">
      <c r="A7" s="4" t="s">
        <v>1197</v>
      </c>
      <c r="C7" s="8" t="n">
        <v>1.3</v>
      </c>
      <c r="E7" s="5" t="n">
        <v>0</v>
      </c>
      <c r="F7" s="8" t="n">
        <v>1.7</v>
      </c>
    </row>
    <row r="8" spans="1:6">
      <c r="A8" s="4" t="s">
        <v>1198</v>
      </c>
      <c r="B8" s="4" t="s">
        <v>115</v>
      </c>
      <c r="C8" s="8" t="n">
        <v>-0.2</v>
      </c>
      <c r="E8" s="8" t="n">
        <v>0.1</v>
      </c>
      <c r="F8" s="8" t="n">
        <v>-0.7</v>
      </c>
    </row>
    <row r="9" spans="1:6">
      <c r="A9" s="4" t="s">
        <v>1199</v>
      </c>
      <c r="C9" s="8" t="n">
        <v>1.4</v>
      </c>
      <c r="E9" s="8" t="n">
        <v>4.2</v>
      </c>
      <c r="F9" s="8" t="n">
        <v>2.2</v>
      </c>
    </row>
    <row r="10" spans="1:6">
      <c r="A10" s="4" t="s">
        <v>1200</v>
      </c>
    </row>
    <row r="11" spans="1:6">
      <c r="A11" s="3" t="s">
        <v>1194</v>
      </c>
    </row>
    <row r="12" spans="1:6">
      <c r="A12" s="4" t="s">
        <v>1195</v>
      </c>
      <c r="C12" s="5" t="n">
        <v>0</v>
      </c>
      <c r="E12" s="8" t="n">
        <v>1.4</v>
      </c>
      <c r="F12" s="8" t="n">
        <v>1.5</v>
      </c>
    </row>
    <row r="13" spans="1:6">
      <c r="A13" s="4" t="s">
        <v>1196</v>
      </c>
      <c r="C13" s="5" t="n">
        <v>0</v>
      </c>
      <c r="E13" s="5" t="n">
        <v>0</v>
      </c>
      <c r="F13" s="5" t="n">
        <v>0</v>
      </c>
    </row>
    <row r="14" spans="1:6">
      <c r="A14" s="4" t="s">
        <v>1197</v>
      </c>
      <c r="B14" s="4" t="s">
        <v>117</v>
      </c>
      <c r="C14" s="8" t="n">
        <v>1.5</v>
      </c>
      <c r="E14" s="8" t="n">
        <v>0.2</v>
      </c>
      <c r="F14" s="8" t="n">
        <v>-0.1</v>
      </c>
    </row>
    <row r="15" spans="1:6">
      <c r="A15" s="4" t="s">
        <v>1198</v>
      </c>
      <c r="C15" s="5" t="n">
        <v>0</v>
      </c>
      <c r="E15" s="5" t="n">
        <v>0</v>
      </c>
      <c r="F15" s="5" t="n">
        <v>0</v>
      </c>
    </row>
    <row r="16" spans="1:6">
      <c r="A16" s="4" t="s">
        <v>1199</v>
      </c>
      <c r="C16" s="7" t="n">
        <v>1.5</v>
      </c>
      <c r="E16" s="7" t="n">
        <v>1.6</v>
      </c>
      <c r="F16" s="7" t="n">
        <v>1.4</v>
      </c>
    </row>
    <row r="17" spans="1:6">
      <c r="A17" s="4" t="s">
        <v>1201</v>
      </c>
    </row>
    <row r="18" spans="1:6">
      <c r="A18" s="3" t="s">
        <v>1194</v>
      </c>
    </row>
    <row r="19" spans="1:6">
      <c r="A19" s="4" t="s">
        <v>1195</v>
      </c>
      <c r="D19" s="7" t="n">
        <v>3.8</v>
      </c>
    </row>
    <row r="20" spans="1:6">
      <c r="A20" s="4" t="s">
        <v>1196</v>
      </c>
      <c r="D20" s="8" t="n">
        <v>1.2</v>
      </c>
    </row>
    <row r="21" spans="1:6">
      <c r="A21" s="4" t="s">
        <v>1197</v>
      </c>
      <c r="D21" s="5" t="n">
        <v>0</v>
      </c>
    </row>
    <row r="22" spans="1:6">
      <c r="A22" s="4" t="s">
        <v>1198</v>
      </c>
      <c r="B22" s="4" t="s">
        <v>115</v>
      </c>
      <c r="D22" s="8" t="n">
        <v>-0.9</v>
      </c>
    </row>
    <row r="23" spans="1:6">
      <c r="A23" s="4" t="s">
        <v>1199</v>
      </c>
      <c r="D23" s="8" t="n">
        <v>4.1</v>
      </c>
    </row>
    <row r="24" spans="1:6">
      <c r="A24" s="4" t="s">
        <v>1202</v>
      </c>
    </row>
    <row r="25" spans="1:6">
      <c r="A25" s="3" t="s">
        <v>1194</v>
      </c>
    </row>
    <row r="26" spans="1:6">
      <c r="A26" s="4" t="s">
        <v>1195</v>
      </c>
      <c r="D26" s="8" t="n">
        <v>1.6</v>
      </c>
    </row>
    <row r="27" spans="1:6">
      <c r="A27" s="4" t="s">
        <v>1196</v>
      </c>
      <c r="D27" s="5" t="n">
        <v>0</v>
      </c>
    </row>
    <row r="28" spans="1:6">
      <c r="A28" s="4" t="s">
        <v>1197</v>
      </c>
      <c r="B28" s="4" t="s">
        <v>117</v>
      </c>
      <c r="D28" s="8" t="n">
        <v>-0.1</v>
      </c>
    </row>
    <row r="29" spans="1:6">
      <c r="A29" s="4" t="s">
        <v>1198</v>
      </c>
      <c r="D29" s="5" t="n">
        <v>0</v>
      </c>
    </row>
    <row r="30" spans="1:6">
      <c r="A30" s="4" t="s">
        <v>1199</v>
      </c>
      <c r="D30" s="7" t="n">
        <v>1.5</v>
      </c>
    </row>
    <row r="31" spans="1:6"/>
    <row r="32" spans="1:6">
      <c r="A32" s="4" t="s">
        <v>115</v>
      </c>
      <c r="B32" s="4" t="s">
        <v>1203</v>
      </c>
    </row>
    <row r="33" spans="1:6">
      <c r="A33" s="4" t="s">
        <v>117</v>
      </c>
      <c r="B33" s="4" t="s">
        <v>1204</v>
      </c>
    </row>
  </sheetData>
  <mergeCells count="5">
    <mergeCell ref="A1:B2"/>
    <mergeCell ref="E1:F1"/>
    <mergeCell ref="A31:E31"/>
    <mergeCell ref="B32:E32"/>
    <mergeCell ref="B33:E3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4</v>
      </c>
      <c r="B1" s="2" t="s">
        <v>1</v>
      </c>
    </row>
    <row r="2" spans="1:2">
      <c r="B2" s="2" t="s">
        <v>2</v>
      </c>
    </row>
    <row r="3" spans="1:2">
      <c r="A3" s="3" t="s">
        <v>229</v>
      </c>
    </row>
    <row r="4" spans="1:2">
      <c r="A4" s="4" t="s">
        <v>64</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58.9</v>
      </c>
      <c r="C3" s="7" t="n">
        <v>53.9</v>
      </c>
    </row>
    <row r="4" spans="1:3">
      <c r="A4" s="4" t="s">
        <v>38</v>
      </c>
      <c r="B4" s="8" t="n">
        <v>607.8</v>
      </c>
      <c r="C4" s="8" t="n">
        <v>597.4</v>
      </c>
    </row>
    <row r="5" spans="1:3">
      <c r="A5" s="4" t="s">
        <v>39</v>
      </c>
      <c r="B5" s="8" t="n">
        <v>338.8</v>
      </c>
      <c r="C5" s="8" t="n">
        <v>315.5</v>
      </c>
    </row>
    <row r="6" spans="1:3">
      <c r="A6" s="4" t="s">
        <v>40</v>
      </c>
      <c r="B6" s="8" t="n">
        <v>5.9</v>
      </c>
      <c r="C6" s="8" t="n">
        <v>3.4</v>
      </c>
    </row>
    <row r="7" spans="1:3">
      <c r="A7" s="4" t="s">
        <v>41</v>
      </c>
      <c r="B7" s="8" t="n">
        <v>17.3</v>
      </c>
      <c r="C7" s="8" t="n">
        <v>19.8</v>
      </c>
    </row>
    <row r="8" spans="1:3">
      <c r="A8" s="4" t="s">
        <v>42</v>
      </c>
      <c r="B8" s="8" t="n">
        <v>1028.7</v>
      </c>
      <c r="C8" s="5" t="n">
        <v>990</v>
      </c>
    </row>
    <row r="9" spans="1:3">
      <c r="A9" s="3" t="s">
        <v>43</v>
      </c>
    </row>
    <row r="10" spans="1:3">
      <c r="A10" s="4" t="s">
        <v>44</v>
      </c>
      <c r="B10" s="8" t="n">
        <v>284.9</v>
      </c>
      <c r="C10" s="8" t="n">
        <v>316.1</v>
      </c>
    </row>
    <row r="11" spans="1:3">
      <c r="A11" s="4" t="s">
        <v>45</v>
      </c>
      <c r="B11" s="8" t="n">
        <v>699.9</v>
      </c>
      <c r="C11" s="5" t="n">
        <v>703</v>
      </c>
    </row>
    <row r="12" spans="1:3">
      <c r="A12" s="4" t="s">
        <v>46</v>
      </c>
      <c r="B12" s="8" t="n">
        <v>211.6</v>
      </c>
      <c r="C12" s="8" t="n">
        <v>231.5</v>
      </c>
    </row>
    <row r="13" spans="1:3">
      <c r="A13" s="4" t="s">
        <v>47</v>
      </c>
      <c r="B13" s="8" t="n">
        <v>2.3</v>
      </c>
      <c r="C13" s="8" t="n">
        <v>2.3</v>
      </c>
    </row>
    <row r="14" spans="1:3">
      <c r="A14" s="4" t="s">
        <v>48</v>
      </c>
      <c r="B14" s="8" t="n">
        <v>16.2</v>
      </c>
      <c r="C14" s="8" t="n">
        <v>10.6</v>
      </c>
    </row>
    <row r="15" spans="1:3">
      <c r="A15" s="4" t="s">
        <v>49</v>
      </c>
      <c r="B15" s="8" t="n">
        <v>1214.9</v>
      </c>
      <c r="C15" s="8" t="n">
        <v>1263.5</v>
      </c>
    </row>
    <row r="16" spans="1:3">
      <c r="A16" s="4" t="s">
        <v>50</v>
      </c>
      <c r="B16" s="8" t="n">
        <v>2243.6</v>
      </c>
      <c r="C16" s="8" t="n">
        <v>2253.5</v>
      </c>
    </row>
    <row r="17" spans="1:3">
      <c r="A17" s="3" t="s">
        <v>51</v>
      </c>
    </row>
    <row r="18" spans="1:3">
      <c r="A18" s="4" t="s">
        <v>52</v>
      </c>
      <c r="B18" s="8" t="n">
        <v>47.7</v>
      </c>
      <c r="C18" s="8" t="n">
        <v>51.1</v>
      </c>
    </row>
    <row r="19" spans="1:3">
      <c r="A19" s="4" t="s">
        <v>53</v>
      </c>
      <c r="B19" s="8" t="n">
        <v>380.1</v>
      </c>
      <c r="C19" s="8" t="n">
        <v>384.2</v>
      </c>
    </row>
    <row r="20" spans="1:3">
      <c r="A20" s="4" t="s">
        <v>54</v>
      </c>
      <c r="B20" s="8" t="n">
        <v>67.2</v>
      </c>
      <c r="C20" s="8" t="n">
        <v>58.4</v>
      </c>
    </row>
    <row r="21" spans="1:3">
      <c r="A21" s="4" t="s">
        <v>55</v>
      </c>
      <c r="B21" s="8" t="n">
        <v>14.7</v>
      </c>
      <c r="C21" s="8" t="n">
        <v>12.5</v>
      </c>
    </row>
    <row r="22" spans="1:3">
      <c r="A22" s="4" t="s">
        <v>56</v>
      </c>
      <c r="B22" s="8" t="n">
        <v>2.9</v>
      </c>
      <c r="C22" s="8" t="n">
        <v>3.2</v>
      </c>
    </row>
    <row r="23" spans="1:3">
      <c r="A23" s="4" t="s">
        <v>57</v>
      </c>
      <c r="B23" s="8" t="n">
        <v>512.6</v>
      </c>
      <c r="C23" s="8" t="n">
        <v>509.4</v>
      </c>
    </row>
    <row r="24" spans="1:3">
      <c r="A24" s="3" t="s">
        <v>58</v>
      </c>
    </row>
    <row r="25" spans="1:3">
      <c r="A25" s="4" t="s">
        <v>59</v>
      </c>
      <c r="B25" s="8" t="n">
        <v>752.4</v>
      </c>
      <c r="C25" s="5" t="n">
        <v>794</v>
      </c>
    </row>
    <row r="26" spans="1:3">
      <c r="A26" s="4" t="s">
        <v>47</v>
      </c>
      <c r="B26" s="8" t="n">
        <v>30.7</v>
      </c>
      <c r="C26" s="8" t="n">
        <v>34.9</v>
      </c>
    </row>
    <row r="27" spans="1:3">
      <c r="A27" s="4" t="s">
        <v>55</v>
      </c>
      <c r="B27" s="8" t="n">
        <v>122.8</v>
      </c>
      <c r="C27" s="8" t="n">
        <v>127.7</v>
      </c>
    </row>
    <row r="28" spans="1:3">
      <c r="A28" s="4" t="s">
        <v>60</v>
      </c>
      <c r="B28" s="8" t="n">
        <v>10.6</v>
      </c>
      <c r="C28" s="8" t="n">
        <v>9.9</v>
      </c>
    </row>
    <row r="29" spans="1:3">
      <c r="A29" s="4" t="s">
        <v>61</v>
      </c>
      <c r="B29" s="8" t="n">
        <v>916.5</v>
      </c>
      <c r="C29" s="8" t="n">
        <v>966.5</v>
      </c>
    </row>
    <row r="30" spans="1:3">
      <c r="A30" s="4" t="s">
        <v>62</v>
      </c>
      <c r="B30" s="8" t="n">
        <v>1429.1</v>
      </c>
      <c r="C30" s="8" t="n">
        <v>1475.9</v>
      </c>
    </row>
    <row r="31" spans="1:3">
      <c r="A31" s="4" t="s">
        <v>63</v>
      </c>
      <c r="B31" s="4" t="s">
        <v>30</v>
      </c>
      <c r="C31" s="4" t="s">
        <v>30</v>
      </c>
    </row>
    <row r="32" spans="1:3">
      <c r="A32" s="3" t="s">
        <v>64</v>
      </c>
    </row>
    <row r="33" spans="1:3">
      <c r="A33" s="4" t="s">
        <v>65</v>
      </c>
      <c r="B33" s="5" t="n">
        <v>0</v>
      </c>
      <c r="C33" s="5" t="n">
        <v>0</v>
      </c>
    </row>
    <row r="34" spans="1:3">
      <c r="A34" s="4" t="s">
        <v>66</v>
      </c>
      <c r="B34" s="5" t="n">
        <v>0</v>
      </c>
      <c r="C34" s="5" t="n">
        <v>0</v>
      </c>
    </row>
    <row r="35" spans="1:3">
      <c r="A35" s="4" t="s">
        <v>67</v>
      </c>
      <c r="B35" s="8" t="n">
        <v>771.5</v>
      </c>
      <c r="C35" s="8" t="n">
        <v>764.4</v>
      </c>
    </row>
    <row r="36" spans="1:3">
      <c r="A36" s="4" t="s">
        <v>68</v>
      </c>
      <c r="B36" s="8" t="n">
        <v>34.2</v>
      </c>
      <c r="C36" s="8" t="n">
        <v>4.8</v>
      </c>
    </row>
    <row r="37" spans="1:3">
      <c r="A37" s="4" t="s">
        <v>69</v>
      </c>
      <c r="B37" s="5" t="n">
        <v>9</v>
      </c>
      <c r="C37" s="8" t="n">
        <v>8.5</v>
      </c>
    </row>
    <row r="38" spans="1:3">
      <c r="A38" s="4" t="s">
        <v>70</v>
      </c>
      <c r="B38" s="8" t="n">
        <v>-0.2</v>
      </c>
      <c r="C38" s="8" t="n">
        <v>-0.1</v>
      </c>
    </row>
    <row r="39" spans="1:3">
      <c r="A39" s="4" t="s">
        <v>71</v>
      </c>
      <c r="B39" s="8" t="n">
        <v>814.5</v>
      </c>
      <c r="C39" s="8" t="n">
        <v>777.6</v>
      </c>
    </row>
    <row r="40" spans="1:3">
      <c r="A40" s="4" t="s">
        <v>72</v>
      </c>
      <c r="B40" s="7" t="n">
        <v>2243.6</v>
      </c>
      <c r="C40" s="7" t="n">
        <v>225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3</v>
      </c>
    </row>
    <row r="4" spans="1:2">
      <c r="A4" s="4" t="s">
        <v>253</v>
      </c>
      <c r="B4" s="4" t="s">
        <v>254</v>
      </c>
    </row>
    <row r="5" spans="1:2">
      <c r="A5" s="4" t="s">
        <v>255</v>
      </c>
      <c r="B5" s="4" t="s">
        <v>256</v>
      </c>
    </row>
    <row r="6" spans="1:2">
      <c r="A6" s="4" t="s">
        <v>257</v>
      </c>
      <c r="B6" s="4" t="s">
        <v>258</v>
      </c>
    </row>
    <row r="7" spans="1:2">
      <c r="A7" s="4" t="s">
        <v>259</v>
      </c>
      <c r="B7" s="4" t="s">
        <v>260</v>
      </c>
    </row>
    <row r="8" spans="1:2">
      <c r="A8" s="4" t="s">
        <v>39</v>
      </c>
      <c r="B8" s="4" t="s">
        <v>261</v>
      </c>
    </row>
    <row r="9" spans="1:2">
      <c r="A9" s="4" t="s">
        <v>262</v>
      </c>
      <c r="B9" s="4" t="s">
        <v>263</v>
      </c>
    </row>
    <row r="10" spans="1:2">
      <c r="A10" s="4" t="s">
        <v>211</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40</v>
      </c>
      <c r="B22" s="4" t="s">
        <v>287</v>
      </c>
    </row>
    <row r="23" spans="1:2">
      <c r="A23" s="4" t="s">
        <v>288</v>
      </c>
      <c r="B23" s="4" t="s">
        <v>289</v>
      </c>
    </row>
    <row r="24" spans="1:2">
      <c r="A24" s="4" t="s">
        <v>290</v>
      </c>
      <c r="B24" s="4" t="s">
        <v>291</v>
      </c>
    </row>
    <row r="25" spans="1:2">
      <c r="A25" s="4" t="s">
        <v>292</v>
      </c>
      <c r="B25"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4</v>
      </c>
      <c r="B1" s="2" t="s">
        <v>1</v>
      </c>
    </row>
    <row r="2" spans="1:2">
      <c r="B2" s="2" t="s">
        <v>2</v>
      </c>
    </row>
    <row r="3" spans="1:2">
      <c r="A3" s="3" t="s">
        <v>20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row>
    <row r="7" spans="1:2">
      <c r="A7" s="3" t="s">
        <v>300</v>
      </c>
    </row>
    <row r="8" spans="1:2">
      <c r="A8" s="4" t="s">
        <v>306</v>
      </c>
      <c r="B8" s="4" t="s">
        <v>307</v>
      </c>
    </row>
    <row r="9" spans="1:2">
      <c r="A9" s="4" t="s">
        <v>308</v>
      </c>
    </row>
    <row r="10" spans="1:2">
      <c r="A10" s="3" t="s">
        <v>300</v>
      </c>
    </row>
    <row r="11" spans="1:2">
      <c r="A11" s="4" t="s">
        <v>306</v>
      </c>
      <c r="B11"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2</v>
      </c>
    </row>
    <row r="3" spans="1:2">
      <c r="A3" s="3" t="s">
        <v>209</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3</v>
      </c>
      <c r="B1" s="2" t="s">
        <v>2</v>
      </c>
      <c r="C1" s="2" t="s">
        <v>35</v>
      </c>
    </row>
    <row r="2" spans="1:3">
      <c r="A2" s="3" t="s">
        <v>74</v>
      </c>
    </row>
    <row r="3" spans="1:3">
      <c r="A3" s="4" t="s">
        <v>75</v>
      </c>
      <c r="B3" s="7" t="n">
        <v>4.2</v>
      </c>
      <c r="C3" s="7" t="n">
        <v>2.2</v>
      </c>
    </row>
    <row r="4" spans="1:3">
      <c r="A4" s="4" t="s">
        <v>76</v>
      </c>
      <c r="B4" s="9" t="n">
        <v>0.0001</v>
      </c>
      <c r="C4" s="9" t="n">
        <v>0.0001</v>
      </c>
    </row>
    <row r="5" spans="1:3">
      <c r="A5" s="4" t="s">
        <v>77</v>
      </c>
      <c r="B5" s="5" t="n">
        <v>1000000</v>
      </c>
      <c r="C5" s="5" t="n">
        <v>1000000</v>
      </c>
    </row>
    <row r="6" spans="1:3">
      <c r="A6" s="4" t="s">
        <v>78</v>
      </c>
      <c r="B6" s="5" t="n">
        <v>0</v>
      </c>
      <c r="C6" s="5" t="n">
        <v>0</v>
      </c>
    </row>
    <row r="7" spans="1:3">
      <c r="A7" s="4" t="s">
        <v>79</v>
      </c>
      <c r="B7" s="5" t="n">
        <v>0</v>
      </c>
      <c r="C7" s="5" t="n">
        <v>0</v>
      </c>
    </row>
    <row r="8" spans="1:3">
      <c r="A8" s="4" t="s">
        <v>80</v>
      </c>
      <c r="B8" s="9" t="n">
        <v>0.0001</v>
      </c>
      <c r="C8" s="9" t="n">
        <v>0.0001</v>
      </c>
    </row>
    <row r="9" spans="1:3">
      <c r="A9" s="4" t="s">
        <v>81</v>
      </c>
      <c r="B9" s="5" t="n">
        <v>300000000</v>
      </c>
      <c r="C9" s="5" t="n">
        <v>300000000</v>
      </c>
    </row>
    <row r="10" spans="1:3">
      <c r="A10" s="4" t="s">
        <v>82</v>
      </c>
      <c r="B10" s="5" t="n">
        <v>89747062</v>
      </c>
      <c r="C10" s="5" t="n">
        <v>89353641</v>
      </c>
    </row>
    <row r="11" spans="1:3">
      <c r="A11" s="4" t="s">
        <v>83</v>
      </c>
      <c r="B11" s="5" t="n">
        <v>89727546</v>
      </c>
      <c r="C11" s="5" t="n">
        <v>89344065</v>
      </c>
    </row>
    <row r="12" spans="1:3">
      <c r="A12" s="4" t="s">
        <v>84</v>
      </c>
      <c r="B12" s="5" t="n">
        <v>19516</v>
      </c>
      <c r="C12" s="5" t="n">
        <v>95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12</v>
      </c>
    </row>
    <row r="4" spans="1:2">
      <c r="A4" s="4" t="s">
        <v>318</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215</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8</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1</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0</v>
      </c>
      <c r="B1" s="2" t="s">
        <v>1</v>
      </c>
    </row>
    <row r="2" spans="1:2">
      <c r="B2" s="2" t="s">
        <v>2</v>
      </c>
    </row>
    <row r="3" spans="1:2">
      <c r="A3" s="3" t="s">
        <v>224</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row>
    <row r="10" spans="1:2">
      <c r="A10" s="3" t="s">
        <v>344</v>
      </c>
    </row>
    <row r="11" spans="1:2">
      <c r="A11" s="4" t="s">
        <v>356</v>
      </c>
      <c r="B11" s="4" t="s">
        <v>357</v>
      </c>
    </row>
    <row r="12" spans="1:2">
      <c r="A12" s="4" t="s">
        <v>358</v>
      </c>
    </row>
    <row r="13" spans="1:2">
      <c r="A13" s="3" t="s">
        <v>344</v>
      </c>
    </row>
    <row r="14" spans="1:2">
      <c r="A14" s="4" t="s">
        <v>356</v>
      </c>
      <c r="B1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0</v>
      </c>
      <c r="B1" s="2" t="s">
        <v>1</v>
      </c>
    </row>
    <row r="2" spans="1:2">
      <c r="B2" s="2" t="s">
        <v>2</v>
      </c>
    </row>
    <row r="3" spans="1:2">
      <c r="A3" s="3" t="s">
        <v>232</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3</v>
      </c>
      <c r="B1" s="2" t="s">
        <v>1</v>
      </c>
    </row>
    <row r="2" spans="1:2">
      <c r="B2" s="2" t="s">
        <v>2</v>
      </c>
    </row>
    <row r="3" spans="1:2">
      <c r="A3" s="3" t="s">
        <v>235</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8</v>
      </c>
      <c r="B1" s="2" t="s">
        <v>1</v>
      </c>
    </row>
    <row r="2" spans="1:2">
      <c r="B2" s="2" t="s">
        <v>2</v>
      </c>
    </row>
    <row r="3" spans="1:2">
      <c r="A3" s="3" t="s">
        <v>238</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71</v>
      </c>
      <c r="B1" s="2" t="s">
        <v>1</v>
      </c>
    </row>
    <row r="2" spans="1:2">
      <c r="B2" s="2" t="s">
        <v>2</v>
      </c>
    </row>
    <row r="3" spans="1:2">
      <c r="A3" s="3" t="s">
        <v>24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5</v>
      </c>
      <c r="B1" s="2" t="s">
        <v>86</v>
      </c>
      <c r="C1" s="2" t="s">
        <v>87</v>
      </c>
      <c r="D1" s="2" t="s">
        <v>1</v>
      </c>
    </row>
    <row r="2" spans="1:5">
      <c r="B2" s="2" t="s">
        <v>88</v>
      </c>
      <c r="C2" s="2" t="s">
        <v>89</v>
      </c>
      <c r="D2" s="2" t="s">
        <v>2</v>
      </c>
      <c r="E2" s="2" t="s">
        <v>35</v>
      </c>
    </row>
    <row r="3" spans="1:5">
      <c r="A3" s="4" t="s">
        <v>90</v>
      </c>
      <c r="B3" s="7" t="n">
        <v>1065.7</v>
      </c>
      <c r="D3" s="7" t="n">
        <v>4034.2</v>
      </c>
      <c r="E3" s="7" t="n">
        <v>3636.9</v>
      </c>
    </row>
    <row r="4" spans="1:5">
      <c r="A4" s="4" t="s">
        <v>91</v>
      </c>
      <c r="B4" s="8" t="n">
        <v>957.3</v>
      </c>
      <c r="D4" s="8" t="n">
        <v>3574.1</v>
      </c>
      <c r="E4" s="8" t="n">
        <v>3238.5</v>
      </c>
    </row>
    <row r="5" spans="1:5">
      <c r="A5" s="4" t="s">
        <v>92</v>
      </c>
      <c r="B5" s="8" t="n">
        <v>108.4</v>
      </c>
      <c r="D5" s="8" t="n">
        <v>460.1</v>
      </c>
      <c r="E5" s="8" t="n">
        <v>398.4</v>
      </c>
    </row>
    <row r="6" spans="1:5">
      <c r="A6" s="4" t="s">
        <v>93</v>
      </c>
      <c r="B6" s="8" t="n">
        <v>91.7</v>
      </c>
      <c r="D6" s="8" t="n">
        <v>352.6</v>
      </c>
      <c r="E6" s="8" t="n">
        <v>312.9</v>
      </c>
    </row>
    <row r="7" spans="1:5">
      <c r="A7" s="4" t="s">
        <v>94</v>
      </c>
      <c r="B7" s="8" t="n">
        <v>21.3</v>
      </c>
      <c r="D7" s="8" t="n">
        <v>2.8</v>
      </c>
      <c r="E7" s="8" t="n">
        <v>1.9</v>
      </c>
    </row>
    <row r="8" spans="1:5">
      <c r="A8" s="4" t="s">
        <v>95</v>
      </c>
      <c r="B8" s="8" t="n">
        <v>-11.2</v>
      </c>
      <c r="D8" s="8" t="n">
        <v>7.5</v>
      </c>
      <c r="E8" s="8" t="n">
        <v>16.2</v>
      </c>
    </row>
    <row r="9" spans="1:5">
      <c r="A9" s="4" t="s">
        <v>96</v>
      </c>
      <c r="B9" s="8" t="n">
        <v>6.6</v>
      </c>
      <c r="D9" s="8" t="n">
        <v>97.2</v>
      </c>
      <c r="E9" s="8" t="n">
        <v>67.40000000000001</v>
      </c>
    </row>
    <row r="10" spans="1:5">
      <c r="A10" s="4" t="s">
        <v>97</v>
      </c>
      <c r="B10" s="8" t="n">
        <v>0.5</v>
      </c>
      <c r="D10" s="5" t="n">
        <v>1</v>
      </c>
      <c r="E10" s="8" t="n">
        <v>8.300000000000001</v>
      </c>
    </row>
    <row r="11" spans="1:5">
      <c r="A11" s="3" t="s">
        <v>98</v>
      </c>
    </row>
    <row r="12" spans="1:5">
      <c r="A12" s="4" t="s">
        <v>99</v>
      </c>
      <c r="B12" s="8" t="n">
        <v>0.8</v>
      </c>
      <c r="D12" s="8" t="n">
        <v>0.5</v>
      </c>
      <c r="E12" s="8" t="n">
        <v>0.3</v>
      </c>
    </row>
    <row r="13" spans="1:5">
      <c r="A13" s="4" t="s">
        <v>100</v>
      </c>
      <c r="B13" s="8" t="n">
        <v>-15.1</v>
      </c>
      <c r="D13" s="8" t="n">
        <v>-52.6</v>
      </c>
      <c r="E13" s="8" t="n">
        <v>-51.1</v>
      </c>
    </row>
    <row r="14" spans="1:5">
      <c r="A14" s="4" t="s">
        <v>101</v>
      </c>
      <c r="B14" s="8" t="n">
        <v>-7.2</v>
      </c>
      <c r="D14" s="8" t="n">
        <v>46.1</v>
      </c>
      <c r="E14" s="8" t="n">
        <v>24.9</v>
      </c>
    </row>
    <row r="15" spans="1:5">
      <c r="A15" s="4" t="s">
        <v>102</v>
      </c>
      <c r="B15" s="8" t="n">
        <v>1.2</v>
      </c>
      <c r="D15" s="8" t="n">
        <v>16.7</v>
      </c>
      <c r="E15" s="8" t="n">
        <v>10.5</v>
      </c>
    </row>
    <row r="16" spans="1:5">
      <c r="A16" s="4" t="s">
        <v>103</v>
      </c>
      <c r="B16" s="8" t="n">
        <v>-8.4</v>
      </c>
      <c r="D16" s="8" t="n">
        <v>29.4</v>
      </c>
      <c r="E16" s="8" t="n">
        <v>14.4</v>
      </c>
    </row>
    <row r="17" spans="1:5">
      <c r="A17" s="4" t="s">
        <v>104</v>
      </c>
      <c r="B17" s="5" t="n">
        <v>0</v>
      </c>
      <c r="D17" s="5" t="n">
        <v>0</v>
      </c>
      <c r="E17" s="5" t="n">
        <v>0</v>
      </c>
    </row>
    <row r="18" spans="1:5">
      <c r="A18" s="4" t="s">
        <v>105</v>
      </c>
      <c r="B18" s="7" t="n">
        <v>-8.4</v>
      </c>
      <c r="D18" s="7" t="n">
        <v>29.4</v>
      </c>
      <c r="E18" s="7" t="n">
        <v>14.4</v>
      </c>
    </row>
    <row r="19" spans="1:5">
      <c r="A19" s="4" t="s">
        <v>106</v>
      </c>
      <c r="B19" s="10" t="n">
        <v>-0.24</v>
      </c>
      <c r="D19" s="10" t="n">
        <v>0.38</v>
      </c>
      <c r="E19" s="10" t="n">
        <v>0.19</v>
      </c>
    </row>
    <row r="20" spans="1:5">
      <c r="A20" s="4" t="s">
        <v>107</v>
      </c>
      <c r="B20" s="10" t="n">
        <v>-0.24</v>
      </c>
      <c r="D20" s="10" t="n">
        <v>0.38</v>
      </c>
      <c r="E20" s="10" t="n">
        <v>0.19</v>
      </c>
    </row>
    <row r="21" spans="1:5">
      <c r="A21" s="4" t="s">
        <v>108</v>
      </c>
      <c r="B21" s="5" t="n">
        <v>35193789</v>
      </c>
      <c r="D21" s="5" t="n">
        <v>76803187</v>
      </c>
      <c r="E21" s="5" t="n">
        <v>76752752</v>
      </c>
    </row>
    <row r="22" spans="1:5">
      <c r="A22" s="4" t="s">
        <v>109</v>
      </c>
      <c r="B22" s="5" t="n">
        <v>35193789</v>
      </c>
      <c r="D22" s="5" t="n">
        <v>76909547</v>
      </c>
      <c r="E22" s="5" t="n">
        <v>76839810</v>
      </c>
    </row>
    <row r="23" spans="1:5">
      <c r="A23" s="4" t="s">
        <v>110</v>
      </c>
      <c r="B23" s="4" t="s">
        <v>111</v>
      </c>
    </row>
    <row r="24" spans="1:5">
      <c r="A24" s="4" t="s">
        <v>112</v>
      </c>
    </row>
    <row r="25" spans="1:5">
      <c r="A25" s="4" t="s">
        <v>90</v>
      </c>
      <c r="C25" s="7" t="n">
        <v>2340.1</v>
      </c>
    </row>
    <row r="26" spans="1:5">
      <c r="A26" s="4" t="s">
        <v>91</v>
      </c>
      <c r="C26" s="8" t="n">
        <v>2068.2</v>
      </c>
    </row>
    <row r="27" spans="1:5">
      <c r="A27" s="4" t="s">
        <v>92</v>
      </c>
      <c r="C27" s="8" t="n">
        <v>271.9</v>
      </c>
    </row>
    <row r="28" spans="1:5">
      <c r="A28" s="4" t="s">
        <v>93</v>
      </c>
      <c r="C28" s="8" t="n">
        <v>208.9</v>
      </c>
    </row>
    <row r="29" spans="1:5">
      <c r="A29" s="4" t="s">
        <v>94</v>
      </c>
      <c r="C29" s="8" t="n">
        <v>33.4</v>
      </c>
    </row>
    <row r="30" spans="1:5">
      <c r="A30" s="4" t="s">
        <v>95</v>
      </c>
      <c r="C30" s="5" t="n">
        <v>0</v>
      </c>
    </row>
    <row r="31" spans="1:5">
      <c r="A31" s="4" t="s">
        <v>96</v>
      </c>
      <c r="C31" s="8" t="n">
        <v>29.6</v>
      </c>
    </row>
    <row r="32" spans="1:5">
      <c r="A32" s="4" t="s">
        <v>97</v>
      </c>
      <c r="C32" s="8" t="n">
        <v>2.9</v>
      </c>
    </row>
    <row r="33" spans="1:5">
      <c r="A33" s="3" t="s">
        <v>98</v>
      </c>
    </row>
    <row r="34" spans="1:5">
      <c r="A34" s="4" t="s">
        <v>99</v>
      </c>
      <c r="C34" s="8" t="n">
        <v>0.1</v>
      </c>
    </row>
    <row r="35" spans="1:5">
      <c r="A35" s="4" t="s">
        <v>100</v>
      </c>
      <c r="C35" s="8" t="n">
        <v>-42.3</v>
      </c>
    </row>
    <row r="36" spans="1:5">
      <c r="A36" s="4" t="s">
        <v>101</v>
      </c>
      <c r="C36" s="8" t="n">
        <v>-9.699999999999999</v>
      </c>
    </row>
    <row r="37" spans="1:5">
      <c r="A37" s="4" t="s">
        <v>102</v>
      </c>
      <c r="C37" s="8" t="n">
        <v>4.2</v>
      </c>
    </row>
    <row r="38" spans="1:5">
      <c r="A38" s="4" t="s">
        <v>103</v>
      </c>
      <c r="C38" s="8" t="n">
        <v>-13.9</v>
      </c>
    </row>
    <row r="39" spans="1:5">
      <c r="A39" s="4" t="s">
        <v>104</v>
      </c>
      <c r="C39" s="8" t="n">
        <v>0.1</v>
      </c>
    </row>
    <row r="40" spans="1:5">
      <c r="A40" s="4" t="s">
        <v>105</v>
      </c>
      <c r="C40" s="7" t="n">
        <v>-13.8</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4</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47</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0</v>
      </c>
      <c r="B1" s="2" t="s">
        <v>391</v>
      </c>
      <c r="C1" s="2" t="s">
        <v>1</v>
      </c>
    </row>
    <row r="2" spans="1:3">
      <c r="B2" s="2" t="s">
        <v>392</v>
      </c>
      <c r="C2" s="2" t="s">
        <v>2</v>
      </c>
    </row>
    <row r="3" spans="1:3">
      <c r="A3" s="3" t="s">
        <v>393</v>
      </c>
    </row>
    <row r="4" spans="1:3">
      <c r="A4" s="4" t="s">
        <v>394</v>
      </c>
      <c r="B4" s="6" t="n">
        <v>500</v>
      </c>
    </row>
    <row r="5" spans="1:3">
      <c r="A5" s="4" t="s">
        <v>395</v>
      </c>
    </row>
    <row r="6" spans="1:3">
      <c r="A6" s="3" t="s">
        <v>393</v>
      </c>
    </row>
    <row r="7" spans="1:3">
      <c r="A7" s="4" t="s">
        <v>396</v>
      </c>
      <c r="C7" s="7" t="n">
        <v>0.4</v>
      </c>
    </row>
    <row r="8" spans="1:3">
      <c r="A8" s="4" t="s">
        <v>397</v>
      </c>
    </row>
    <row r="9" spans="1:3">
      <c r="A9" s="3" t="s">
        <v>393</v>
      </c>
    </row>
    <row r="10" spans="1:3">
      <c r="A10" s="4" t="s">
        <v>396</v>
      </c>
      <c r="C10" s="8" t="n">
        <v>0.9</v>
      </c>
    </row>
    <row r="11" spans="1:3">
      <c r="A11" s="4" t="s">
        <v>398</v>
      </c>
    </row>
    <row r="12" spans="1:3">
      <c r="A12" s="3" t="s">
        <v>393</v>
      </c>
    </row>
    <row r="13" spans="1:3">
      <c r="A13" s="4" t="s">
        <v>396</v>
      </c>
      <c r="C13" s="6"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99</v>
      </c>
      <c r="B1" s="2" t="s">
        <v>86</v>
      </c>
      <c r="C1" s="2" t="s">
        <v>87</v>
      </c>
      <c r="D1" s="2" t="s">
        <v>1</v>
      </c>
    </row>
    <row r="2" spans="1:5">
      <c r="B2" s="2" t="s">
        <v>400</v>
      </c>
      <c r="C2" s="2" t="s">
        <v>401</v>
      </c>
      <c r="D2" s="2" t="s">
        <v>402</v>
      </c>
      <c r="E2" s="2" t="s">
        <v>403</v>
      </c>
    </row>
    <row r="3" spans="1:5">
      <c r="A3" s="3" t="s">
        <v>404</v>
      </c>
    </row>
    <row r="4" spans="1:5">
      <c r="A4" s="4" t="s">
        <v>405</v>
      </c>
      <c r="D4" s="5" t="n">
        <v>2</v>
      </c>
    </row>
    <row r="5" spans="1:5">
      <c r="A5" s="4" t="s">
        <v>406</v>
      </c>
      <c r="D5" s="4" t="s">
        <v>407</v>
      </c>
    </row>
    <row r="6" spans="1:5">
      <c r="A6" s="4" t="s">
        <v>75</v>
      </c>
      <c r="D6" s="6" t="n">
        <v>4200000</v>
      </c>
      <c r="E6" s="6" t="n">
        <v>2200000</v>
      </c>
    </row>
    <row r="7" spans="1:5">
      <c r="A7" s="4" t="s">
        <v>408</v>
      </c>
      <c r="B7" s="6" t="n">
        <v>300000</v>
      </c>
      <c r="D7" s="5" t="n">
        <v>1900000</v>
      </c>
      <c r="E7" s="5" t="n">
        <v>-200000</v>
      </c>
    </row>
    <row r="8" spans="1:5">
      <c r="A8" s="4" t="s">
        <v>409</v>
      </c>
      <c r="D8" s="5" t="n">
        <v>607800000</v>
      </c>
      <c r="E8" s="5" t="n">
        <v>597400000</v>
      </c>
    </row>
    <row r="9" spans="1:5">
      <c r="A9" s="4" t="s">
        <v>45</v>
      </c>
      <c r="B9" s="5" t="n">
        <v>665700000</v>
      </c>
      <c r="D9" s="5" t="n">
        <v>699900000</v>
      </c>
      <c r="E9" s="5" t="n">
        <v>703000000</v>
      </c>
    </row>
    <row r="10" spans="1:5">
      <c r="A10" s="4" t="s">
        <v>46</v>
      </c>
      <c r="D10" s="5" t="n">
        <v>211600000</v>
      </c>
      <c r="E10" s="5" t="n">
        <v>231500000</v>
      </c>
    </row>
    <row r="11" spans="1:5">
      <c r="A11" s="4" t="s">
        <v>410</v>
      </c>
      <c r="B11" s="5" t="n">
        <v>0</v>
      </c>
      <c r="D11" s="5" t="n">
        <v>0</v>
      </c>
      <c r="E11" s="5" t="n">
        <v>0</v>
      </c>
    </row>
    <row r="12" spans="1:5">
      <c r="A12" s="4" t="s">
        <v>411</v>
      </c>
      <c r="B12" s="5" t="n">
        <v>2100000</v>
      </c>
      <c r="D12" s="5" t="n">
        <v>7700000</v>
      </c>
      <c r="E12" s="5" t="n">
        <v>7800000</v>
      </c>
    </row>
    <row r="13" spans="1:5">
      <c r="A13" s="4" t="s">
        <v>412</v>
      </c>
      <c r="B13" s="5" t="n">
        <v>3100000</v>
      </c>
      <c r="D13" s="5" t="n">
        <v>8900000</v>
      </c>
      <c r="E13" s="5" t="n">
        <v>9000000</v>
      </c>
    </row>
    <row r="14" spans="1:5">
      <c r="A14" s="4" t="s">
        <v>413</v>
      </c>
      <c r="B14" s="6" t="n">
        <v>300000</v>
      </c>
      <c r="D14" s="5" t="n">
        <v>2300000</v>
      </c>
      <c r="E14" s="5" t="n">
        <v>1800000</v>
      </c>
    </row>
    <row r="15" spans="1:5">
      <c r="A15" s="4" t="s">
        <v>112</v>
      </c>
    </row>
    <row r="16" spans="1:5">
      <c r="A16" s="3" t="s">
        <v>404</v>
      </c>
    </row>
    <row r="17" spans="1:5">
      <c r="A17" s="4" t="s">
        <v>408</v>
      </c>
      <c r="C17" s="6" t="n">
        <v>1200000</v>
      </c>
    </row>
    <row r="18" spans="1:5">
      <c r="A18" s="4" t="s">
        <v>410</v>
      </c>
      <c r="C18" s="5" t="n">
        <v>0</v>
      </c>
    </row>
    <row r="19" spans="1:5">
      <c r="A19" s="4" t="s">
        <v>411</v>
      </c>
      <c r="C19" s="5" t="n">
        <v>4000000</v>
      </c>
    </row>
    <row r="20" spans="1:5">
      <c r="A20" s="4" t="s">
        <v>412</v>
      </c>
      <c r="C20" s="5" t="n">
        <v>6500000</v>
      </c>
    </row>
    <row r="21" spans="1:5">
      <c r="A21" s="4" t="s">
        <v>413</v>
      </c>
      <c r="C21" s="6" t="n">
        <v>1300000</v>
      </c>
    </row>
    <row r="22" spans="1:5">
      <c r="A22" s="4" t="s">
        <v>54</v>
      </c>
    </row>
    <row r="23" spans="1:5">
      <c r="A23" s="3" t="s">
        <v>404</v>
      </c>
    </row>
    <row r="24" spans="1:5">
      <c r="A24" s="4" t="s">
        <v>414</v>
      </c>
      <c r="D24" s="5" t="n">
        <v>5200000</v>
      </c>
      <c r="E24" s="5" t="n">
        <v>4800000</v>
      </c>
    </row>
    <row r="25" spans="1:5">
      <c r="A25" s="4" t="s">
        <v>159</v>
      </c>
    </row>
    <row r="26" spans="1:5">
      <c r="A26" s="3" t="s">
        <v>404</v>
      </c>
    </row>
    <row r="27" spans="1:5">
      <c r="A27" s="4" t="s">
        <v>415</v>
      </c>
      <c r="D27" s="5" t="n">
        <v>4400000</v>
      </c>
      <c r="E27" s="5" t="n">
        <v>4000000</v>
      </c>
    </row>
    <row r="28" spans="1:5">
      <c r="A28" s="4" t="s">
        <v>416</v>
      </c>
    </row>
    <row r="29" spans="1:5">
      <c r="A29" s="3" t="s">
        <v>404</v>
      </c>
    </row>
    <row r="30" spans="1:5">
      <c r="A30" s="4" t="s">
        <v>409</v>
      </c>
      <c r="D30" s="6" t="n">
        <v>8600000</v>
      </c>
      <c r="E30" s="6" t="n">
        <v>8300000</v>
      </c>
    </row>
    <row r="31" spans="1:5">
      <c r="A31" s="4" t="s">
        <v>417</v>
      </c>
    </row>
    <row r="32" spans="1:5">
      <c r="A32" s="3" t="s">
        <v>404</v>
      </c>
    </row>
    <row r="33" spans="1:5">
      <c r="A33" s="4" t="s">
        <v>418</v>
      </c>
      <c r="D33" s="4" t="s">
        <v>419</v>
      </c>
    </row>
    <row r="34" spans="1:5">
      <c r="A34" s="4" t="s">
        <v>420</v>
      </c>
    </row>
    <row r="35" spans="1:5">
      <c r="A35" s="3" t="s">
        <v>404</v>
      </c>
    </row>
    <row r="36" spans="1:5">
      <c r="A36" s="4" t="s">
        <v>418</v>
      </c>
      <c r="D36" s="4" t="s">
        <v>421</v>
      </c>
    </row>
    <row r="37" spans="1:5">
      <c r="A37" s="4" t="s">
        <v>422</v>
      </c>
    </row>
    <row r="38" spans="1:5">
      <c r="A38" s="3" t="s">
        <v>404</v>
      </c>
    </row>
    <row r="39" spans="1:5">
      <c r="A39" s="4" t="s">
        <v>423</v>
      </c>
      <c r="B39" s="4" t="s">
        <v>424</v>
      </c>
      <c r="D39" s="4" t="s">
        <v>425</v>
      </c>
      <c r="E39" s="4" t="s">
        <v>426</v>
      </c>
    </row>
    <row r="40" spans="1:5">
      <c r="A40" s="4" t="s">
        <v>427</v>
      </c>
    </row>
    <row r="41" spans="1:5">
      <c r="A41" s="3" t="s">
        <v>404</v>
      </c>
    </row>
    <row r="42" spans="1:5">
      <c r="A42" s="4" t="s">
        <v>423</v>
      </c>
      <c r="C42" s="4" t="s">
        <v>428</v>
      </c>
    </row>
    <row r="43" spans="1:5">
      <c r="A43" s="4" t="s">
        <v>429</v>
      </c>
    </row>
    <row r="44" spans="1:5">
      <c r="A44" s="3" t="s">
        <v>404</v>
      </c>
    </row>
    <row r="45" spans="1:5">
      <c r="A45" s="4" t="s">
        <v>423</v>
      </c>
      <c r="B45" s="4" t="s">
        <v>430</v>
      </c>
      <c r="D45" s="4" t="s">
        <v>431</v>
      </c>
      <c r="E45" s="4" t="s">
        <v>432</v>
      </c>
    </row>
    <row r="46" spans="1:5">
      <c r="A46" s="4" t="s">
        <v>433</v>
      </c>
    </row>
    <row r="47" spans="1:5">
      <c r="A47" s="3" t="s">
        <v>404</v>
      </c>
    </row>
    <row r="48" spans="1:5">
      <c r="A48" s="4" t="s">
        <v>423</v>
      </c>
      <c r="C48" s="4" t="s">
        <v>434</v>
      </c>
    </row>
    <row r="49" spans="1:5">
      <c r="A49" s="4" t="s">
        <v>435</v>
      </c>
    </row>
    <row r="50" spans="1:5">
      <c r="A50" s="3" t="s">
        <v>404</v>
      </c>
    </row>
    <row r="51" spans="1:5">
      <c r="A51" s="4" t="s">
        <v>436</v>
      </c>
      <c r="B51" s="6" t="n">
        <v>1100000</v>
      </c>
      <c r="D51" s="6" t="n">
        <v>1100000</v>
      </c>
      <c r="E51" s="6" t="n">
        <v>600000</v>
      </c>
    </row>
    <row r="52" spans="1:5">
      <c r="A52" s="4" t="s">
        <v>437</v>
      </c>
    </row>
    <row r="53" spans="1:5">
      <c r="A53" s="3" t="s">
        <v>404</v>
      </c>
    </row>
    <row r="54" spans="1:5">
      <c r="A54" s="4" t="s">
        <v>436</v>
      </c>
      <c r="C54" s="6" t="n">
        <v>1600000</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38</v>
      </c>
      <c r="B1" s="2" t="s">
        <v>1</v>
      </c>
    </row>
    <row r="2" spans="1:2">
      <c r="B2" s="2" t="s">
        <v>2</v>
      </c>
    </row>
    <row r="3" spans="1:2">
      <c r="A3" s="4" t="s">
        <v>439</v>
      </c>
    </row>
    <row r="4" spans="1:2">
      <c r="A4" s="3" t="s">
        <v>440</v>
      </c>
    </row>
    <row r="5" spans="1:2">
      <c r="A5" s="4" t="s">
        <v>441</v>
      </c>
      <c r="B5" s="4" t="s">
        <v>442</v>
      </c>
    </row>
    <row r="6" spans="1:2">
      <c r="A6" s="4" t="s">
        <v>443</v>
      </c>
    </row>
    <row r="7" spans="1:2">
      <c r="A7" s="3" t="s">
        <v>440</v>
      </c>
    </row>
    <row r="8" spans="1:2">
      <c r="A8" s="4" t="s">
        <v>441</v>
      </c>
      <c r="B8" s="4" t="s">
        <v>444</v>
      </c>
    </row>
    <row r="9" spans="1:2">
      <c r="A9" s="4" t="s">
        <v>445</v>
      </c>
    </row>
    <row r="10" spans="1:2">
      <c r="A10" s="3" t="s">
        <v>440</v>
      </c>
    </row>
    <row r="11" spans="1:2">
      <c r="A11" s="4" t="s">
        <v>441</v>
      </c>
      <c r="B11" s="4" t="s">
        <v>446</v>
      </c>
    </row>
    <row r="12" spans="1:2">
      <c r="A12" s="4" t="s">
        <v>447</v>
      </c>
    </row>
    <row r="13" spans="1:2">
      <c r="A13" s="3" t="s">
        <v>440</v>
      </c>
    </row>
    <row r="14" spans="1:2">
      <c r="A14" s="4" t="s">
        <v>441</v>
      </c>
      <c r="B14" s="4" t="s">
        <v>448</v>
      </c>
    </row>
    <row r="15" spans="1:2">
      <c r="A15" s="4" t="s">
        <v>449</v>
      </c>
    </row>
    <row r="16" spans="1:2">
      <c r="A16" s="3" t="s">
        <v>440</v>
      </c>
    </row>
    <row r="17" spans="1:2">
      <c r="A17" s="4" t="s">
        <v>441</v>
      </c>
      <c r="B17" s="4" t="s">
        <v>450</v>
      </c>
    </row>
    <row r="18" spans="1:2">
      <c r="A18" s="4" t="s">
        <v>451</v>
      </c>
    </row>
    <row r="19" spans="1:2">
      <c r="A19" s="3" t="s">
        <v>440</v>
      </c>
    </row>
    <row r="20" spans="1:2">
      <c r="A20" s="4" t="s">
        <v>441</v>
      </c>
      <c r="B20" s="4" t="s">
        <v>448</v>
      </c>
    </row>
    <row r="21" spans="1:2">
      <c r="A21" s="4" t="s">
        <v>452</v>
      </c>
    </row>
    <row r="22" spans="1:2">
      <c r="A22" s="3" t="s">
        <v>440</v>
      </c>
    </row>
    <row r="23" spans="1:2">
      <c r="A23" s="4" t="s">
        <v>441</v>
      </c>
      <c r="B23" s="4" t="s">
        <v>453</v>
      </c>
    </row>
    <row r="24" spans="1:2">
      <c r="A24" s="4" t="s">
        <v>454</v>
      </c>
    </row>
    <row r="25" spans="1:2">
      <c r="A25" s="3" t="s">
        <v>440</v>
      </c>
    </row>
    <row r="26" spans="1:2">
      <c r="A26" s="4" t="s">
        <v>441</v>
      </c>
      <c r="B26" s="4" t="s">
        <v>455</v>
      </c>
    </row>
    <row r="27" spans="1:2">
      <c r="A27" s="4" t="s">
        <v>456</v>
      </c>
    </row>
    <row r="28" spans="1:2">
      <c r="A28" s="3" t="s">
        <v>440</v>
      </c>
    </row>
    <row r="29" spans="1:2">
      <c r="A29" s="4" t="s">
        <v>441</v>
      </c>
      <c r="B29" s="4" t="s">
        <v>457</v>
      </c>
    </row>
    <row r="30" spans="1:2">
      <c r="A30" s="4" t="s">
        <v>458</v>
      </c>
    </row>
    <row r="31" spans="1:2">
      <c r="A31" s="3" t="s">
        <v>440</v>
      </c>
    </row>
    <row r="32" spans="1:2">
      <c r="A32" s="4" t="s">
        <v>441</v>
      </c>
      <c r="B32" s="4"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59</v>
      </c>
      <c r="B1" s="2" t="s">
        <v>1</v>
      </c>
    </row>
    <row r="2" spans="1:2">
      <c r="B2" s="2" t="s">
        <v>2</v>
      </c>
    </row>
    <row r="3" spans="1:2">
      <c r="A3" s="4" t="s">
        <v>460</v>
      </c>
    </row>
    <row r="4" spans="1:2">
      <c r="A4" s="3" t="s">
        <v>461</v>
      </c>
    </row>
    <row r="5" spans="1:2">
      <c r="A5" s="4" t="s">
        <v>441</v>
      </c>
      <c r="B5" s="4" t="s">
        <v>442</v>
      </c>
    </row>
    <row r="6" spans="1:2">
      <c r="A6" s="4" t="s">
        <v>462</v>
      </c>
    </row>
    <row r="7" spans="1:2">
      <c r="A7" s="3" t="s">
        <v>461</v>
      </c>
    </row>
    <row r="8" spans="1:2">
      <c r="A8" s="4" t="s">
        <v>441</v>
      </c>
      <c r="B8" s="4" t="s">
        <v>463</v>
      </c>
    </row>
    <row r="9" spans="1:2">
      <c r="A9" s="4" t="s">
        <v>464</v>
      </c>
    </row>
    <row r="10" spans="1:2">
      <c r="A10" s="3" t="s">
        <v>461</v>
      </c>
    </row>
    <row r="11" spans="1:2">
      <c r="A11" s="4" t="s">
        <v>441</v>
      </c>
      <c r="B11" s="4" t="s">
        <v>450</v>
      </c>
    </row>
    <row r="12" spans="1:2">
      <c r="A12" s="4" t="s">
        <v>465</v>
      </c>
    </row>
    <row r="13" spans="1:2">
      <c r="A13" s="3" t="s">
        <v>461</v>
      </c>
    </row>
    <row r="14" spans="1:2">
      <c r="A14" s="4" t="s">
        <v>441</v>
      </c>
      <c r="B14" s="4" t="s">
        <v>466</v>
      </c>
    </row>
    <row r="15" spans="1:2">
      <c r="A15" s="4" t="s">
        <v>467</v>
      </c>
    </row>
    <row r="16" spans="1:2">
      <c r="A16" s="3" t="s">
        <v>461</v>
      </c>
    </row>
    <row r="17" spans="1:2">
      <c r="A17" s="4" t="s">
        <v>441</v>
      </c>
      <c r="B17" s="4" t="s">
        <v>457</v>
      </c>
    </row>
    <row r="18" spans="1:2">
      <c r="A18" s="4" t="s">
        <v>468</v>
      </c>
    </row>
    <row r="19" spans="1:2">
      <c r="A19" s="3" t="s">
        <v>461</v>
      </c>
    </row>
    <row r="20" spans="1:2">
      <c r="A20" s="4" t="s">
        <v>441</v>
      </c>
      <c r="B20" s="4"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16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45"/>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7"/>
    <col customWidth="1" max="14" min="14" width="21"/>
    <col customWidth="1" max="15" min="15" width="27"/>
    <col customWidth="1" max="16" min="16" width="27"/>
  </cols>
  <sheetData>
    <row r="1" spans="1:16">
      <c r="A1" s="1" t="s">
        <v>469</v>
      </c>
      <c r="B1" s="2" t="s">
        <v>470</v>
      </c>
      <c r="C1" s="2" t="s">
        <v>471</v>
      </c>
      <c r="D1" s="2" t="s">
        <v>472</v>
      </c>
      <c r="E1" s="2" t="s">
        <v>473</v>
      </c>
      <c r="F1" s="2" t="s">
        <v>474</v>
      </c>
      <c r="G1" s="2" t="s">
        <v>475</v>
      </c>
      <c r="H1" s="2" t="s">
        <v>476</v>
      </c>
      <c r="I1" s="2" t="s">
        <v>477</v>
      </c>
      <c r="J1" s="2" t="s">
        <v>478</v>
      </c>
      <c r="K1" s="2" t="s">
        <v>479</v>
      </c>
      <c r="L1" s="2" t="s">
        <v>480</v>
      </c>
      <c r="M1" s="2" t="s">
        <v>481</v>
      </c>
      <c r="N1" s="2" t="s">
        <v>401</v>
      </c>
      <c r="O1" s="2" t="s">
        <v>482</v>
      </c>
      <c r="P1" s="2" t="s">
        <v>483</v>
      </c>
    </row>
    <row r="2" spans="1:16">
      <c r="A2" s="3" t="s">
        <v>300</v>
      </c>
    </row>
    <row r="3" spans="1:16">
      <c r="A3" s="4" t="s">
        <v>484</v>
      </c>
      <c r="C3" s="10" t="n">
        <v>0.41</v>
      </c>
    </row>
    <row r="4" spans="1:16">
      <c r="A4" s="4" t="s">
        <v>485</v>
      </c>
      <c r="M4" s="6" t="n">
        <v>360600000</v>
      </c>
      <c r="O4" s="6" t="n">
        <v>11000000</v>
      </c>
      <c r="P4" s="6" t="n">
        <v>65600000</v>
      </c>
    </row>
    <row r="5" spans="1:16">
      <c r="A5" s="4" t="s">
        <v>486</v>
      </c>
      <c r="O5" s="5" t="n">
        <v>817100000</v>
      </c>
    </row>
    <row r="6" spans="1:16">
      <c r="A6" s="4" t="s">
        <v>487</v>
      </c>
      <c r="M6" s="6" t="n">
        <v>118400000</v>
      </c>
      <c r="O6" s="6" t="n">
        <v>137500000</v>
      </c>
      <c r="P6" s="6" t="n">
        <v>140200000</v>
      </c>
    </row>
    <row r="7" spans="1:16">
      <c r="A7" s="4" t="s">
        <v>488</v>
      </c>
      <c r="E7" s="6" t="n">
        <v>18300000</v>
      </c>
    </row>
    <row r="8" spans="1:16">
      <c r="A8" s="4" t="s">
        <v>489</v>
      </c>
      <c r="M8" s="5" t="n">
        <v>50025000</v>
      </c>
      <c r="O8" s="5" t="n">
        <v>50025000</v>
      </c>
      <c r="P8" s="5" t="n">
        <v>50025000</v>
      </c>
    </row>
    <row r="9" spans="1:16">
      <c r="A9" s="4" t="s">
        <v>490</v>
      </c>
      <c r="J9" s="6" t="n">
        <v>1900000</v>
      </c>
    </row>
    <row r="10" spans="1:16">
      <c r="A10" s="4" t="s">
        <v>491</v>
      </c>
      <c r="J10" s="5" t="n">
        <v>1600000</v>
      </c>
    </row>
    <row r="11" spans="1:16">
      <c r="A11" s="4" t="s">
        <v>492</v>
      </c>
    </row>
    <row r="12" spans="1:16">
      <c r="A12" s="3" t="s">
        <v>300</v>
      </c>
    </row>
    <row r="13" spans="1:16">
      <c r="A13" s="4" t="s">
        <v>493</v>
      </c>
      <c r="M13" s="5" t="n">
        <v>12476250</v>
      </c>
      <c r="O13" s="5" t="n">
        <v>12476250</v>
      </c>
      <c r="P13" s="5" t="n">
        <v>12476250</v>
      </c>
    </row>
    <row r="14" spans="1:16">
      <c r="A14" s="4" t="s">
        <v>494</v>
      </c>
    </row>
    <row r="15" spans="1:16">
      <c r="A15" s="3" t="s">
        <v>300</v>
      </c>
    </row>
    <row r="16" spans="1:16">
      <c r="A16" s="4" t="s">
        <v>493</v>
      </c>
      <c r="M16" s="5" t="n">
        <v>25012500</v>
      </c>
      <c r="O16" s="5" t="n">
        <v>25012500</v>
      </c>
      <c r="P16" s="5" t="n">
        <v>25012500</v>
      </c>
    </row>
    <row r="17" spans="1:16">
      <c r="A17" s="4" t="s">
        <v>495</v>
      </c>
    </row>
    <row r="18" spans="1:16">
      <c r="A18" s="3" t="s">
        <v>300</v>
      </c>
    </row>
    <row r="19" spans="1:16">
      <c r="A19" s="4" t="s">
        <v>441</v>
      </c>
      <c r="O19" s="4" t="s">
        <v>450</v>
      </c>
    </row>
    <row r="20" spans="1:16">
      <c r="A20" s="4" t="s">
        <v>496</v>
      </c>
    </row>
    <row r="21" spans="1:16">
      <c r="A21" s="3" t="s">
        <v>300</v>
      </c>
    </row>
    <row r="22" spans="1:16">
      <c r="A22" s="4" t="s">
        <v>441</v>
      </c>
      <c r="O22" s="4" t="s">
        <v>448</v>
      </c>
    </row>
    <row r="23" spans="1:16">
      <c r="A23" s="4" t="s">
        <v>452</v>
      </c>
    </row>
    <row r="24" spans="1:16">
      <c r="A24" s="3" t="s">
        <v>300</v>
      </c>
    </row>
    <row r="25" spans="1:16">
      <c r="A25" s="4" t="s">
        <v>441</v>
      </c>
      <c r="O25" s="4" t="s">
        <v>453</v>
      </c>
    </row>
    <row r="26" spans="1:16">
      <c r="A26" s="4" t="s">
        <v>454</v>
      </c>
    </row>
    <row r="27" spans="1:16">
      <c r="A27" s="3" t="s">
        <v>300</v>
      </c>
    </row>
    <row r="28" spans="1:16">
      <c r="A28" s="4" t="s">
        <v>441</v>
      </c>
      <c r="O28" s="4" t="s">
        <v>455</v>
      </c>
    </row>
    <row r="29" spans="1:16">
      <c r="A29" s="4" t="s">
        <v>456</v>
      </c>
    </row>
    <row r="30" spans="1:16">
      <c r="A30" s="3" t="s">
        <v>300</v>
      </c>
    </row>
    <row r="31" spans="1:16">
      <c r="A31" s="4" t="s">
        <v>441</v>
      </c>
      <c r="O31" s="4" t="s">
        <v>457</v>
      </c>
    </row>
    <row r="32" spans="1:16">
      <c r="A32" s="4" t="s">
        <v>458</v>
      </c>
    </row>
    <row r="33" spans="1:16">
      <c r="A33" s="3" t="s">
        <v>300</v>
      </c>
    </row>
    <row r="34" spans="1:16">
      <c r="A34" s="4" t="s">
        <v>441</v>
      </c>
      <c r="O34" s="4" t="s">
        <v>448</v>
      </c>
    </row>
    <row r="35" spans="1:16">
      <c r="A35" s="4" t="s">
        <v>497</v>
      </c>
    </row>
    <row r="36" spans="1:16">
      <c r="A36" s="3" t="s">
        <v>300</v>
      </c>
    </row>
    <row r="37" spans="1:16">
      <c r="A37" s="4" t="s">
        <v>498</v>
      </c>
      <c r="J37" s="6" t="n">
        <v>1100000</v>
      </c>
    </row>
    <row r="38" spans="1:16">
      <c r="A38" s="4" t="s">
        <v>112</v>
      </c>
    </row>
    <row r="39" spans="1:16">
      <c r="A39" s="3" t="s">
        <v>300</v>
      </c>
    </row>
    <row r="40" spans="1:16">
      <c r="A40" s="4" t="s">
        <v>485</v>
      </c>
      <c r="N40" s="6" t="n">
        <v>0</v>
      </c>
    </row>
    <row r="41" spans="1:16">
      <c r="A41" s="4" t="s">
        <v>499</v>
      </c>
    </row>
    <row r="42" spans="1:16">
      <c r="A42" s="3" t="s">
        <v>300</v>
      </c>
    </row>
    <row r="43" spans="1:16">
      <c r="A43" s="4" t="s">
        <v>500</v>
      </c>
      <c r="O43" s="6" t="n">
        <v>11300000</v>
      </c>
    </row>
    <row r="44" spans="1:16">
      <c r="A44" s="4" t="s">
        <v>501</v>
      </c>
      <c r="C44" s="5" t="n">
        <v>60000000</v>
      </c>
    </row>
    <row r="45" spans="1:16">
      <c r="A45" s="4" t="s">
        <v>502</v>
      </c>
    </row>
    <row r="46" spans="1:16">
      <c r="A46" s="3" t="s">
        <v>300</v>
      </c>
    </row>
    <row r="47" spans="1:16">
      <c r="A47" s="4" t="s">
        <v>503</v>
      </c>
      <c r="C47" s="11" t="n">
        <v>2.88</v>
      </c>
    </row>
    <row r="48" spans="1:16">
      <c r="A48" s="4" t="s">
        <v>504</v>
      </c>
      <c r="C48" s="11" t="n">
        <v>22.18</v>
      </c>
    </row>
    <row r="49" spans="1:16">
      <c r="A49" s="4" t="s">
        <v>505</v>
      </c>
    </row>
    <row r="50" spans="1:16">
      <c r="A50" s="3" t="s">
        <v>300</v>
      </c>
    </row>
    <row r="51" spans="1:16">
      <c r="A51" s="4" t="s">
        <v>503</v>
      </c>
      <c r="C51" s="11" t="n">
        <v>3.29</v>
      </c>
    </row>
    <row r="52" spans="1:16">
      <c r="A52" s="4" t="s">
        <v>504</v>
      </c>
      <c r="C52" s="10" t="n">
        <v>25.34</v>
      </c>
    </row>
    <row r="53" spans="1:16">
      <c r="A53" s="4" t="s">
        <v>506</v>
      </c>
    </row>
    <row r="54" spans="1:16">
      <c r="A54" s="3" t="s">
        <v>300</v>
      </c>
    </row>
    <row r="55" spans="1:16">
      <c r="A55" s="4" t="s">
        <v>500</v>
      </c>
      <c r="O55" s="5" t="n">
        <v>2800000</v>
      </c>
    </row>
    <row r="56" spans="1:16">
      <c r="A56" s="4" t="s">
        <v>507</v>
      </c>
    </row>
    <row r="57" spans="1:16">
      <c r="A57" s="3" t="s">
        <v>300</v>
      </c>
    </row>
    <row r="58" spans="1:16">
      <c r="A58" s="4" t="s">
        <v>500</v>
      </c>
      <c r="O58" s="5" t="n">
        <v>8500000</v>
      </c>
    </row>
    <row r="59" spans="1:16">
      <c r="A59" s="4" t="s">
        <v>305</v>
      </c>
    </row>
    <row r="60" spans="1:16">
      <c r="A60" s="3" t="s">
        <v>300</v>
      </c>
    </row>
    <row r="61" spans="1:16">
      <c r="A61" s="4" t="s">
        <v>485</v>
      </c>
      <c r="D61" s="6" t="n">
        <v>56700000</v>
      </c>
    </row>
    <row r="62" spans="1:16">
      <c r="A62" s="4" t="s">
        <v>508</v>
      </c>
      <c r="D62" s="5" t="n">
        <v>500000</v>
      </c>
    </row>
    <row r="63" spans="1:16">
      <c r="A63" s="4" t="s">
        <v>509</v>
      </c>
      <c r="D63" s="6" t="n">
        <v>10700000</v>
      </c>
      <c r="O63" s="5" t="n">
        <v>9300000</v>
      </c>
    </row>
    <row r="64" spans="1:16">
      <c r="A64" s="4" t="s">
        <v>510</v>
      </c>
      <c r="D64" s="4" t="s">
        <v>442</v>
      </c>
    </row>
    <row r="65" spans="1:16">
      <c r="A65" s="4" t="s">
        <v>511</v>
      </c>
      <c r="D65" s="6" t="n">
        <v>0</v>
      </c>
    </row>
    <row r="66" spans="1:16">
      <c r="A66" s="4" t="s">
        <v>500</v>
      </c>
      <c r="O66" s="6" t="n">
        <v>100000</v>
      </c>
      <c r="P66" s="6" t="n">
        <v>1800000</v>
      </c>
    </row>
    <row r="67" spans="1:16">
      <c r="A67" s="4" t="s">
        <v>512</v>
      </c>
      <c r="D67" s="6" t="n">
        <v>-1500000</v>
      </c>
    </row>
    <row r="68" spans="1:16">
      <c r="A68" s="4" t="s">
        <v>513</v>
      </c>
    </row>
    <row r="69" spans="1:16">
      <c r="A69" s="3" t="s">
        <v>300</v>
      </c>
    </row>
    <row r="70" spans="1:16">
      <c r="A70" s="4" t="s">
        <v>514</v>
      </c>
      <c r="D70" s="4" t="s">
        <v>448</v>
      </c>
    </row>
    <row r="71" spans="1:16">
      <c r="A71" s="4" t="s">
        <v>515</v>
      </c>
      <c r="D71" s="6" t="n">
        <v>24000000</v>
      </c>
    </row>
    <row r="72" spans="1:16">
      <c r="A72" s="4" t="s">
        <v>516</v>
      </c>
    </row>
    <row r="73" spans="1:16">
      <c r="A73" s="3" t="s">
        <v>300</v>
      </c>
    </row>
    <row r="74" spans="1:16">
      <c r="A74" s="4" t="s">
        <v>514</v>
      </c>
      <c r="D74" s="4" t="s">
        <v>450</v>
      </c>
    </row>
    <row r="75" spans="1:16">
      <c r="A75" s="4" t="s">
        <v>515</v>
      </c>
      <c r="D75" s="6" t="n">
        <v>300000</v>
      </c>
    </row>
    <row r="76" spans="1:16">
      <c r="A76" s="4" t="s">
        <v>517</v>
      </c>
    </row>
    <row r="77" spans="1:16">
      <c r="A77" s="3" t="s">
        <v>300</v>
      </c>
    </row>
    <row r="78" spans="1:16">
      <c r="A78" s="4" t="s">
        <v>514</v>
      </c>
      <c r="D78" s="4" t="s">
        <v>457</v>
      </c>
    </row>
    <row r="79" spans="1:16">
      <c r="A79" s="4" t="s">
        <v>515</v>
      </c>
      <c r="D79" s="6" t="n">
        <v>3900000</v>
      </c>
    </row>
    <row r="80" spans="1:16">
      <c r="A80" s="4" t="s">
        <v>518</v>
      </c>
    </row>
    <row r="81" spans="1:16">
      <c r="A81" s="3" t="s">
        <v>300</v>
      </c>
    </row>
    <row r="82" spans="1:16">
      <c r="A82" s="4" t="s">
        <v>500</v>
      </c>
      <c r="P82" s="5" t="n">
        <v>1100000</v>
      </c>
    </row>
    <row r="83" spans="1:16">
      <c r="A83" s="4" t="s">
        <v>519</v>
      </c>
    </row>
    <row r="84" spans="1:16">
      <c r="A84" s="3" t="s">
        <v>300</v>
      </c>
    </row>
    <row r="85" spans="1:16">
      <c r="A85" s="4" t="s">
        <v>500</v>
      </c>
      <c r="P85" s="5" t="n">
        <v>700000</v>
      </c>
    </row>
    <row r="86" spans="1:16">
      <c r="A86" s="4" t="s">
        <v>520</v>
      </c>
    </row>
    <row r="87" spans="1:16">
      <c r="A87" s="3" t="s">
        <v>300</v>
      </c>
    </row>
    <row r="88" spans="1:16">
      <c r="A88" s="4" t="s">
        <v>521</v>
      </c>
      <c r="P88" s="5" t="n">
        <v>1000000</v>
      </c>
    </row>
    <row r="89" spans="1:16">
      <c r="A89" s="4" t="s">
        <v>522</v>
      </c>
    </row>
    <row r="90" spans="1:16">
      <c r="A90" s="3" t="s">
        <v>300</v>
      </c>
    </row>
    <row r="91" spans="1:16">
      <c r="A91" s="4" t="s">
        <v>486</v>
      </c>
      <c r="D91" s="6" t="n">
        <v>58000000</v>
      </c>
    </row>
    <row r="92" spans="1:16">
      <c r="A92" s="4" t="s">
        <v>308</v>
      </c>
    </row>
    <row r="93" spans="1:16">
      <c r="A93" s="3" t="s">
        <v>300</v>
      </c>
    </row>
    <row r="94" spans="1:16">
      <c r="A94" s="4" t="s">
        <v>500</v>
      </c>
      <c r="M94" s="6" t="n">
        <v>21300000</v>
      </c>
      <c r="P94" s="5" t="n">
        <v>900000</v>
      </c>
    </row>
    <row r="95" spans="1:16">
      <c r="A95" s="4" t="s">
        <v>521</v>
      </c>
      <c r="M95" s="5" t="n">
        <v>13800000</v>
      </c>
    </row>
    <row r="96" spans="1:16">
      <c r="A96" s="4" t="s">
        <v>523</v>
      </c>
      <c r="E96" s="5" t="n">
        <v>2</v>
      </c>
    </row>
    <row r="97" spans="1:16">
      <c r="A97" s="4" t="s">
        <v>524</v>
      </c>
      <c r="O97" s="5" t="n">
        <v>5178642</v>
      </c>
    </row>
    <row r="98" spans="1:16">
      <c r="A98" s="4" t="s">
        <v>525</v>
      </c>
      <c r="E98" s="4" t="s">
        <v>526</v>
      </c>
    </row>
    <row r="99" spans="1:16">
      <c r="A99" s="4" t="s">
        <v>527</v>
      </c>
      <c r="E99" s="4" t="s">
        <v>528</v>
      </c>
    </row>
    <row r="100" spans="1:16">
      <c r="A100" s="4" t="s">
        <v>529</v>
      </c>
      <c r="E100" s="4" t="s">
        <v>530</v>
      </c>
    </row>
    <row r="101" spans="1:16">
      <c r="A101" s="4" t="s">
        <v>531</v>
      </c>
      <c r="E101" s="6" t="n">
        <v>89800000</v>
      </c>
      <c r="O101" s="6" t="n">
        <v>131300000</v>
      </c>
    </row>
    <row r="102" spans="1:16">
      <c r="A102" s="4" t="s">
        <v>532</v>
      </c>
      <c r="O102" s="4" t="s">
        <v>533</v>
      </c>
    </row>
    <row r="103" spans="1:16">
      <c r="A103" s="4" t="s">
        <v>534</v>
      </c>
      <c r="O103" s="6" t="n">
        <v>74800000</v>
      </c>
      <c r="P103" s="5" t="n">
        <v>105100000</v>
      </c>
    </row>
    <row r="104" spans="1:16">
      <c r="A104" s="4" t="s">
        <v>535</v>
      </c>
      <c r="P104" s="5" t="n">
        <v>-600000</v>
      </c>
    </row>
    <row r="105" spans="1:16">
      <c r="A105" s="4" t="s">
        <v>536</v>
      </c>
      <c r="P105" s="5" t="n">
        <v>100000</v>
      </c>
    </row>
    <row r="106" spans="1:16">
      <c r="A106" s="4" t="s">
        <v>537</v>
      </c>
      <c r="P106" s="5" t="n">
        <v>2100000</v>
      </c>
    </row>
    <row r="107" spans="1:16">
      <c r="A107" s="4" t="s">
        <v>538</v>
      </c>
      <c r="P107" s="5" t="n">
        <v>200000</v>
      </c>
    </row>
    <row r="108" spans="1:16">
      <c r="A108" s="4" t="s">
        <v>539</v>
      </c>
      <c r="P108" s="5" t="n">
        <v>400000</v>
      </c>
    </row>
    <row r="109" spans="1:16">
      <c r="A109" s="4" t="s">
        <v>540</v>
      </c>
      <c r="P109" s="5" t="n">
        <v>5600000</v>
      </c>
    </row>
    <row r="110" spans="1:16">
      <c r="A110" s="4" t="s">
        <v>488</v>
      </c>
      <c r="E110" s="5" t="n">
        <v>25300000</v>
      </c>
    </row>
    <row r="111" spans="1:16">
      <c r="A111" s="4" t="s">
        <v>541</v>
      </c>
      <c r="E111" s="5" t="n">
        <v>-4100000</v>
      </c>
    </row>
    <row r="112" spans="1:16">
      <c r="A112" s="4" t="s">
        <v>542</v>
      </c>
      <c r="E112" s="6" t="n">
        <v>1300000</v>
      </c>
    </row>
    <row r="113" spans="1:16">
      <c r="A113" s="4" t="s">
        <v>543</v>
      </c>
      <c r="E113" s="5" t="n">
        <v>42</v>
      </c>
    </row>
    <row r="114" spans="1:16">
      <c r="A114" s="4" t="s">
        <v>544</v>
      </c>
      <c r="E114" s="5" t="n">
        <v>11</v>
      </c>
    </row>
    <row r="115" spans="1:16">
      <c r="A115" s="4" t="s">
        <v>545</v>
      </c>
      <c r="E115" s="6" t="n">
        <v>-96000000</v>
      </c>
    </row>
    <row r="116" spans="1:16">
      <c r="A116" s="4" t="s">
        <v>546</v>
      </c>
      <c r="O116" s="5" t="n">
        <v>252900000</v>
      </c>
    </row>
    <row r="117" spans="1:16">
      <c r="A117" s="4" t="s">
        <v>490</v>
      </c>
      <c r="E117" s="5" t="n">
        <v>802700000</v>
      </c>
    </row>
    <row r="118" spans="1:16">
      <c r="A118" s="4" t="s">
        <v>491</v>
      </c>
      <c r="E118" s="6" t="n">
        <v>424900000</v>
      </c>
    </row>
    <row r="119" spans="1:16">
      <c r="A119" s="4" t="s">
        <v>547</v>
      </c>
    </row>
    <row r="120" spans="1:16">
      <c r="A120" s="3" t="s">
        <v>300</v>
      </c>
    </row>
    <row r="121" spans="1:16">
      <c r="A121" s="4" t="s">
        <v>548</v>
      </c>
      <c r="E121" s="4" t="s">
        <v>549</v>
      </c>
    </row>
    <row r="122" spans="1:16">
      <c r="A122" s="4" t="s">
        <v>550</v>
      </c>
      <c r="E122" s="4" t="s">
        <v>419</v>
      </c>
    </row>
    <row r="123" spans="1:16">
      <c r="A123" s="4" t="s">
        <v>551</v>
      </c>
      <c r="E123" s="6" t="n">
        <v>15</v>
      </c>
    </row>
    <row r="124" spans="1:16">
      <c r="A124" s="4" t="s">
        <v>552</v>
      </c>
    </row>
    <row r="125" spans="1:16">
      <c r="A125" s="3" t="s">
        <v>300</v>
      </c>
    </row>
    <row r="126" spans="1:16">
      <c r="A126" s="4" t="s">
        <v>514</v>
      </c>
      <c r="E126" s="4" t="s">
        <v>553</v>
      </c>
    </row>
    <row r="127" spans="1:16">
      <c r="A127" s="4" t="s">
        <v>515</v>
      </c>
      <c r="E127" s="6" t="n">
        <v>201000000</v>
      </c>
    </row>
    <row r="128" spans="1:16">
      <c r="A128" s="4" t="s">
        <v>554</v>
      </c>
    </row>
    <row r="129" spans="1:16">
      <c r="A129" s="3" t="s">
        <v>300</v>
      </c>
    </row>
    <row r="130" spans="1:16">
      <c r="A130" s="4" t="s">
        <v>514</v>
      </c>
      <c r="E130" s="4" t="s">
        <v>555</v>
      </c>
    </row>
    <row r="131" spans="1:16">
      <c r="A131" s="4" t="s">
        <v>515</v>
      </c>
      <c r="E131" s="6" t="n">
        <v>21000000</v>
      </c>
    </row>
    <row r="132" spans="1:16">
      <c r="A132" s="4" t="s">
        <v>556</v>
      </c>
    </row>
    <row r="133" spans="1:16">
      <c r="A133" s="3" t="s">
        <v>300</v>
      </c>
    </row>
    <row r="134" spans="1:16">
      <c r="A134" s="4" t="s">
        <v>515</v>
      </c>
      <c r="E134" s="6" t="n">
        <v>700000</v>
      </c>
    </row>
    <row r="135" spans="1:16">
      <c r="A135" s="4" t="s">
        <v>557</v>
      </c>
    </row>
    <row r="136" spans="1:16">
      <c r="A136" s="3" t="s">
        <v>300</v>
      </c>
    </row>
    <row r="137" spans="1:16">
      <c r="A137" s="4" t="s">
        <v>558</v>
      </c>
      <c r="E137" s="4" t="s">
        <v>453</v>
      </c>
    </row>
    <row r="138" spans="1:16">
      <c r="A138" s="4" t="s">
        <v>559</v>
      </c>
    </row>
    <row r="139" spans="1:16">
      <c r="A139" s="3" t="s">
        <v>300</v>
      </c>
    </row>
    <row r="140" spans="1:16">
      <c r="A140" s="4" t="s">
        <v>558</v>
      </c>
      <c r="E140" s="4" t="s">
        <v>455</v>
      </c>
    </row>
    <row r="141" spans="1:16">
      <c r="A141" s="4" t="s">
        <v>560</v>
      </c>
    </row>
    <row r="142" spans="1:16">
      <c r="A142" s="3" t="s">
        <v>300</v>
      </c>
    </row>
    <row r="143" spans="1:16">
      <c r="A143" s="4" t="s">
        <v>500</v>
      </c>
      <c r="N143" s="6" t="n">
        <v>33400000</v>
      </c>
    </row>
    <row r="144" spans="1:16">
      <c r="A144" s="4" t="s">
        <v>561</v>
      </c>
    </row>
    <row r="145" spans="1:16">
      <c r="A145" s="3" t="s">
        <v>300</v>
      </c>
    </row>
    <row r="146" spans="1:16">
      <c r="A146" s="4" t="s">
        <v>490</v>
      </c>
      <c r="G146" s="6" t="n">
        <v>9000000</v>
      </c>
      <c r="I146" s="6" t="n">
        <v>2200000</v>
      </c>
      <c r="K146" s="6" t="n">
        <v>8500000</v>
      </c>
    </row>
    <row r="147" spans="1:16">
      <c r="A147" s="4" t="s">
        <v>562</v>
      </c>
      <c r="F147" s="6" t="n">
        <v>3000000</v>
      </c>
      <c r="H147" s="6" t="n">
        <v>1700000</v>
      </c>
      <c r="K147" s="5" t="n">
        <v>5100000</v>
      </c>
      <c r="L147" s="6" t="n">
        <v>6000000</v>
      </c>
    </row>
    <row r="148" spans="1:16">
      <c r="A148" s="4" t="s">
        <v>563</v>
      </c>
      <c r="K148" s="6" t="n">
        <v>8500000</v>
      </c>
    </row>
    <row r="149" spans="1:16">
      <c r="A149" s="4" t="s">
        <v>441</v>
      </c>
      <c r="I149" s="4" t="s">
        <v>442</v>
      </c>
      <c r="J149" s="4" t="s">
        <v>442</v>
      </c>
    </row>
    <row r="150" spans="1:16">
      <c r="A150" s="4" t="s">
        <v>564</v>
      </c>
    </row>
    <row r="151" spans="1:16">
      <c r="A151" s="3" t="s">
        <v>300</v>
      </c>
    </row>
    <row r="152" spans="1:16">
      <c r="A152" s="4" t="s">
        <v>441</v>
      </c>
      <c r="G152" s="4" t="s">
        <v>442</v>
      </c>
      <c r="K152" s="4" t="s">
        <v>448</v>
      </c>
    </row>
    <row r="153" spans="1:16">
      <c r="A153" s="4" t="s">
        <v>565</v>
      </c>
    </row>
    <row r="154" spans="1:16">
      <c r="A154" s="3" t="s">
        <v>300</v>
      </c>
    </row>
    <row r="155" spans="1:16">
      <c r="A155" s="4" t="s">
        <v>441</v>
      </c>
      <c r="G155" s="4" t="s">
        <v>444</v>
      </c>
      <c r="K155" s="4" t="s">
        <v>444</v>
      </c>
    </row>
    <row r="156" spans="1:16">
      <c r="A156" s="4" t="s">
        <v>566</v>
      </c>
    </row>
    <row r="157" spans="1:16">
      <c r="A157" s="3" t="s">
        <v>300</v>
      </c>
    </row>
    <row r="158" spans="1:16">
      <c r="A158" s="4" t="s">
        <v>562</v>
      </c>
      <c r="B158" s="6" t="n">
        <v>1700000</v>
      </c>
    </row>
    <row r="159" spans="1:16">
      <c r="A159" s="4" t="s">
        <v>567</v>
      </c>
    </row>
    <row r="160" spans="1:16">
      <c r="A160" s="3" t="s">
        <v>300</v>
      </c>
    </row>
    <row r="161" spans="1:16">
      <c r="A161" s="4" t="s">
        <v>568</v>
      </c>
      <c r="C161" s="12" t="n">
        <v>0.305</v>
      </c>
    </row>
    <row r="162" spans="1:16">
      <c r="A162" s="4" t="s">
        <v>569</v>
      </c>
    </row>
    <row r="163" spans="1:16">
      <c r="A163" s="3" t="s">
        <v>300</v>
      </c>
    </row>
    <row r="164" spans="1:16">
      <c r="A164" s="4" t="s">
        <v>487</v>
      </c>
      <c r="M164" s="6" t="n">
        <v>35000000</v>
      </c>
      <c r="O164" s="6" t="n">
        <v>62700000</v>
      </c>
      <c r="P164" s="6" t="n">
        <v>35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0</v>
      </c>
      <c r="B1" s="2" t="s">
        <v>2</v>
      </c>
      <c r="C1" s="2" t="s">
        <v>35</v>
      </c>
      <c r="D1" s="2" t="s">
        <v>571</v>
      </c>
      <c r="E1" s="2" t="s">
        <v>88</v>
      </c>
    </row>
    <row r="2" spans="1:5">
      <c r="A2" s="3" t="s">
        <v>300</v>
      </c>
    </row>
    <row r="3" spans="1:5">
      <c r="A3" s="4" t="s">
        <v>45</v>
      </c>
      <c r="B3" s="7" t="n">
        <v>699.9</v>
      </c>
      <c r="C3" s="6" t="n">
        <v>703</v>
      </c>
      <c r="E3" s="7" t="n">
        <v>665.7</v>
      </c>
    </row>
    <row r="4" spans="1:5">
      <c r="A4" s="4" t="s">
        <v>305</v>
      </c>
    </row>
    <row r="5" spans="1:5">
      <c r="A5" s="3" t="s">
        <v>300</v>
      </c>
    </row>
    <row r="6" spans="1:5">
      <c r="A6" s="4" t="s">
        <v>572</v>
      </c>
      <c r="D6" s="7" t="n">
        <v>13.7</v>
      </c>
    </row>
    <row r="7" spans="1:5">
      <c r="A7" s="4" t="s">
        <v>573</v>
      </c>
      <c r="D7" s="8" t="n">
        <v>9.1</v>
      </c>
    </row>
    <row r="8" spans="1:5">
      <c r="A8" s="4" t="s">
        <v>41</v>
      </c>
      <c r="D8" s="8" t="n">
        <v>2.4</v>
      </c>
    </row>
    <row r="9" spans="1:5">
      <c r="A9" s="4" t="s">
        <v>574</v>
      </c>
      <c r="D9" s="8" t="n">
        <v>0.5</v>
      </c>
    </row>
    <row r="10" spans="1:5">
      <c r="A10" s="4" t="s">
        <v>48</v>
      </c>
      <c r="D10" s="8" t="n">
        <v>2.5</v>
      </c>
    </row>
    <row r="11" spans="1:5">
      <c r="A11" s="4" t="s">
        <v>45</v>
      </c>
      <c r="D11" s="5" t="n">
        <v>28</v>
      </c>
    </row>
    <row r="12" spans="1:5">
      <c r="A12" s="4" t="s">
        <v>575</v>
      </c>
      <c r="D12" s="8" t="n">
        <v>84.40000000000001</v>
      </c>
    </row>
    <row r="13" spans="1:5">
      <c r="A13" s="4" t="s">
        <v>576</v>
      </c>
      <c r="D13" s="8" t="n">
        <v>0.9</v>
      </c>
    </row>
    <row r="14" spans="1:5">
      <c r="A14" s="4" t="s">
        <v>53</v>
      </c>
      <c r="D14" s="8" t="n">
        <v>12.1</v>
      </c>
    </row>
    <row r="15" spans="1:5">
      <c r="A15" s="4" t="s">
        <v>577</v>
      </c>
      <c r="D15" s="8" t="n">
        <v>4.1</v>
      </c>
    </row>
    <row r="16" spans="1:5">
      <c r="A16" s="4" t="s">
        <v>578</v>
      </c>
      <c r="D16" s="8" t="n">
        <v>8.4</v>
      </c>
    </row>
    <row r="17" spans="1:5">
      <c r="A17" s="4" t="s">
        <v>60</v>
      </c>
      <c r="D17" s="8" t="n">
        <v>2.2</v>
      </c>
    </row>
    <row r="18" spans="1:5">
      <c r="A18" s="4" t="s">
        <v>579</v>
      </c>
      <c r="D18" s="8" t="n">
        <v>27.7</v>
      </c>
    </row>
    <row r="19" spans="1:5">
      <c r="A19" s="4" t="s">
        <v>580</v>
      </c>
      <c r="D19" s="8" t="n">
        <v>56.7</v>
      </c>
    </row>
    <row r="20" spans="1:5">
      <c r="A20" s="4" t="s">
        <v>513</v>
      </c>
    </row>
    <row r="21" spans="1:5">
      <c r="A21" s="3" t="s">
        <v>300</v>
      </c>
    </row>
    <row r="22" spans="1:5">
      <c r="A22" s="4" t="s">
        <v>515</v>
      </c>
      <c r="D22" s="5" t="n">
        <v>24</v>
      </c>
    </row>
    <row r="23" spans="1:5">
      <c r="A23" s="4" t="s">
        <v>581</v>
      </c>
    </row>
    <row r="24" spans="1:5">
      <c r="A24" s="3" t="s">
        <v>300</v>
      </c>
    </row>
    <row r="25" spans="1:5">
      <c r="A25" s="4" t="s">
        <v>515</v>
      </c>
      <c r="D25" s="8" t="n">
        <v>0.3</v>
      </c>
    </row>
    <row r="26" spans="1:5">
      <c r="A26" s="4" t="s">
        <v>517</v>
      </c>
    </row>
    <row r="27" spans="1:5">
      <c r="A27" s="3" t="s">
        <v>300</v>
      </c>
    </row>
    <row r="28" spans="1:5">
      <c r="A28" s="4" t="s">
        <v>515</v>
      </c>
      <c r="D28" s="7" t="n">
        <v>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582</v>
      </c>
      <c r="B1" s="2" t="s">
        <v>583</v>
      </c>
      <c r="C1" s="2" t="s">
        <v>584</v>
      </c>
      <c r="D1" s="2" t="s">
        <v>2</v>
      </c>
      <c r="E1" s="2" t="s">
        <v>35</v>
      </c>
    </row>
    <row r="2" spans="1:5">
      <c r="A2" s="3" t="s">
        <v>300</v>
      </c>
    </row>
    <row r="3" spans="1:5">
      <c r="A3" s="4" t="s">
        <v>585</v>
      </c>
      <c r="C3" s="7" t="n">
        <v>1.6</v>
      </c>
    </row>
    <row r="4" spans="1:5">
      <c r="A4" s="4" t="s">
        <v>586</v>
      </c>
      <c r="C4" s="7" t="n">
        <v>1.9</v>
      </c>
    </row>
    <row r="5" spans="1:5">
      <c r="A5" s="4" t="s">
        <v>308</v>
      </c>
    </row>
    <row r="6" spans="1:5">
      <c r="A6" s="3" t="s">
        <v>300</v>
      </c>
    </row>
    <row r="7" spans="1:5">
      <c r="A7" s="4" t="s">
        <v>585</v>
      </c>
      <c r="B7" s="7" t="n">
        <v>424.9</v>
      </c>
    </row>
    <row r="8" spans="1:5">
      <c r="A8" s="4" t="s">
        <v>587</v>
      </c>
      <c r="B8" s="8" t="n">
        <v>-64.3</v>
      </c>
    </row>
    <row r="9" spans="1:5">
      <c r="A9" s="4" t="s">
        <v>64</v>
      </c>
      <c r="B9" s="8" t="n">
        <v>276.7</v>
      </c>
    </row>
    <row r="10" spans="1:5">
      <c r="A10" s="4" t="s">
        <v>588</v>
      </c>
      <c r="B10" s="8" t="n">
        <v>30.2</v>
      </c>
    </row>
    <row r="11" spans="1:5">
      <c r="A11" s="4" t="s">
        <v>589</v>
      </c>
      <c r="B11" s="8" t="n">
        <v>45.4</v>
      </c>
      <c r="D11" s="7" t="n">
        <v>62.7</v>
      </c>
      <c r="E11" s="7" t="n">
        <v>35.1</v>
      </c>
    </row>
    <row r="12" spans="1:5">
      <c r="A12" s="4" t="s">
        <v>534</v>
      </c>
      <c r="B12" s="8" t="n">
        <v>89.8</v>
      </c>
      <c r="D12" s="7" t="n">
        <v>131.3</v>
      </c>
    </row>
    <row r="13" spans="1:5">
      <c r="A13" s="4" t="s">
        <v>586</v>
      </c>
      <c r="B13" s="8" t="n">
        <v>802.7</v>
      </c>
    </row>
    <row r="14" spans="1:5">
      <c r="A14" s="4" t="s">
        <v>540</v>
      </c>
      <c r="E14" s="7" t="n">
        <v>5.6</v>
      </c>
    </row>
    <row r="15" spans="1:5">
      <c r="A15" s="4" t="s">
        <v>590</v>
      </c>
      <c r="B15" s="7" t="n">
        <v>77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91</v>
      </c>
      <c r="B1" s="2" t="s">
        <v>2</v>
      </c>
      <c r="C1" s="2" t="s">
        <v>35</v>
      </c>
      <c r="D1" s="2" t="s">
        <v>88</v>
      </c>
      <c r="E1" s="2" t="s">
        <v>583</v>
      </c>
    </row>
    <row r="2" spans="1:5">
      <c r="A2" s="3" t="s">
        <v>300</v>
      </c>
    </row>
    <row r="3" spans="1:5">
      <c r="A3" s="4" t="s">
        <v>45</v>
      </c>
      <c r="B3" s="7" t="n">
        <v>699.9</v>
      </c>
      <c r="C3" s="6" t="n">
        <v>703</v>
      </c>
      <c r="D3" s="7" t="n">
        <v>665.7</v>
      </c>
    </row>
    <row r="4" spans="1:5">
      <c r="A4" s="4" t="s">
        <v>308</v>
      </c>
    </row>
    <row r="5" spans="1:5">
      <c r="A5" s="3" t="s">
        <v>300</v>
      </c>
    </row>
    <row r="6" spans="1:5">
      <c r="A6" s="4" t="s">
        <v>572</v>
      </c>
      <c r="E6" s="6" t="n">
        <v>470</v>
      </c>
    </row>
    <row r="7" spans="1:5">
      <c r="A7" s="4" t="s">
        <v>573</v>
      </c>
      <c r="E7" s="8" t="n">
        <v>327.9</v>
      </c>
    </row>
    <row r="8" spans="1:5">
      <c r="A8" s="4" t="s">
        <v>41</v>
      </c>
      <c r="E8" s="5" t="n">
        <v>26</v>
      </c>
    </row>
    <row r="9" spans="1:5">
      <c r="A9" s="4" t="s">
        <v>592</v>
      </c>
      <c r="E9" s="8" t="n">
        <v>328.2</v>
      </c>
    </row>
    <row r="10" spans="1:5">
      <c r="A10" s="4" t="s">
        <v>48</v>
      </c>
      <c r="E10" s="8" t="n">
        <v>3.2</v>
      </c>
    </row>
    <row r="11" spans="1:5">
      <c r="A11" s="4" t="s">
        <v>593</v>
      </c>
      <c r="E11" s="8" t="n">
        <v>1.2</v>
      </c>
    </row>
    <row r="12" spans="1:5">
      <c r="A12" s="4" t="s">
        <v>45</v>
      </c>
      <c r="E12" s="8" t="n">
        <v>673.4</v>
      </c>
    </row>
    <row r="13" spans="1:5">
      <c r="A13" s="4" t="s">
        <v>575</v>
      </c>
      <c r="E13" s="8" t="n">
        <v>2052.6</v>
      </c>
    </row>
    <row r="14" spans="1:5">
      <c r="A14" s="4" t="s">
        <v>594</v>
      </c>
      <c r="E14" s="8" t="n">
        <v>40.6</v>
      </c>
    </row>
    <row r="15" spans="1:5">
      <c r="A15" s="4" t="s">
        <v>53</v>
      </c>
      <c r="E15" s="8" t="n">
        <v>335.9</v>
      </c>
    </row>
    <row r="16" spans="1:5">
      <c r="A16" s="4" t="s">
        <v>577</v>
      </c>
      <c r="E16" s="8" t="n">
        <v>52.8</v>
      </c>
    </row>
    <row r="17" spans="1:5">
      <c r="A17" s="4" t="s">
        <v>595</v>
      </c>
      <c r="E17" s="5" t="n">
        <v>23</v>
      </c>
    </row>
    <row r="18" spans="1:5">
      <c r="A18" s="4" t="s">
        <v>596</v>
      </c>
      <c r="E18" s="8" t="n">
        <v>767.3</v>
      </c>
    </row>
    <row r="19" spans="1:5">
      <c r="A19" s="4" t="s">
        <v>597</v>
      </c>
      <c r="E19" s="8" t="n">
        <v>24.8</v>
      </c>
    </row>
    <row r="20" spans="1:5">
      <c r="A20" s="4" t="s">
        <v>60</v>
      </c>
      <c r="E20" s="8" t="n">
        <v>5.5</v>
      </c>
    </row>
    <row r="21" spans="1:5">
      <c r="A21" s="4" t="s">
        <v>579</v>
      </c>
      <c r="E21" s="8" t="n">
        <v>1249.9</v>
      </c>
    </row>
    <row r="22" spans="1:5">
      <c r="A22" s="4" t="s">
        <v>580</v>
      </c>
      <c r="E22" s="8" t="n">
        <v>802.7</v>
      </c>
    </row>
    <row r="23" spans="1:5">
      <c r="A23" s="4" t="s">
        <v>552</v>
      </c>
    </row>
    <row r="24" spans="1:5">
      <c r="A24" s="3" t="s">
        <v>300</v>
      </c>
    </row>
    <row r="25" spans="1:5">
      <c r="A25" s="4" t="s">
        <v>515</v>
      </c>
      <c r="E25" s="5" t="n">
        <v>201</v>
      </c>
    </row>
    <row r="26" spans="1:5">
      <c r="A26" s="4" t="s">
        <v>598</v>
      </c>
    </row>
    <row r="27" spans="1:5">
      <c r="A27" s="3" t="s">
        <v>300</v>
      </c>
    </row>
    <row r="28" spans="1:5">
      <c r="A28" s="4" t="s">
        <v>515</v>
      </c>
      <c r="E28" s="5" t="n">
        <v>21</v>
      </c>
    </row>
    <row r="29" spans="1:5">
      <c r="A29" s="4" t="s">
        <v>556</v>
      </c>
    </row>
    <row r="30" spans="1:5">
      <c r="A30" s="3" t="s">
        <v>300</v>
      </c>
    </row>
    <row r="31" spans="1:5">
      <c r="A31" s="4" t="s">
        <v>515</v>
      </c>
      <c r="E31" s="7" t="n">
        <v>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5"/>
    <col customWidth="1" max="5" min="5" width="16"/>
    <col customWidth="1" max="6" min="6" width="14"/>
  </cols>
  <sheetData>
    <row r="1" spans="1:6">
      <c r="A1" s="1" t="s">
        <v>113</v>
      </c>
      <c r="C1" s="2" t="s">
        <v>86</v>
      </c>
      <c r="D1" s="2" t="s">
        <v>87</v>
      </c>
      <c r="E1" s="2" t="s">
        <v>1</v>
      </c>
    </row>
    <row r="2" spans="1:6">
      <c r="C2" s="2" t="s">
        <v>88</v>
      </c>
      <c r="D2" s="2" t="s">
        <v>89</v>
      </c>
      <c r="E2" s="2" t="s">
        <v>2</v>
      </c>
      <c r="F2" s="2" t="s">
        <v>35</v>
      </c>
    </row>
    <row r="3" spans="1:6">
      <c r="A3" s="4" t="s">
        <v>105</v>
      </c>
      <c r="C3" s="7" t="n">
        <v>-8.4</v>
      </c>
      <c r="E3" s="7" t="n">
        <v>29.4</v>
      </c>
      <c r="F3" s="7" t="n">
        <v>14.4</v>
      </c>
    </row>
    <row r="4" spans="1:6">
      <c r="A4" s="4" t="s">
        <v>114</v>
      </c>
      <c r="B4" s="4" t="s">
        <v>115</v>
      </c>
      <c r="C4" s="8" t="n">
        <v>-4.5</v>
      </c>
      <c r="E4" s="8" t="n">
        <v>-7.6</v>
      </c>
      <c r="F4" s="5" t="n">
        <v>13</v>
      </c>
    </row>
    <row r="5" spans="1:6">
      <c r="A5" s="4" t="s">
        <v>116</v>
      </c>
      <c r="B5" s="4" t="s">
        <v>117</v>
      </c>
      <c r="C5" s="5" t="n">
        <v>0</v>
      </c>
      <c r="E5" s="8" t="n">
        <v>8.1</v>
      </c>
      <c r="F5" s="5" t="n">
        <v>0</v>
      </c>
    </row>
    <row r="6" spans="1:6">
      <c r="A6" s="4" t="s">
        <v>118</v>
      </c>
      <c r="C6" s="8" t="n">
        <v>-4.5</v>
      </c>
      <c r="E6" s="8" t="n">
        <v>0.5</v>
      </c>
      <c r="F6" s="5" t="n">
        <v>13</v>
      </c>
    </row>
    <row r="7" spans="1:6">
      <c r="A7" s="4" t="s">
        <v>119</v>
      </c>
      <c r="C7" s="7" t="n">
        <v>-12.9</v>
      </c>
      <c r="E7" s="8" t="n">
        <v>29.9</v>
      </c>
      <c r="F7" s="7" t="n">
        <v>27.4</v>
      </c>
    </row>
    <row r="8" spans="1:6">
      <c r="A8" s="4" t="s">
        <v>110</v>
      </c>
      <c r="C8" s="4" t="s">
        <v>111</v>
      </c>
    </row>
    <row r="9" spans="1:6">
      <c r="A9" s="4" t="s">
        <v>120</v>
      </c>
      <c r="E9" s="7" t="n">
        <v>2.8</v>
      </c>
    </row>
    <row r="10" spans="1:6">
      <c r="A10" s="4" t="s">
        <v>112</v>
      </c>
    </row>
    <row r="11" spans="1:6">
      <c r="A11" s="4" t="s">
        <v>105</v>
      </c>
      <c r="D11" s="7" t="n">
        <v>-13.8</v>
      </c>
    </row>
    <row r="12" spans="1:6">
      <c r="A12" s="4" t="s">
        <v>114</v>
      </c>
      <c r="B12" s="4" t="s">
        <v>115</v>
      </c>
      <c r="D12" s="5" t="n">
        <v>-4</v>
      </c>
    </row>
    <row r="13" spans="1:6">
      <c r="A13" s="4" t="s">
        <v>116</v>
      </c>
      <c r="B13" s="4" t="s">
        <v>117</v>
      </c>
      <c r="D13" s="8" t="n">
        <v>0.3</v>
      </c>
    </row>
    <row r="14" spans="1:6">
      <c r="A14" s="4" t="s">
        <v>118</v>
      </c>
      <c r="D14" s="8" t="n">
        <v>-3.7</v>
      </c>
    </row>
    <row r="15" spans="1:6">
      <c r="A15" s="4" t="s">
        <v>119</v>
      </c>
      <c r="D15" s="7" t="n">
        <v>-17.5</v>
      </c>
    </row>
    <row r="16" spans="1:6"/>
    <row r="17" spans="1:6">
      <c r="A17" s="4" t="s">
        <v>115</v>
      </c>
      <c r="B17" s="4" t="s">
        <v>121</v>
      </c>
    </row>
    <row r="18" spans="1:6">
      <c r="A18" s="4" t="s">
        <v>117</v>
      </c>
      <c r="B18" s="4" t="s">
        <v>122</v>
      </c>
    </row>
  </sheetData>
  <mergeCells count="5">
    <mergeCell ref="A1:B2"/>
    <mergeCell ref="E1:F1"/>
    <mergeCell ref="A16:E16"/>
    <mergeCell ref="B17:E17"/>
    <mergeCell ref="B18:E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5</v>
      </c>
      <c r="D2" s="2" t="s">
        <v>88</v>
      </c>
    </row>
    <row r="3" spans="1:4">
      <c r="A3" s="3" t="s">
        <v>206</v>
      </c>
    </row>
    <row r="4" spans="1:4">
      <c r="A4" s="4" t="s">
        <v>90</v>
      </c>
      <c r="B4" s="7" t="n">
        <v>4034.2</v>
      </c>
      <c r="C4" s="7" t="n">
        <v>3672.2</v>
      </c>
      <c r="D4" s="7" t="n">
        <v>3466.3</v>
      </c>
    </row>
    <row r="5" spans="1:4">
      <c r="A5" s="4" t="s">
        <v>96</v>
      </c>
      <c r="B5" s="8" t="n">
        <v>97.2</v>
      </c>
      <c r="C5" s="8" t="n">
        <v>71.09999999999999</v>
      </c>
      <c r="D5" s="8" t="n">
        <v>96.59999999999999</v>
      </c>
    </row>
    <row r="6" spans="1:4">
      <c r="A6" s="4" t="s">
        <v>600</v>
      </c>
      <c r="B6" s="8" t="n">
        <v>29.4</v>
      </c>
      <c r="C6" s="8" t="n">
        <v>16.4</v>
      </c>
      <c r="D6" s="8" t="n">
        <v>33.4</v>
      </c>
    </row>
    <row r="7" spans="1:4">
      <c r="A7" s="4" t="s">
        <v>139</v>
      </c>
      <c r="B7" s="7" t="n">
        <v>29.4</v>
      </c>
      <c r="C7" s="7" t="n">
        <v>16.4</v>
      </c>
      <c r="D7" s="7" t="n">
        <v>33.5</v>
      </c>
    </row>
    <row r="8" spans="1:4">
      <c r="A8" s="4" t="s">
        <v>601</v>
      </c>
      <c r="B8" s="10" t="n">
        <v>0.38</v>
      </c>
      <c r="C8" s="10" t="n">
        <v>0.21</v>
      </c>
      <c r="D8" s="10" t="n">
        <v>0.44</v>
      </c>
    </row>
    <row r="9" spans="1:4">
      <c r="A9" s="3" t="s">
        <v>602</v>
      </c>
    </row>
    <row r="10" spans="1:4">
      <c r="A10" s="4" t="s">
        <v>603</v>
      </c>
      <c r="B10" s="5" t="n">
        <v>76803187</v>
      </c>
      <c r="C10" s="5" t="n">
        <v>76752752</v>
      </c>
      <c r="D10" s="5" t="n">
        <v>76746168</v>
      </c>
    </row>
    <row r="11" spans="1:4">
      <c r="A11" s="4" t="s">
        <v>604</v>
      </c>
      <c r="B11" s="5" t="n">
        <v>76909547</v>
      </c>
      <c r="C11" s="5" t="n">
        <v>76839810</v>
      </c>
      <c r="D11" s="5" t="n">
        <v>7679905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5</v>
      </c>
      <c r="B1" s="2" t="s">
        <v>2</v>
      </c>
      <c r="C1" s="2" t="s">
        <v>35</v>
      </c>
      <c r="D1" s="2" t="s">
        <v>88</v>
      </c>
      <c r="E1" s="2" t="s">
        <v>89</v>
      </c>
    </row>
    <row r="2" spans="1:5">
      <c r="A2" s="3" t="s">
        <v>606</v>
      </c>
    </row>
    <row r="3" spans="1:5">
      <c r="A3" s="4" t="s">
        <v>37</v>
      </c>
      <c r="B3" s="7" t="n">
        <v>58.9</v>
      </c>
      <c r="C3" s="7" t="n">
        <v>53.9</v>
      </c>
      <c r="D3" s="7" t="n">
        <v>47.5</v>
      </c>
      <c r="E3" s="7" t="n">
        <v>0.2</v>
      </c>
    </row>
    <row r="4" spans="1:5">
      <c r="A4" s="4" t="s">
        <v>607</v>
      </c>
    </row>
    <row r="5" spans="1:5">
      <c r="A5" s="3" t="s">
        <v>606</v>
      </c>
    </row>
    <row r="6" spans="1:5">
      <c r="A6" s="4" t="s">
        <v>37</v>
      </c>
      <c r="B6" s="8" t="n">
        <v>6.5</v>
      </c>
      <c r="C6" s="8" t="n">
        <v>8.5</v>
      </c>
    </row>
    <row r="7" spans="1:5">
      <c r="A7" s="4" t="s">
        <v>608</v>
      </c>
    </row>
    <row r="8" spans="1:5">
      <c r="A8" s="3" t="s">
        <v>606</v>
      </c>
    </row>
    <row r="9" spans="1:5">
      <c r="A9" s="4" t="s">
        <v>37</v>
      </c>
      <c r="B9" s="8" t="n">
        <v>52.9</v>
      </c>
      <c r="C9" s="8" t="n">
        <v>36.8</v>
      </c>
    </row>
    <row r="10" spans="1:5">
      <c r="A10" s="4" t="s">
        <v>609</v>
      </c>
    </row>
    <row r="11" spans="1:5">
      <c r="A11" s="3" t="s">
        <v>606</v>
      </c>
    </row>
    <row r="12" spans="1:5">
      <c r="A12" s="4" t="s">
        <v>37</v>
      </c>
      <c r="B12" s="7" t="n">
        <v>48.8</v>
      </c>
      <c r="C12" s="7" t="n">
        <v>3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5</v>
      </c>
    </row>
    <row r="2" spans="1:3">
      <c r="A2" s="3" t="s">
        <v>313</v>
      </c>
    </row>
    <row r="3" spans="1:3">
      <c r="A3" s="4" t="s">
        <v>611</v>
      </c>
      <c r="B3" s="6" t="n">
        <v>334</v>
      </c>
      <c r="C3" s="7" t="n">
        <v>310.6</v>
      </c>
    </row>
    <row r="4" spans="1:3">
      <c r="A4" s="4" t="s">
        <v>612</v>
      </c>
      <c r="B4" s="8" t="n">
        <v>4.8</v>
      </c>
      <c r="C4" s="8" t="n">
        <v>4.9</v>
      </c>
    </row>
    <row r="5" spans="1:3">
      <c r="A5" s="4" t="s">
        <v>124</v>
      </c>
      <c r="B5" s="7" t="n">
        <v>338.8</v>
      </c>
      <c r="C5" s="7" t="n">
        <v>31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5</v>
      </c>
    </row>
    <row r="2" spans="1:3">
      <c r="A2" s="3" t="s">
        <v>614</v>
      </c>
    </row>
    <row r="3" spans="1:3">
      <c r="A3" s="4" t="s">
        <v>615</v>
      </c>
      <c r="B3" s="7" t="n">
        <v>3.8</v>
      </c>
      <c r="C3" s="7" t="n">
        <v>5.1</v>
      </c>
    </row>
    <row r="4" spans="1:3">
      <c r="A4" s="4" t="s">
        <v>616</v>
      </c>
      <c r="B4" s="8" t="n">
        <v>2.5</v>
      </c>
      <c r="C4" s="8" t="n">
        <v>2.8</v>
      </c>
    </row>
    <row r="5" spans="1:3">
      <c r="A5" s="4" t="s">
        <v>617</v>
      </c>
      <c r="B5" s="5" t="n">
        <v>8</v>
      </c>
      <c r="C5" s="8" t="n">
        <v>0.3</v>
      </c>
    </row>
    <row r="6" spans="1:3">
      <c r="A6" s="4" t="s">
        <v>618</v>
      </c>
      <c r="B6" s="8" t="n">
        <v>1.9</v>
      </c>
      <c r="C6" s="8" t="n">
        <v>2.4</v>
      </c>
    </row>
    <row r="7" spans="1:3">
      <c r="A7" s="4" t="s">
        <v>124</v>
      </c>
      <c r="B7" s="7" t="n">
        <v>16.2</v>
      </c>
      <c r="C7" s="7" t="n">
        <v>1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19</v>
      </c>
      <c r="B1" s="2" t="s">
        <v>86</v>
      </c>
      <c r="C1" s="2" t="s">
        <v>87</v>
      </c>
      <c r="D1" s="2" t="s">
        <v>1</v>
      </c>
    </row>
    <row r="2" spans="1:6">
      <c r="B2" s="2" t="s">
        <v>88</v>
      </c>
      <c r="C2" s="2" t="s">
        <v>89</v>
      </c>
      <c r="D2" s="2" t="s">
        <v>2</v>
      </c>
      <c r="E2" s="2" t="s">
        <v>35</v>
      </c>
      <c r="F2" s="2" t="s">
        <v>620</v>
      </c>
    </row>
    <row r="3" spans="1:6">
      <c r="A3" s="3" t="s">
        <v>621</v>
      </c>
    </row>
    <row r="4" spans="1:6">
      <c r="A4" s="4" t="s">
        <v>37</v>
      </c>
      <c r="B4" s="7" t="n">
        <v>47.5</v>
      </c>
      <c r="C4" s="7" t="n">
        <v>0.2</v>
      </c>
      <c r="D4" s="7" t="n">
        <v>58.9</v>
      </c>
      <c r="E4" s="7" t="n">
        <v>53.9</v>
      </c>
    </row>
    <row r="5" spans="1:6">
      <c r="A5" s="4" t="s">
        <v>169</v>
      </c>
      <c r="B5" s="8" t="n">
        <v>501.1</v>
      </c>
      <c r="D5" s="5" t="n">
        <v>0</v>
      </c>
      <c r="E5" s="5" t="n">
        <v>0</v>
      </c>
    </row>
    <row r="6" spans="1:6">
      <c r="A6" s="4" t="s">
        <v>622</v>
      </c>
    </row>
    <row r="7" spans="1:6">
      <c r="A7" s="3" t="s">
        <v>621</v>
      </c>
    </row>
    <row r="8" spans="1:6">
      <c r="A8" s="4" t="s">
        <v>623</v>
      </c>
      <c r="B8" s="8" t="n">
        <v>0.7</v>
      </c>
      <c r="D8" s="8" t="n">
        <v>2.8</v>
      </c>
      <c r="E8" s="8" t="n">
        <v>2.4</v>
      </c>
    </row>
    <row r="9" spans="1:6">
      <c r="A9" s="4" t="s">
        <v>112</v>
      </c>
    </row>
    <row r="10" spans="1:6">
      <c r="A10" s="3" t="s">
        <v>621</v>
      </c>
    </row>
    <row r="11" spans="1:6">
      <c r="A11" s="4" t="s">
        <v>37</v>
      </c>
      <c r="C11" s="8" t="n">
        <v>64.3</v>
      </c>
      <c r="F11" s="7" t="n">
        <v>127.7</v>
      </c>
    </row>
    <row r="12" spans="1:6">
      <c r="A12" s="4" t="s">
        <v>169</v>
      </c>
      <c r="C12" s="5" t="n">
        <v>0</v>
      </c>
    </row>
    <row r="13" spans="1:6">
      <c r="A13" s="4" t="s">
        <v>624</v>
      </c>
    </row>
    <row r="14" spans="1:6">
      <c r="A14" s="3" t="s">
        <v>621</v>
      </c>
    </row>
    <row r="15" spans="1:6">
      <c r="A15" s="4" t="s">
        <v>623</v>
      </c>
      <c r="C15" s="8" t="n">
        <v>2.1</v>
      </c>
    </row>
    <row r="16" spans="1:6">
      <c r="A16" s="4" t="s">
        <v>625</v>
      </c>
    </row>
    <row r="17" spans="1:6">
      <c r="A17" s="3" t="s">
        <v>621</v>
      </c>
    </row>
    <row r="18" spans="1:6">
      <c r="A18" s="4" t="s">
        <v>623</v>
      </c>
      <c r="C18" s="7" t="n">
        <v>3.6</v>
      </c>
    </row>
    <row r="19" spans="1:6">
      <c r="A19" s="4" t="s">
        <v>626</v>
      </c>
    </row>
    <row r="20" spans="1:6">
      <c r="A20" s="3" t="s">
        <v>621</v>
      </c>
    </row>
    <row r="21" spans="1:6">
      <c r="A21" s="4" t="s">
        <v>623</v>
      </c>
      <c r="B21" s="8" t="n">
        <v>0.4</v>
      </c>
      <c r="D21" s="7" t="n">
        <v>1.3</v>
      </c>
      <c r="E21" s="7" t="n">
        <v>1.3</v>
      </c>
    </row>
    <row r="22" spans="1:6">
      <c r="A22" s="4" t="s">
        <v>99</v>
      </c>
    </row>
    <row r="23" spans="1:6">
      <c r="A23" s="3" t="s">
        <v>621</v>
      </c>
    </row>
    <row r="24" spans="1:6">
      <c r="A24" s="4" t="s">
        <v>627</v>
      </c>
      <c r="B24" s="7" t="n">
        <v>0.5</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5</v>
      </c>
    </row>
    <row r="2" spans="1:3">
      <c r="A2" s="3" t="s">
        <v>461</v>
      </c>
    </row>
    <row r="3" spans="1:3">
      <c r="A3" s="4" t="s">
        <v>629</v>
      </c>
      <c r="B3" s="7" t="n">
        <v>389.8</v>
      </c>
      <c r="C3" s="7" t="n">
        <v>378.6</v>
      </c>
    </row>
    <row r="4" spans="1:3">
      <c r="A4" s="4" t="s">
        <v>630</v>
      </c>
      <c r="B4" s="8" t="n">
        <v>-104.9</v>
      </c>
      <c r="C4" s="8" t="n">
        <v>-62.5</v>
      </c>
    </row>
    <row r="5" spans="1:3">
      <c r="A5" s="4" t="s">
        <v>44</v>
      </c>
      <c r="B5" s="8" t="n">
        <v>284.9</v>
      </c>
      <c r="C5" s="8" t="n">
        <v>316.1</v>
      </c>
    </row>
    <row r="6" spans="1:3">
      <c r="A6" s="4" t="s">
        <v>631</v>
      </c>
      <c r="B6" s="8" t="n">
        <v>7.4</v>
      </c>
      <c r="C6" s="8" t="n">
        <v>4.9</v>
      </c>
    </row>
    <row r="7" spans="1:3">
      <c r="A7" s="4" t="s">
        <v>632</v>
      </c>
    </row>
    <row r="8" spans="1:3">
      <c r="A8" s="3" t="s">
        <v>461</v>
      </c>
    </row>
    <row r="9" spans="1:3">
      <c r="A9" s="4" t="s">
        <v>629</v>
      </c>
      <c r="B9" s="8" t="n">
        <v>50.8</v>
      </c>
      <c r="C9" s="5" t="n">
        <v>51</v>
      </c>
    </row>
    <row r="10" spans="1:3">
      <c r="A10" s="4" t="s">
        <v>633</v>
      </c>
    </row>
    <row r="11" spans="1:3">
      <c r="A11" s="3" t="s">
        <v>461</v>
      </c>
    </row>
    <row r="12" spans="1:3">
      <c r="A12" s="4" t="s">
        <v>629</v>
      </c>
      <c r="B12" s="8" t="n">
        <v>109.7</v>
      </c>
      <c r="C12" s="8" t="n">
        <v>106.5</v>
      </c>
    </row>
    <row r="13" spans="1:3">
      <c r="A13" s="4" t="s">
        <v>634</v>
      </c>
      <c r="B13" s="8" t="n">
        <v>13.7</v>
      </c>
      <c r="C13" s="8" t="n">
        <v>13.7</v>
      </c>
    </row>
    <row r="14" spans="1:3">
      <c r="A14" s="4" t="s">
        <v>635</v>
      </c>
    </row>
    <row r="15" spans="1:3">
      <c r="A15" s="3" t="s">
        <v>461</v>
      </c>
    </row>
    <row r="16" spans="1:3">
      <c r="A16" s="4" t="s">
        <v>629</v>
      </c>
      <c r="B16" s="8" t="n">
        <v>153.4</v>
      </c>
      <c r="C16" s="8" t="n">
        <v>152.8</v>
      </c>
    </row>
    <row r="17" spans="1:3">
      <c r="A17" s="4" t="s">
        <v>634</v>
      </c>
      <c r="B17" s="8" t="n">
        <v>26.5</v>
      </c>
      <c r="C17" s="8" t="n">
        <v>27.2</v>
      </c>
    </row>
    <row r="18" spans="1:3">
      <c r="A18" s="4" t="s">
        <v>636</v>
      </c>
    </row>
    <row r="19" spans="1:3">
      <c r="A19" s="3" t="s">
        <v>461</v>
      </c>
    </row>
    <row r="20" spans="1:3">
      <c r="A20" s="4" t="s">
        <v>629</v>
      </c>
      <c r="B20" s="8" t="n">
        <v>70.5</v>
      </c>
      <c r="C20" s="8" t="n">
        <v>63.3</v>
      </c>
    </row>
    <row r="21" spans="1:3">
      <c r="A21" s="4" t="s">
        <v>637</v>
      </c>
    </row>
    <row r="22" spans="1:3">
      <c r="A22" s="3" t="s">
        <v>461</v>
      </c>
    </row>
    <row r="23" spans="1:3">
      <c r="A23" s="4" t="s">
        <v>629</v>
      </c>
      <c r="B23" s="7" t="n">
        <v>5.4</v>
      </c>
      <c r="C23" s="6" t="n">
        <v>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38</v>
      </c>
      <c r="B1" s="2" t="s">
        <v>86</v>
      </c>
      <c r="C1" s="2" t="s">
        <v>87</v>
      </c>
      <c r="D1" s="2" t="s">
        <v>1</v>
      </c>
    </row>
    <row r="2" spans="1:5">
      <c r="B2" s="2" t="s">
        <v>88</v>
      </c>
      <c r="C2" s="2" t="s">
        <v>89</v>
      </c>
      <c r="D2" s="2" t="s">
        <v>2</v>
      </c>
      <c r="E2" s="2" t="s">
        <v>35</v>
      </c>
    </row>
    <row r="3" spans="1:5">
      <c r="A3" s="3" t="s">
        <v>461</v>
      </c>
    </row>
    <row r="4" spans="1:5">
      <c r="A4" s="4" t="s">
        <v>639</v>
      </c>
      <c r="B4" s="7" t="n">
        <v>13.6</v>
      </c>
      <c r="D4" s="7" t="n">
        <v>46.8</v>
      </c>
      <c r="E4" s="7" t="n">
        <v>48.2</v>
      </c>
    </row>
    <row r="5" spans="1:5">
      <c r="A5" s="4" t="s">
        <v>110</v>
      </c>
      <c r="B5" s="4" t="s">
        <v>111</v>
      </c>
    </row>
    <row r="6" spans="1:5">
      <c r="A6" s="4" t="s">
        <v>112</v>
      </c>
    </row>
    <row r="7" spans="1:5">
      <c r="A7" s="3" t="s">
        <v>461</v>
      </c>
    </row>
    <row r="8" spans="1:5">
      <c r="A8" s="4" t="s">
        <v>639</v>
      </c>
      <c r="C8" s="7" t="n">
        <v>27.1</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41"/>
    <col customWidth="1" max="5" min="5" width="21"/>
    <col customWidth="1" max="6" min="6" width="21"/>
    <col customWidth="1" max="7" min="7" width="21"/>
  </cols>
  <sheetData>
    <row r="1" spans="1:7">
      <c r="A1" s="1" t="s">
        <v>640</v>
      </c>
      <c r="B1" s="2" t="s">
        <v>391</v>
      </c>
      <c r="C1" s="2" t="s">
        <v>641</v>
      </c>
      <c r="E1" s="2" t="s">
        <v>86</v>
      </c>
      <c r="F1" s="2" t="s">
        <v>1</v>
      </c>
    </row>
    <row r="2" spans="1:7">
      <c r="B2" s="2" t="s">
        <v>400</v>
      </c>
      <c r="C2" s="2" t="s">
        <v>403</v>
      </c>
      <c r="D2" s="2" t="s">
        <v>642</v>
      </c>
      <c r="E2" s="2" t="s">
        <v>400</v>
      </c>
      <c r="F2" s="2" t="s">
        <v>402</v>
      </c>
      <c r="G2" s="2" t="s">
        <v>403</v>
      </c>
    </row>
    <row r="3" spans="1:7">
      <c r="A3" s="3" t="s">
        <v>461</v>
      </c>
    </row>
    <row r="4" spans="1:7">
      <c r="A4" s="4" t="s">
        <v>44</v>
      </c>
      <c r="C4" s="7" t="n">
        <v>316.1</v>
      </c>
      <c r="F4" s="7" t="n">
        <v>284.9</v>
      </c>
      <c r="G4" s="7" t="n">
        <v>316.1</v>
      </c>
    </row>
    <row r="5" spans="1:7">
      <c r="A5" s="4" t="s">
        <v>643</v>
      </c>
      <c r="C5" s="8" t="n">
        <v>10.8</v>
      </c>
      <c r="G5" s="8" t="n">
        <v>10.8</v>
      </c>
    </row>
    <row r="6" spans="1:7">
      <c r="A6" s="4" t="s">
        <v>644</v>
      </c>
      <c r="B6" s="7" t="n">
        <v>4.6</v>
      </c>
      <c r="E6" s="7" t="n">
        <v>4.7</v>
      </c>
      <c r="F6" s="8" t="n">
        <v>3.4</v>
      </c>
      <c r="G6" s="8" t="n">
        <v>0.6</v>
      </c>
    </row>
    <row r="7" spans="1:7">
      <c r="A7" s="4" t="s">
        <v>645</v>
      </c>
      <c r="E7" s="8" t="n">
        <v>0.2</v>
      </c>
      <c r="F7" s="8" t="n">
        <v>0.3</v>
      </c>
      <c r="G7" s="8" t="n">
        <v>15.3</v>
      </c>
    </row>
    <row r="8" spans="1:7">
      <c r="A8" s="4" t="s">
        <v>646</v>
      </c>
      <c r="E8" s="8" t="n">
        <v>-0.2</v>
      </c>
      <c r="F8" s="8" t="n">
        <v>0.5</v>
      </c>
      <c r="G8" s="8" t="n">
        <v>-0.2</v>
      </c>
    </row>
    <row r="9" spans="1:7">
      <c r="A9" s="4" t="s">
        <v>647</v>
      </c>
    </row>
    <row r="10" spans="1:7">
      <c r="A10" s="3" t="s">
        <v>461</v>
      </c>
    </row>
    <row r="11" spans="1:7">
      <c r="A11" s="4" t="s">
        <v>648</v>
      </c>
      <c r="D11" s="4" t="s">
        <v>649</v>
      </c>
    </row>
    <row r="12" spans="1:7">
      <c r="A12" s="4" t="s">
        <v>650</v>
      </c>
      <c r="D12" s="5" t="n">
        <v>3</v>
      </c>
    </row>
    <row r="13" spans="1:7">
      <c r="A13" s="4" t="s">
        <v>651</v>
      </c>
      <c r="D13" s="4" t="s">
        <v>442</v>
      </c>
    </row>
    <row r="14" spans="1:7">
      <c r="A14" s="4" t="s">
        <v>645</v>
      </c>
      <c r="D14" s="7" t="n">
        <v>13.2</v>
      </c>
    </row>
    <row r="15" spans="1:7">
      <c r="A15" s="4" t="s">
        <v>646</v>
      </c>
      <c r="E15" s="7" t="n">
        <v>0.8</v>
      </c>
      <c r="G15" s="8" t="n">
        <v>8.1</v>
      </c>
    </row>
    <row r="16" spans="1:7">
      <c r="A16" s="4" t="s">
        <v>652</v>
      </c>
    </row>
    <row r="17" spans="1:7">
      <c r="A17" s="3" t="s">
        <v>461</v>
      </c>
    </row>
    <row r="18" spans="1:7">
      <c r="A18" s="4" t="s">
        <v>44</v>
      </c>
      <c r="C18" s="8" t="n">
        <v>1.1</v>
      </c>
      <c r="F18" s="7" t="n">
        <v>1.1</v>
      </c>
      <c r="G18" s="7" t="n">
        <v>1.1</v>
      </c>
    </row>
    <row r="19" spans="1:7">
      <c r="A19" s="4" t="s">
        <v>653</v>
      </c>
    </row>
    <row r="20" spans="1:7">
      <c r="A20" s="3" t="s">
        <v>461</v>
      </c>
    </row>
    <row r="21" spans="1:7">
      <c r="A21" s="4" t="s">
        <v>654</v>
      </c>
      <c r="D21" s="7" t="n">
        <v>1.1</v>
      </c>
    </row>
    <row r="22" spans="1:7">
      <c r="A22" s="4" t="s">
        <v>655</v>
      </c>
      <c r="D22" s="4" t="s">
        <v>656</v>
      </c>
    </row>
    <row r="23" spans="1:7">
      <c r="A23" s="4" t="s">
        <v>91</v>
      </c>
    </row>
    <row r="24" spans="1:7">
      <c r="A24" s="3" t="s">
        <v>461</v>
      </c>
    </row>
    <row r="25" spans="1:7">
      <c r="A25" s="4" t="s">
        <v>657</v>
      </c>
      <c r="C25" s="7" t="n">
        <v>1.4</v>
      </c>
    </row>
  </sheetData>
  <mergeCells count="3">
    <mergeCell ref="A1:A2"/>
    <mergeCell ref="C1:D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5</v>
      </c>
    </row>
    <row r="3" spans="1:3">
      <c r="A3" s="3" t="s">
        <v>45</v>
      </c>
    </row>
    <row r="4" spans="1:3">
      <c r="A4" s="4" t="s">
        <v>659</v>
      </c>
      <c r="B4" s="6" t="n">
        <v>703</v>
      </c>
      <c r="C4" s="7" t="n">
        <v>665.7</v>
      </c>
    </row>
    <row r="5" spans="1:3">
      <c r="A5" s="4" t="s">
        <v>660</v>
      </c>
      <c r="C5" s="8" t="n">
        <v>4.4</v>
      </c>
    </row>
    <row r="6" spans="1:3">
      <c r="A6" s="4" t="s">
        <v>661</v>
      </c>
      <c r="C6" s="5" t="n">
        <v>28</v>
      </c>
    </row>
    <row r="7" spans="1:3">
      <c r="A7" s="4" t="s">
        <v>662</v>
      </c>
      <c r="B7" s="8" t="n">
        <v>-3.1</v>
      </c>
      <c r="C7" s="8" t="n">
        <v>4.9</v>
      </c>
    </row>
    <row r="8" spans="1:3">
      <c r="A8" s="4" t="s">
        <v>663</v>
      </c>
      <c r="B8" s="8" t="n">
        <v>699.9</v>
      </c>
      <c r="C8" s="5" t="n">
        <v>703</v>
      </c>
    </row>
    <row r="9" spans="1:3">
      <c r="A9" s="4" t="s">
        <v>664</v>
      </c>
    </row>
    <row r="10" spans="1:3">
      <c r="A10" s="3" t="s">
        <v>45</v>
      </c>
    </row>
    <row r="11" spans="1:3">
      <c r="A11" s="4" t="s">
        <v>659</v>
      </c>
      <c r="B11" s="8" t="n">
        <v>362.8</v>
      </c>
      <c r="C11" s="8" t="n">
        <v>331.6</v>
      </c>
    </row>
    <row r="12" spans="1:3">
      <c r="A12" s="4" t="s">
        <v>660</v>
      </c>
      <c r="C12" s="8" t="n">
        <v>2.7</v>
      </c>
    </row>
    <row r="13" spans="1:3">
      <c r="A13" s="4" t="s">
        <v>661</v>
      </c>
      <c r="C13" s="5" t="n">
        <v>28</v>
      </c>
    </row>
    <row r="14" spans="1:3">
      <c r="A14" s="4" t="s">
        <v>662</v>
      </c>
      <c r="B14" s="8" t="n">
        <v>-0.4</v>
      </c>
      <c r="C14" s="8" t="n">
        <v>0.5</v>
      </c>
    </row>
    <row r="15" spans="1:3">
      <c r="A15" s="4" t="s">
        <v>663</v>
      </c>
      <c r="B15" s="8" t="n">
        <v>362.4</v>
      </c>
      <c r="C15" s="8" t="n">
        <v>362.8</v>
      </c>
    </row>
    <row r="16" spans="1:3">
      <c r="A16" s="4" t="s">
        <v>665</v>
      </c>
    </row>
    <row r="17" spans="1:3">
      <c r="A17" s="3" t="s">
        <v>45</v>
      </c>
    </row>
    <row r="18" spans="1:3">
      <c r="A18" s="4" t="s">
        <v>659</v>
      </c>
      <c r="B18" s="8" t="n">
        <v>276.7</v>
      </c>
      <c r="C18" s="8" t="n">
        <v>271.1</v>
      </c>
    </row>
    <row r="19" spans="1:3">
      <c r="A19" s="4" t="s">
        <v>660</v>
      </c>
      <c r="C19" s="8" t="n">
        <v>1.2</v>
      </c>
    </row>
    <row r="20" spans="1:3">
      <c r="A20" s="4" t="s">
        <v>661</v>
      </c>
      <c r="C20" s="5" t="n">
        <v>0</v>
      </c>
    </row>
    <row r="21" spans="1:3">
      <c r="A21" s="4" t="s">
        <v>662</v>
      </c>
      <c r="B21" s="8" t="n">
        <v>-2.7</v>
      </c>
      <c r="C21" s="8" t="n">
        <v>4.4</v>
      </c>
    </row>
    <row r="22" spans="1:3">
      <c r="A22" s="4" t="s">
        <v>663</v>
      </c>
      <c r="B22" s="5" t="n">
        <v>274</v>
      </c>
      <c r="C22" s="8" t="n">
        <v>276.7</v>
      </c>
    </row>
    <row r="23" spans="1:3">
      <c r="A23" s="4" t="s">
        <v>618</v>
      </c>
    </row>
    <row r="24" spans="1:3">
      <c r="A24" s="3" t="s">
        <v>45</v>
      </c>
    </row>
    <row r="25" spans="1:3">
      <c r="A25" s="4" t="s">
        <v>659</v>
      </c>
      <c r="B25" s="8" t="n">
        <v>63.5</v>
      </c>
      <c r="C25" s="5" t="n">
        <v>63</v>
      </c>
    </row>
    <row r="26" spans="1:3">
      <c r="A26" s="4" t="s">
        <v>660</v>
      </c>
      <c r="C26" s="8" t="n">
        <v>0.5</v>
      </c>
    </row>
    <row r="27" spans="1:3">
      <c r="A27" s="4" t="s">
        <v>661</v>
      </c>
      <c r="C27" s="5" t="n">
        <v>0</v>
      </c>
    </row>
    <row r="28" spans="1:3">
      <c r="A28" s="4" t="s">
        <v>662</v>
      </c>
      <c r="B28" s="5" t="n">
        <v>0</v>
      </c>
      <c r="C28" s="5" t="n">
        <v>0</v>
      </c>
    </row>
    <row r="29" spans="1:3">
      <c r="A29" s="4" t="s">
        <v>663</v>
      </c>
      <c r="B29" s="7" t="n">
        <v>63.5</v>
      </c>
      <c r="C29" s="7" t="n">
        <v>6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5</v>
      </c>
    </row>
    <row r="2" spans="1:3">
      <c r="A2" s="3" t="s">
        <v>440</v>
      </c>
    </row>
    <row r="3" spans="1:3">
      <c r="A3" s="4" t="s">
        <v>667</v>
      </c>
      <c r="B3" s="7" t="n">
        <v>271.3</v>
      </c>
      <c r="C3" s="7" t="n">
        <v>263.3</v>
      </c>
    </row>
    <row r="4" spans="1:3">
      <c r="A4" s="4" t="s">
        <v>668</v>
      </c>
      <c r="B4" s="8" t="n">
        <v>-59.7</v>
      </c>
      <c r="C4" s="8" t="n">
        <v>-31.8</v>
      </c>
    </row>
    <row r="5" spans="1:3">
      <c r="A5" s="4" t="s">
        <v>669</v>
      </c>
      <c r="B5" s="8" t="n">
        <v>211.6</v>
      </c>
      <c r="C5" s="8" t="n">
        <v>231.5</v>
      </c>
    </row>
    <row r="6" spans="1:3">
      <c r="A6" s="4" t="s">
        <v>670</v>
      </c>
    </row>
    <row r="7" spans="1:3">
      <c r="A7" s="3" t="s">
        <v>440</v>
      </c>
    </row>
    <row r="8" spans="1:3">
      <c r="A8" s="4" t="s">
        <v>667</v>
      </c>
      <c r="B8" s="8" t="n">
        <v>239.6</v>
      </c>
      <c r="C8" s="8" t="n">
        <v>234.6</v>
      </c>
    </row>
    <row r="9" spans="1:3">
      <c r="A9" s="4" t="s">
        <v>668</v>
      </c>
      <c r="B9" s="8" t="n">
        <v>-44.1</v>
      </c>
      <c r="C9" s="8" t="n">
        <v>-23.7</v>
      </c>
    </row>
    <row r="10" spans="1:3">
      <c r="A10" s="4" t="s">
        <v>669</v>
      </c>
      <c r="B10" s="8" t="n">
        <v>195.5</v>
      </c>
      <c r="C10" s="8" t="n">
        <v>210.9</v>
      </c>
    </row>
    <row r="11" spans="1:3">
      <c r="A11" s="4" t="s">
        <v>671</v>
      </c>
    </row>
    <row r="12" spans="1:3">
      <c r="A12" s="3" t="s">
        <v>440</v>
      </c>
    </row>
    <row r="13" spans="1:3">
      <c r="A13" s="4" t="s">
        <v>667</v>
      </c>
      <c r="B13" s="8" t="n">
        <v>3.1</v>
      </c>
      <c r="C13" s="8" t="n">
        <v>1.5</v>
      </c>
    </row>
    <row r="14" spans="1:3">
      <c r="A14" s="4" t="s">
        <v>668</v>
      </c>
      <c r="B14" s="8" t="n">
        <v>-0.4</v>
      </c>
      <c r="C14" s="8" t="n">
        <v>-0.1</v>
      </c>
    </row>
    <row r="15" spans="1:3">
      <c r="A15" s="4" t="s">
        <v>669</v>
      </c>
      <c r="B15" s="8" t="n">
        <v>2.7</v>
      </c>
      <c r="C15" s="8" t="n">
        <v>1.4</v>
      </c>
    </row>
    <row r="16" spans="1:3">
      <c r="A16" s="4" t="s">
        <v>672</v>
      </c>
    </row>
    <row r="17" spans="1:3">
      <c r="A17" s="3" t="s">
        <v>440</v>
      </c>
    </row>
    <row r="18" spans="1:3">
      <c r="A18" s="4" t="s">
        <v>667</v>
      </c>
      <c r="B18" s="8" t="n">
        <v>23.3</v>
      </c>
      <c r="C18" s="8" t="n">
        <v>22.3</v>
      </c>
    </row>
    <row r="19" spans="1:3">
      <c r="A19" s="4" t="s">
        <v>668</v>
      </c>
      <c r="B19" s="8" t="n">
        <v>-12.7</v>
      </c>
      <c r="C19" s="5" t="n">
        <v>-7</v>
      </c>
    </row>
    <row r="20" spans="1:3">
      <c r="A20" s="4" t="s">
        <v>669</v>
      </c>
      <c r="B20" s="8" t="n">
        <v>10.6</v>
      </c>
      <c r="C20" s="8" t="n">
        <v>15.3</v>
      </c>
    </row>
    <row r="21" spans="1:3">
      <c r="A21" s="4" t="s">
        <v>673</v>
      </c>
    </row>
    <row r="22" spans="1:3">
      <c r="A22" s="3" t="s">
        <v>440</v>
      </c>
    </row>
    <row r="23" spans="1:3">
      <c r="A23" s="4" t="s">
        <v>667</v>
      </c>
      <c r="B23" s="8" t="n">
        <v>0.7</v>
      </c>
      <c r="C23" s="8" t="n">
        <v>0.7</v>
      </c>
    </row>
    <row r="24" spans="1:3">
      <c r="A24" s="4" t="s">
        <v>668</v>
      </c>
      <c r="B24" s="8" t="n">
        <v>-0.5</v>
      </c>
      <c r="C24" s="8" t="n">
        <v>-0.3</v>
      </c>
    </row>
    <row r="25" spans="1:3">
      <c r="A25" s="4" t="s">
        <v>669</v>
      </c>
      <c r="B25" s="8" t="n">
        <v>0.2</v>
      </c>
      <c r="C25" s="8" t="n">
        <v>0.4</v>
      </c>
    </row>
    <row r="26" spans="1:3">
      <c r="A26" s="4" t="s">
        <v>674</v>
      </c>
    </row>
    <row r="27" spans="1:3">
      <c r="A27" s="3" t="s">
        <v>440</v>
      </c>
    </row>
    <row r="28" spans="1:3">
      <c r="A28" s="4" t="s">
        <v>667</v>
      </c>
      <c r="B28" s="8" t="n">
        <v>4.6</v>
      </c>
      <c r="C28" s="8" t="n">
        <v>4.2</v>
      </c>
    </row>
    <row r="29" spans="1:3">
      <c r="A29" s="4" t="s">
        <v>668</v>
      </c>
      <c r="B29" s="5" t="n">
        <v>-2</v>
      </c>
      <c r="C29" s="8" t="n">
        <v>-0.7</v>
      </c>
    </row>
    <row r="30" spans="1:3">
      <c r="A30" s="4" t="s">
        <v>669</v>
      </c>
      <c r="B30" s="7" t="n">
        <v>2.6</v>
      </c>
      <c r="C30" s="7" t="n">
        <v>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40"/>
    <col customWidth="1" max="7" min="7" width="39"/>
  </cols>
  <sheetData>
    <row r="1" spans="1:7">
      <c r="A1" s="1" t="s">
        <v>123</v>
      </c>
      <c r="B1" s="2" t="s">
        <v>124</v>
      </c>
      <c r="C1" s="2" t="s">
        <v>125</v>
      </c>
      <c r="D1" s="2" t="s">
        <v>126</v>
      </c>
      <c r="E1" s="2" t="s">
        <v>127</v>
      </c>
      <c r="F1" s="2" t="s">
        <v>128</v>
      </c>
      <c r="G1" s="2" t="s">
        <v>129</v>
      </c>
    </row>
    <row r="2" spans="1:7">
      <c r="A2" s="3" t="s">
        <v>130</v>
      </c>
    </row>
    <row r="3" spans="1:7">
      <c r="A3" s="4" t="s">
        <v>131</v>
      </c>
      <c r="B3" s="7" t="n">
        <v>744.8</v>
      </c>
      <c r="C3" s="6" t="n">
        <v>0</v>
      </c>
      <c r="D3" s="6" t="n">
        <v>0</v>
      </c>
      <c r="E3" s="7" t="n">
        <v>758.9</v>
      </c>
      <c r="F3" s="7" t="n">
        <v>-9.6</v>
      </c>
      <c r="G3" s="7" t="n">
        <v>-4.5</v>
      </c>
    </row>
    <row r="4" spans="1:7">
      <c r="A4" s="4" t="s">
        <v>132</v>
      </c>
      <c r="C4" s="5" t="n">
        <v>89286936</v>
      </c>
      <c r="D4" s="5" t="n">
        <v>0</v>
      </c>
    </row>
    <row r="5" spans="1:7">
      <c r="A5" s="3" t="s">
        <v>130</v>
      </c>
    </row>
    <row r="6" spans="1:7">
      <c r="A6" s="4" t="s">
        <v>131</v>
      </c>
      <c r="B6" s="8" t="n">
        <v>777.6</v>
      </c>
      <c r="C6" s="6" t="n">
        <v>0</v>
      </c>
      <c r="D6" s="7" t="n">
        <v>-0.1</v>
      </c>
      <c r="E6" s="8" t="n">
        <v>764.4</v>
      </c>
      <c r="F6" s="8" t="n">
        <v>4.8</v>
      </c>
      <c r="G6" s="8" t="n">
        <v>8.5</v>
      </c>
    </row>
    <row r="7" spans="1:7">
      <c r="A7" s="4" t="s">
        <v>133</v>
      </c>
      <c r="C7" s="5" t="n">
        <v>77458</v>
      </c>
    </row>
    <row r="8" spans="1:7">
      <c r="A8" s="4" t="s">
        <v>134</v>
      </c>
      <c r="C8" s="5" t="n">
        <v>-10753</v>
      </c>
    </row>
    <row r="9" spans="1:7">
      <c r="A9" s="4" t="s">
        <v>135</v>
      </c>
      <c r="C9" s="5" t="n">
        <v>-9576</v>
      </c>
      <c r="D9" s="5" t="n">
        <v>9576</v>
      </c>
    </row>
    <row r="10" spans="1:7">
      <c r="A10" s="4" t="s">
        <v>136</v>
      </c>
      <c r="B10" s="8" t="n">
        <v>-0.1</v>
      </c>
      <c r="D10" s="7" t="n">
        <v>-0.1</v>
      </c>
    </row>
    <row r="11" spans="1:7">
      <c r="A11" s="4" t="s">
        <v>137</v>
      </c>
      <c r="B11" s="8" t="n">
        <v>5.5</v>
      </c>
      <c r="E11" s="8" t="n">
        <v>5.5</v>
      </c>
    </row>
    <row r="12" spans="1:7">
      <c r="A12" s="3" t="s">
        <v>138</v>
      </c>
    </row>
    <row r="13" spans="1:7">
      <c r="A13" s="4" t="s">
        <v>139</v>
      </c>
      <c r="B13" s="8" t="n">
        <v>14.4</v>
      </c>
      <c r="F13" s="8" t="n">
        <v>14.4</v>
      </c>
    </row>
    <row r="14" spans="1:7">
      <c r="A14" s="4" t="s">
        <v>140</v>
      </c>
      <c r="B14" s="5" t="n">
        <v>13</v>
      </c>
      <c r="G14" s="5" t="n">
        <v>13</v>
      </c>
    </row>
    <row r="15" spans="1:7">
      <c r="A15" s="4" t="s">
        <v>141</v>
      </c>
      <c r="C15" s="5" t="n">
        <v>89344065</v>
      </c>
      <c r="D15" s="5" t="n">
        <v>9576</v>
      </c>
    </row>
    <row r="16" spans="1:7">
      <c r="A16" s="4" t="s">
        <v>142</v>
      </c>
      <c r="B16" s="8" t="n">
        <v>777.6</v>
      </c>
      <c r="C16" s="6" t="n">
        <v>0</v>
      </c>
      <c r="D16" s="7" t="n">
        <v>-0.1</v>
      </c>
      <c r="E16" s="8" t="n">
        <v>764.4</v>
      </c>
      <c r="F16" s="8" t="n">
        <v>4.8</v>
      </c>
      <c r="G16" s="8" t="n">
        <v>8.5</v>
      </c>
    </row>
    <row r="17" spans="1:7">
      <c r="A17" s="3" t="s">
        <v>130</v>
      </c>
    </row>
    <row r="18" spans="1:7">
      <c r="A18" s="4" t="s">
        <v>131</v>
      </c>
      <c r="B18" s="8" t="n">
        <v>777.6</v>
      </c>
      <c r="C18" s="5" t="n">
        <v>0</v>
      </c>
      <c r="D18" s="8" t="n">
        <v>-0.1</v>
      </c>
      <c r="E18" s="8" t="n">
        <v>764.4</v>
      </c>
      <c r="F18" s="8" t="n">
        <v>4.8</v>
      </c>
      <c r="G18" s="8" t="n">
        <v>8.5</v>
      </c>
    </row>
    <row r="19" spans="1:7">
      <c r="A19" s="4" t="s">
        <v>131</v>
      </c>
      <c r="B19" s="8" t="n">
        <v>814.5</v>
      </c>
      <c r="C19" s="6" t="n">
        <v>0</v>
      </c>
      <c r="D19" s="7" t="n">
        <v>-0.2</v>
      </c>
      <c r="E19" s="8" t="n">
        <v>771.5</v>
      </c>
      <c r="F19" s="8" t="n">
        <v>34.2</v>
      </c>
      <c r="G19" s="5" t="n">
        <v>9</v>
      </c>
    </row>
    <row r="20" spans="1:7">
      <c r="A20" s="4" t="s">
        <v>133</v>
      </c>
      <c r="C20" s="5" t="n">
        <v>415867</v>
      </c>
    </row>
    <row r="21" spans="1:7">
      <c r="A21" s="4" t="s">
        <v>143</v>
      </c>
      <c r="C21" s="5" t="n">
        <v>8162</v>
      </c>
    </row>
    <row r="22" spans="1:7">
      <c r="A22" s="4" t="s">
        <v>134</v>
      </c>
      <c r="C22" s="5" t="n">
        <v>-30608</v>
      </c>
    </row>
    <row r="23" spans="1:7">
      <c r="A23" s="4" t="s">
        <v>135</v>
      </c>
      <c r="C23" s="5" t="n">
        <v>-9940</v>
      </c>
      <c r="D23" s="5" t="n">
        <v>9940</v>
      </c>
    </row>
    <row r="24" spans="1:7">
      <c r="A24" s="4" t="s">
        <v>136</v>
      </c>
      <c r="B24" s="8" t="n">
        <v>-0.1</v>
      </c>
      <c r="D24" s="7" t="n">
        <v>-0.1</v>
      </c>
    </row>
    <row r="25" spans="1:7">
      <c r="A25" s="4" t="s">
        <v>137</v>
      </c>
      <c r="B25" s="8" t="n">
        <v>7.1</v>
      </c>
      <c r="E25" s="8" t="n">
        <v>7.1</v>
      </c>
    </row>
    <row r="26" spans="1:7">
      <c r="A26" s="3" t="s">
        <v>138</v>
      </c>
    </row>
    <row r="27" spans="1:7">
      <c r="A27" s="4" t="s">
        <v>139</v>
      </c>
      <c r="B27" s="8" t="n">
        <v>29.4</v>
      </c>
      <c r="F27" s="8" t="n">
        <v>29.4</v>
      </c>
    </row>
    <row r="28" spans="1:7">
      <c r="A28" s="4" t="s">
        <v>140</v>
      </c>
      <c r="B28" s="8" t="n">
        <v>0.5</v>
      </c>
      <c r="G28" s="8" t="n">
        <v>0.5</v>
      </c>
    </row>
    <row r="29" spans="1:7">
      <c r="A29" s="4" t="s">
        <v>144</v>
      </c>
      <c r="C29" s="5" t="n">
        <v>89727546</v>
      </c>
      <c r="D29" s="5" t="n">
        <v>19516</v>
      </c>
    </row>
    <row r="30" spans="1:7">
      <c r="A30" s="4" t="s">
        <v>145</v>
      </c>
      <c r="B30" s="8" t="n">
        <v>814.5</v>
      </c>
      <c r="C30" s="6" t="n">
        <v>0</v>
      </c>
      <c r="D30" s="7" t="n">
        <v>-0.2</v>
      </c>
      <c r="E30" s="8" t="n">
        <v>771.5</v>
      </c>
      <c r="F30" s="8" t="n">
        <v>34.2</v>
      </c>
      <c r="G30" s="5" t="n">
        <v>9</v>
      </c>
    </row>
    <row r="31" spans="1:7">
      <c r="A31" s="3" t="s">
        <v>130</v>
      </c>
    </row>
    <row r="32" spans="1:7">
      <c r="A32" s="4" t="s">
        <v>131</v>
      </c>
      <c r="B32" s="7" t="n">
        <v>814.5</v>
      </c>
      <c r="C32" s="6" t="n">
        <v>0</v>
      </c>
      <c r="D32" s="7" t="n">
        <v>-0.2</v>
      </c>
      <c r="E32" s="7" t="n">
        <v>771.5</v>
      </c>
      <c r="F32" s="7" t="n">
        <v>34.2</v>
      </c>
      <c r="G32" s="6" t="n">
        <v>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75</v>
      </c>
      <c r="B1" s="2" t="s">
        <v>86</v>
      </c>
      <c r="C1" s="2" t="s">
        <v>87</v>
      </c>
      <c r="D1" s="2" t="s">
        <v>1</v>
      </c>
    </row>
    <row r="2" spans="1:5">
      <c r="B2" s="2" t="s">
        <v>88</v>
      </c>
      <c r="C2" s="2" t="s">
        <v>89</v>
      </c>
      <c r="D2" s="2" t="s">
        <v>2</v>
      </c>
      <c r="E2" s="2" t="s">
        <v>35</v>
      </c>
    </row>
    <row r="3" spans="1:5">
      <c r="A3" s="3" t="s">
        <v>676</v>
      </c>
    </row>
    <row r="4" spans="1:5">
      <c r="A4" s="4" t="s">
        <v>677</v>
      </c>
      <c r="B4" s="6" t="n">
        <v>7</v>
      </c>
      <c r="D4" s="7" t="n">
        <v>28.1</v>
      </c>
      <c r="E4" s="7" t="n">
        <v>24.9</v>
      </c>
    </row>
    <row r="5" spans="1:5">
      <c r="A5" s="4" t="s">
        <v>110</v>
      </c>
      <c r="B5" s="4" t="s">
        <v>111</v>
      </c>
    </row>
    <row r="6" spans="1:5">
      <c r="A6" s="4" t="s">
        <v>678</v>
      </c>
      <c r="D6" s="8" t="n">
        <v>28.3</v>
      </c>
    </row>
    <row r="7" spans="1:5">
      <c r="A7" s="4" t="s">
        <v>679</v>
      </c>
      <c r="D7" s="8" t="n">
        <v>25.9</v>
      </c>
    </row>
    <row r="8" spans="1:5">
      <c r="A8" s="4" t="s">
        <v>680</v>
      </c>
      <c r="D8" s="8" t="n">
        <v>21.6</v>
      </c>
    </row>
    <row r="9" spans="1:5">
      <c r="A9" s="4" t="s">
        <v>681</v>
      </c>
      <c r="D9" s="8" t="n">
        <v>21.4</v>
      </c>
    </row>
    <row r="10" spans="1:5">
      <c r="A10" s="4" t="s">
        <v>682</v>
      </c>
      <c r="D10" s="7" t="n">
        <v>20.9</v>
      </c>
    </row>
    <row r="11" spans="1:5">
      <c r="A11" s="4" t="s">
        <v>112</v>
      </c>
    </row>
    <row r="12" spans="1:5">
      <c r="A12" s="3" t="s">
        <v>676</v>
      </c>
    </row>
    <row r="13" spans="1:5">
      <c r="A13" s="4" t="s">
        <v>677</v>
      </c>
      <c r="C13" s="7" t="n">
        <v>10.6</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683</v>
      </c>
      <c r="B1" s="2" t="s">
        <v>86</v>
      </c>
      <c r="C1" s="2" t="s">
        <v>1</v>
      </c>
    </row>
    <row r="2" spans="1:4">
      <c r="B2" s="2" t="s">
        <v>88</v>
      </c>
      <c r="C2" s="2" t="s">
        <v>2</v>
      </c>
      <c r="D2" s="2" t="s">
        <v>35</v>
      </c>
    </row>
    <row r="3" spans="1:4">
      <c r="A3" s="3" t="s">
        <v>684</v>
      </c>
    </row>
    <row r="4" spans="1:4">
      <c r="A4" s="4" t="s">
        <v>410</v>
      </c>
      <c r="B4" s="6" t="n">
        <v>0</v>
      </c>
      <c r="C4" s="6" t="n">
        <v>0</v>
      </c>
      <c r="D4" s="6" t="n">
        <v>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5</v>
      </c>
    </row>
    <row r="2" spans="1:3">
      <c r="A2" s="3" t="s">
        <v>218</v>
      </c>
    </row>
    <row r="3" spans="1:3">
      <c r="A3" s="4" t="s">
        <v>576</v>
      </c>
      <c r="B3" s="7" t="n">
        <v>38.1</v>
      </c>
      <c r="C3" s="7" t="n">
        <v>40.8</v>
      </c>
    </row>
    <row r="4" spans="1:3">
      <c r="A4" s="4" t="s">
        <v>686</v>
      </c>
      <c r="B4" s="8" t="n">
        <v>9.6</v>
      </c>
      <c r="C4" s="8" t="n">
        <v>10.3</v>
      </c>
    </row>
    <row r="5" spans="1:3">
      <c r="A5" s="4" t="s">
        <v>687</v>
      </c>
      <c r="B5" s="7" t="n">
        <v>47.7</v>
      </c>
      <c r="C5" s="7" t="n">
        <v>5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88</v>
      </c>
      <c r="B1" s="2" t="s">
        <v>2</v>
      </c>
      <c r="C1" s="2" t="s">
        <v>35</v>
      </c>
    </row>
    <row r="2" spans="1:3">
      <c r="A2" s="3" t="s">
        <v>596</v>
      </c>
    </row>
    <row r="3" spans="1:3">
      <c r="A3" s="4" t="s">
        <v>689</v>
      </c>
      <c r="B3" s="6" t="n">
        <v>779</v>
      </c>
      <c r="C3" s="7" t="n">
        <v>823.7</v>
      </c>
    </row>
    <row r="4" spans="1:3">
      <c r="A4" s="4" t="s">
        <v>690</v>
      </c>
      <c r="B4" s="8" t="n">
        <v>-2.3</v>
      </c>
      <c r="C4" s="8" t="n">
        <v>-2.7</v>
      </c>
    </row>
    <row r="5" spans="1:3">
      <c r="A5" s="4" t="s">
        <v>691</v>
      </c>
      <c r="B5" s="8" t="n">
        <v>-14.7</v>
      </c>
      <c r="C5" s="8" t="n">
        <v>-16.7</v>
      </c>
    </row>
    <row r="6" spans="1:3">
      <c r="A6" s="4" t="s">
        <v>692</v>
      </c>
      <c r="B6" s="8" t="n">
        <v>-9.6</v>
      </c>
      <c r="C6" s="8" t="n">
        <v>-10.3</v>
      </c>
    </row>
    <row r="7" spans="1:3">
      <c r="A7" s="4" t="s">
        <v>59</v>
      </c>
      <c r="B7" s="8" t="n">
        <v>752.4</v>
      </c>
      <c r="C7" s="5" t="n">
        <v>794</v>
      </c>
    </row>
    <row r="8" spans="1:3">
      <c r="A8" s="4" t="s">
        <v>645</v>
      </c>
    </row>
    <row r="9" spans="1:3">
      <c r="A9" s="3" t="s">
        <v>596</v>
      </c>
    </row>
    <row r="10" spans="1:3">
      <c r="A10" s="4" t="s">
        <v>689</v>
      </c>
      <c r="B10" s="5" t="n">
        <v>34</v>
      </c>
      <c r="C10" s="8" t="n">
        <v>37.5</v>
      </c>
    </row>
    <row r="11" spans="1:3">
      <c r="A11" s="4" t="s">
        <v>693</v>
      </c>
    </row>
    <row r="12" spans="1:3">
      <c r="A12" s="3" t="s">
        <v>596</v>
      </c>
    </row>
    <row r="13" spans="1:3">
      <c r="A13" s="4" t="s">
        <v>689</v>
      </c>
      <c r="B13" s="8" t="n">
        <v>104.6</v>
      </c>
      <c r="C13" s="8" t="n">
        <v>139.3</v>
      </c>
    </row>
    <row r="14" spans="1:3">
      <c r="A14" s="4" t="s">
        <v>622</v>
      </c>
    </row>
    <row r="15" spans="1:3">
      <c r="A15" s="3" t="s">
        <v>596</v>
      </c>
    </row>
    <row r="16" spans="1:3">
      <c r="A16" s="4" t="s">
        <v>689</v>
      </c>
      <c r="B16" s="7" t="n">
        <v>640.4</v>
      </c>
      <c r="C16" s="7" t="n">
        <v>64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694</v>
      </c>
      <c r="B1" s="2" t="s">
        <v>2</v>
      </c>
      <c r="C1" s="2" t="s">
        <v>35</v>
      </c>
    </row>
    <row r="2" spans="1:3">
      <c r="A2" s="3" t="s">
        <v>695</v>
      </c>
    </row>
    <row r="3" spans="1:3">
      <c r="A3" s="4" t="s">
        <v>696</v>
      </c>
      <c r="B3" s="6" t="n">
        <v>46100000</v>
      </c>
      <c r="C3" s="6" t="n">
        <v>46800000</v>
      </c>
    </row>
    <row r="4" spans="1:3">
      <c r="A4" s="4" t="s">
        <v>697</v>
      </c>
      <c r="B4" s="5" t="n">
        <v>38100000</v>
      </c>
      <c r="C4" s="5" t="n">
        <v>40800000</v>
      </c>
    </row>
    <row r="5" spans="1:3">
      <c r="A5" s="4" t="s">
        <v>698</v>
      </c>
      <c r="B5" s="5" t="n">
        <v>2900000</v>
      </c>
      <c r="C5" s="5" t="n">
        <v>700000</v>
      </c>
    </row>
    <row r="6" spans="1:3">
      <c r="A6" s="4" t="s">
        <v>699</v>
      </c>
    </row>
    <row r="7" spans="1:3">
      <c r="A7" s="3" t="s">
        <v>695</v>
      </c>
    </row>
    <row r="8" spans="1:3">
      <c r="A8" s="4" t="s">
        <v>700</v>
      </c>
      <c r="B8" s="5" t="n">
        <v>5100000</v>
      </c>
      <c r="C8" s="5" t="n">
        <v>5300000</v>
      </c>
    </row>
    <row r="9" spans="1:3">
      <c r="A9" s="4" t="s">
        <v>701</v>
      </c>
    </row>
    <row r="10" spans="1:3">
      <c r="A10" s="3" t="s">
        <v>695</v>
      </c>
    </row>
    <row r="11" spans="1:3">
      <c r="A11" s="4" t="s">
        <v>696</v>
      </c>
      <c r="B11" s="5" t="n">
        <v>24300000</v>
      </c>
      <c r="C11" s="5" t="n">
        <v>24300000</v>
      </c>
    </row>
    <row r="12" spans="1:3">
      <c r="A12" s="4" t="s">
        <v>697</v>
      </c>
      <c r="B12" s="6" t="n">
        <v>22200000</v>
      </c>
      <c r="C12" s="6" t="n">
        <v>23800000</v>
      </c>
    </row>
    <row r="13" spans="1:3">
      <c r="A13" s="4" t="s">
        <v>702</v>
      </c>
      <c r="B13" s="4" t="s">
        <v>703</v>
      </c>
      <c r="C13" s="4" t="s">
        <v>704</v>
      </c>
    </row>
    <row r="14" spans="1:3">
      <c r="A14" s="4" t="s">
        <v>698</v>
      </c>
      <c r="B14" s="6" t="n">
        <v>2100000</v>
      </c>
      <c r="C14" s="6" t="n">
        <v>500000</v>
      </c>
    </row>
    <row r="15" spans="1:3">
      <c r="A15" s="4" t="s">
        <v>705</v>
      </c>
    </row>
    <row r="16" spans="1:3">
      <c r="A16" s="3" t="s">
        <v>695</v>
      </c>
    </row>
    <row r="17" spans="1:3">
      <c r="A17" s="4" t="s">
        <v>706</v>
      </c>
      <c r="B17" s="4" t="s">
        <v>707</v>
      </c>
    </row>
    <row r="18" spans="1:3">
      <c r="A18" s="4" t="s">
        <v>708</v>
      </c>
    </row>
    <row r="19" spans="1:3">
      <c r="A19" s="3" t="s">
        <v>695</v>
      </c>
    </row>
    <row r="20" spans="1:3">
      <c r="A20" s="4" t="s">
        <v>700</v>
      </c>
      <c r="B20" s="6" t="n">
        <v>0</v>
      </c>
      <c r="C20" s="5" t="n">
        <v>0</v>
      </c>
    </row>
    <row r="21" spans="1:3">
      <c r="A21" s="4" t="s">
        <v>709</v>
      </c>
    </row>
    <row r="22" spans="1:3">
      <c r="A22" s="3" t="s">
        <v>695</v>
      </c>
    </row>
    <row r="23" spans="1:3">
      <c r="A23" s="4" t="s">
        <v>696</v>
      </c>
      <c r="B23" s="5" t="n">
        <v>21800000</v>
      </c>
      <c r="C23" s="5" t="n">
        <v>22500000</v>
      </c>
    </row>
    <row r="24" spans="1:3">
      <c r="A24" s="4" t="s">
        <v>697</v>
      </c>
      <c r="B24" s="6" t="n">
        <v>15900000</v>
      </c>
      <c r="C24" s="6" t="n">
        <v>17000000</v>
      </c>
    </row>
    <row r="25" spans="1:3">
      <c r="A25" s="4" t="s">
        <v>702</v>
      </c>
      <c r="B25" s="4" t="s">
        <v>710</v>
      </c>
      <c r="C25" s="4" t="s">
        <v>711</v>
      </c>
    </row>
    <row r="26" spans="1:3">
      <c r="A26" s="4" t="s">
        <v>698</v>
      </c>
      <c r="B26" s="6" t="n">
        <v>800000</v>
      </c>
      <c r="C26" s="6" t="n">
        <v>200000</v>
      </c>
    </row>
    <row r="27" spans="1:3">
      <c r="A27" s="4" t="s">
        <v>712</v>
      </c>
    </row>
    <row r="28" spans="1:3">
      <c r="A28" s="3" t="s">
        <v>695</v>
      </c>
    </row>
    <row r="29" spans="1:3">
      <c r="A29" s="4" t="s">
        <v>706</v>
      </c>
      <c r="B29" s="4" t="s">
        <v>713</v>
      </c>
    </row>
    <row r="30" spans="1:3">
      <c r="A30" s="4" t="s">
        <v>714</v>
      </c>
    </row>
    <row r="31" spans="1:3">
      <c r="A31" s="3" t="s">
        <v>695</v>
      </c>
    </row>
    <row r="32" spans="1:3">
      <c r="A32" s="4" t="s">
        <v>700</v>
      </c>
      <c r="B32" s="6" t="n">
        <v>5100000</v>
      </c>
      <c r="C32" s="6" t="n">
        <v>53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outlineLevelCol="0"/>
  <cols>
    <col customWidth="1" max="1" min="1" width="78"/>
    <col customWidth="1" max="2" min="2" width="21"/>
    <col customWidth="1" max="3" min="3" width="14"/>
    <col customWidth="1" max="4" min="4" width="21"/>
    <col customWidth="1" max="5" min="5" width="21"/>
    <col customWidth="1" max="6" min="6" width="21"/>
    <col customWidth="1" max="7" min="7" width="21"/>
    <col customWidth="1" max="8" min="8" width="14"/>
  </cols>
  <sheetData>
    <row r="1" spans="1:8">
      <c r="A1" s="1" t="s">
        <v>715</v>
      </c>
      <c r="B1" s="2" t="s">
        <v>716</v>
      </c>
      <c r="C1" s="2" t="s">
        <v>717</v>
      </c>
      <c r="D1" s="2" t="s">
        <v>400</v>
      </c>
      <c r="E1" s="2" t="s">
        <v>401</v>
      </c>
      <c r="F1" s="2" t="s">
        <v>402</v>
      </c>
      <c r="G1" s="2" t="s">
        <v>403</v>
      </c>
      <c r="H1" s="2" t="s">
        <v>583</v>
      </c>
    </row>
    <row r="2" spans="1:8">
      <c r="A2" s="3" t="s">
        <v>596</v>
      </c>
    </row>
    <row r="3" spans="1:8">
      <c r="A3" s="4" t="s">
        <v>718</v>
      </c>
      <c r="F3" s="6" t="n">
        <v>46100000</v>
      </c>
      <c r="G3" s="6" t="n">
        <v>46800000</v>
      </c>
    </row>
    <row r="4" spans="1:8">
      <c r="A4" s="4" t="s">
        <v>719</v>
      </c>
      <c r="F4" s="5" t="n">
        <v>2900000</v>
      </c>
      <c r="G4" s="5" t="n">
        <v>700000</v>
      </c>
    </row>
    <row r="5" spans="1:8">
      <c r="A5" s="4" t="s">
        <v>720</v>
      </c>
      <c r="D5" s="6" t="n">
        <v>25300000</v>
      </c>
      <c r="F5" s="5" t="n">
        <v>800000</v>
      </c>
      <c r="G5" s="5" t="n">
        <v>1300000</v>
      </c>
    </row>
    <row r="6" spans="1:8">
      <c r="A6" s="4" t="s">
        <v>596</v>
      </c>
      <c r="F6" s="5" t="n">
        <v>779000000</v>
      </c>
      <c r="G6" s="5" t="n">
        <v>823700000</v>
      </c>
    </row>
    <row r="7" spans="1:8">
      <c r="A7" s="4" t="s">
        <v>721</v>
      </c>
      <c r="F7" s="5" t="n">
        <v>15500000</v>
      </c>
    </row>
    <row r="8" spans="1:8">
      <c r="A8" s="4" t="s">
        <v>647</v>
      </c>
    </row>
    <row r="9" spans="1:8">
      <c r="A9" s="3" t="s">
        <v>596</v>
      </c>
    </row>
    <row r="10" spans="1:8">
      <c r="A10" s="4" t="s">
        <v>722</v>
      </c>
      <c r="F10" s="5" t="n">
        <v>12600000</v>
      </c>
    </row>
    <row r="11" spans="1:8">
      <c r="A11" s="4" t="s">
        <v>723</v>
      </c>
    </row>
    <row r="12" spans="1:8">
      <c r="A12" s="3" t="s">
        <v>596</v>
      </c>
    </row>
    <row r="13" spans="1:8">
      <c r="A13" s="4" t="s">
        <v>722</v>
      </c>
      <c r="F13" s="5" t="n">
        <v>2800000</v>
      </c>
    </row>
    <row r="14" spans="1:8">
      <c r="A14" s="4" t="s">
        <v>112</v>
      </c>
    </row>
    <row r="15" spans="1:8">
      <c r="A15" s="3" t="s">
        <v>596</v>
      </c>
    </row>
    <row r="16" spans="1:8">
      <c r="A16" s="4" t="s">
        <v>720</v>
      </c>
      <c r="E16" s="6" t="n">
        <v>0</v>
      </c>
    </row>
    <row r="17" spans="1:8">
      <c r="A17" s="4" t="s">
        <v>724</v>
      </c>
    </row>
    <row r="18" spans="1:8">
      <c r="A18" s="3" t="s">
        <v>596</v>
      </c>
    </row>
    <row r="19" spans="1:8">
      <c r="A19" s="4" t="s">
        <v>721</v>
      </c>
      <c r="F19" s="5" t="n">
        <v>100000</v>
      </c>
    </row>
    <row r="20" spans="1:8">
      <c r="A20" s="4" t="s">
        <v>725</v>
      </c>
    </row>
    <row r="21" spans="1:8">
      <c r="A21" s="3" t="s">
        <v>596</v>
      </c>
    </row>
    <row r="22" spans="1:8">
      <c r="A22" s="4" t="s">
        <v>721</v>
      </c>
      <c r="F22" s="5" t="n">
        <v>100000</v>
      </c>
    </row>
    <row r="23" spans="1:8">
      <c r="A23" s="4" t="s">
        <v>726</v>
      </c>
    </row>
    <row r="24" spans="1:8">
      <c r="A24" s="3" t="s">
        <v>596</v>
      </c>
    </row>
    <row r="25" spans="1:8">
      <c r="A25" s="4" t="s">
        <v>721</v>
      </c>
      <c r="F25" s="5" t="n">
        <v>1000000</v>
      </c>
    </row>
    <row r="26" spans="1:8">
      <c r="A26" s="4" t="s">
        <v>727</v>
      </c>
    </row>
    <row r="27" spans="1:8">
      <c r="A27" s="3" t="s">
        <v>596</v>
      </c>
    </row>
    <row r="28" spans="1:8">
      <c r="A28" s="4" t="s">
        <v>721</v>
      </c>
      <c r="F28" s="5" t="n">
        <v>900000</v>
      </c>
    </row>
    <row r="29" spans="1:8">
      <c r="A29" s="4" t="s">
        <v>645</v>
      </c>
    </row>
    <row r="30" spans="1:8">
      <c r="A30" s="3" t="s">
        <v>596</v>
      </c>
    </row>
    <row r="31" spans="1:8">
      <c r="A31" s="4" t="s">
        <v>596</v>
      </c>
      <c r="F31" s="6" t="n">
        <v>34000000</v>
      </c>
      <c r="G31" s="5" t="n">
        <v>37500000</v>
      </c>
    </row>
    <row r="32" spans="1:8">
      <c r="A32" s="4" t="s">
        <v>693</v>
      </c>
    </row>
    <row r="33" spans="1:8">
      <c r="A33" s="3" t="s">
        <v>596</v>
      </c>
    </row>
    <row r="34" spans="1:8">
      <c r="A34" s="4" t="s">
        <v>728</v>
      </c>
      <c r="F34" s="4" t="s">
        <v>729</v>
      </c>
    </row>
    <row r="35" spans="1:8">
      <c r="A35" s="4" t="s">
        <v>730</v>
      </c>
      <c r="F35" s="4" t="s">
        <v>528</v>
      </c>
    </row>
    <row r="36" spans="1:8">
      <c r="A36" s="4" t="s">
        <v>731</v>
      </c>
      <c r="F36" s="4" t="s">
        <v>713</v>
      </c>
    </row>
    <row r="37" spans="1:8">
      <c r="A37" s="4" t="s">
        <v>732</v>
      </c>
      <c r="F37" s="6" t="n">
        <v>40250000</v>
      </c>
    </row>
    <row r="38" spans="1:8">
      <c r="A38" s="4" t="s">
        <v>733</v>
      </c>
      <c r="F38" s="4" t="s">
        <v>734</v>
      </c>
    </row>
    <row r="39" spans="1:8">
      <c r="A39" s="4" t="s">
        <v>735</v>
      </c>
      <c r="F39" s="4" t="s">
        <v>736</v>
      </c>
    </row>
    <row r="40" spans="1:8">
      <c r="A40" s="4" t="s">
        <v>737</v>
      </c>
      <c r="F40" s="6" t="n">
        <v>74100000</v>
      </c>
    </row>
    <row r="41" spans="1:8">
      <c r="A41" s="4" t="s">
        <v>738</v>
      </c>
      <c r="F41" s="5" t="n">
        <v>709400000</v>
      </c>
    </row>
    <row r="42" spans="1:8">
      <c r="A42" s="4" t="s">
        <v>596</v>
      </c>
      <c r="F42" s="6" t="n">
        <v>104600000</v>
      </c>
      <c r="G42" s="5" t="n">
        <v>139300000</v>
      </c>
    </row>
    <row r="43" spans="1:8">
      <c r="A43" s="4" t="s">
        <v>739</v>
      </c>
    </row>
    <row r="44" spans="1:8">
      <c r="A44" s="3" t="s">
        <v>596</v>
      </c>
    </row>
    <row r="45" spans="1:8">
      <c r="A45" s="4" t="s">
        <v>623</v>
      </c>
      <c r="E45" s="5" t="n">
        <v>2100000</v>
      </c>
    </row>
    <row r="46" spans="1:8">
      <c r="A46" s="4" t="s">
        <v>740</v>
      </c>
    </row>
    <row r="47" spans="1:8">
      <c r="A47" s="3" t="s">
        <v>596</v>
      </c>
    </row>
    <row r="48" spans="1:8">
      <c r="A48" s="4" t="s">
        <v>741</v>
      </c>
      <c r="F48" s="4" t="s">
        <v>742</v>
      </c>
    </row>
    <row r="49" spans="1:8">
      <c r="A49" s="4" t="s">
        <v>743</v>
      </c>
      <c r="F49" s="4" t="s">
        <v>742</v>
      </c>
    </row>
    <row r="50" spans="1:8">
      <c r="A50" s="4" t="s">
        <v>744</v>
      </c>
      <c r="F50" s="5" t="n">
        <v>1</v>
      </c>
    </row>
    <row r="51" spans="1:8">
      <c r="A51" s="4" t="s">
        <v>745</v>
      </c>
    </row>
    <row r="52" spans="1:8">
      <c r="A52" s="3" t="s">
        <v>596</v>
      </c>
    </row>
    <row r="53" spans="1:8">
      <c r="A53" s="4" t="s">
        <v>741</v>
      </c>
      <c r="F53" s="4" t="s">
        <v>746</v>
      </c>
    </row>
    <row r="54" spans="1:8">
      <c r="A54" s="4" t="s">
        <v>743</v>
      </c>
      <c r="F54" s="4" t="s">
        <v>747</v>
      </c>
    </row>
    <row r="55" spans="1:8">
      <c r="A55" s="4" t="s">
        <v>748</v>
      </c>
    </row>
    <row r="56" spans="1:8">
      <c r="A56" s="3" t="s">
        <v>596</v>
      </c>
    </row>
    <row r="57" spans="1:8">
      <c r="A57" s="4" t="s">
        <v>741</v>
      </c>
      <c r="F57" s="4" t="s">
        <v>749</v>
      </c>
    </row>
    <row r="58" spans="1:8">
      <c r="A58" s="4" t="s">
        <v>750</v>
      </c>
    </row>
    <row r="59" spans="1:8">
      <c r="A59" s="3" t="s">
        <v>596</v>
      </c>
    </row>
    <row r="60" spans="1:8">
      <c r="A60" s="4" t="s">
        <v>741</v>
      </c>
      <c r="F60" s="4" t="s">
        <v>751</v>
      </c>
    </row>
    <row r="61" spans="1:8">
      <c r="A61" s="4" t="s">
        <v>752</v>
      </c>
    </row>
    <row r="62" spans="1:8">
      <c r="A62" s="3" t="s">
        <v>596</v>
      </c>
    </row>
    <row r="63" spans="1:8">
      <c r="A63" s="4" t="s">
        <v>718</v>
      </c>
      <c r="F63" s="6" t="n">
        <v>505000000</v>
      </c>
    </row>
    <row r="64" spans="1:8">
      <c r="A64" s="4" t="s">
        <v>753</v>
      </c>
    </row>
    <row r="65" spans="1:8">
      <c r="A65" s="3" t="s">
        <v>596</v>
      </c>
    </row>
    <row r="66" spans="1:8">
      <c r="A66" s="4" t="s">
        <v>718</v>
      </c>
      <c r="F66" s="5" t="n">
        <v>40000000</v>
      </c>
    </row>
    <row r="67" spans="1:8">
      <c r="A67" s="4" t="s">
        <v>754</v>
      </c>
    </row>
    <row r="68" spans="1:8">
      <c r="A68" s="3" t="s">
        <v>596</v>
      </c>
    </row>
    <row r="69" spans="1:8">
      <c r="A69" s="4" t="s">
        <v>718</v>
      </c>
      <c r="F69" s="5" t="n">
        <v>30000000</v>
      </c>
    </row>
    <row r="70" spans="1:8">
      <c r="A70" s="4" t="s">
        <v>719</v>
      </c>
      <c r="F70" s="6" t="n">
        <v>5000000</v>
      </c>
    </row>
    <row r="71" spans="1:8">
      <c r="A71" s="4" t="s">
        <v>755</v>
      </c>
    </row>
    <row r="72" spans="1:8">
      <c r="A72" s="3" t="s">
        <v>596</v>
      </c>
    </row>
    <row r="73" spans="1:8">
      <c r="A73" s="4" t="s">
        <v>741</v>
      </c>
      <c r="F73" s="4" t="s">
        <v>756</v>
      </c>
    </row>
    <row r="74" spans="1:8">
      <c r="A74" s="4" t="s">
        <v>757</v>
      </c>
    </row>
    <row r="75" spans="1:8">
      <c r="A75" s="3" t="s">
        <v>596</v>
      </c>
    </row>
    <row r="76" spans="1:8">
      <c r="A76" s="4" t="s">
        <v>741</v>
      </c>
      <c r="F76" s="4" t="s">
        <v>758</v>
      </c>
    </row>
    <row r="77" spans="1:8">
      <c r="A77" s="4" t="s">
        <v>759</v>
      </c>
    </row>
    <row r="78" spans="1:8">
      <c r="A78" s="3" t="s">
        <v>596</v>
      </c>
    </row>
    <row r="79" spans="1:8">
      <c r="A79" s="4" t="s">
        <v>741</v>
      </c>
      <c r="F79" s="4" t="s">
        <v>760</v>
      </c>
    </row>
    <row r="80" spans="1:8">
      <c r="A80" s="4" t="s">
        <v>761</v>
      </c>
    </row>
    <row r="81" spans="1:8">
      <c r="A81" s="3" t="s">
        <v>596</v>
      </c>
    </row>
    <row r="82" spans="1:8">
      <c r="A82" s="4" t="s">
        <v>741</v>
      </c>
      <c r="F82" s="4" t="s">
        <v>656</v>
      </c>
    </row>
    <row r="83" spans="1:8">
      <c r="A83" s="4" t="s">
        <v>762</v>
      </c>
    </row>
    <row r="84" spans="1:8">
      <c r="A84" s="3" t="s">
        <v>596</v>
      </c>
    </row>
    <row r="85" spans="1:8">
      <c r="A85" s="4" t="s">
        <v>719</v>
      </c>
      <c r="F85" s="6" t="n">
        <v>344200000</v>
      </c>
    </row>
    <row r="86" spans="1:8">
      <c r="A86" s="4" t="s">
        <v>622</v>
      </c>
    </row>
    <row r="87" spans="1:8">
      <c r="A87" s="3" t="s">
        <v>596</v>
      </c>
    </row>
    <row r="88" spans="1:8">
      <c r="A88" s="4" t="s">
        <v>718</v>
      </c>
      <c r="F88" s="5" t="n">
        <v>655000000</v>
      </c>
    </row>
    <row r="89" spans="1:8">
      <c r="A89" s="4" t="s">
        <v>763</v>
      </c>
      <c r="F89" s="6" t="n">
        <v>175000000</v>
      </c>
    </row>
    <row r="90" spans="1:8">
      <c r="A90" s="4" t="s">
        <v>741</v>
      </c>
      <c r="F90" s="4" t="s">
        <v>764</v>
      </c>
    </row>
    <row r="91" spans="1:8">
      <c r="A91" s="4" t="s">
        <v>765</v>
      </c>
      <c r="F91" s="8" t="n">
        <v>4.1</v>
      </c>
    </row>
    <row r="92" spans="1:8">
      <c r="A92" s="4" t="s">
        <v>766</v>
      </c>
      <c r="F92" s="4" t="s">
        <v>767</v>
      </c>
      <c r="H92" s="4" t="s">
        <v>756</v>
      </c>
    </row>
    <row r="93" spans="1:8">
      <c r="A93" s="4" t="s">
        <v>768</v>
      </c>
      <c r="F93" s="4" t="s">
        <v>756</v>
      </c>
    </row>
    <row r="94" spans="1:8">
      <c r="A94" s="4" t="s">
        <v>627</v>
      </c>
      <c r="F94" s="6" t="n">
        <v>400000</v>
      </c>
      <c r="G94" s="5" t="n">
        <v>500000</v>
      </c>
    </row>
    <row r="95" spans="1:8">
      <c r="A95" s="4" t="s">
        <v>623</v>
      </c>
      <c r="D95" s="6" t="n">
        <v>700000</v>
      </c>
      <c r="F95" s="5" t="n">
        <v>2800000</v>
      </c>
      <c r="G95" s="5" t="n">
        <v>2400000</v>
      </c>
    </row>
    <row r="96" spans="1:8">
      <c r="A96" s="4" t="s">
        <v>596</v>
      </c>
      <c r="F96" s="6" t="n">
        <v>640400000</v>
      </c>
      <c r="G96" s="6" t="n">
        <v>646900000</v>
      </c>
    </row>
    <row r="97" spans="1:8">
      <c r="A97" s="4" t="s">
        <v>769</v>
      </c>
    </row>
    <row r="98" spans="1:8">
      <c r="A98" s="3" t="s">
        <v>596</v>
      </c>
    </row>
    <row r="99" spans="1:8">
      <c r="A99" s="4" t="s">
        <v>623</v>
      </c>
      <c r="E99" s="6" t="n">
        <v>3600000</v>
      </c>
    </row>
    <row r="100" spans="1:8">
      <c r="A100" s="4" t="s">
        <v>770</v>
      </c>
    </row>
    <row r="101" spans="1:8">
      <c r="A101" s="3" t="s">
        <v>596</v>
      </c>
    </row>
    <row r="102" spans="1:8">
      <c r="A102" s="4" t="s">
        <v>741</v>
      </c>
      <c r="F102" s="4" t="s">
        <v>756</v>
      </c>
    </row>
    <row r="103" spans="1:8">
      <c r="A103" s="4" t="s">
        <v>771</v>
      </c>
    </row>
    <row r="104" spans="1:8">
      <c r="A104" s="3" t="s">
        <v>596</v>
      </c>
    </row>
    <row r="105" spans="1:8">
      <c r="A105" s="4" t="s">
        <v>741</v>
      </c>
      <c r="F105" s="4" t="s">
        <v>772</v>
      </c>
    </row>
    <row r="106" spans="1:8">
      <c r="A106" s="4" t="s">
        <v>773</v>
      </c>
    </row>
    <row r="107" spans="1:8">
      <c r="A107" s="3" t="s">
        <v>596</v>
      </c>
    </row>
    <row r="108" spans="1:8">
      <c r="A108" s="4" t="s">
        <v>741</v>
      </c>
      <c r="F108" s="4" t="s">
        <v>774</v>
      </c>
    </row>
    <row r="109" spans="1:8">
      <c r="A109" s="4" t="s">
        <v>775</v>
      </c>
    </row>
    <row r="110" spans="1:8">
      <c r="A110" s="3" t="s">
        <v>596</v>
      </c>
    </row>
    <row r="111" spans="1:8">
      <c r="A111" s="4" t="s">
        <v>720</v>
      </c>
      <c r="B111" s="6" t="n">
        <v>800000</v>
      </c>
    </row>
    <row r="112" spans="1:8">
      <c r="A112" s="4" t="s">
        <v>776</v>
      </c>
    </row>
    <row r="113" spans="1:8">
      <c r="A113" s="3" t="s">
        <v>596</v>
      </c>
    </row>
    <row r="114" spans="1:8">
      <c r="A114" s="4" t="s">
        <v>718</v>
      </c>
      <c r="F114" s="6" t="n">
        <v>200000000</v>
      </c>
    </row>
    <row r="115" spans="1:8">
      <c r="A115" s="4" t="s">
        <v>777</v>
      </c>
    </row>
    <row r="116" spans="1:8">
      <c r="A116" s="3" t="s">
        <v>596</v>
      </c>
    </row>
    <row r="117" spans="1:8">
      <c r="A117" s="4" t="s">
        <v>718</v>
      </c>
      <c r="F117" s="6" t="n">
        <v>10000000</v>
      </c>
    </row>
    <row r="118" spans="1:8">
      <c r="A118" s="4" t="s">
        <v>778</v>
      </c>
    </row>
    <row r="119" spans="1:8">
      <c r="A119" s="3" t="s">
        <v>596</v>
      </c>
    </row>
    <row r="120" spans="1:8">
      <c r="A120" s="4" t="s">
        <v>741</v>
      </c>
      <c r="C120" s="4" t="s">
        <v>779</v>
      </c>
    </row>
    <row r="121" spans="1:8">
      <c r="A121" s="4" t="s">
        <v>780</v>
      </c>
    </row>
    <row r="122" spans="1:8">
      <c r="A122" s="3" t="s">
        <v>596</v>
      </c>
    </row>
    <row r="123" spans="1:8">
      <c r="A123" s="4" t="s">
        <v>741</v>
      </c>
      <c r="C123" s="4" t="s">
        <v>781</v>
      </c>
    </row>
    <row r="124" spans="1:8">
      <c r="A124" s="4" t="s">
        <v>782</v>
      </c>
    </row>
    <row r="125" spans="1:8">
      <c r="A125" s="3" t="s">
        <v>596</v>
      </c>
    </row>
    <row r="126" spans="1:8">
      <c r="A126" s="4" t="s">
        <v>783</v>
      </c>
      <c r="B126" s="4" t="s">
        <v>772</v>
      </c>
    </row>
    <row r="127" spans="1:8">
      <c r="A127" s="4" t="s">
        <v>784</v>
      </c>
      <c r="B127" s="4" t="s">
        <v>756</v>
      </c>
    </row>
    <row r="128" spans="1:8">
      <c r="A128" s="4" t="s">
        <v>785</v>
      </c>
    </row>
    <row r="129" spans="1:8">
      <c r="A129" s="3" t="s">
        <v>596</v>
      </c>
    </row>
    <row r="130" spans="1:8">
      <c r="A130" s="4" t="s">
        <v>741</v>
      </c>
      <c r="B130" s="4" t="s">
        <v>786</v>
      </c>
    </row>
    <row r="131" spans="1:8">
      <c r="A131" s="4" t="s">
        <v>787</v>
      </c>
    </row>
    <row r="132" spans="1:8">
      <c r="A132" s="3" t="s">
        <v>596</v>
      </c>
    </row>
    <row r="133" spans="1:8">
      <c r="A133" s="4" t="s">
        <v>741</v>
      </c>
      <c r="B133" s="4" t="s">
        <v>7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788</v>
      </c>
      <c r="B1" s="2" t="s">
        <v>402</v>
      </c>
    </row>
    <row r="2" spans="1:2">
      <c r="A2" s="3" t="s">
        <v>218</v>
      </c>
    </row>
    <row r="3" spans="1:2">
      <c r="A3" s="5" t="n">
        <v>2019</v>
      </c>
      <c r="B3" s="7" t="n">
        <v>47.7</v>
      </c>
    </row>
    <row r="4" spans="1:2">
      <c r="A4" s="5" t="n">
        <v>2020</v>
      </c>
      <c r="B4" s="8" t="n">
        <v>9.6</v>
      </c>
    </row>
    <row r="5" spans="1:2">
      <c r="A5" s="5" t="n">
        <v>2021</v>
      </c>
      <c r="B5" s="8" t="n">
        <v>114.1</v>
      </c>
    </row>
    <row r="6" spans="1:2">
      <c r="A6" s="5" t="n">
        <v>2022</v>
      </c>
      <c r="B6" s="8" t="n">
        <v>13.2</v>
      </c>
    </row>
    <row r="7" spans="1:2">
      <c r="A7" s="5" t="n">
        <v>2023</v>
      </c>
      <c r="B7" s="8" t="n">
        <v>619.7</v>
      </c>
    </row>
    <row r="8" spans="1:2">
      <c r="A8" s="4" t="s">
        <v>789</v>
      </c>
      <c r="B8" s="8" t="n">
        <v>12.8</v>
      </c>
    </row>
    <row r="9" spans="1:2">
      <c r="A9" s="4" t="s">
        <v>124</v>
      </c>
      <c r="B9" s="7" t="n">
        <v>81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9"/>
    <col customWidth="1" max="7" min="7" width="39"/>
  </cols>
  <sheetData>
    <row r="1" spans="1:7">
      <c r="A1" s="1" t="s">
        <v>790</v>
      </c>
      <c r="B1" s="2" t="s">
        <v>791</v>
      </c>
      <c r="C1" s="2" t="s">
        <v>401</v>
      </c>
      <c r="D1" s="2" t="s">
        <v>402</v>
      </c>
      <c r="E1" s="2" t="s">
        <v>403</v>
      </c>
      <c r="F1" s="2" t="s">
        <v>792</v>
      </c>
      <c r="G1" s="2" t="s">
        <v>793</v>
      </c>
    </row>
    <row r="2" spans="1:7">
      <c r="A2" s="3" t="s">
        <v>794</v>
      </c>
    </row>
    <row r="3" spans="1:7">
      <c r="A3" s="4" t="s">
        <v>795</v>
      </c>
      <c r="B3" s="6" t="n">
        <v>500000</v>
      </c>
    </row>
    <row r="4" spans="1:7">
      <c r="A4" s="4" t="s">
        <v>796</v>
      </c>
      <c r="E4" s="6" t="n">
        <v>-600000</v>
      </c>
    </row>
    <row r="5" spans="1:7">
      <c r="A5" s="4" t="s">
        <v>120</v>
      </c>
      <c r="D5" s="6" t="n">
        <v>-2800000</v>
      </c>
    </row>
    <row r="6" spans="1:7">
      <c r="A6" s="4" t="s">
        <v>797</v>
      </c>
    </row>
    <row r="7" spans="1:7">
      <c r="A7" s="3" t="s">
        <v>794</v>
      </c>
    </row>
    <row r="8" spans="1:7">
      <c r="A8" s="4" t="s">
        <v>798</v>
      </c>
      <c r="F8" s="5" t="n">
        <v>3</v>
      </c>
      <c r="G8" s="5" t="n">
        <v>4</v>
      </c>
    </row>
    <row r="9" spans="1:7">
      <c r="A9" s="4" t="s">
        <v>799</v>
      </c>
      <c r="F9" s="6" t="n">
        <v>300000000</v>
      </c>
      <c r="G9" s="6" t="n">
        <v>300000000</v>
      </c>
    </row>
    <row r="10" spans="1:7">
      <c r="A10" s="4" t="s">
        <v>120</v>
      </c>
      <c r="D10" s="5" t="n">
        <v>2800000</v>
      </c>
      <c r="E10" s="6" t="n">
        <v>100000</v>
      </c>
    </row>
    <row r="11" spans="1:7">
      <c r="A11" s="4" t="s">
        <v>800</v>
      </c>
      <c r="D11" s="6" t="n">
        <v>2800000</v>
      </c>
    </row>
    <row r="12" spans="1:7">
      <c r="A12" s="4" t="s">
        <v>94</v>
      </c>
    </row>
    <row r="13" spans="1:7">
      <c r="A13" s="3" t="s">
        <v>794</v>
      </c>
    </row>
    <row r="14" spans="1:7">
      <c r="A14" s="4" t="s">
        <v>801</v>
      </c>
      <c r="C14" s="6" t="n">
        <v>3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5</v>
      </c>
    </row>
    <row r="2" spans="1:3">
      <c r="A2" s="4" t="s">
        <v>69</v>
      </c>
    </row>
    <row r="3" spans="1:3">
      <c r="A3" s="3" t="s">
        <v>803</v>
      </c>
    </row>
    <row r="4" spans="1:3">
      <c r="A4" s="4" t="s">
        <v>69</v>
      </c>
      <c r="B4" s="7" t="n">
        <v>8.1</v>
      </c>
      <c r="C4" s="6" t="n">
        <v>0</v>
      </c>
    </row>
    <row r="5" spans="1:3">
      <c r="A5" s="4" t="s">
        <v>804</v>
      </c>
    </row>
    <row r="6" spans="1:3">
      <c r="A6" s="3" t="s">
        <v>803</v>
      </c>
    </row>
    <row r="7" spans="1:3">
      <c r="A7" s="4" t="s">
        <v>805</v>
      </c>
      <c r="B7" s="8" t="n">
        <v>2.2</v>
      </c>
      <c r="C7" s="5" t="n">
        <v>0</v>
      </c>
    </row>
    <row r="8" spans="1:3">
      <c r="A8" s="4" t="s">
        <v>806</v>
      </c>
    </row>
    <row r="9" spans="1:3">
      <c r="A9" s="3" t="s">
        <v>803</v>
      </c>
    </row>
    <row r="10" spans="1:3">
      <c r="A10" s="4" t="s">
        <v>805</v>
      </c>
      <c r="B10" s="5" t="n">
        <v>8</v>
      </c>
      <c r="C10" s="8" t="n">
        <v>0.3</v>
      </c>
    </row>
    <row r="11" spans="1:3">
      <c r="A11" s="4" t="s">
        <v>807</v>
      </c>
    </row>
    <row r="12" spans="1:3">
      <c r="A12" s="3" t="s">
        <v>803</v>
      </c>
    </row>
    <row r="13" spans="1:3">
      <c r="A13" s="4" t="s">
        <v>808</v>
      </c>
      <c r="B13" s="5" t="n">
        <v>0</v>
      </c>
      <c r="C13" s="8" t="n">
        <v>1.1</v>
      </c>
    </row>
    <row r="14" spans="1:3">
      <c r="A14" s="4" t="s">
        <v>809</v>
      </c>
    </row>
    <row r="15" spans="1:3">
      <c r="A15" s="3" t="s">
        <v>803</v>
      </c>
    </row>
    <row r="16" spans="1:3">
      <c r="A16" s="4" t="s">
        <v>808</v>
      </c>
      <c r="B16" s="5" t="n">
        <v>0</v>
      </c>
      <c r="C16" s="8" t="n">
        <v>0.2</v>
      </c>
    </row>
    <row r="17" spans="1:3">
      <c r="A17" s="4" t="s">
        <v>810</v>
      </c>
    </row>
    <row r="18" spans="1:3">
      <c r="A18" s="3" t="s">
        <v>803</v>
      </c>
    </row>
    <row r="19" spans="1:3">
      <c r="A19" s="4" t="s">
        <v>808</v>
      </c>
      <c r="B19" s="7" t="n">
        <v>0.1</v>
      </c>
    </row>
    <row r="20" spans="1:3">
      <c r="A20" s="4" t="s">
        <v>811</v>
      </c>
    </row>
    <row r="21" spans="1:3">
      <c r="A21" s="3" t="s">
        <v>803</v>
      </c>
    </row>
    <row r="22" spans="1:3">
      <c r="A22" s="4" t="s">
        <v>69</v>
      </c>
      <c r="C22" s="7" t="n">
        <v>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812</v>
      </c>
      <c r="C1" s="2" t="s">
        <v>86</v>
      </c>
      <c r="D1" s="2" t="s">
        <v>87</v>
      </c>
      <c r="E1" s="2" t="s">
        <v>1</v>
      </c>
    </row>
    <row r="2" spans="1:6">
      <c r="C2" s="2" t="s">
        <v>88</v>
      </c>
      <c r="D2" s="2" t="s">
        <v>89</v>
      </c>
      <c r="E2" s="2" t="s">
        <v>2</v>
      </c>
      <c r="F2" s="2" t="s">
        <v>35</v>
      </c>
    </row>
    <row r="3" spans="1:6">
      <c r="A3" s="3" t="s">
        <v>813</v>
      </c>
    </row>
    <row r="4" spans="1:6">
      <c r="A4" s="4" t="s">
        <v>814</v>
      </c>
      <c r="B4" s="4" t="s">
        <v>115</v>
      </c>
      <c r="C4" s="6" t="n">
        <v>0</v>
      </c>
      <c r="E4" s="7" t="n">
        <v>-8.1</v>
      </c>
      <c r="F4" s="6" t="n">
        <v>0</v>
      </c>
    </row>
    <row r="5" spans="1:6">
      <c r="A5" s="4" t="s">
        <v>815</v>
      </c>
    </row>
    <row r="6" spans="1:6">
      <c r="A6" s="3" t="s">
        <v>813</v>
      </c>
    </row>
    <row r="7" spans="1:6">
      <c r="A7" s="4" t="s">
        <v>814</v>
      </c>
      <c r="E7" s="8" t="n">
        <v>-8.1</v>
      </c>
      <c r="F7" s="5" t="n">
        <v>0</v>
      </c>
    </row>
    <row r="8" spans="1:6">
      <c r="A8" s="4" t="s">
        <v>816</v>
      </c>
    </row>
    <row r="9" spans="1:6">
      <c r="A9" s="3" t="s">
        <v>813</v>
      </c>
    </row>
    <row r="10" spans="1:6">
      <c r="A10" s="4" t="s">
        <v>814</v>
      </c>
      <c r="E10" s="7" t="n">
        <v>1.2</v>
      </c>
      <c r="F10" s="6" t="n">
        <v>2</v>
      </c>
    </row>
    <row r="11" spans="1:6">
      <c r="A11" s="4" t="s">
        <v>112</v>
      </c>
    </row>
    <row r="12" spans="1:6">
      <c r="A12" s="3" t="s">
        <v>813</v>
      </c>
    </row>
    <row r="13" spans="1:6">
      <c r="A13" s="4" t="s">
        <v>814</v>
      </c>
      <c r="B13" s="4" t="s">
        <v>115</v>
      </c>
      <c r="D13" s="7" t="n">
        <v>-0.3</v>
      </c>
    </row>
    <row r="14" spans="1:6">
      <c r="A14" s="4" t="s">
        <v>817</v>
      </c>
    </row>
    <row r="15" spans="1:6">
      <c r="A15" s="3" t="s">
        <v>813</v>
      </c>
    </row>
    <row r="16" spans="1:6">
      <c r="A16" s="4" t="s">
        <v>814</v>
      </c>
      <c r="D16" s="8" t="n">
        <v>-0.3</v>
      </c>
    </row>
    <row r="17" spans="1:6">
      <c r="A17" s="4" t="s">
        <v>818</v>
      </c>
    </row>
    <row r="18" spans="1:6">
      <c r="A18" s="3" t="s">
        <v>813</v>
      </c>
    </row>
    <row r="19" spans="1:6">
      <c r="A19" s="4" t="s">
        <v>814</v>
      </c>
      <c r="D19" s="7" t="n">
        <v>0.3</v>
      </c>
    </row>
    <row r="20" spans="1:6"/>
    <row r="21" spans="1:6">
      <c r="A21" s="4" t="s">
        <v>115</v>
      </c>
      <c r="B21" s="4" t="s">
        <v>122</v>
      </c>
    </row>
  </sheetData>
  <mergeCells count="4">
    <mergeCell ref="A1:B2"/>
    <mergeCell ref="E1:F1"/>
    <mergeCell ref="A20:E20"/>
    <mergeCell ref="B21:E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46</v>
      </c>
      <c r="B1" s="2" t="s">
        <v>86</v>
      </c>
      <c r="C1" s="2" t="s">
        <v>87</v>
      </c>
      <c r="D1" s="2" t="s">
        <v>1</v>
      </c>
    </row>
    <row r="2" spans="1:5">
      <c r="B2" s="2" t="s">
        <v>88</v>
      </c>
      <c r="C2" s="2" t="s">
        <v>89</v>
      </c>
      <c r="D2" s="2" t="s">
        <v>2</v>
      </c>
      <c r="E2" s="2" t="s">
        <v>35</v>
      </c>
    </row>
    <row r="3" spans="1:5">
      <c r="A3" s="3" t="s">
        <v>147</v>
      </c>
    </row>
    <row r="4" spans="1:5">
      <c r="A4" s="4" t="s">
        <v>103</v>
      </c>
      <c r="B4" s="7" t="n">
        <v>-8.4</v>
      </c>
      <c r="D4" s="7" t="n">
        <v>29.4</v>
      </c>
      <c r="E4" s="7" t="n">
        <v>14.4</v>
      </c>
    </row>
    <row r="5" spans="1:5">
      <c r="A5" s="3" t="s">
        <v>148</v>
      </c>
    </row>
    <row r="6" spans="1:5">
      <c r="A6" s="4" t="s">
        <v>149</v>
      </c>
      <c r="B6" s="8" t="n">
        <v>20.6</v>
      </c>
      <c r="D6" s="8" t="n">
        <v>74.90000000000001</v>
      </c>
      <c r="E6" s="8" t="n">
        <v>73.09999999999999</v>
      </c>
    </row>
    <row r="7" spans="1:5">
      <c r="A7" s="4" t="s">
        <v>150</v>
      </c>
      <c r="B7" s="8" t="n">
        <v>0.7</v>
      </c>
      <c r="D7" s="8" t="n">
        <v>4.5</v>
      </c>
      <c r="E7" s="8" t="n">
        <v>4.1</v>
      </c>
    </row>
    <row r="8" spans="1:5">
      <c r="A8" s="4" t="s">
        <v>151</v>
      </c>
      <c r="B8" s="8" t="n">
        <v>12.8</v>
      </c>
      <c r="D8" s="5" t="n">
        <v>0</v>
      </c>
      <c r="E8" s="5" t="n">
        <v>0</v>
      </c>
    </row>
    <row r="9" spans="1:5">
      <c r="A9" s="4" t="s">
        <v>152</v>
      </c>
      <c r="B9" s="8" t="n">
        <v>0.3</v>
      </c>
      <c r="D9" s="8" t="n">
        <v>1.9</v>
      </c>
      <c r="E9" s="8" t="n">
        <v>-0.2</v>
      </c>
    </row>
    <row r="10" spans="1:5">
      <c r="A10" s="4" t="s">
        <v>153</v>
      </c>
      <c r="B10" s="5" t="n">
        <v>0</v>
      </c>
      <c r="D10" s="5" t="n">
        <v>0</v>
      </c>
      <c r="E10" s="8" t="n">
        <v>1.5</v>
      </c>
    </row>
    <row r="11" spans="1:5">
      <c r="A11" s="4" t="s">
        <v>47</v>
      </c>
      <c r="B11" s="8" t="n">
        <v>-1.1</v>
      </c>
      <c r="D11" s="8" t="n">
        <v>-6.9</v>
      </c>
      <c r="E11" s="8" t="n">
        <v>2.2</v>
      </c>
    </row>
    <row r="12" spans="1:5">
      <c r="A12" s="4" t="s">
        <v>154</v>
      </c>
      <c r="B12" s="8" t="n">
        <v>1.5</v>
      </c>
      <c r="D12" s="8" t="n">
        <v>7.1</v>
      </c>
      <c r="E12" s="8" t="n">
        <v>5.5</v>
      </c>
    </row>
    <row r="13" spans="1:5">
      <c r="A13" s="4" t="s">
        <v>95</v>
      </c>
      <c r="B13" s="8" t="n">
        <v>-11.2</v>
      </c>
      <c r="D13" s="8" t="n">
        <v>7.5</v>
      </c>
      <c r="E13" s="8" t="n">
        <v>16.2</v>
      </c>
    </row>
    <row r="14" spans="1:5">
      <c r="A14" s="4" t="s">
        <v>155</v>
      </c>
      <c r="B14" s="8" t="n">
        <v>0.2</v>
      </c>
      <c r="D14" s="8" t="n">
        <v>-0.5</v>
      </c>
      <c r="E14" s="8" t="n">
        <v>0.2</v>
      </c>
    </row>
    <row r="15" spans="1:5">
      <c r="A15" s="4" t="s">
        <v>156</v>
      </c>
      <c r="B15" s="8" t="n">
        <v>-0.8</v>
      </c>
      <c r="D15" s="5" t="n">
        <v>0</v>
      </c>
      <c r="E15" s="8" t="n">
        <v>-8.1</v>
      </c>
    </row>
    <row r="16" spans="1:5">
      <c r="A16" s="4" t="s">
        <v>157</v>
      </c>
      <c r="B16" s="5" t="n">
        <v>0</v>
      </c>
      <c r="D16" s="5" t="n">
        <v>0</v>
      </c>
      <c r="E16" s="5" t="n">
        <v>0</v>
      </c>
    </row>
    <row r="17" spans="1:5">
      <c r="A17" s="3" t="s">
        <v>158</v>
      </c>
    </row>
    <row r="18" spans="1:5">
      <c r="A18" s="4" t="s">
        <v>159</v>
      </c>
      <c r="B18" s="5" t="n">
        <v>-5</v>
      </c>
      <c r="D18" s="8" t="n">
        <v>-16.8</v>
      </c>
      <c r="E18" s="8" t="n">
        <v>-101.9</v>
      </c>
    </row>
    <row r="19" spans="1:5">
      <c r="A19" s="4" t="s">
        <v>39</v>
      </c>
      <c r="B19" s="8" t="n">
        <v>12.5</v>
      </c>
      <c r="D19" s="8" t="n">
        <v>-25.8</v>
      </c>
      <c r="E19" s="8" t="n">
        <v>14.4</v>
      </c>
    </row>
    <row r="20" spans="1:5">
      <c r="A20" s="4" t="s">
        <v>41</v>
      </c>
      <c r="B20" s="8" t="n">
        <v>0.1</v>
      </c>
      <c r="D20" s="5" t="n">
        <v>2</v>
      </c>
      <c r="E20" s="8" t="n">
        <v>5.6</v>
      </c>
    </row>
    <row r="21" spans="1:5">
      <c r="A21" s="4" t="s">
        <v>53</v>
      </c>
      <c r="B21" s="8" t="n">
        <v>-14.5</v>
      </c>
      <c r="D21" s="5" t="n">
        <v>-2</v>
      </c>
      <c r="E21" s="8" t="n">
        <v>43.7</v>
      </c>
    </row>
    <row r="22" spans="1:5">
      <c r="A22" s="4" t="s">
        <v>160</v>
      </c>
      <c r="B22" s="8" t="n">
        <v>-0.1</v>
      </c>
      <c r="D22" s="5" t="n">
        <v>0</v>
      </c>
      <c r="E22" s="5" t="n">
        <v>0</v>
      </c>
    </row>
    <row r="23" spans="1:5">
      <c r="A23" s="4" t="s">
        <v>54</v>
      </c>
      <c r="B23" s="8" t="n">
        <v>-4.9</v>
      </c>
      <c r="D23" s="8" t="n">
        <v>12.3</v>
      </c>
      <c r="E23" s="8" t="n">
        <v>6.1</v>
      </c>
    </row>
    <row r="24" spans="1:5">
      <c r="A24" s="4" t="s">
        <v>161</v>
      </c>
      <c r="B24" s="8" t="n">
        <v>0.5</v>
      </c>
      <c r="D24" s="8" t="n">
        <v>1.1</v>
      </c>
      <c r="E24" s="8" t="n">
        <v>1.8</v>
      </c>
    </row>
    <row r="25" spans="1:5">
      <c r="A25" s="4" t="s">
        <v>162</v>
      </c>
      <c r="B25" s="8" t="n">
        <v>3.2</v>
      </c>
      <c r="D25" s="8" t="n">
        <v>88.7</v>
      </c>
      <c r="E25" s="8" t="n">
        <v>78.59999999999999</v>
      </c>
    </row>
    <row r="26" spans="1:5">
      <c r="A26" s="4" t="s">
        <v>163</v>
      </c>
      <c r="B26" s="5" t="n">
        <v>0</v>
      </c>
      <c r="D26" s="5" t="n">
        <v>0</v>
      </c>
      <c r="E26" s="5" t="n">
        <v>0</v>
      </c>
    </row>
    <row r="27" spans="1:5">
      <c r="A27" s="4" t="s">
        <v>164</v>
      </c>
      <c r="B27" s="8" t="n">
        <v>3.2</v>
      </c>
      <c r="D27" s="8" t="n">
        <v>88.7</v>
      </c>
      <c r="E27" s="8" t="n">
        <v>78.59999999999999</v>
      </c>
    </row>
    <row r="28" spans="1:5">
      <c r="A28" s="3" t="s">
        <v>165</v>
      </c>
    </row>
    <row r="29" spans="1:5">
      <c r="A29" s="4" t="s">
        <v>166</v>
      </c>
      <c r="B29" s="8" t="n">
        <v>-12.7</v>
      </c>
      <c r="D29" s="8" t="n">
        <v>-18.6</v>
      </c>
      <c r="E29" s="8" t="n">
        <v>-27.6</v>
      </c>
    </row>
    <row r="30" spans="1:5">
      <c r="A30" s="4" t="s">
        <v>167</v>
      </c>
      <c r="B30" s="8" t="n">
        <v>4.7</v>
      </c>
      <c r="D30" s="8" t="n">
        <v>3.4</v>
      </c>
      <c r="E30" s="8" t="n">
        <v>0.6</v>
      </c>
    </row>
    <row r="31" spans="1:5">
      <c r="A31" s="4" t="s">
        <v>168</v>
      </c>
      <c r="B31" s="8" t="n">
        <v>0.5</v>
      </c>
      <c r="D31" s="5" t="n">
        <v>0</v>
      </c>
      <c r="E31" s="8" t="n">
        <v>8.4</v>
      </c>
    </row>
    <row r="32" spans="1:5">
      <c r="A32" s="4" t="s">
        <v>169</v>
      </c>
      <c r="B32" s="8" t="n">
        <v>501.1</v>
      </c>
      <c r="D32" s="5" t="n">
        <v>0</v>
      </c>
      <c r="E32" s="5" t="n">
        <v>0</v>
      </c>
    </row>
    <row r="33" spans="1:5">
      <c r="A33" s="4" t="s">
        <v>170</v>
      </c>
      <c r="B33" s="8" t="n">
        <v>-360.6</v>
      </c>
      <c r="D33" s="5" t="n">
        <v>-11</v>
      </c>
      <c r="E33" s="8" t="n">
        <v>-65.59999999999999</v>
      </c>
    </row>
    <row r="34" spans="1:5">
      <c r="A34" s="4" t="s">
        <v>171</v>
      </c>
      <c r="B34" s="5" t="n">
        <v>133</v>
      </c>
      <c r="D34" s="8" t="n">
        <v>-26.2</v>
      </c>
      <c r="E34" s="8" t="n">
        <v>-84.2</v>
      </c>
    </row>
    <row r="35" spans="1:5">
      <c r="A35" s="3" t="s">
        <v>172</v>
      </c>
    </row>
    <row r="36" spans="1:5">
      <c r="A36" s="4" t="s">
        <v>173</v>
      </c>
      <c r="B36" s="8" t="n">
        <v>234.9</v>
      </c>
      <c r="D36" s="5" t="n">
        <v>0</v>
      </c>
      <c r="E36" s="5" t="n">
        <v>0</v>
      </c>
    </row>
    <row r="37" spans="1:5">
      <c r="A37" s="4" t="s">
        <v>174</v>
      </c>
      <c r="B37" s="8" t="n">
        <v>-298.5</v>
      </c>
      <c r="D37" s="5" t="n">
        <v>0</v>
      </c>
      <c r="E37" s="5" t="n">
        <v>0</v>
      </c>
    </row>
    <row r="38" spans="1:5">
      <c r="A38" s="4" t="s">
        <v>175</v>
      </c>
      <c r="B38" s="8" t="n">
        <v>0.7</v>
      </c>
      <c r="D38" s="5" t="n">
        <v>0</v>
      </c>
      <c r="E38" s="5" t="n">
        <v>0</v>
      </c>
    </row>
    <row r="39" spans="1:5">
      <c r="A39" s="4" t="s">
        <v>176</v>
      </c>
      <c r="B39" s="5" t="n">
        <v>-1</v>
      </c>
      <c r="D39" s="5" t="n">
        <v>0</v>
      </c>
      <c r="E39" s="5" t="n">
        <v>0</v>
      </c>
    </row>
    <row r="40" spans="1:5">
      <c r="A40" s="4" t="s">
        <v>177</v>
      </c>
      <c r="B40" s="5" t="n">
        <v>0</v>
      </c>
      <c r="D40" s="5" t="n">
        <v>0</v>
      </c>
      <c r="E40" s="5" t="n">
        <v>0</v>
      </c>
    </row>
    <row r="41" spans="1:5">
      <c r="A41" s="4" t="s">
        <v>178</v>
      </c>
      <c r="B41" s="5" t="n">
        <v>0</v>
      </c>
      <c r="D41" s="8" t="n">
        <v>-10.2</v>
      </c>
      <c r="E41" s="5" t="n">
        <v>0</v>
      </c>
    </row>
    <row r="42" spans="1:5">
      <c r="A42" s="4" t="s">
        <v>179</v>
      </c>
      <c r="B42" s="8" t="n">
        <v>13.3</v>
      </c>
      <c r="D42" s="8" t="n">
        <v>54.6</v>
      </c>
      <c r="E42" s="8" t="n">
        <v>40.6</v>
      </c>
    </row>
    <row r="43" spans="1:5">
      <c r="A43" s="4" t="s">
        <v>180</v>
      </c>
      <c r="B43" s="8" t="n">
        <v>-12.8</v>
      </c>
      <c r="D43" s="8" t="n">
        <v>-56.1</v>
      </c>
      <c r="E43" s="8" t="n">
        <v>-39.3</v>
      </c>
    </row>
    <row r="44" spans="1:5">
      <c r="A44" s="4" t="s">
        <v>181</v>
      </c>
      <c r="B44" s="8" t="n">
        <v>972.5</v>
      </c>
      <c r="D44" s="8" t="n">
        <v>690.6</v>
      </c>
      <c r="E44" s="8" t="n">
        <v>773.8</v>
      </c>
    </row>
    <row r="45" spans="1:5">
      <c r="A45" s="4" t="s">
        <v>182</v>
      </c>
      <c r="B45" s="8" t="n">
        <v>-205.4</v>
      </c>
      <c r="D45" s="8" t="n">
        <v>-735.5</v>
      </c>
      <c r="E45" s="5" t="n">
        <v>-762</v>
      </c>
    </row>
    <row r="46" spans="1:5">
      <c r="A46" s="4" t="s">
        <v>183</v>
      </c>
      <c r="B46" s="8" t="n">
        <v>-767.3</v>
      </c>
      <c r="D46" s="5" t="n">
        <v>0</v>
      </c>
      <c r="E46" s="5" t="n">
        <v>0</v>
      </c>
    </row>
    <row r="47" spans="1:5">
      <c r="A47" s="4" t="s">
        <v>184</v>
      </c>
      <c r="B47" s="8" t="n">
        <v>-25.3</v>
      </c>
      <c r="D47" s="8" t="n">
        <v>-0.8</v>
      </c>
      <c r="E47" s="8" t="n">
        <v>-1.3</v>
      </c>
    </row>
    <row r="48" spans="1:5">
      <c r="A48" s="4" t="s">
        <v>185</v>
      </c>
      <c r="B48" s="8" t="n">
        <v>-88.90000000000001</v>
      </c>
      <c r="D48" s="8" t="n">
        <v>-57.4</v>
      </c>
      <c r="E48" s="8" t="n">
        <v>11.8</v>
      </c>
    </row>
    <row r="49" spans="1:5">
      <c r="A49" s="4" t="s">
        <v>186</v>
      </c>
      <c r="B49" s="5" t="n">
        <v>0</v>
      </c>
      <c r="D49" s="8" t="n">
        <v>-0.1</v>
      </c>
      <c r="E49" s="8" t="n">
        <v>0.2</v>
      </c>
    </row>
    <row r="50" spans="1:5">
      <c r="A50" s="4" t="s">
        <v>187</v>
      </c>
      <c r="B50" s="8" t="n">
        <v>47.3</v>
      </c>
      <c r="D50" s="5" t="n">
        <v>5</v>
      </c>
      <c r="E50" s="8" t="n">
        <v>6.4</v>
      </c>
    </row>
    <row r="51" spans="1:5">
      <c r="A51" s="4" t="s">
        <v>188</v>
      </c>
      <c r="B51" s="8" t="n">
        <v>0.2</v>
      </c>
      <c r="D51" s="8" t="n">
        <v>53.9</v>
      </c>
      <c r="E51" s="8" t="n">
        <v>47.5</v>
      </c>
    </row>
    <row r="52" spans="1:5">
      <c r="A52" s="4" t="s">
        <v>189</v>
      </c>
      <c r="B52" s="8" t="n">
        <v>47.5</v>
      </c>
      <c r="C52" s="7" t="n">
        <v>0.2</v>
      </c>
      <c r="D52" s="8" t="n">
        <v>58.9</v>
      </c>
      <c r="E52" s="8" t="n">
        <v>53.9</v>
      </c>
    </row>
    <row r="53" spans="1:5">
      <c r="A53" s="3" t="s">
        <v>190</v>
      </c>
    </row>
    <row r="54" spans="1:5">
      <c r="A54" s="4" t="s">
        <v>191</v>
      </c>
      <c r="B54" s="8" t="n">
        <v>16.9</v>
      </c>
      <c r="D54" s="8" t="n">
        <v>48.2</v>
      </c>
      <c r="E54" s="8" t="n">
        <v>46.1</v>
      </c>
    </row>
    <row r="55" spans="1:5">
      <c r="A55" s="4" t="s">
        <v>192</v>
      </c>
      <c r="B55" s="8" t="n">
        <v>2.9</v>
      </c>
      <c r="D55" s="8" t="n">
        <v>20.9</v>
      </c>
      <c r="E55" s="8" t="n">
        <v>6.9</v>
      </c>
    </row>
    <row r="56" spans="1:5">
      <c r="A56" s="3" t="s">
        <v>193</v>
      </c>
    </row>
    <row r="57" spans="1:5">
      <c r="A57" s="4" t="s">
        <v>194</v>
      </c>
      <c r="B57" s="8" t="n">
        <v>18.3</v>
      </c>
      <c r="D57" s="5" t="n">
        <v>0</v>
      </c>
      <c r="E57" s="5" t="n">
        <v>0</v>
      </c>
    </row>
    <row r="58" spans="1:5">
      <c r="A58" s="3" t="s">
        <v>195</v>
      </c>
    </row>
    <row r="59" spans="1:5">
      <c r="A59" s="4" t="s">
        <v>196</v>
      </c>
      <c r="B59" s="8" t="n">
        <v>3.2</v>
      </c>
      <c r="D59" s="8" t="n">
        <v>1.8</v>
      </c>
      <c r="E59" s="8" t="n">
        <v>17.3</v>
      </c>
    </row>
    <row r="60" spans="1:5">
      <c r="A60" s="4" t="s">
        <v>197</v>
      </c>
      <c r="B60" s="5" t="n">
        <v>0</v>
      </c>
      <c r="D60" s="5" t="n">
        <v>0</v>
      </c>
      <c r="E60" s="8" t="n">
        <v>3.7</v>
      </c>
    </row>
    <row r="61" spans="1:5">
      <c r="A61" s="4" t="s">
        <v>198</v>
      </c>
      <c r="B61" s="7" t="n">
        <v>0.2</v>
      </c>
      <c r="D61" s="7" t="n">
        <v>0.3</v>
      </c>
      <c r="E61" s="7" t="n">
        <v>15.3</v>
      </c>
    </row>
    <row r="62" spans="1:5">
      <c r="A62" s="4" t="s">
        <v>110</v>
      </c>
      <c r="B62" s="4" t="s">
        <v>111</v>
      </c>
    </row>
    <row r="63" spans="1:5">
      <c r="A63" s="4" t="s">
        <v>112</v>
      </c>
    </row>
    <row r="64" spans="1:5">
      <c r="A64" s="3" t="s">
        <v>147</v>
      </c>
    </row>
    <row r="65" spans="1:5">
      <c r="A65" s="4" t="s">
        <v>103</v>
      </c>
      <c r="C65" s="8" t="n">
        <v>-13.9</v>
      </c>
    </row>
    <row r="66" spans="1:5">
      <c r="A66" s="3" t="s">
        <v>148</v>
      </c>
    </row>
    <row r="67" spans="1:5">
      <c r="A67" s="4" t="s">
        <v>149</v>
      </c>
      <c r="C67" s="8" t="n">
        <v>37.7</v>
      </c>
    </row>
    <row r="68" spans="1:5">
      <c r="A68" s="4" t="s">
        <v>150</v>
      </c>
      <c r="C68" s="8" t="n">
        <v>6.1</v>
      </c>
    </row>
    <row r="69" spans="1:5">
      <c r="A69" s="4" t="s">
        <v>151</v>
      </c>
      <c r="C69" s="5" t="n">
        <v>0</v>
      </c>
    </row>
    <row r="70" spans="1:5">
      <c r="A70" s="4" t="s">
        <v>152</v>
      </c>
      <c r="C70" s="8" t="n">
        <v>1.2</v>
      </c>
    </row>
    <row r="71" spans="1:5">
      <c r="A71" s="4" t="s">
        <v>153</v>
      </c>
      <c r="C71" s="5" t="n">
        <v>0</v>
      </c>
    </row>
    <row r="72" spans="1:5">
      <c r="A72" s="4" t="s">
        <v>47</v>
      </c>
      <c r="C72" s="8" t="n">
        <v>1.1</v>
      </c>
    </row>
    <row r="73" spans="1:5">
      <c r="A73" s="4" t="s">
        <v>154</v>
      </c>
      <c r="C73" s="8" t="n">
        <v>2.7</v>
      </c>
    </row>
    <row r="74" spans="1:5">
      <c r="A74" s="4" t="s">
        <v>95</v>
      </c>
      <c r="C74" s="5" t="n">
        <v>0</v>
      </c>
    </row>
    <row r="75" spans="1:5">
      <c r="A75" s="4" t="s">
        <v>155</v>
      </c>
      <c r="C75" s="5" t="n">
        <v>-2</v>
      </c>
    </row>
    <row r="76" spans="1:5">
      <c r="A76" s="4" t="s">
        <v>156</v>
      </c>
      <c r="C76" s="5" t="n">
        <v>0</v>
      </c>
    </row>
    <row r="77" spans="1:5">
      <c r="A77" s="4" t="s">
        <v>157</v>
      </c>
      <c r="C77" s="8" t="n">
        <v>-0.6</v>
      </c>
    </row>
    <row r="78" spans="1:5">
      <c r="A78" s="3" t="s">
        <v>158</v>
      </c>
    </row>
    <row r="79" spans="1:5">
      <c r="A79" s="4" t="s">
        <v>159</v>
      </c>
      <c r="C79" s="8" t="n">
        <v>34.4</v>
      </c>
    </row>
    <row r="80" spans="1:5">
      <c r="A80" s="4" t="s">
        <v>39</v>
      </c>
      <c r="C80" s="8" t="n">
        <v>8.4</v>
      </c>
    </row>
    <row r="81" spans="1:5">
      <c r="A81" s="4" t="s">
        <v>41</v>
      </c>
      <c r="C81" s="8" t="n">
        <v>-4.1</v>
      </c>
    </row>
    <row r="82" spans="1:5">
      <c r="A82" s="4" t="s">
        <v>53</v>
      </c>
      <c r="C82" s="8" t="n">
        <v>13.4</v>
      </c>
    </row>
    <row r="83" spans="1:5">
      <c r="A83" s="4" t="s">
        <v>160</v>
      </c>
      <c r="C83" s="8" t="n">
        <v>-0.3</v>
      </c>
    </row>
    <row r="84" spans="1:5">
      <c r="A84" s="4" t="s">
        <v>54</v>
      </c>
      <c r="C84" s="8" t="n">
        <v>-9.699999999999999</v>
      </c>
    </row>
    <row r="85" spans="1:5">
      <c r="A85" s="4" t="s">
        <v>161</v>
      </c>
      <c r="C85" s="8" t="n">
        <v>-4.9</v>
      </c>
    </row>
    <row r="86" spans="1:5">
      <c r="A86" s="4" t="s">
        <v>162</v>
      </c>
      <c r="C86" s="8" t="n">
        <v>69.5</v>
      </c>
    </row>
    <row r="87" spans="1:5">
      <c r="A87" s="4" t="s">
        <v>163</v>
      </c>
      <c r="C87" s="8" t="n">
        <v>0.1</v>
      </c>
    </row>
    <row r="88" spans="1:5">
      <c r="A88" s="4" t="s">
        <v>164</v>
      </c>
      <c r="C88" s="8" t="n">
        <v>69.59999999999999</v>
      </c>
    </row>
    <row r="89" spans="1:5">
      <c r="A89" s="3" t="s">
        <v>165</v>
      </c>
    </row>
    <row r="90" spans="1:5">
      <c r="A90" s="4" t="s">
        <v>166</v>
      </c>
      <c r="C90" s="8" t="n">
        <v>-14.2</v>
      </c>
    </row>
    <row r="91" spans="1:5">
      <c r="A91" s="4" t="s">
        <v>167</v>
      </c>
      <c r="C91" s="8" t="n">
        <v>2.4</v>
      </c>
    </row>
    <row r="92" spans="1:5">
      <c r="A92" s="4" t="s">
        <v>168</v>
      </c>
      <c r="C92" s="5" t="n">
        <v>0</v>
      </c>
    </row>
    <row r="93" spans="1:5">
      <c r="A93" s="4" t="s">
        <v>169</v>
      </c>
      <c r="C93" s="5" t="n">
        <v>0</v>
      </c>
    </row>
    <row r="94" spans="1:5">
      <c r="A94" s="4" t="s">
        <v>170</v>
      </c>
      <c r="C94" s="5" t="n">
        <v>0</v>
      </c>
    </row>
    <row r="95" spans="1:5">
      <c r="A95" s="4" t="s">
        <v>171</v>
      </c>
      <c r="C95" s="8" t="n">
        <v>-11.8</v>
      </c>
    </row>
    <row r="96" spans="1:5">
      <c r="A96" s="3" t="s">
        <v>172</v>
      </c>
    </row>
    <row r="97" spans="1:5">
      <c r="A97" s="4" t="s">
        <v>173</v>
      </c>
      <c r="C97" s="5" t="n">
        <v>0</v>
      </c>
    </row>
    <row r="98" spans="1:5">
      <c r="A98" s="4" t="s">
        <v>174</v>
      </c>
      <c r="C98" s="5" t="n">
        <v>0</v>
      </c>
    </row>
    <row r="99" spans="1:5">
      <c r="A99" s="4" t="s">
        <v>175</v>
      </c>
      <c r="C99" s="5" t="n">
        <v>0</v>
      </c>
    </row>
    <row r="100" spans="1:5">
      <c r="A100" s="4" t="s">
        <v>176</v>
      </c>
      <c r="C100" s="5" t="n">
        <v>0</v>
      </c>
    </row>
    <row r="101" spans="1:5">
      <c r="A101" s="4" t="s">
        <v>177</v>
      </c>
      <c r="C101" s="8" t="n">
        <v>-0.1</v>
      </c>
    </row>
    <row r="102" spans="1:5">
      <c r="A102" s="4" t="s">
        <v>178</v>
      </c>
      <c r="C102" s="5" t="n">
        <v>0</v>
      </c>
    </row>
    <row r="103" spans="1:5">
      <c r="A103" s="4" t="s">
        <v>179</v>
      </c>
      <c r="C103" s="8" t="n">
        <v>20.9</v>
      </c>
    </row>
    <row r="104" spans="1:5">
      <c r="A104" s="4" t="s">
        <v>180</v>
      </c>
      <c r="C104" s="8" t="n">
        <v>-17.1</v>
      </c>
    </row>
    <row r="105" spans="1:5">
      <c r="A105" s="4" t="s">
        <v>181</v>
      </c>
      <c r="C105" s="8" t="n">
        <v>292.1</v>
      </c>
    </row>
    <row r="106" spans="1:5">
      <c r="A106" s="4" t="s">
        <v>182</v>
      </c>
      <c r="C106" s="8" t="n">
        <v>-417.3</v>
      </c>
    </row>
    <row r="107" spans="1:5">
      <c r="A107" s="4" t="s">
        <v>183</v>
      </c>
      <c r="C107" s="5" t="n">
        <v>0</v>
      </c>
    </row>
    <row r="108" spans="1:5">
      <c r="A108" s="4" t="s">
        <v>184</v>
      </c>
      <c r="C108" s="5" t="n">
        <v>0</v>
      </c>
    </row>
    <row r="109" spans="1:5">
      <c r="A109" s="4" t="s">
        <v>185</v>
      </c>
      <c r="C109" s="8" t="n">
        <v>-121.5</v>
      </c>
    </row>
    <row r="110" spans="1:5">
      <c r="A110" s="4" t="s">
        <v>186</v>
      </c>
      <c r="C110" s="8" t="n">
        <v>0.3</v>
      </c>
    </row>
    <row r="111" spans="1:5">
      <c r="A111" s="4" t="s">
        <v>187</v>
      </c>
      <c r="C111" s="8" t="n">
        <v>-63.4</v>
      </c>
    </row>
    <row r="112" spans="1:5">
      <c r="A112" s="4" t="s">
        <v>188</v>
      </c>
      <c r="B112" s="7" t="n">
        <v>64.3</v>
      </c>
      <c r="C112" s="8" t="n">
        <v>127.7</v>
      </c>
    </row>
    <row r="113" spans="1:5">
      <c r="A113" s="4" t="s">
        <v>189</v>
      </c>
      <c r="C113" s="8" t="n">
        <v>64.3</v>
      </c>
    </row>
    <row r="114" spans="1:5">
      <c r="A114" s="3" t="s">
        <v>190</v>
      </c>
    </row>
    <row r="115" spans="1:5">
      <c r="A115" s="4" t="s">
        <v>191</v>
      </c>
      <c r="C115" s="8" t="n">
        <v>32.9</v>
      </c>
    </row>
    <row r="116" spans="1:5">
      <c r="A116" s="4" t="s">
        <v>192</v>
      </c>
      <c r="C116" s="8" t="n">
        <v>3.4</v>
      </c>
    </row>
    <row r="117" spans="1:5">
      <c r="A117" s="3" t="s">
        <v>193</v>
      </c>
    </row>
    <row r="118" spans="1:5">
      <c r="A118" s="4" t="s">
        <v>194</v>
      </c>
      <c r="C118" s="5" t="n">
        <v>0</v>
      </c>
    </row>
    <row r="119" spans="1:5">
      <c r="A119" s="3" t="s">
        <v>195</v>
      </c>
    </row>
    <row r="120" spans="1:5">
      <c r="A120" s="4" t="s">
        <v>196</v>
      </c>
      <c r="C120" s="8" t="n">
        <v>16.5</v>
      </c>
    </row>
    <row r="121" spans="1:5">
      <c r="A121" s="4" t="s">
        <v>197</v>
      </c>
      <c r="C121" s="5" t="n">
        <v>0</v>
      </c>
    </row>
    <row r="122" spans="1:5">
      <c r="A122" s="4" t="s">
        <v>198</v>
      </c>
      <c r="C122" s="7" t="n">
        <v>14.3</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32"/>
  </cols>
  <sheetData>
    <row r="1" spans="1:7">
      <c r="A1" s="1" t="s">
        <v>819</v>
      </c>
      <c r="B1" s="2" t="s">
        <v>820</v>
      </c>
      <c r="C1" s="2" t="s">
        <v>401</v>
      </c>
      <c r="D1" s="2" t="s">
        <v>402</v>
      </c>
      <c r="E1" s="2" t="s">
        <v>403</v>
      </c>
      <c r="F1" s="2" t="s">
        <v>821</v>
      </c>
      <c r="G1" s="2" t="s">
        <v>822</v>
      </c>
    </row>
    <row r="2" spans="1:7">
      <c r="A2" s="4" t="s">
        <v>823</v>
      </c>
    </row>
    <row r="3" spans="1:7">
      <c r="A3" s="3" t="s">
        <v>824</v>
      </c>
    </row>
    <row r="4" spans="1:7">
      <c r="A4" s="4" t="s">
        <v>825</v>
      </c>
      <c r="D4" s="7" t="n">
        <v>0.6</v>
      </c>
    </row>
    <row r="5" spans="1:7">
      <c r="A5" s="4" t="s">
        <v>826</v>
      </c>
      <c r="D5" s="8" t="n">
        <v>2.6</v>
      </c>
    </row>
    <row r="6" spans="1:7">
      <c r="A6" s="4" t="s">
        <v>827</v>
      </c>
      <c r="E6" s="7" t="n">
        <v>5.6</v>
      </c>
    </row>
    <row r="7" spans="1:7">
      <c r="A7" s="4" t="s">
        <v>308</v>
      </c>
    </row>
    <row r="8" spans="1:7">
      <c r="A8" s="3" t="s">
        <v>824</v>
      </c>
    </row>
    <row r="9" spans="1:7">
      <c r="A9" s="4" t="s">
        <v>589</v>
      </c>
      <c r="B9" s="7" t="n">
        <v>45.4</v>
      </c>
      <c r="D9" s="8" t="n">
        <v>62.7</v>
      </c>
      <c r="E9" s="8" t="n">
        <v>35.1</v>
      </c>
    </row>
    <row r="10" spans="1:7">
      <c r="A10" s="4" t="s">
        <v>534</v>
      </c>
      <c r="D10" s="8" t="n">
        <v>74.8</v>
      </c>
      <c r="E10" s="8" t="n">
        <v>105.1</v>
      </c>
    </row>
    <row r="11" spans="1:7">
      <c r="A11" s="4" t="s">
        <v>828</v>
      </c>
    </row>
    <row r="12" spans="1:7">
      <c r="A12" s="3" t="s">
        <v>824</v>
      </c>
    </row>
    <row r="13" spans="1:7">
      <c r="A13" s="4" t="s">
        <v>798</v>
      </c>
      <c r="F13" s="5" t="n">
        <v>3</v>
      </c>
      <c r="G13" s="5" t="n">
        <v>4</v>
      </c>
    </row>
    <row r="14" spans="1:7">
      <c r="A14" s="4" t="s">
        <v>829</v>
      </c>
    </row>
    <row r="15" spans="1:7">
      <c r="A15" s="3" t="s">
        <v>824</v>
      </c>
    </row>
    <row r="16" spans="1:7">
      <c r="A16" s="4" t="s">
        <v>805</v>
      </c>
      <c r="D16" s="8" t="n">
        <v>2.2</v>
      </c>
      <c r="E16" s="5" t="n">
        <v>0</v>
      </c>
    </row>
    <row r="17" spans="1:7">
      <c r="A17" s="4" t="s">
        <v>830</v>
      </c>
    </row>
    <row r="18" spans="1:7">
      <c r="A18" s="3" t="s">
        <v>824</v>
      </c>
    </row>
    <row r="19" spans="1:7">
      <c r="A19" s="4" t="s">
        <v>805</v>
      </c>
      <c r="D19" s="6" t="n">
        <v>8</v>
      </c>
      <c r="E19" s="7" t="n">
        <v>0.3</v>
      </c>
    </row>
    <row r="20" spans="1:7">
      <c r="A20" s="4" t="s">
        <v>94</v>
      </c>
    </row>
    <row r="21" spans="1:7">
      <c r="A21" s="3" t="s">
        <v>824</v>
      </c>
    </row>
    <row r="22" spans="1:7">
      <c r="A22" s="4" t="s">
        <v>801</v>
      </c>
      <c r="C22" s="7" t="n">
        <v>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v>
      </c>
      <c r="C2" s="2" t="s">
        <v>35</v>
      </c>
    </row>
    <row r="3" spans="1:3">
      <c r="A3" s="3" t="s">
        <v>832</v>
      </c>
    </row>
    <row r="4" spans="1:3">
      <c r="A4" s="4" t="s">
        <v>833</v>
      </c>
      <c r="B4" s="7" t="n">
        <v>140.2</v>
      </c>
      <c r="C4" s="7" t="n">
        <v>118.4</v>
      </c>
    </row>
    <row r="5" spans="1:3">
      <c r="A5" s="4" t="s">
        <v>827</v>
      </c>
      <c r="C5" s="8" t="n">
        <v>5.6</v>
      </c>
    </row>
    <row r="6" spans="1:3">
      <c r="A6" s="4" t="s">
        <v>178</v>
      </c>
      <c r="B6" s="8" t="n">
        <v>-10.2</v>
      </c>
    </row>
    <row r="7" spans="1:3">
      <c r="A7" s="4" t="s">
        <v>834</v>
      </c>
      <c r="B7" s="8" t="n">
        <v>7.5</v>
      </c>
      <c r="C7" s="8" t="n">
        <v>16.2</v>
      </c>
    </row>
    <row r="8" spans="1:3">
      <c r="A8" s="4" t="s">
        <v>835</v>
      </c>
      <c r="B8" s="8" t="n">
        <v>137.5</v>
      </c>
      <c r="C8" s="8" t="n">
        <v>140.2</v>
      </c>
    </row>
    <row r="9" spans="1:3">
      <c r="A9" s="4" t="s">
        <v>823</v>
      </c>
    </row>
    <row r="10" spans="1:3">
      <c r="A10" s="3" t="s">
        <v>832</v>
      </c>
    </row>
    <row r="11" spans="1:3">
      <c r="A11" s="4" t="s">
        <v>833</v>
      </c>
      <c r="B11" s="8" t="n">
        <v>105.1</v>
      </c>
      <c r="C11" s="8" t="n">
        <v>83.40000000000001</v>
      </c>
    </row>
    <row r="12" spans="1:3">
      <c r="A12" s="4" t="s">
        <v>827</v>
      </c>
      <c r="C12" s="8" t="n">
        <v>5.6</v>
      </c>
    </row>
    <row r="13" spans="1:3">
      <c r="A13" s="4" t="s">
        <v>178</v>
      </c>
      <c r="B13" s="8" t="n">
        <v>-10.2</v>
      </c>
    </row>
    <row r="14" spans="1:3">
      <c r="A14" s="4" t="s">
        <v>834</v>
      </c>
      <c r="B14" s="8" t="n">
        <v>-20.1</v>
      </c>
      <c r="C14" s="8" t="n">
        <v>16.1</v>
      </c>
    </row>
    <row r="15" spans="1:3">
      <c r="A15" s="4" t="s">
        <v>835</v>
      </c>
      <c r="B15" s="8" t="n">
        <v>74.8</v>
      </c>
      <c r="C15" s="8" t="n">
        <v>105.1</v>
      </c>
    </row>
    <row r="16" spans="1:3">
      <c r="A16" s="4" t="s">
        <v>569</v>
      </c>
    </row>
    <row r="17" spans="1:3">
      <c r="A17" s="3" t="s">
        <v>832</v>
      </c>
    </row>
    <row r="18" spans="1:3">
      <c r="A18" s="4" t="s">
        <v>833</v>
      </c>
      <c r="B18" s="8" t="n">
        <v>35.1</v>
      </c>
      <c r="C18" s="5" t="n">
        <v>35</v>
      </c>
    </row>
    <row r="19" spans="1:3">
      <c r="A19" s="4" t="s">
        <v>827</v>
      </c>
      <c r="C19" s="5" t="n">
        <v>0</v>
      </c>
    </row>
    <row r="20" spans="1:3">
      <c r="A20" s="4" t="s">
        <v>178</v>
      </c>
      <c r="B20" s="5" t="n">
        <v>0</v>
      </c>
    </row>
    <row r="21" spans="1:3">
      <c r="A21" s="4" t="s">
        <v>834</v>
      </c>
      <c r="B21" s="8" t="n">
        <v>27.6</v>
      </c>
      <c r="C21" s="8" t="n">
        <v>0.1</v>
      </c>
    </row>
    <row r="22" spans="1:3">
      <c r="A22" s="4" t="s">
        <v>835</v>
      </c>
      <c r="B22" s="7" t="n">
        <v>62.7</v>
      </c>
      <c r="C22" s="7" t="n">
        <v>35.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s>
  <sheetData>
    <row r="1" spans="1:7">
      <c r="A1" s="1" t="s">
        <v>836</v>
      </c>
      <c r="B1" s="2" t="s">
        <v>89</v>
      </c>
      <c r="C1" s="2" t="s">
        <v>837</v>
      </c>
      <c r="D1" s="2" t="s">
        <v>88</v>
      </c>
      <c r="E1" s="2" t="s">
        <v>2</v>
      </c>
      <c r="F1" s="2" t="s">
        <v>35</v>
      </c>
      <c r="G1" s="2" t="s">
        <v>88</v>
      </c>
    </row>
    <row r="2" spans="1:7">
      <c r="A2" s="4" t="s">
        <v>358</v>
      </c>
    </row>
    <row r="3" spans="1:7">
      <c r="A3" s="3" t="s">
        <v>344</v>
      </c>
    </row>
    <row r="4" spans="1:7">
      <c r="A4" s="4" t="s">
        <v>838</v>
      </c>
      <c r="E4" s="5" t="n">
        <v>193667</v>
      </c>
    </row>
    <row r="5" spans="1:7">
      <c r="A5" s="4" t="s">
        <v>839</v>
      </c>
      <c r="E5" s="5" t="n">
        <v>0</v>
      </c>
    </row>
    <row r="6" spans="1:7">
      <c r="A6" s="4" t="s">
        <v>840</v>
      </c>
      <c r="E6" s="5" t="n">
        <v>1695167</v>
      </c>
      <c r="F6" s="5" t="n">
        <v>1524000</v>
      </c>
    </row>
    <row r="7" spans="1:7">
      <c r="A7" s="4" t="s">
        <v>841</v>
      </c>
      <c r="E7" s="5" t="n">
        <v>-22500</v>
      </c>
    </row>
    <row r="8" spans="1:7">
      <c r="A8" s="4" t="s">
        <v>842</v>
      </c>
    </row>
    <row r="9" spans="1:7">
      <c r="A9" s="3" t="s">
        <v>344</v>
      </c>
    </row>
    <row r="10" spans="1:7">
      <c r="A10" s="4" t="s">
        <v>838</v>
      </c>
      <c r="E10" s="5" t="n">
        <v>415867</v>
      </c>
    </row>
    <row r="11" spans="1:7">
      <c r="A11" s="4" t="s">
        <v>839</v>
      </c>
      <c r="E11" s="5" t="n">
        <v>-53450</v>
      </c>
    </row>
    <row r="12" spans="1:7">
      <c r="A12" s="4" t="s">
        <v>135</v>
      </c>
      <c r="E12" s="5" t="n">
        <v>7163</v>
      </c>
    </row>
    <row r="13" spans="1:7">
      <c r="A13" s="4" t="s">
        <v>840</v>
      </c>
      <c r="E13" s="5" t="n">
        <v>409267</v>
      </c>
      <c r="F13" s="5" t="n">
        <v>77458</v>
      </c>
    </row>
    <row r="14" spans="1:7">
      <c r="A14" s="4" t="s">
        <v>841</v>
      </c>
      <c r="E14" s="5" t="n">
        <v>-30608</v>
      </c>
    </row>
    <row r="15" spans="1:7">
      <c r="A15" s="4" t="s">
        <v>843</v>
      </c>
    </row>
    <row r="16" spans="1:7">
      <c r="A16" s="3" t="s">
        <v>344</v>
      </c>
    </row>
    <row r="17" spans="1:7">
      <c r="A17" s="4" t="s">
        <v>844</v>
      </c>
      <c r="E17" s="6" t="n">
        <v>4800000</v>
      </c>
    </row>
    <row r="18" spans="1:7">
      <c r="A18" s="4" t="s">
        <v>845</v>
      </c>
      <c r="E18" s="5" t="n">
        <v>0</v>
      </c>
    </row>
    <row r="19" spans="1:7">
      <c r="A19" s="4" t="s">
        <v>838</v>
      </c>
      <c r="E19" s="5" t="n">
        <v>999492</v>
      </c>
    </row>
    <row r="20" spans="1:7">
      <c r="A20" s="4" t="s">
        <v>355</v>
      </c>
    </row>
    <row r="21" spans="1:7">
      <c r="A21" s="3" t="s">
        <v>344</v>
      </c>
    </row>
    <row r="22" spans="1:7">
      <c r="A22" s="4" t="s">
        <v>838</v>
      </c>
      <c r="E22" s="5" t="n">
        <v>0</v>
      </c>
    </row>
    <row r="23" spans="1:7">
      <c r="A23" s="4" t="s">
        <v>839</v>
      </c>
      <c r="E23" s="5" t="n">
        <v>-8162</v>
      </c>
    </row>
    <row r="24" spans="1:7">
      <c r="A24" s="4" t="s">
        <v>840</v>
      </c>
      <c r="D24" s="5" t="n">
        <v>0</v>
      </c>
      <c r="E24" s="5" t="n">
        <v>16338</v>
      </c>
      <c r="F24" s="5" t="n">
        <v>24500</v>
      </c>
      <c r="G24" s="5" t="n">
        <v>0</v>
      </c>
    </row>
    <row r="25" spans="1:7">
      <c r="A25" s="4" t="s">
        <v>841</v>
      </c>
      <c r="E25" s="5" t="n">
        <v>0</v>
      </c>
    </row>
    <row r="26" spans="1:7">
      <c r="A26" s="4" t="s">
        <v>846</v>
      </c>
    </row>
    <row r="27" spans="1:7">
      <c r="A27" s="3" t="s">
        <v>344</v>
      </c>
    </row>
    <row r="28" spans="1:7">
      <c r="A28" s="4" t="s">
        <v>847</v>
      </c>
      <c r="E28" s="4" t="s">
        <v>457</v>
      </c>
    </row>
    <row r="29" spans="1:7">
      <c r="A29" s="4" t="s">
        <v>848</v>
      </c>
    </row>
    <row r="30" spans="1:7">
      <c r="A30" s="3" t="s">
        <v>344</v>
      </c>
    </row>
    <row r="31" spans="1:7">
      <c r="A31" s="4" t="s">
        <v>849</v>
      </c>
      <c r="F31" s="5" t="n">
        <v>10500</v>
      </c>
    </row>
    <row r="32" spans="1:7">
      <c r="A32" s="4" t="s">
        <v>841</v>
      </c>
      <c r="F32" s="5" t="n">
        <v>-3500</v>
      </c>
    </row>
    <row r="33" spans="1:7">
      <c r="A33" s="4" t="s">
        <v>850</v>
      </c>
    </row>
    <row r="34" spans="1:7">
      <c r="A34" s="3" t="s">
        <v>344</v>
      </c>
    </row>
    <row r="35" spans="1:7">
      <c r="A35" s="4" t="s">
        <v>847</v>
      </c>
      <c r="E35" s="4" t="s">
        <v>457</v>
      </c>
    </row>
    <row r="36" spans="1:7">
      <c r="A36" s="4" t="s">
        <v>851</v>
      </c>
    </row>
    <row r="37" spans="1:7">
      <c r="A37" s="3" t="s">
        <v>344</v>
      </c>
    </row>
    <row r="38" spans="1:7">
      <c r="A38" s="4" t="s">
        <v>849</v>
      </c>
      <c r="F38" s="5" t="n">
        <v>10000</v>
      </c>
    </row>
    <row r="39" spans="1:7">
      <c r="A39" s="4" t="s">
        <v>852</v>
      </c>
    </row>
    <row r="40" spans="1:7">
      <c r="A40" s="3" t="s">
        <v>344</v>
      </c>
    </row>
    <row r="41" spans="1:7">
      <c r="A41" s="4" t="s">
        <v>853</v>
      </c>
      <c r="B41" s="4" t="s">
        <v>448</v>
      </c>
    </row>
    <row r="42" spans="1:7">
      <c r="A42" s="4" t="s">
        <v>854</v>
      </c>
      <c r="B42" s="5" t="n">
        <v>9000000</v>
      </c>
    </row>
    <row r="43" spans="1:7">
      <c r="A43" s="4" t="s">
        <v>855</v>
      </c>
      <c r="E43" s="5" t="n">
        <v>1000000</v>
      </c>
    </row>
    <row r="44" spans="1:7">
      <c r="A44" s="4" t="s">
        <v>856</v>
      </c>
      <c r="E44" s="6" t="n">
        <v>12000000</v>
      </c>
    </row>
    <row r="45" spans="1:7">
      <c r="A45" s="4" t="s">
        <v>857</v>
      </c>
      <c r="E45" s="5" t="n">
        <v>3980465</v>
      </c>
    </row>
    <row r="46" spans="1:7">
      <c r="A46" s="4" t="s">
        <v>858</v>
      </c>
    </row>
    <row r="47" spans="1:7">
      <c r="A47" s="3" t="s">
        <v>344</v>
      </c>
    </row>
    <row r="48" spans="1:7">
      <c r="A48" s="4" t="s">
        <v>856</v>
      </c>
      <c r="E48" s="6" t="n">
        <v>1000000</v>
      </c>
    </row>
    <row r="49" spans="1:7">
      <c r="A49" s="4" t="s">
        <v>859</v>
      </c>
    </row>
    <row r="50" spans="1:7">
      <c r="A50" s="3" t="s">
        <v>344</v>
      </c>
    </row>
    <row r="51" spans="1:7">
      <c r="A51" s="4" t="s">
        <v>860</v>
      </c>
      <c r="F51" s="5" t="n">
        <v>212000</v>
      </c>
      <c r="G51" s="5" t="n">
        <v>1557500</v>
      </c>
    </row>
    <row r="52" spans="1:7">
      <c r="A52" s="4" t="s">
        <v>861</v>
      </c>
      <c r="F52" s="4" t="s">
        <v>862</v>
      </c>
    </row>
    <row r="53" spans="1:7">
      <c r="A53" s="4" t="s">
        <v>863</v>
      </c>
      <c r="F53" s="4" t="s">
        <v>713</v>
      </c>
    </row>
    <row r="54" spans="1:7">
      <c r="A54" s="4" t="s">
        <v>864</v>
      </c>
      <c r="F54" s="4" t="s">
        <v>865</v>
      </c>
    </row>
    <row r="55" spans="1:7">
      <c r="A55" s="4" t="s">
        <v>866</v>
      </c>
      <c r="E55" s="4" t="s">
        <v>867</v>
      </c>
    </row>
    <row r="56" spans="1:7">
      <c r="A56" s="4" t="s">
        <v>868</v>
      </c>
      <c r="E56" s="5" t="n">
        <v>3390334</v>
      </c>
    </row>
    <row r="57" spans="1:7">
      <c r="A57" s="4" t="s">
        <v>838</v>
      </c>
      <c r="E57" s="5" t="n">
        <v>193667</v>
      </c>
    </row>
    <row r="58" spans="1:7">
      <c r="A58" s="4" t="s">
        <v>869</v>
      </c>
    </row>
    <row r="59" spans="1:7">
      <c r="A59" s="3" t="s">
        <v>344</v>
      </c>
    </row>
    <row r="60" spans="1:7">
      <c r="A60" s="4" t="s">
        <v>870</v>
      </c>
      <c r="E60" s="4" t="s">
        <v>867</v>
      </c>
      <c r="F60" s="4" t="s">
        <v>867</v>
      </c>
    </row>
    <row r="61" spans="1:7">
      <c r="A61" s="4" t="s">
        <v>871</v>
      </c>
      <c r="E61" s="4" t="s">
        <v>862</v>
      </c>
    </row>
    <row r="62" spans="1:7">
      <c r="A62" s="4" t="s">
        <v>872</v>
      </c>
      <c r="E62" s="4" t="s">
        <v>873</v>
      </c>
    </row>
    <row r="63" spans="1:7">
      <c r="A63" s="4" t="s">
        <v>874</v>
      </c>
      <c r="E63" s="4" t="s">
        <v>450</v>
      </c>
    </row>
    <row r="64" spans="1:7">
      <c r="A64" s="4" t="s">
        <v>875</v>
      </c>
    </row>
    <row r="65" spans="1:7">
      <c r="A65" s="3" t="s">
        <v>344</v>
      </c>
    </row>
    <row r="66" spans="1:7">
      <c r="A66" s="4" t="s">
        <v>870</v>
      </c>
      <c r="F66" s="4" t="s">
        <v>876</v>
      </c>
    </row>
    <row r="67" spans="1:7">
      <c r="A67" s="4" t="s">
        <v>861</v>
      </c>
      <c r="F67" s="4" t="s">
        <v>865</v>
      </c>
    </row>
    <row r="68" spans="1:7">
      <c r="A68" s="4" t="s">
        <v>877</v>
      </c>
    </row>
    <row r="69" spans="1:7">
      <c r="A69" s="3" t="s">
        <v>344</v>
      </c>
    </row>
    <row r="70" spans="1:7">
      <c r="A70" s="4" t="s">
        <v>847</v>
      </c>
      <c r="E70" s="4" t="s">
        <v>457</v>
      </c>
      <c r="F70" s="4" t="s">
        <v>457</v>
      </c>
    </row>
    <row r="71" spans="1:7">
      <c r="A71" s="4" t="s">
        <v>870</v>
      </c>
      <c r="E71" s="4" t="s">
        <v>878</v>
      </c>
      <c r="F71" s="4" t="s">
        <v>878</v>
      </c>
    </row>
    <row r="72" spans="1:7">
      <c r="A72" s="4" t="s">
        <v>871</v>
      </c>
      <c r="E72" s="4" t="s">
        <v>879</v>
      </c>
    </row>
    <row r="73" spans="1:7">
      <c r="A73" s="4" t="s">
        <v>872</v>
      </c>
      <c r="E73" s="4" t="s">
        <v>880</v>
      </c>
    </row>
    <row r="74" spans="1:7">
      <c r="A74" s="4" t="s">
        <v>874</v>
      </c>
      <c r="E74" s="4" t="s">
        <v>457</v>
      </c>
    </row>
    <row r="75" spans="1:7">
      <c r="A75" s="4" t="s">
        <v>881</v>
      </c>
    </row>
    <row r="76" spans="1:7">
      <c r="A76" s="3" t="s">
        <v>344</v>
      </c>
    </row>
    <row r="77" spans="1:7">
      <c r="A77" s="4" t="s">
        <v>870</v>
      </c>
      <c r="F77" s="4" t="s">
        <v>882</v>
      </c>
    </row>
    <row r="78" spans="1:7">
      <c r="A78" s="4" t="s">
        <v>861</v>
      </c>
      <c r="F78" s="4" t="s">
        <v>867</v>
      </c>
    </row>
    <row r="79" spans="1:7">
      <c r="A79" s="4" t="s">
        <v>883</v>
      </c>
    </row>
    <row r="80" spans="1:7">
      <c r="A80" s="3" t="s">
        <v>344</v>
      </c>
    </row>
    <row r="81" spans="1:7">
      <c r="A81" s="4" t="s">
        <v>838</v>
      </c>
      <c r="C81" s="5" t="n">
        <v>415867</v>
      </c>
    </row>
    <row r="82" spans="1:7">
      <c r="A82" s="4" t="s">
        <v>884</v>
      </c>
    </row>
    <row r="83" spans="1:7">
      <c r="A83" s="3" t="s">
        <v>344</v>
      </c>
    </row>
    <row r="84" spans="1:7">
      <c r="A84" s="4" t="s">
        <v>847</v>
      </c>
      <c r="C84" s="4" t="s">
        <v>457</v>
      </c>
    </row>
    <row r="85" spans="1:7">
      <c r="A85" s="4" t="s">
        <v>885</v>
      </c>
    </row>
    <row r="86" spans="1:7">
      <c r="A86" s="3" t="s">
        <v>344</v>
      </c>
    </row>
    <row r="87" spans="1:7">
      <c r="A87" s="4" t="s">
        <v>838</v>
      </c>
      <c r="D87" s="5" t="n">
        <v>64518</v>
      </c>
      <c r="F87" s="5" t="n">
        <v>77458</v>
      </c>
    </row>
    <row r="88" spans="1:7">
      <c r="A88" s="4" t="s">
        <v>886</v>
      </c>
    </row>
    <row r="89" spans="1:7">
      <c r="A89" s="3" t="s">
        <v>344</v>
      </c>
    </row>
    <row r="90" spans="1:7">
      <c r="A90" s="4" t="s">
        <v>887</v>
      </c>
      <c r="E90" s="4" t="s">
        <v>862</v>
      </c>
    </row>
    <row r="91" spans="1:7">
      <c r="A91" s="4" t="s">
        <v>866</v>
      </c>
      <c r="E91" s="4" t="s">
        <v>867</v>
      </c>
    </row>
    <row r="92" spans="1:7">
      <c r="A92" s="4" t="s">
        <v>872</v>
      </c>
      <c r="E92" s="4" t="s">
        <v>888</v>
      </c>
    </row>
    <row r="93" spans="1:7">
      <c r="A93" s="4" t="s">
        <v>874</v>
      </c>
      <c r="E93" s="4" t="s">
        <v>446</v>
      </c>
    </row>
    <row r="94" spans="1:7">
      <c r="A94" s="4" t="s">
        <v>838</v>
      </c>
      <c r="E94" s="5" t="n">
        <v>999492</v>
      </c>
    </row>
    <row r="95" spans="1:7">
      <c r="A95" s="4" t="s">
        <v>889</v>
      </c>
    </row>
    <row r="96" spans="1:7">
      <c r="A96" s="3" t="s">
        <v>344</v>
      </c>
    </row>
    <row r="97" spans="1:7">
      <c r="A97" s="4" t="s">
        <v>890</v>
      </c>
      <c r="E97" s="4" t="s">
        <v>457</v>
      </c>
    </row>
    <row r="98" spans="1:7">
      <c r="A98" s="4" t="s">
        <v>891</v>
      </c>
      <c r="E98" s="4" t="s">
        <v>448</v>
      </c>
    </row>
    <row r="99" spans="1:7">
      <c r="A99" s="4" t="s">
        <v>892</v>
      </c>
    </row>
    <row r="100" spans="1:7">
      <c r="A100" s="3" t="s">
        <v>344</v>
      </c>
    </row>
    <row r="101" spans="1:7">
      <c r="A101" s="4" t="s">
        <v>838</v>
      </c>
      <c r="F101" s="5" t="n">
        <v>28000</v>
      </c>
    </row>
    <row r="102" spans="1:7">
      <c r="A102" s="4" t="s">
        <v>893</v>
      </c>
    </row>
    <row r="103" spans="1:7">
      <c r="A103" s="3" t="s">
        <v>344</v>
      </c>
    </row>
    <row r="104" spans="1:7">
      <c r="A104" s="4" t="s">
        <v>133</v>
      </c>
      <c r="D104" s="5" t="n">
        <v>100000</v>
      </c>
    </row>
    <row r="105" spans="1:7">
      <c r="A105" s="4" t="s">
        <v>841</v>
      </c>
      <c r="F105" s="5" t="n">
        <v>-11673</v>
      </c>
    </row>
    <row r="106" spans="1:7">
      <c r="A106" s="4" t="s">
        <v>894</v>
      </c>
    </row>
    <row r="107" spans="1:7">
      <c r="A107" s="3" t="s">
        <v>344</v>
      </c>
    </row>
    <row r="108" spans="1:7">
      <c r="A108" s="4" t="s">
        <v>839</v>
      </c>
      <c r="E108" s="5" t="n">
        <v>-27471</v>
      </c>
      <c r="F108" s="5" t="n">
        <v>-33297</v>
      </c>
    </row>
    <row r="109" spans="1:7">
      <c r="A109" s="4" t="s">
        <v>840</v>
      </c>
      <c r="E109" s="5" t="n">
        <v>27559</v>
      </c>
    </row>
    <row r="110" spans="1:7">
      <c r="A110" s="4" t="s">
        <v>895</v>
      </c>
    </row>
    <row r="111" spans="1:7">
      <c r="A111" s="3" t="s">
        <v>344</v>
      </c>
    </row>
    <row r="112" spans="1:7">
      <c r="A112" s="4" t="s">
        <v>890</v>
      </c>
      <c r="D112" s="4" t="s">
        <v>457</v>
      </c>
    </row>
    <row r="113" spans="1:7">
      <c r="A113" s="4" t="s">
        <v>126</v>
      </c>
    </row>
    <row r="114" spans="1:7">
      <c r="A114" s="3" t="s">
        <v>344</v>
      </c>
    </row>
    <row r="115" spans="1:7">
      <c r="A115" s="4" t="s">
        <v>135</v>
      </c>
      <c r="E115" s="5" t="n">
        <v>9940</v>
      </c>
      <c r="F115" s="5" t="n">
        <v>9576</v>
      </c>
    </row>
    <row r="116" spans="1:7">
      <c r="A116" s="4" t="s">
        <v>896</v>
      </c>
    </row>
    <row r="117" spans="1:7">
      <c r="A117" s="3" t="s">
        <v>344</v>
      </c>
    </row>
    <row r="118" spans="1:7">
      <c r="A118" s="4" t="s">
        <v>135</v>
      </c>
      <c r="F118" s="5" t="n">
        <v>95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97</v>
      </c>
      <c r="B1" s="2" t="s">
        <v>1</v>
      </c>
    </row>
    <row r="2" spans="1:2">
      <c r="B2" s="2" t="s">
        <v>898</v>
      </c>
    </row>
    <row r="3" spans="1:2">
      <c r="A3" s="3" t="s">
        <v>899</v>
      </c>
    </row>
    <row r="4" spans="1:2">
      <c r="A4" s="4" t="s">
        <v>900</v>
      </c>
      <c r="B4" s="5" t="n">
        <v>1524000</v>
      </c>
    </row>
    <row r="5" spans="1:2">
      <c r="A5" s="4" t="s">
        <v>901</v>
      </c>
      <c r="B5" s="5" t="n">
        <v>193667</v>
      </c>
    </row>
    <row r="6" spans="1:2">
      <c r="A6" s="4" t="s">
        <v>902</v>
      </c>
      <c r="B6" s="5" t="n">
        <v>0</v>
      </c>
    </row>
    <row r="7" spans="1:2">
      <c r="A7" s="4" t="s">
        <v>903</v>
      </c>
      <c r="B7" s="5" t="n">
        <v>-22500</v>
      </c>
    </row>
    <row r="8" spans="1:2">
      <c r="A8" s="4" t="s">
        <v>904</v>
      </c>
      <c r="B8" s="5" t="n">
        <v>1695167</v>
      </c>
    </row>
    <row r="9" spans="1:2">
      <c r="A9" s="3" t="s">
        <v>905</v>
      </c>
    </row>
    <row r="10" spans="1:2">
      <c r="A10" s="4" t="s">
        <v>906</v>
      </c>
      <c r="B10" s="10" t="n">
        <v>8.92</v>
      </c>
    </row>
    <row r="11" spans="1:2">
      <c r="A11" s="4" t="s">
        <v>907</v>
      </c>
      <c r="B11" s="11" t="n">
        <v>7.5</v>
      </c>
    </row>
    <row r="12" spans="1:2">
      <c r="A12" s="4" t="s">
        <v>908</v>
      </c>
      <c r="B12" s="5" t="n">
        <v>0</v>
      </c>
    </row>
    <row r="13" spans="1:2">
      <c r="A13" s="4" t="s">
        <v>909</v>
      </c>
      <c r="B13" s="11" t="n">
        <v>9.130000000000001</v>
      </c>
    </row>
    <row r="14" spans="1:2">
      <c r="A14" s="4" t="s">
        <v>910</v>
      </c>
      <c r="B14" s="10" t="n">
        <v>8.7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11</v>
      </c>
      <c r="B1" s="2" t="s">
        <v>1</v>
      </c>
    </row>
    <row r="2" spans="1:2">
      <c r="B2" s="2" t="s">
        <v>898</v>
      </c>
    </row>
    <row r="3" spans="1:2">
      <c r="A3" s="3" t="s">
        <v>899</v>
      </c>
    </row>
    <row r="4" spans="1:2">
      <c r="A4" s="4" t="s">
        <v>900</v>
      </c>
      <c r="B4" s="5" t="n">
        <v>77458</v>
      </c>
    </row>
    <row r="5" spans="1:2">
      <c r="A5" s="4" t="s">
        <v>901</v>
      </c>
      <c r="B5" s="5" t="n">
        <v>415867</v>
      </c>
    </row>
    <row r="6" spans="1:2">
      <c r="A6" s="4" t="s">
        <v>902</v>
      </c>
      <c r="B6" s="5" t="n">
        <v>-53450</v>
      </c>
    </row>
    <row r="7" spans="1:2">
      <c r="A7" s="4" t="s">
        <v>903</v>
      </c>
      <c r="B7" s="5" t="n">
        <v>-30608</v>
      </c>
    </row>
    <row r="8" spans="1:2">
      <c r="A8" s="4" t="s">
        <v>904</v>
      </c>
      <c r="B8" s="5" t="n">
        <v>409267</v>
      </c>
    </row>
    <row r="9" spans="1:2">
      <c r="A9" s="3" t="s">
        <v>905</v>
      </c>
    </row>
    <row r="10" spans="1:2">
      <c r="A10" s="4" t="s">
        <v>906</v>
      </c>
      <c r="B10" s="10" t="n">
        <v>8.26</v>
      </c>
    </row>
    <row r="11" spans="1:2">
      <c r="A11" s="4" t="s">
        <v>907</v>
      </c>
      <c r="B11" s="11" t="n">
        <v>7.5</v>
      </c>
    </row>
    <row r="12" spans="1:2">
      <c r="A12" s="4" t="s">
        <v>908</v>
      </c>
      <c r="B12" s="11" t="n">
        <v>8.279999999999999</v>
      </c>
    </row>
    <row r="13" spans="1:2">
      <c r="A13" s="4" t="s">
        <v>909</v>
      </c>
      <c r="B13" s="11" t="n">
        <v>8.050000000000001</v>
      </c>
    </row>
    <row r="14" spans="1:2">
      <c r="A14" s="4" t="s">
        <v>910</v>
      </c>
      <c r="B14" s="10" t="n">
        <v>7.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912</v>
      </c>
      <c r="B1" s="2" t="s">
        <v>1</v>
      </c>
    </row>
    <row r="2" spans="1:2">
      <c r="B2" s="2" t="s">
        <v>898</v>
      </c>
    </row>
    <row r="3" spans="1:2">
      <c r="A3" s="3" t="s">
        <v>899</v>
      </c>
    </row>
    <row r="4" spans="1:2">
      <c r="A4" s="4" t="s">
        <v>900</v>
      </c>
      <c r="B4" s="5" t="n">
        <v>0</v>
      </c>
    </row>
    <row r="5" spans="1:2">
      <c r="A5" s="4" t="s">
        <v>901</v>
      </c>
      <c r="B5" s="5" t="n">
        <v>999492</v>
      </c>
    </row>
    <row r="6" spans="1:2">
      <c r="A6" s="4" t="s">
        <v>913</v>
      </c>
      <c r="B6" s="5" t="n">
        <v>0</v>
      </c>
    </row>
    <row r="7" spans="1:2">
      <c r="A7" s="4" t="s">
        <v>903</v>
      </c>
      <c r="B7" s="5" t="n">
        <v>-6600</v>
      </c>
    </row>
    <row r="8" spans="1:2">
      <c r="A8" s="4" t="s">
        <v>904</v>
      </c>
      <c r="B8" s="5" t="n">
        <v>992892</v>
      </c>
    </row>
    <row r="9" spans="1:2">
      <c r="A9" s="3" t="s">
        <v>905</v>
      </c>
    </row>
    <row r="10" spans="1:2">
      <c r="A10" s="4" t="s">
        <v>914</v>
      </c>
      <c r="B10" s="10" t="n">
        <v>2.84</v>
      </c>
    </row>
    <row r="11" spans="1:2">
      <c r="A11" s="4" t="s">
        <v>915</v>
      </c>
      <c r="B11" s="11" t="n">
        <v>2.84</v>
      </c>
    </row>
    <row r="12" spans="1:2">
      <c r="A12" s="4" t="s">
        <v>916</v>
      </c>
      <c r="B12" s="11" t="n">
        <v>2.84</v>
      </c>
    </row>
    <row r="13" spans="1:2">
      <c r="A13" s="3" t="s">
        <v>917</v>
      </c>
    </row>
    <row r="14" spans="1:2">
      <c r="A14" s="4" t="s">
        <v>918</v>
      </c>
      <c r="B14" s="5" t="n">
        <v>0</v>
      </c>
    </row>
    <row r="15" spans="1:2">
      <c r="A15" s="4" t="s">
        <v>914</v>
      </c>
      <c r="B15" s="11" t="n">
        <v>7.42</v>
      </c>
    </row>
    <row r="16" spans="1:2">
      <c r="A16" s="4" t="s">
        <v>919</v>
      </c>
      <c r="B16" s="5" t="n">
        <v>0</v>
      </c>
    </row>
    <row r="17" spans="1:2">
      <c r="A17" s="4" t="s">
        <v>915</v>
      </c>
      <c r="B17" s="11" t="n">
        <v>7.42</v>
      </c>
    </row>
    <row r="18" spans="1:2">
      <c r="A18" s="4" t="s">
        <v>916</v>
      </c>
      <c r="B18" s="10" t="n">
        <v>7.4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v>
      </c>
      <c r="C2" s="2" t="s">
        <v>35</v>
      </c>
    </row>
    <row r="3" spans="1:3">
      <c r="A3" s="3" t="s">
        <v>899</v>
      </c>
    </row>
    <row r="4" spans="1:3">
      <c r="A4" s="4" t="s">
        <v>921</v>
      </c>
      <c r="B4" s="5" t="n">
        <v>24500</v>
      </c>
      <c r="C4" s="5" t="n">
        <v>0</v>
      </c>
    </row>
    <row r="5" spans="1:3">
      <c r="A5" s="4" t="s">
        <v>838</v>
      </c>
      <c r="B5" s="5" t="n">
        <v>0</v>
      </c>
    </row>
    <row r="6" spans="1:3">
      <c r="A6" s="4" t="s">
        <v>839</v>
      </c>
      <c r="B6" s="5" t="n">
        <v>-8162</v>
      </c>
    </row>
    <row r="7" spans="1:3">
      <c r="A7" s="4" t="s">
        <v>841</v>
      </c>
      <c r="B7" s="5" t="n">
        <v>0</v>
      </c>
    </row>
    <row r="8" spans="1:3">
      <c r="A8" s="4" t="s">
        <v>922</v>
      </c>
      <c r="B8" s="5" t="n">
        <v>16338</v>
      </c>
      <c r="C8" s="5" t="n">
        <v>24500</v>
      </c>
    </row>
    <row r="9" spans="1:3">
      <c r="A9" s="3" t="s">
        <v>905</v>
      </c>
    </row>
    <row r="10" spans="1:3">
      <c r="A10" s="4" t="s">
        <v>918</v>
      </c>
      <c r="B10" s="10" t="n">
        <v>7.28</v>
      </c>
    </row>
    <row r="11" spans="1:3">
      <c r="A11" s="4" t="s">
        <v>914</v>
      </c>
      <c r="B11" s="5" t="n">
        <v>0</v>
      </c>
    </row>
    <row r="12" spans="1:3">
      <c r="A12" s="4" t="s">
        <v>923</v>
      </c>
      <c r="B12" s="11" t="n">
        <v>7.28</v>
      </c>
    </row>
    <row r="13" spans="1:3">
      <c r="A13" s="4" t="s">
        <v>915</v>
      </c>
      <c r="B13" s="5" t="n">
        <v>0</v>
      </c>
    </row>
    <row r="14" spans="1:3">
      <c r="A14" s="4" t="s">
        <v>916</v>
      </c>
      <c r="B14" s="10" t="n">
        <v>7.28</v>
      </c>
      <c r="C14" s="10" t="n">
        <v>7.2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24</v>
      </c>
      <c r="B1" s="2" t="s">
        <v>86</v>
      </c>
      <c r="C1" s="2" t="s">
        <v>1</v>
      </c>
    </row>
    <row r="2" spans="1:4">
      <c r="B2" s="2" t="s">
        <v>88</v>
      </c>
      <c r="C2" s="2" t="s">
        <v>2</v>
      </c>
      <c r="D2" s="2" t="s">
        <v>35</v>
      </c>
    </row>
    <row r="3" spans="1:4">
      <c r="A3" s="4" t="s">
        <v>358</v>
      </c>
    </row>
    <row r="4" spans="1:4">
      <c r="A4" s="3" t="s">
        <v>344</v>
      </c>
    </row>
    <row r="5" spans="1:4">
      <c r="A5" s="4" t="s">
        <v>925</v>
      </c>
      <c r="B5" s="7" t="n">
        <v>1.3</v>
      </c>
      <c r="C5" s="7" t="n">
        <v>4.7</v>
      </c>
      <c r="D5" s="7" t="n">
        <v>4.5</v>
      </c>
    </row>
    <row r="6" spans="1:4">
      <c r="A6" s="4" t="s">
        <v>842</v>
      </c>
    </row>
    <row r="7" spans="1:4">
      <c r="A7" s="3" t="s">
        <v>344</v>
      </c>
    </row>
    <row r="8" spans="1:4">
      <c r="A8" s="4" t="s">
        <v>925</v>
      </c>
      <c r="B8" s="8" t="n">
        <v>0.1</v>
      </c>
      <c r="C8" s="8" t="n">
        <v>1.2</v>
      </c>
      <c r="D8" s="8" t="n">
        <v>0.6</v>
      </c>
    </row>
    <row r="9" spans="1:4">
      <c r="A9" s="4" t="s">
        <v>926</v>
      </c>
    </row>
    <row r="10" spans="1:4">
      <c r="A10" s="3" t="s">
        <v>344</v>
      </c>
    </row>
    <row r="11" spans="1:4">
      <c r="A11" s="4" t="s">
        <v>925</v>
      </c>
      <c r="B11" s="8" t="n">
        <v>0.1</v>
      </c>
      <c r="C11" s="8" t="n">
        <v>0.3</v>
      </c>
      <c r="D11" s="8" t="n">
        <v>0.3</v>
      </c>
    </row>
    <row r="12" spans="1:4">
      <c r="A12" s="4" t="s">
        <v>843</v>
      </c>
    </row>
    <row r="13" spans="1:4">
      <c r="A13" s="3" t="s">
        <v>344</v>
      </c>
    </row>
    <row r="14" spans="1:4">
      <c r="A14" s="4" t="s">
        <v>925</v>
      </c>
      <c r="B14" s="5" t="n">
        <v>0</v>
      </c>
      <c r="C14" s="8" t="n">
        <v>0.8</v>
      </c>
      <c r="D14" s="5" t="n">
        <v>0</v>
      </c>
    </row>
    <row r="15" spans="1:4">
      <c r="A15" s="4" t="s">
        <v>355</v>
      </c>
    </row>
    <row r="16" spans="1:4">
      <c r="A16" s="3" t="s">
        <v>344</v>
      </c>
    </row>
    <row r="17" spans="1:4">
      <c r="A17" s="4" t="s">
        <v>925</v>
      </c>
      <c r="B17" s="6" t="n">
        <v>0</v>
      </c>
      <c r="C17" s="7" t="n">
        <v>0.1</v>
      </c>
      <c r="D17" s="7" t="n">
        <v>0.1</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3"/>
  </cols>
  <sheetData>
    <row r="1" spans="1:2">
      <c r="A1" s="1" t="s">
        <v>927</v>
      </c>
      <c r="B1" s="2" t="s">
        <v>1</v>
      </c>
    </row>
    <row r="2" spans="1:2">
      <c r="B2" s="2" t="s">
        <v>402</v>
      </c>
    </row>
    <row r="3" spans="1:2">
      <c r="A3" s="4" t="s">
        <v>358</v>
      </c>
    </row>
    <row r="4" spans="1:2">
      <c r="A4" s="3" t="s">
        <v>344</v>
      </c>
    </row>
    <row r="5" spans="1:2">
      <c r="A5" s="4" t="s">
        <v>928</v>
      </c>
      <c r="B5" s="7" t="n">
        <v>4.1</v>
      </c>
    </row>
    <row r="6" spans="1:2">
      <c r="A6" s="4" t="s">
        <v>929</v>
      </c>
      <c r="B6" s="4" t="s">
        <v>930</v>
      </c>
    </row>
    <row r="7" spans="1:2">
      <c r="A7" s="4" t="s">
        <v>842</v>
      </c>
    </row>
    <row r="8" spans="1:2">
      <c r="A8" s="3" t="s">
        <v>344</v>
      </c>
    </row>
    <row r="9" spans="1:2">
      <c r="A9" s="4" t="s">
        <v>928</v>
      </c>
      <c r="B9" s="6" t="n">
        <v>2</v>
      </c>
    </row>
    <row r="10" spans="1:2">
      <c r="A10" s="4" t="s">
        <v>929</v>
      </c>
      <c r="B10" s="4" t="s">
        <v>931</v>
      </c>
    </row>
    <row r="11" spans="1:2">
      <c r="A11" s="4" t="s">
        <v>926</v>
      </c>
    </row>
    <row r="12" spans="1:2">
      <c r="A12" s="3" t="s">
        <v>344</v>
      </c>
    </row>
    <row r="13" spans="1:2">
      <c r="A13" s="4" t="s">
        <v>928</v>
      </c>
      <c r="B13" s="7" t="n">
        <v>0.4</v>
      </c>
    </row>
    <row r="14" spans="1:2">
      <c r="A14" s="4" t="s">
        <v>929</v>
      </c>
      <c r="B14" s="4" t="s">
        <v>932</v>
      </c>
    </row>
    <row r="15" spans="1:2">
      <c r="A15" s="4" t="s">
        <v>843</v>
      </c>
    </row>
    <row r="16" spans="1:2">
      <c r="A16" s="3" t="s">
        <v>344</v>
      </c>
    </row>
    <row r="17" spans="1:2">
      <c r="A17" s="4" t="s">
        <v>928</v>
      </c>
      <c r="B17" s="7" t="n">
        <v>1.9</v>
      </c>
    </row>
    <row r="18" spans="1:2">
      <c r="A18" s="4" t="s">
        <v>929</v>
      </c>
      <c r="B18" s="4" t="s">
        <v>933</v>
      </c>
    </row>
    <row r="19" spans="1:2">
      <c r="A19" s="4" t="s">
        <v>355</v>
      </c>
    </row>
    <row r="20" spans="1:2">
      <c r="A20" s="3" t="s">
        <v>344</v>
      </c>
    </row>
    <row r="21" spans="1:2">
      <c r="A21" s="4" t="s">
        <v>928</v>
      </c>
      <c r="B21" s="7" t="n">
        <v>0.1</v>
      </c>
    </row>
    <row r="22" spans="1:2">
      <c r="A22" s="4" t="s">
        <v>929</v>
      </c>
      <c r="B22" s="4" t="s">
        <v>93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935</v>
      </c>
      <c r="B1" s="2" t="s">
        <v>1</v>
      </c>
    </row>
    <row r="2" spans="1:2">
      <c r="B2" s="2" t="s">
        <v>2</v>
      </c>
    </row>
    <row r="3" spans="1:2">
      <c r="A3" s="3" t="s">
        <v>936</v>
      </c>
    </row>
    <row r="4" spans="1:2">
      <c r="A4" s="4" t="s">
        <v>937</v>
      </c>
      <c r="B4" s="4" t="s">
        <v>713</v>
      </c>
    </row>
    <row r="5" spans="1:2">
      <c r="A5" s="4" t="s">
        <v>938</v>
      </c>
      <c r="B5" s="4" t="s">
        <v>939</v>
      </c>
    </row>
    <row r="6" spans="1:2">
      <c r="A6" s="4" t="s">
        <v>940</v>
      </c>
    </row>
    <row r="7" spans="1:2">
      <c r="A7" s="3" t="s">
        <v>936</v>
      </c>
    </row>
    <row r="8" spans="1:2">
      <c r="A8" s="4" t="s">
        <v>941</v>
      </c>
      <c r="B8" s="4" t="s">
        <v>758</v>
      </c>
    </row>
    <row r="9" spans="1:2">
      <c r="A9" s="4" t="s">
        <v>942</v>
      </c>
    </row>
    <row r="10" spans="1:2">
      <c r="A10" s="3" t="s">
        <v>936</v>
      </c>
    </row>
    <row r="11" spans="1:2">
      <c r="A11" s="4" t="s">
        <v>941</v>
      </c>
      <c r="B11" s="4" t="s">
        <v>943</v>
      </c>
    </row>
    <row r="12" spans="1:2">
      <c r="A12" s="4" t="s">
        <v>944</v>
      </c>
    </row>
    <row r="13" spans="1:2">
      <c r="A13" s="3" t="s">
        <v>936</v>
      </c>
    </row>
    <row r="14" spans="1:2">
      <c r="A14" s="4" t="s">
        <v>941</v>
      </c>
      <c r="B14" s="4" t="s">
        <v>945</v>
      </c>
    </row>
    <row r="15" spans="1:2">
      <c r="A15" s="4" t="s">
        <v>946</v>
      </c>
    </row>
    <row r="16" spans="1:2">
      <c r="A16" s="3" t="s">
        <v>936</v>
      </c>
    </row>
    <row r="17" spans="1:2">
      <c r="A17" s="4" t="s">
        <v>947</v>
      </c>
      <c r="B17" s="4" t="s">
        <v>453</v>
      </c>
    </row>
    <row r="18" spans="1:2">
      <c r="A18" s="4" t="s">
        <v>948</v>
      </c>
    </row>
    <row r="19" spans="1:2">
      <c r="A19" s="3" t="s">
        <v>936</v>
      </c>
    </row>
    <row r="20" spans="1:2">
      <c r="A20" s="4" t="s">
        <v>947</v>
      </c>
      <c r="B20" s="4" t="s">
        <v>949</v>
      </c>
    </row>
    <row r="21" spans="1:2">
      <c r="A21" s="4" t="s">
        <v>950</v>
      </c>
    </row>
    <row r="22" spans="1:2">
      <c r="A22" s="3" t="s">
        <v>936</v>
      </c>
    </row>
    <row r="23" spans="1:2">
      <c r="A23" s="4" t="s">
        <v>947</v>
      </c>
      <c r="B23" s="4" t="s">
        <v>951</v>
      </c>
    </row>
    <row r="24" spans="1:2">
      <c r="A24" s="4" t="s">
        <v>952</v>
      </c>
    </row>
    <row r="25" spans="1:2">
      <c r="A25" s="3" t="s">
        <v>936</v>
      </c>
    </row>
    <row r="26" spans="1:2">
      <c r="A26" s="4" t="s">
        <v>947</v>
      </c>
      <c r="B26" s="4" t="s">
        <v>448</v>
      </c>
    </row>
    <row r="27" spans="1:2">
      <c r="A27" s="4" t="s">
        <v>953</v>
      </c>
    </row>
    <row r="28" spans="1:2">
      <c r="A28" s="3" t="s">
        <v>936</v>
      </c>
    </row>
    <row r="29" spans="1:2">
      <c r="A29" s="4" t="s">
        <v>947</v>
      </c>
      <c r="B29" s="4" t="s">
        <v>5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54</v>
      </c>
      <c r="B1" s="2" t="s">
        <v>86</v>
      </c>
      <c r="C1" s="2" t="s">
        <v>87</v>
      </c>
      <c r="D1" s="2" t="s">
        <v>1</v>
      </c>
    </row>
    <row r="2" spans="1:5">
      <c r="B2" s="2" t="s">
        <v>88</v>
      </c>
      <c r="C2" s="2" t="s">
        <v>89</v>
      </c>
      <c r="D2" s="2" t="s">
        <v>2</v>
      </c>
      <c r="E2" s="2" t="s">
        <v>35</v>
      </c>
    </row>
    <row r="3" spans="1:5">
      <c r="A3" s="3" t="s">
        <v>955</v>
      </c>
    </row>
    <row r="4" spans="1:5">
      <c r="A4" s="4" t="s">
        <v>956</v>
      </c>
      <c r="B4" s="7" t="n">
        <v>3.5</v>
      </c>
      <c r="D4" s="7" t="n">
        <v>10.6</v>
      </c>
      <c r="E4" s="7" t="n">
        <v>10.4</v>
      </c>
    </row>
    <row r="5" spans="1:5">
      <c r="A5" s="4" t="s">
        <v>110</v>
      </c>
      <c r="B5" s="4" t="s">
        <v>111</v>
      </c>
    </row>
    <row r="6" spans="1:5">
      <c r="A6" s="4" t="s">
        <v>957</v>
      </c>
    </row>
    <row r="7" spans="1:5">
      <c r="A7" s="3" t="s">
        <v>955</v>
      </c>
    </row>
    <row r="8" spans="1:5">
      <c r="A8" s="4" t="s">
        <v>956</v>
      </c>
      <c r="B8" s="7" t="n">
        <v>1.3</v>
      </c>
      <c r="D8" s="8" t="n">
        <v>4.2</v>
      </c>
      <c r="E8" s="5" t="n">
        <v>4</v>
      </c>
    </row>
    <row r="9" spans="1:5">
      <c r="A9" s="4" t="s">
        <v>958</v>
      </c>
    </row>
    <row r="10" spans="1:5">
      <c r="A10" s="3" t="s">
        <v>955</v>
      </c>
    </row>
    <row r="11" spans="1:5">
      <c r="A11" s="4" t="s">
        <v>956</v>
      </c>
      <c r="B11" s="7" t="n">
        <v>2.2</v>
      </c>
      <c r="D11" s="7" t="n">
        <v>6.4</v>
      </c>
      <c r="E11" s="7" t="n">
        <v>6.4</v>
      </c>
    </row>
    <row r="12" spans="1:5">
      <c r="A12" s="4" t="s">
        <v>112</v>
      </c>
    </row>
    <row r="13" spans="1:5">
      <c r="A13" s="3" t="s">
        <v>955</v>
      </c>
    </row>
    <row r="14" spans="1:5">
      <c r="A14" s="4" t="s">
        <v>956</v>
      </c>
      <c r="C14" s="7" t="n">
        <v>7.2</v>
      </c>
    </row>
    <row r="15" spans="1:5">
      <c r="A15" s="4" t="s">
        <v>959</v>
      </c>
    </row>
    <row r="16" spans="1:5">
      <c r="A16" s="3" t="s">
        <v>955</v>
      </c>
    </row>
    <row r="17" spans="1:5">
      <c r="A17" s="4" t="s">
        <v>956</v>
      </c>
      <c r="C17" s="8" t="n">
        <v>2.7</v>
      </c>
    </row>
    <row r="18" spans="1:5">
      <c r="A18" s="4" t="s">
        <v>960</v>
      </c>
    </row>
    <row r="19" spans="1:5">
      <c r="A19" s="3" t="s">
        <v>955</v>
      </c>
    </row>
    <row r="20" spans="1:5">
      <c r="A20" s="4" t="s">
        <v>956</v>
      </c>
      <c r="C20" s="7" t="n">
        <v>4.5</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961</v>
      </c>
      <c r="B1" s="2" t="s">
        <v>583</v>
      </c>
      <c r="C1" s="2" t="s">
        <v>962</v>
      </c>
      <c r="D1" s="2" t="s">
        <v>2</v>
      </c>
      <c r="E1" s="2" t="s">
        <v>35</v>
      </c>
      <c r="F1" s="2" t="s">
        <v>963</v>
      </c>
    </row>
    <row r="2" spans="1:6">
      <c r="A2" s="3" t="s">
        <v>964</v>
      </c>
    </row>
    <row r="3" spans="1:6">
      <c r="A3" s="4" t="s">
        <v>81</v>
      </c>
      <c r="D3" s="5" t="n">
        <v>300000000</v>
      </c>
      <c r="E3" s="5" t="n">
        <v>300000000</v>
      </c>
    </row>
    <row r="4" spans="1:6">
      <c r="A4" s="4" t="s">
        <v>82</v>
      </c>
      <c r="C4" s="5" t="n">
        <v>62531250</v>
      </c>
      <c r="D4" s="5" t="n">
        <v>89747062</v>
      </c>
      <c r="E4" s="5" t="n">
        <v>89353641</v>
      </c>
    </row>
    <row r="5" spans="1:6">
      <c r="A5" s="4" t="s">
        <v>83</v>
      </c>
      <c r="C5" s="5" t="n">
        <v>62531250</v>
      </c>
      <c r="D5" s="5" t="n">
        <v>89727546</v>
      </c>
      <c r="E5" s="5" t="n">
        <v>89344065</v>
      </c>
    </row>
    <row r="6" spans="1:6">
      <c r="A6" s="4" t="s">
        <v>965</v>
      </c>
      <c r="D6" s="5" t="n">
        <v>25012500</v>
      </c>
    </row>
    <row r="7" spans="1:6">
      <c r="A7" s="4" t="s">
        <v>966</v>
      </c>
      <c r="D7" s="10" t="n">
        <v>11.5</v>
      </c>
    </row>
    <row r="8" spans="1:6">
      <c r="A8" s="4" t="s">
        <v>967</v>
      </c>
      <c r="D8" s="5" t="n">
        <v>1</v>
      </c>
    </row>
    <row r="9" spans="1:6">
      <c r="A9" s="4" t="s">
        <v>968</v>
      </c>
      <c r="D9" s="5" t="n">
        <v>1</v>
      </c>
    </row>
    <row r="10" spans="1:6">
      <c r="A10" s="4" t="s">
        <v>969</v>
      </c>
      <c r="F10" s="5" t="n">
        <v>47512924</v>
      </c>
    </row>
    <row r="11" spans="1:6">
      <c r="A11" s="4" t="s">
        <v>970</v>
      </c>
      <c r="F11" s="7" t="n">
        <v>475.2</v>
      </c>
    </row>
    <row r="12" spans="1:6">
      <c r="A12" s="4" t="s">
        <v>971</v>
      </c>
      <c r="B12" s="5" t="n">
        <v>29793320</v>
      </c>
    </row>
    <row r="13" spans="1:6">
      <c r="A13" s="4" t="s">
        <v>972</v>
      </c>
      <c r="B13" s="10" t="n">
        <v>10.02</v>
      </c>
    </row>
    <row r="14" spans="1:6">
      <c r="A14" s="4" t="s">
        <v>973</v>
      </c>
      <c r="B14" s="5" t="n">
        <v>2240000</v>
      </c>
    </row>
    <row r="15" spans="1:6">
      <c r="A15" s="4" t="s">
        <v>974</v>
      </c>
      <c r="B15" s="7" t="n">
        <v>18.3</v>
      </c>
    </row>
    <row r="16" spans="1:6">
      <c r="A16" s="4" t="s">
        <v>975</v>
      </c>
      <c r="B16" s="5" t="n">
        <v>22400000</v>
      </c>
    </row>
    <row r="17" spans="1:6">
      <c r="A17" s="4" t="s">
        <v>976</v>
      </c>
    </row>
    <row r="18" spans="1:6">
      <c r="A18" s="3" t="s">
        <v>964</v>
      </c>
    </row>
    <row r="19" spans="1:6">
      <c r="A19" s="4" t="s">
        <v>973</v>
      </c>
      <c r="B19" s="5" t="n">
        <v>27673604</v>
      </c>
    </row>
    <row r="20" spans="1:6">
      <c r="A20" s="4" t="s">
        <v>977</v>
      </c>
      <c r="B20" s="6" t="n">
        <v>10</v>
      </c>
    </row>
    <row r="21" spans="1:6">
      <c r="A21" s="4" t="s">
        <v>978</v>
      </c>
      <c r="B21" s="5" t="n">
        <v>3078578</v>
      </c>
    </row>
    <row r="22" spans="1:6">
      <c r="A22" s="4" t="s">
        <v>979</v>
      </c>
      <c r="B22" s="7" t="n">
        <v>30.8</v>
      </c>
    </row>
    <row r="23" spans="1:6">
      <c r="A23" s="4" t="s">
        <v>492</v>
      </c>
    </row>
    <row r="24" spans="1:6">
      <c r="A24" s="3" t="s">
        <v>964</v>
      </c>
    </row>
    <row r="25" spans="1:6">
      <c r="A25" s="4" t="s">
        <v>980</v>
      </c>
      <c r="B25" s="5" t="n">
        <v>12476250</v>
      </c>
      <c r="C25" s="5" t="n">
        <v>12506250</v>
      </c>
    </row>
    <row r="26" spans="1:6">
      <c r="A26" s="4" t="s">
        <v>981</v>
      </c>
      <c r="B26" s="5" t="n">
        <v>3554240</v>
      </c>
    </row>
    <row r="27" spans="1:6">
      <c r="A27" s="4" t="s">
        <v>588</v>
      </c>
      <c r="B27" s="7" t="n">
        <v>30.2</v>
      </c>
    </row>
    <row r="28" spans="1:6">
      <c r="A28" s="4" t="s">
        <v>982</v>
      </c>
      <c r="B28" s="4" t="s">
        <v>876</v>
      </c>
    </row>
    <row r="29" spans="1:6">
      <c r="A29" s="4" t="s">
        <v>983</v>
      </c>
      <c r="B29" s="10" t="n">
        <v>12.5</v>
      </c>
    </row>
    <row r="30" spans="1:6">
      <c r="A30" s="4" t="s">
        <v>984</v>
      </c>
      <c r="B30" s="4" t="s">
        <v>549</v>
      </c>
    </row>
    <row r="31" spans="1:6">
      <c r="A31" s="4" t="s">
        <v>985</v>
      </c>
      <c r="B31" s="4" t="s">
        <v>419</v>
      </c>
    </row>
    <row r="32" spans="1:6">
      <c r="A32" s="4" t="s">
        <v>986</v>
      </c>
      <c r="B32" s="4" t="s">
        <v>549</v>
      </c>
    </row>
    <row r="33" spans="1:6">
      <c r="A33" s="4" t="s">
        <v>987</v>
      </c>
      <c r="B33" s="4" t="s">
        <v>419</v>
      </c>
    </row>
    <row r="34" spans="1:6">
      <c r="A34" s="4" t="s">
        <v>988</v>
      </c>
      <c r="B34" s="4" t="s">
        <v>876</v>
      </c>
    </row>
    <row r="35" spans="1:6">
      <c r="A35" s="4" t="s">
        <v>989</v>
      </c>
      <c r="B35" s="6" t="n">
        <v>15</v>
      </c>
    </row>
    <row r="36" spans="1:6">
      <c r="A36" s="4" t="s">
        <v>990</v>
      </c>
    </row>
    <row r="37" spans="1:6">
      <c r="A37" s="3" t="s">
        <v>964</v>
      </c>
    </row>
    <row r="38" spans="1:6">
      <c r="A38" s="4" t="s">
        <v>978</v>
      </c>
      <c r="B38" s="5" t="n">
        <v>30000</v>
      </c>
    </row>
    <row r="39" spans="1:6">
      <c r="A39" s="4" t="s">
        <v>991</v>
      </c>
    </row>
    <row r="40" spans="1:6">
      <c r="A40" s="3" t="s">
        <v>964</v>
      </c>
    </row>
    <row r="41" spans="1:6">
      <c r="A41" s="4" t="s">
        <v>992</v>
      </c>
      <c r="C41" s="5" t="n">
        <v>50025000</v>
      </c>
    </row>
    <row r="42" spans="1:6">
      <c r="A42" s="4" t="s">
        <v>993</v>
      </c>
    </row>
    <row r="43" spans="1:6">
      <c r="A43" s="3" t="s">
        <v>964</v>
      </c>
    </row>
    <row r="44" spans="1:6">
      <c r="A44" s="4" t="s">
        <v>977</v>
      </c>
      <c r="B44" s="6" t="n">
        <v>10</v>
      </c>
    </row>
    <row r="45" spans="1:6">
      <c r="A45" s="4" t="s">
        <v>994</v>
      </c>
    </row>
    <row r="46" spans="1:6">
      <c r="A46" s="3" t="s">
        <v>964</v>
      </c>
    </row>
    <row r="47" spans="1:6">
      <c r="A47" s="4" t="s">
        <v>973</v>
      </c>
      <c r="B47" s="5" t="n">
        <v>2349230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995</v>
      </c>
      <c r="B1" s="2" t="s">
        <v>2</v>
      </c>
      <c r="C1" s="2" t="s">
        <v>35</v>
      </c>
      <c r="D1" s="2" t="s">
        <v>88</v>
      </c>
    </row>
    <row r="2" spans="1:4">
      <c r="A2" s="3" t="s">
        <v>964</v>
      </c>
    </row>
    <row r="3" spans="1:4">
      <c r="A3" s="4" t="s">
        <v>996</v>
      </c>
      <c r="B3" s="5" t="n">
        <v>50025000</v>
      </c>
      <c r="C3" s="5" t="n">
        <v>50025000</v>
      </c>
      <c r="D3" s="5" t="n">
        <v>50025000</v>
      </c>
    </row>
    <row r="4" spans="1:4">
      <c r="A4" s="4" t="s">
        <v>965</v>
      </c>
      <c r="B4" s="5" t="n">
        <v>25012500</v>
      </c>
    </row>
    <row r="5" spans="1:4">
      <c r="A5" s="4" t="s">
        <v>997</v>
      </c>
      <c r="B5" s="10" t="n">
        <v>1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998</v>
      </c>
      <c r="B1" s="2" t="s">
        <v>2</v>
      </c>
      <c r="C1" s="2" t="s">
        <v>35</v>
      </c>
    </row>
    <row r="2" spans="1:3">
      <c r="A2" s="3" t="s">
        <v>229</v>
      </c>
    </row>
    <row r="3" spans="1:3">
      <c r="A3" s="4" t="s">
        <v>77</v>
      </c>
      <c r="B3" s="5" t="n">
        <v>1000000</v>
      </c>
      <c r="C3" s="5" t="n">
        <v>1000000</v>
      </c>
    </row>
    <row r="4" spans="1:3">
      <c r="A4" s="4" t="s">
        <v>78</v>
      </c>
      <c r="B4" s="5" t="n">
        <v>0</v>
      </c>
      <c r="C4" s="5" t="n">
        <v>0</v>
      </c>
    </row>
    <row r="5" spans="1:3">
      <c r="A5" s="4" t="s">
        <v>79</v>
      </c>
      <c r="B5" s="5" t="n">
        <v>0</v>
      </c>
      <c r="C5"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999</v>
      </c>
      <c r="B1" s="2" t="s">
        <v>1</v>
      </c>
    </row>
    <row r="2" spans="1:4">
      <c r="B2" s="2" t="s">
        <v>2</v>
      </c>
      <c r="C2" s="2" t="s">
        <v>35</v>
      </c>
      <c r="D2" s="2" t="s">
        <v>88</v>
      </c>
    </row>
    <row r="3" spans="1:4">
      <c r="A3" s="3" t="s">
        <v>964</v>
      </c>
    </row>
    <row r="4" spans="1:4">
      <c r="A4" s="4" t="s">
        <v>1000</v>
      </c>
      <c r="B4" s="5" t="n">
        <v>7163</v>
      </c>
    </row>
    <row r="5" spans="1:4">
      <c r="A5" s="4" t="s">
        <v>126</v>
      </c>
    </row>
    <row r="6" spans="1:4">
      <c r="A6" s="3" t="s">
        <v>964</v>
      </c>
    </row>
    <row r="7" spans="1:4">
      <c r="A7" s="4" t="s">
        <v>1001</v>
      </c>
      <c r="B7" s="5" t="n">
        <v>19516</v>
      </c>
      <c r="C7" s="5" t="n">
        <v>9576</v>
      </c>
      <c r="D7" s="5" t="n">
        <v>0</v>
      </c>
    </row>
    <row r="8" spans="1:4">
      <c r="A8" s="4" t="s">
        <v>842</v>
      </c>
    </row>
    <row r="9" spans="1:4">
      <c r="A9" s="3" t="s">
        <v>964</v>
      </c>
    </row>
    <row r="10" spans="1:4">
      <c r="A10" s="4" t="s">
        <v>1000</v>
      </c>
      <c r="B10" s="5" t="n">
        <v>277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1002</v>
      </c>
      <c r="B1" s="2" t="s">
        <v>641</v>
      </c>
      <c r="J1" s="2" t="s">
        <v>86</v>
      </c>
      <c r="K1" s="2" t="s">
        <v>1</v>
      </c>
    </row>
    <row r="2" spans="1:12">
      <c r="B2" s="2" t="s">
        <v>2</v>
      </c>
      <c r="C2" s="2" t="s">
        <v>1003</v>
      </c>
      <c r="D2" s="2" t="s">
        <v>4</v>
      </c>
      <c r="E2" s="2" t="s">
        <v>1004</v>
      </c>
      <c r="F2" s="2" t="s">
        <v>35</v>
      </c>
      <c r="G2" s="2" t="s">
        <v>1005</v>
      </c>
      <c r="H2" s="2" t="s">
        <v>1006</v>
      </c>
      <c r="I2" s="2" t="s">
        <v>1007</v>
      </c>
      <c r="J2" s="2" t="s">
        <v>88</v>
      </c>
      <c r="K2" s="2" t="s">
        <v>2</v>
      </c>
      <c r="L2" s="2" t="s">
        <v>35</v>
      </c>
    </row>
    <row r="3" spans="1:12">
      <c r="A3" s="3" t="s">
        <v>1008</v>
      </c>
    </row>
    <row r="4" spans="1:12">
      <c r="A4" s="4" t="s">
        <v>105</v>
      </c>
      <c r="J4" s="7" t="n">
        <v>-8.4</v>
      </c>
      <c r="K4" s="7" t="n">
        <v>29.4</v>
      </c>
      <c r="L4" s="7" t="n">
        <v>14.4</v>
      </c>
    </row>
    <row r="5" spans="1:12">
      <c r="A5" s="4" t="s">
        <v>108</v>
      </c>
      <c r="B5" s="5" t="n">
        <v>76825850</v>
      </c>
      <c r="C5" s="5" t="n">
        <v>76797414</v>
      </c>
      <c r="D5" s="5" t="n">
        <v>76795742</v>
      </c>
      <c r="E5" s="5" t="n">
        <v>76793518</v>
      </c>
      <c r="F5" s="5" t="n">
        <v>76774578</v>
      </c>
      <c r="G5" s="5" t="n">
        <v>76743853</v>
      </c>
      <c r="H5" s="5" t="n">
        <v>76746168</v>
      </c>
      <c r="I5" s="5" t="n">
        <v>76746168</v>
      </c>
      <c r="J5" s="5" t="n">
        <v>35193789</v>
      </c>
      <c r="K5" s="5" t="n">
        <v>76803187</v>
      </c>
      <c r="L5" s="5" t="n">
        <v>76752752</v>
      </c>
    </row>
    <row r="6" spans="1:12">
      <c r="A6" s="4" t="s">
        <v>1009</v>
      </c>
      <c r="B6" s="10" t="n">
        <v>-0.2</v>
      </c>
      <c r="C6" s="10" t="n">
        <v>0.23</v>
      </c>
      <c r="D6" s="10" t="n">
        <v>0.01</v>
      </c>
      <c r="E6" s="10" t="n">
        <v>0.35</v>
      </c>
      <c r="F6" s="10" t="n">
        <v>0.18</v>
      </c>
      <c r="G6" s="10" t="n">
        <v>0.13</v>
      </c>
      <c r="H6" s="10" t="n">
        <v>-0.01</v>
      </c>
      <c r="I6" s="10" t="n">
        <v>-0.11</v>
      </c>
      <c r="J6" s="10" t="n">
        <v>-0.24</v>
      </c>
      <c r="K6" s="10" t="n">
        <v>0.38</v>
      </c>
      <c r="L6" s="10" t="n">
        <v>0.19</v>
      </c>
    </row>
    <row r="7" spans="1:12">
      <c r="A7" s="3" t="s">
        <v>1010</v>
      </c>
    </row>
    <row r="8" spans="1:12">
      <c r="A8" s="4" t="s">
        <v>105</v>
      </c>
      <c r="J8" s="7" t="n">
        <v>-8.4</v>
      </c>
      <c r="K8" s="7" t="n">
        <v>29.4</v>
      </c>
      <c r="L8" s="7" t="n">
        <v>14.4</v>
      </c>
    </row>
    <row r="9" spans="1:12">
      <c r="A9" s="3" t="s">
        <v>1011</v>
      </c>
    </row>
    <row r="10" spans="1:12">
      <c r="A10" s="4" t="s">
        <v>108</v>
      </c>
      <c r="B10" s="5" t="n">
        <v>76825850</v>
      </c>
      <c r="C10" s="5" t="n">
        <v>76797414</v>
      </c>
      <c r="D10" s="5" t="n">
        <v>76795742</v>
      </c>
      <c r="E10" s="5" t="n">
        <v>76793518</v>
      </c>
      <c r="F10" s="5" t="n">
        <v>76774578</v>
      </c>
      <c r="G10" s="5" t="n">
        <v>76743853</v>
      </c>
      <c r="H10" s="5" t="n">
        <v>76746168</v>
      </c>
      <c r="I10" s="5" t="n">
        <v>76746168</v>
      </c>
      <c r="J10" s="5" t="n">
        <v>35193789</v>
      </c>
      <c r="K10" s="5" t="n">
        <v>76803187</v>
      </c>
      <c r="L10" s="5" t="n">
        <v>76752752</v>
      </c>
    </row>
    <row r="11" spans="1:12">
      <c r="A11" s="4" t="s">
        <v>1012</v>
      </c>
      <c r="J11" s="5" t="n">
        <v>0</v>
      </c>
      <c r="K11" s="5" t="n">
        <v>106360</v>
      </c>
      <c r="L11" s="5" t="n">
        <v>87058</v>
      </c>
    </row>
    <row r="12" spans="1:12">
      <c r="A12" s="4" t="s">
        <v>1013</v>
      </c>
      <c r="B12" s="5" t="n">
        <v>76825850</v>
      </c>
      <c r="C12" s="5" t="n">
        <v>76983350</v>
      </c>
      <c r="D12" s="5" t="n">
        <v>76961218</v>
      </c>
      <c r="E12" s="5" t="n">
        <v>76857244</v>
      </c>
      <c r="F12" s="5" t="n">
        <v>76852267</v>
      </c>
      <c r="G12" s="5" t="n">
        <v>76828868</v>
      </c>
      <c r="H12" s="5" t="n">
        <v>76746168</v>
      </c>
      <c r="I12" s="5" t="n">
        <v>76746168</v>
      </c>
      <c r="J12" s="5" t="n">
        <v>35193789</v>
      </c>
      <c r="K12" s="5" t="n">
        <v>76909547</v>
      </c>
      <c r="L12" s="5" t="n">
        <v>76839810</v>
      </c>
    </row>
    <row r="13" spans="1:12">
      <c r="A13" s="4" t="s">
        <v>1014</v>
      </c>
      <c r="B13" s="10" t="n">
        <v>-0.2</v>
      </c>
      <c r="C13" s="10" t="n">
        <v>0.23</v>
      </c>
      <c r="D13" s="10" t="n">
        <v>0.01</v>
      </c>
      <c r="E13" s="10" t="n">
        <v>0.34</v>
      </c>
      <c r="F13" s="10" t="n">
        <v>0.18</v>
      </c>
      <c r="G13" s="10" t="n">
        <v>0.13</v>
      </c>
      <c r="H13" s="10" t="n">
        <v>-0.01</v>
      </c>
      <c r="I13" s="10" t="n">
        <v>-0.11</v>
      </c>
      <c r="J13" s="10" t="n">
        <v>-0.24</v>
      </c>
      <c r="K13" s="10" t="n">
        <v>0.38</v>
      </c>
      <c r="L13" s="10" t="n">
        <v>0.19</v>
      </c>
    </row>
    <row r="14" spans="1:12">
      <c r="A14" s="4" t="s">
        <v>110</v>
      </c>
      <c r="J14" s="4" t="s">
        <v>111</v>
      </c>
    </row>
  </sheetData>
  <mergeCells count="3">
    <mergeCell ref="A1:A2"/>
    <mergeCell ref="B1:I1"/>
    <mergeCell ref="K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15</v>
      </c>
      <c r="B1" s="2" t="s">
        <v>86</v>
      </c>
      <c r="C1" s="2" t="s">
        <v>1</v>
      </c>
    </row>
    <row r="2" spans="1:4">
      <c r="B2" s="2" t="s">
        <v>88</v>
      </c>
      <c r="C2" s="2" t="s">
        <v>2</v>
      </c>
      <c r="D2" s="2" t="s">
        <v>35</v>
      </c>
    </row>
    <row r="3" spans="1:4">
      <c r="A3" s="3" t="s">
        <v>1016</v>
      </c>
    </row>
    <row r="4" spans="1:4">
      <c r="A4" s="4" t="s">
        <v>1017</v>
      </c>
      <c r="B4" s="5" t="n">
        <v>50025000</v>
      </c>
      <c r="C4" s="5" t="n">
        <v>50025000</v>
      </c>
      <c r="D4" s="5" t="n">
        <v>50025000</v>
      </c>
    </row>
    <row r="5" spans="1:4">
      <c r="A5" s="4" t="s">
        <v>1018</v>
      </c>
      <c r="B5" s="4" t="s">
        <v>111</v>
      </c>
    </row>
    <row r="6" spans="1:4">
      <c r="A6" s="4" t="s">
        <v>355</v>
      </c>
    </row>
    <row r="7" spans="1:4">
      <c r="A7" s="3" t="s">
        <v>1016</v>
      </c>
    </row>
    <row r="8" spans="1:4">
      <c r="A8" s="4" t="s">
        <v>840</v>
      </c>
      <c r="B8" s="5" t="n">
        <v>0</v>
      </c>
      <c r="C8" s="5" t="n">
        <v>16338</v>
      </c>
      <c r="D8" s="5" t="n">
        <v>24500</v>
      </c>
    </row>
    <row r="9" spans="1:4">
      <c r="A9" s="4" t="s">
        <v>492</v>
      </c>
    </row>
    <row r="10" spans="1:4">
      <c r="A10" s="3" t="s">
        <v>1016</v>
      </c>
    </row>
    <row r="11" spans="1:4">
      <c r="A11" s="4" t="s">
        <v>1019</v>
      </c>
      <c r="B11" s="5" t="n">
        <v>12476250</v>
      </c>
      <c r="C11" s="5" t="n">
        <v>12476250</v>
      </c>
      <c r="D11" s="5" t="n">
        <v>12476250</v>
      </c>
    </row>
    <row r="12" spans="1:4">
      <c r="A12" s="4" t="s">
        <v>494</v>
      </c>
    </row>
    <row r="13" spans="1:4">
      <c r="A13" s="3" t="s">
        <v>1016</v>
      </c>
    </row>
    <row r="14" spans="1:4">
      <c r="A14" s="4" t="s">
        <v>1019</v>
      </c>
      <c r="B14" s="5" t="n">
        <v>25012500</v>
      </c>
      <c r="C14" s="5" t="n">
        <v>25012500</v>
      </c>
      <c r="D14" s="5" t="n">
        <v>25012500</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0</v>
      </c>
      <c r="B1" s="2" t="s">
        <v>402</v>
      </c>
    </row>
    <row r="2" spans="1:2">
      <c r="A2" s="3" t="s">
        <v>235</v>
      </c>
    </row>
    <row r="3" spans="1:2">
      <c r="A3" s="5" t="n">
        <v>2019</v>
      </c>
      <c r="B3" s="7" t="n">
        <v>14.1</v>
      </c>
    </row>
    <row r="4" spans="1:2">
      <c r="A4" s="5" t="n">
        <v>2020</v>
      </c>
      <c r="B4" s="8" t="n">
        <v>8.9</v>
      </c>
    </row>
    <row r="5" spans="1:2">
      <c r="A5" s="5" t="n">
        <v>2021</v>
      </c>
      <c r="B5" s="8" t="n">
        <v>7.1</v>
      </c>
    </row>
    <row r="6" spans="1:2">
      <c r="A6" s="5" t="n">
        <v>2022</v>
      </c>
      <c r="B6" s="8" t="n">
        <v>5.2</v>
      </c>
    </row>
    <row r="7" spans="1:2">
      <c r="A7" s="5" t="n">
        <v>2023</v>
      </c>
      <c r="B7" s="8" t="n">
        <v>2.8</v>
      </c>
    </row>
    <row r="8" spans="1:2">
      <c r="A8" s="4" t="s">
        <v>789</v>
      </c>
      <c r="B8" s="8" t="n">
        <v>0.3</v>
      </c>
    </row>
    <row r="9" spans="1:2">
      <c r="A9" s="4" t="s">
        <v>124</v>
      </c>
      <c r="B9" s="7" t="n">
        <v>38.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21</v>
      </c>
      <c r="B1" s="2" t="s">
        <v>402</v>
      </c>
    </row>
    <row r="2" spans="1:2">
      <c r="A2" s="3" t="s">
        <v>235</v>
      </c>
    </row>
    <row r="3" spans="1:2">
      <c r="A3" s="5" t="n">
        <v>2019</v>
      </c>
      <c r="B3" s="7" t="n">
        <v>7.6</v>
      </c>
    </row>
    <row r="4" spans="1:2">
      <c r="A4" s="5" t="n">
        <v>2020</v>
      </c>
      <c r="B4" s="8" t="n">
        <v>7.2</v>
      </c>
    </row>
    <row r="5" spans="1:2">
      <c r="A5" s="5" t="n">
        <v>2021</v>
      </c>
      <c r="B5" s="8" t="n">
        <v>7.1</v>
      </c>
    </row>
    <row r="6" spans="1:2">
      <c r="A6" s="5" t="n">
        <v>2022</v>
      </c>
      <c r="B6" s="8" t="n">
        <v>10.4</v>
      </c>
    </row>
    <row r="7" spans="1:2">
      <c r="A7" s="5" t="n">
        <v>2023</v>
      </c>
      <c r="B7" s="8" t="n">
        <v>6.9</v>
      </c>
    </row>
    <row r="8" spans="1:2">
      <c r="A8" s="4" t="s">
        <v>789</v>
      </c>
      <c r="B8" s="8" t="n">
        <v>25.4</v>
      </c>
    </row>
    <row r="9" spans="1:2">
      <c r="A9" s="4" t="s">
        <v>1022</v>
      </c>
      <c r="B9" s="8" t="n">
        <v>64.59999999999999</v>
      </c>
    </row>
    <row r="10" spans="1:2">
      <c r="A10" s="4" t="s">
        <v>1023</v>
      </c>
      <c r="B10" s="8" t="n">
        <v>-15.1</v>
      </c>
    </row>
    <row r="11" spans="1:2">
      <c r="A11" s="4" t="s">
        <v>1024</v>
      </c>
      <c r="B11" s="8" t="n">
        <v>-15.5</v>
      </c>
    </row>
    <row r="12" spans="1:2">
      <c r="A12" s="4" t="s">
        <v>1025</v>
      </c>
      <c r="B12" s="6" t="n">
        <v>3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6</v>
      </c>
      <c r="B1" s="2" t="s">
        <v>1027</v>
      </c>
      <c r="C1" s="2" t="s">
        <v>88</v>
      </c>
      <c r="D1" s="2" t="s">
        <v>89</v>
      </c>
      <c r="E1" s="2" t="s">
        <v>2</v>
      </c>
      <c r="F1" s="2" t="s">
        <v>35</v>
      </c>
    </row>
    <row r="2" spans="1:6">
      <c r="A2" s="3" t="s">
        <v>1028</v>
      </c>
    </row>
    <row r="3" spans="1:6">
      <c r="A3" s="4" t="s">
        <v>1029</v>
      </c>
      <c r="C3" s="7" t="n">
        <v>6.9</v>
      </c>
      <c r="E3" s="7" t="n">
        <v>25.9</v>
      </c>
      <c r="F3" s="6" t="n">
        <v>25</v>
      </c>
    </row>
    <row r="4" spans="1:6">
      <c r="A4" s="4" t="s">
        <v>1030</v>
      </c>
    </row>
    <row r="5" spans="1:6">
      <c r="A5" s="3" t="s">
        <v>1028</v>
      </c>
    </row>
    <row r="6" spans="1:6">
      <c r="A6" s="4" t="s">
        <v>1031</v>
      </c>
      <c r="B6" s="7" t="n">
        <v>0.2</v>
      </c>
    </row>
    <row r="7" spans="1:6">
      <c r="A7" s="4" t="s">
        <v>1032</v>
      </c>
      <c r="B7" s="6" t="n">
        <v>5</v>
      </c>
    </row>
    <row r="8" spans="1:6">
      <c r="A8" s="4" t="s">
        <v>112</v>
      </c>
    </row>
    <row r="9" spans="1:6">
      <c r="A9" s="3" t="s">
        <v>1028</v>
      </c>
    </row>
    <row r="10" spans="1:6">
      <c r="A10" s="4" t="s">
        <v>1029</v>
      </c>
      <c r="D10" s="7" t="n">
        <v>1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33</v>
      </c>
      <c r="B1" s="2" t="s">
        <v>1034</v>
      </c>
      <c r="C1" s="2" t="s">
        <v>583</v>
      </c>
      <c r="D1" s="2" t="s">
        <v>1035</v>
      </c>
      <c r="E1" s="2" t="s">
        <v>1036</v>
      </c>
      <c r="F1" s="2" t="s">
        <v>963</v>
      </c>
      <c r="G1" s="2" t="s">
        <v>1037</v>
      </c>
      <c r="H1" s="2" t="s">
        <v>1038</v>
      </c>
      <c r="I1" s="2" t="s">
        <v>88</v>
      </c>
      <c r="J1" s="2" t="s">
        <v>89</v>
      </c>
      <c r="K1" s="2" t="s">
        <v>2</v>
      </c>
      <c r="L1" s="2" t="s">
        <v>35</v>
      </c>
      <c r="M1" s="2" t="s">
        <v>963</v>
      </c>
    </row>
    <row r="2" spans="1:13">
      <c r="A2" s="3" t="s">
        <v>1039</v>
      </c>
    </row>
    <row r="3" spans="1:13">
      <c r="A3" s="4" t="s">
        <v>1040</v>
      </c>
      <c r="I3" s="6" t="n">
        <v>0</v>
      </c>
      <c r="K3" s="6" t="n">
        <v>10200000</v>
      </c>
      <c r="L3" s="6" t="n">
        <v>0</v>
      </c>
    </row>
    <row r="4" spans="1:13">
      <c r="A4" s="4" t="s">
        <v>997</v>
      </c>
      <c r="K4" s="10" t="n">
        <v>11.5</v>
      </c>
    </row>
    <row r="5" spans="1:13">
      <c r="A5" s="4" t="s">
        <v>1041</v>
      </c>
    </row>
    <row r="6" spans="1:13">
      <c r="A6" s="3" t="s">
        <v>1039</v>
      </c>
    </row>
    <row r="7" spans="1:13">
      <c r="A7" s="4" t="s">
        <v>1042</v>
      </c>
      <c r="I7" s="5" t="n">
        <v>0</v>
      </c>
      <c r="K7" s="6" t="n">
        <v>500000</v>
      </c>
      <c r="L7" s="5" t="n">
        <v>0</v>
      </c>
    </row>
    <row r="8" spans="1:13">
      <c r="A8" s="4" t="s">
        <v>1043</v>
      </c>
      <c r="C8" s="4" t="s">
        <v>862</v>
      </c>
    </row>
    <row r="9" spans="1:13">
      <c r="A9" s="4" t="s">
        <v>1044</v>
      </c>
      <c r="I9" s="5" t="n">
        <v>0</v>
      </c>
      <c r="K9" s="5" t="n">
        <v>0</v>
      </c>
      <c r="L9" s="5" t="n">
        <v>0</v>
      </c>
    </row>
    <row r="10" spans="1:13">
      <c r="A10" s="4" t="s">
        <v>1045</v>
      </c>
    </row>
    <row r="11" spans="1:13">
      <c r="A11" s="3" t="s">
        <v>1039</v>
      </c>
    </row>
    <row r="12" spans="1:13">
      <c r="A12" s="4" t="s">
        <v>1042</v>
      </c>
      <c r="I12" s="6" t="n">
        <v>0</v>
      </c>
      <c r="K12" s="5" t="n">
        <v>13100000</v>
      </c>
      <c r="L12" s="6" t="n">
        <v>1700000</v>
      </c>
    </row>
    <row r="13" spans="1:13">
      <c r="A13" s="4" t="s">
        <v>1046</v>
      </c>
    </row>
    <row r="14" spans="1:13">
      <c r="A14" s="3" t="s">
        <v>1039</v>
      </c>
    </row>
    <row r="15" spans="1:13">
      <c r="A15" s="4" t="s">
        <v>1047</v>
      </c>
      <c r="F15" s="6" t="n">
        <v>750000</v>
      </c>
      <c r="M15" s="6" t="n">
        <v>750000</v>
      </c>
    </row>
    <row r="16" spans="1:13">
      <c r="A16" s="4" t="s">
        <v>1048</v>
      </c>
      <c r="F16" s="4" t="s">
        <v>1049</v>
      </c>
    </row>
    <row r="17" spans="1:13">
      <c r="A17" s="4" t="s">
        <v>1050</v>
      </c>
      <c r="F17" s="6" t="n">
        <v>200000</v>
      </c>
      <c r="M17" s="5" t="n">
        <v>200000</v>
      </c>
    </row>
    <row r="18" spans="1:13">
      <c r="A18" s="4" t="s">
        <v>1040</v>
      </c>
      <c r="C18" s="6" t="n">
        <v>200000</v>
      </c>
    </row>
    <row r="19" spans="1:13">
      <c r="A19" s="4" t="s">
        <v>112</v>
      </c>
    </row>
    <row r="20" spans="1:13">
      <c r="A20" s="3" t="s">
        <v>1039</v>
      </c>
    </row>
    <row r="21" spans="1:13">
      <c r="A21" s="4" t="s">
        <v>1040</v>
      </c>
      <c r="J21" s="6" t="n">
        <v>0</v>
      </c>
    </row>
    <row r="22" spans="1:13">
      <c r="A22" s="4" t="s">
        <v>1051</v>
      </c>
    </row>
    <row r="23" spans="1:13">
      <c r="A23" s="3" t="s">
        <v>1039</v>
      </c>
    </row>
    <row r="24" spans="1:13">
      <c r="A24" s="4" t="s">
        <v>1042</v>
      </c>
      <c r="J24" s="5" t="n">
        <v>0</v>
      </c>
    </row>
    <row r="25" spans="1:13">
      <c r="A25" s="4" t="s">
        <v>1044</v>
      </c>
      <c r="C25" s="5" t="n">
        <v>9900000</v>
      </c>
      <c r="J25" s="5" t="n">
        <v>9900000</v>
      </c>
    </row>
    <row r="26" spans="1:13">
      <c r="A26" s="4" t="s">
        <v>1052</v>
      </c>
    </row>
    <row r="27" spans="1:13">
      <c r="A27" s="3" t="s">
        <v>1039</v>
      </c>
    </row>
    <row r="28" spans="1:13">
      <c r="A28" s="4" t="s">
        <v>1042</v>
      </c>
      <c r="J28" s="5" t="n">
        <v>0</v>
      </c>
    </row>
    <row r="29" spans="1:13">
      <c r="A29" s="4" t="s">
        <v>1053</v>
      </c>
    </row>
    <row r="30" spans="1:13">
      <c r="A30" s="3" t="s">
        <v>1039</v>
      </c>
    </row>
    <row r="31" spans="1:13">
      <c r="A31" s="4" t="s">
        <v>1054</v>
      </c>
      <c r="B31" s="4" t="s">
        <v>457</v>
      </c>
    </row>
    <row r="32" spans="1:13">
      <c r="A32" s="4" t="s">
        <v>1042</v>
      </c>
      <c r="K32" s="5" t="n">
        <v>1400000</v>
      </c>
    </row>
    <row r="33" spans="1:13">
      <c r="A33" s="4" t="s">
        <v>1055</v>
      </c>
    </row>
    <row r="34" spans="1:13">
      <c r="A34" s="3" t="s">
        <v>1039</v>
      </c>
    </row>
    <row r="35" spans="1:13">
      <c r="A35" s="4" t="s">
        <v>992</v>
      </c>
      <c r="E35" s="5" t="n">
        <v>18260000</v>
      </c>
    </row>
    <row r="36" spans="1:13">
      <c r="A36" s="4" t="s">
        <v>1056</v>
      </c>
    </row>
    <row r="37" spans="1:13">
      <c r="A37" s="3" t="s">
        <v>1039</v>
      </c>
    </row>
    <row r="38" spans="1:13">
      <c r="A38" s="4" t="s">
        <v>992</v>
      </c>
      <c r="D38" s="5" t="n">
        <v>1000000</v>
      </c>
    </row>
    <row r="39" spans="1:13">
      <c r="A39" s="4" t="s">
        <v>1057</v>
      </c>
      <c r="D39" s="6" t="n">
        <v>10</v>
      </c>
    </row>
    <row r="40" spans="1:13">
      <c r="A40" s="4" t="s">
        <v>1058</v>
      </c>
    </row>
    <row r="41" spans="1:13">
      <c r="A41" s="3" t="s">
        <v>1039</v>
      </c>
    </row>
    <row r="42" spans="1:13">
      <c r="A42" s="4" t="s">
        <v>1059</v>
      </c>
      <c r="D42" s="5" t="n">
        <v>3000000</v>
      </c>
    </row>
    <row r="43" spans="1:13">
      <c r="A43" s="4" t="s">
        <v>1060</v>
      </c>
    </row>
    <row r="44" spans="1:13">
      <c r="A44" s="3" t="s">
        <v>1039</v>
      </c>
    </row>
    <row r="45" spans="1:13">
      <c r="A45" s="4" t="s">
        <v>1061</v>
      </c>
      <c r="D45" s="5" t="n">
        <v>2094727</v>
      </c>
    </row>
    <row r="46" spans="1:13">
      <c r="A46" s="4" t="s">
        <v>1062</v>
      </c>
    </row>
    <row r="47" spans="1:13">
      <c r="A47" s="3" t="s">
        <v>1039</v>
      </c>
    </row>
    <row r="48" spans="1:13">
      <c r="A48" s="4" t="s">
        <v>1048</v>
      </c>
      <c r="G48" s="4" t="s">
        <v>1049</v>
      </c>
    </row>
    <row r="49" spans="1:13">
      <c r="A49" s="4" t="s">
        <v>1050</v>
      </c>
      <c r="G49" s="6" t="n">
        <v>400000</v>
      </c>
    </row>
    <row r="50" spans="1:13">
      <c r="A50" s="4" t="s">
        <v>1040</v>
      </c>
      <c r="C50" s="5" t="n">
        <v>400000</v>
      </c>
    </row>
    <row r="51" spans="1:13">
      <c r="A51" s="4" t="s">
        <v>1063</v>
      </c>
      <c r="G51" s="10" t="n">
        <v>0.5</v>
      </c>
    </row>
    <row r="52" spans="1:13">
      <c r="A52" s="4" t="s">
        <v>1064</v>
      </c>
      <c r="G52" s="11" t="n">
        <v>5.75</v>
      </c>
    </row>
    <row r="53" spans="1:13">
      <c r="A53" s="4" t="s">
        <v>997</v>
      </c>
      <c r="G53" s="10" t="n">
        <v>11.5</v>
      </c>
    </row>
    <row r="54" spans="1:13">
      <c r="A54" s="4" t="s">
        <v>1065</v>
      </c>
    </row>
    <row r="55" spans="1:13">
      <c r="A55" s="3" t="s">
        <v>1039</v>
      </c>
    </row>
    <row r="56" spans="1:13">
      <c r="A56" s="4" t="s">
        <v>1048</v>
      </c>
      <c r="H56" s="4" t="s">
        <v>1049</v>
      </c>
    </row>
    <row r="57" spans="1:13">
      <c r="A57" s="4" t="s">
        <v>1050</v>
      </c>
      <c r="H57" s="6" t="n">
        <v>300000</v>
      </c>
    </row>
    <row r="58" spans="1:13">
      <c r="A58" s="4" t="s">
        <v>1040</v>
      </c>
      <c r="C58" s="5" t="n">
        <v>300000</v>
      </c>
    </row>
    <row r="59" spans="1:13">
      <c r="A59" s="4" t="s">
        <v>1063</v>
      </c>
      <c r="H59" s="10" t="n">
        <v>0.6</v>
      </c>
    </row>
    <row r="60" spans="1:13">
      <c r="A60" s="4" t="s">
        <v>1064</v>
      </c>
      <c r="H60" s="11" t="n">
        <v>5.75</v>
      </c>
    </row>
    <row r="61" spans="1:13">
      <c r="A61" s="4" t="s">
        <v>997</v>
      </c>
      <c r="H61" s="10" t="n">
        <v>11.5</v>
      </c>
    </row>
    <row r="62" spans="1:13">
      <c r="A62" s="4" t="s">
        <v>1066</v>
      </c>
      <c r="M62" s="6" t="n">
        <v>14000</v>
      </c>
    </row>
    <row r="63" spans="1:13">
      <c r="A63" s="4" t="s">
        <v>1067</v>
      </c>
    </row>
    <row r="64" spans="1:13">
      <c r="A64" s="3" t="s">
        <v>1039</v>
      </c>
    </row>
    <row r="65" spans="1:13">
      <c r="A65" s="4" t="s">
        <v>1068</v>
      </c>
      <c r="C65" s="6" t="n">
        <v>200000</v>
      </c>
    </row>
    <row r="66" spans="1:13">
      <c r="A66" s="4" t="s">
        <v>1069</v>
      </c>
    </row>
    <row r="67" spans="1:13">
      <c r="A67" s="3" t="s">
        <v>1039</v>
      </c>
    </row>
    <row r="68" spans="1:13">
      <c r="A68" s="4" t="s">
        <v>1042</v>
      </c>
      <c r="J68" s="5" t="n">
        <v>100000</v>
      </c>
    </row>
    <row r="69" spans="1:13">
      <c r="A69" s="4" t="s">
        <v>1070</v>
      </c>
      <c r="J69" s="6" t="n">
        <v>175000</v>
      </c>
    </row>
    <row r="70" spans="1:13">
      <c r="A70" s="4" t="s">
        <v>1071</v>
      </c>
    </row>
    <row r="71" spans="1:13">
      <c r="A71" s="3" t="s">
        <v>1039</v>
      </c>
    </row>
    <row r="72" spans="1:13">
      <c r="A72" s="4" t="s">
        <v>1040</v>
      </c>
      <c r="K72" s="6" t="n">
        <v>102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72</v>
      </c>
      <c r="B1" s="2" t="s">
        <v>583</v>
      </c>
      <c r="C1" s="2" t="s">
        <v>88</v>
      </c>
      <c r="D1" s="2" t="s">
        <v>89</v>
      </c>
      <c r="E1" s="2" t="s">
        <v>2</v>
      </c>
      <c r="F1" s="2" t="s">
        <v>35</v>
      </c>
    </row>
    <row r="2" spans="1:6">
      <c r="A2" s="3" t="s">
        <v>1039</v>
      </c>
    </row>
    <row r="3" spans="1:6">
      <c r="A3" s="4" t="s">
        <v>1073</v>
      </c>
      <c r="E3" s="7" t="n">
        <v>14.7</v>
      </c>
      <c r="F3" s="7" t="n">
        <v>12.5</v>
      </c>
    </row>
    <row r="4" spans="1:6">
      <c r="A4" s="4" t="s">
        <v>110</v>
      </c>
      <c r="C4" s="4" t="s">
        <v>111</v>
      </c>
    </row>
    <row r="5" spans="1:6">
      <c r="A5" s="4" t="s">
        <v>1041</v>
      </c>
    </row>
    <row r="6" spans="1:6">
      <c r="A6" s="3" t="s">
        <v>1039</v>
      </c>
    </row>
    <row r="7" spans="1:6">
      <c r="A7" s="4" t="s">
        <v>1074</v>
      </c>
      <c r="E7" s="5" t="n">
        <v>1</v>
      </c>
      <c r="F7" s="8" t="n">
        <v>0.7</v>
      </c>
    </row>
    <row r="8" spans="1:6">
      <c r="A8" s="4" t="s">
        <v>1073</v>
      </c>
      <c r="E8" s="8" t="n">
        <v>0.5</v>
      </c>
      <c r="F8" s="5" t="n">
        <v>0</v>
      </c>
    </row>
    <row r="9" spans="1:6">
      <c r="A9" s="3" t="s">
        <v>1075</v>
      </c>
    </row>
    <row r="10" spans="1:6">
      <c r="A10" s="4" t="s">
        <v>1076</v>
      </c>
      <c r="C10" s="7" t="n">
        <v>1.7</v>
      </c>
      <c r="E10" s="8" t="n">
        <v>4.5</v>
      </c>
      <c r="F10" s="8" t="n">
        <v>3.1</v>
      </c>
    </row>
    <row r="11" spans="1:6">
      <c r="A11" s="3" t="s">
        <v>1077</v>
      </c>
    </row>
    <row r="12" spans="1:6">
      <c r="A12" s="4" t="s">
        <v>1042</v>
      </c>
      <c r="C12" s="5" t="n">
        <v>0</v>
      </c>
      <c r="E12" s="8" t="n">
        <v>0.5</v>
      </c>
      <c r="F12" s="5" t="n">
        <v>0</v>
      </c>
    </row>
    <row r="13" spans="1:6">
      <c r="A13" s="3" t="s">
        <v>1078</v>
      </c>
    </row>
    <row r="14" spans="1:6">
      <c r="A14" s="4" t="s">
        <v>1079</v>
      </c>
      <c r="C14" s="5" t="n">
        <v>0</v>
      </c>
      <c r="E14" s="5" t="n">
        <v>0</v>
      </c>
      <c r="F14" s="5" t="n">
        <v>0</v>
      </c>
    </row>
    <row r="15" spans="1:6">
      <c r="A15" s="4" t="s">
        <v>1080</v>
      </c>
      <c r="C15" s="8" t="n">
        <v>0.1</v>
      </c>
      <c r="E15" s="5" t="n">
        <v>0</v>
      </c>
      <c r="F15" s="5" t="n">
        <v>0</v>
      </c>
    </row>
    <row r="16" spans="1:6">
      <c r="A16" s="3" t="s">
        <v>1081</v>
      </c>
    </row>
    <row r="17" spans="1:6">
      <c r="A17" s="4" t="s">
        <v>1044</v>
      </c>
      <c r="C17" s="5" t="n">
        <v>0</v>
      </c>
      <c r="E17" s="5" t="n">
        <v>0</v>
      </c>
      <c r="F17" s="5" t="n">
        <v>0</v>
      </c>
    </row>
    <row r="18" spans="1:6">
      <c r="A18" s="4" t="s">
        <v>1045</v>
      </c>
    </row>
    <row r="19" spans="1:6">
      <c r="A19" s="3" t="s">
        <v>1039</v>
      </c>
    </row>
    <row r="20" spans="1:6">
      <c r="A20" s="4" t="s">
        <v>1074</v>
      </c>
      <c r="E20" s="8" t="n">
        <v>0.2</v>
      </c>
      <c r="F20" s="5" t="n">
        <v>0</v>
      </c>
    </row>
    <row r="21" spans="1:6">
      <c r="A21" s="4" t="s">
        <v>1073</v>
      </c>
      <c r="E21" s="8" t="n">
        <v>0.6</v>
      </c>
      <c r="F21" s="8" t="n">
        <v>0.1</v>
      </c>
    </row>
    <row r="22" spans="1:6">
      <c r="A22" s="3" t="s">
        <v>1075</v>
      </c>
    </row>
    <row r="23" spans="1:6">
      <c r="A23" s="4" t="s">
        <v>1076</v>
      </c>
      <c r="C23" s="5" t="n">
        <v>0</v>
      </c>
      <c r="E23" s="8" t="n">
        <v>1.4</v>
      </c>
      <c r="F23" s="8" t="n">
        <v>0.1</v>
      </c>
    </row>
    <row r="24" spans="1:6">
      <c r="A24" s="3" t="s">
        <v>1077</v>
      </c>
    </row>
    <row r="25" spans="1:6">
      <c r="A25" s="4" t="s">
        <v>1042</v>
      </c>
      <c r="C25" s="6" t="n">
        <v>0</v>
      </c>
      <c r="E25" s="7" t="n">
        <v>13.1</v>
      </c>
      <c r="F25" s="7" t="n">
        <v>1.7</v>
      </c>
    </row>
    <row r="26" spans="1:6">
      <c r="A26" s="4" t="s">
        <v>1051</v>
      </c>
    </row>
    <row r="27" spans="1:6">
      <c r="A27" s="3" t="s">
        <v>1075</v>
      </c>
    </row>
    <row r="28" spans="1:6">
      <c r="A28" s="4" t="s">
        <v>1076</v>
      </c>
      <c r="D28" s="7" t="n">
        <v>3.1</v>
      </c>
    </row>
    <row r="29" spans="1:6">
      <c r="A29" s="3" t="s">
        <v>1077</v>
      </c>
    </row>
    <row r="30" spans="1:6">
      <c r="A30" s="4" t="s">
        <v>1042</v>
      </c>
      <c r="D30" s="5" t="n">
        <v>0</v>
      </c>
    </row>
    <row r="31" spans="1:6">
      <c r="A31" s="3" t="s">
        <v>1078</v>
      </c>
    </row>
    <row r="32" spans="1:6">
      <c r="A32" s="4" t="s">
        <v>1079</v>
      </c>
      <c r="D32" s="8" t="n">
        <v>2.1</v>
      </c>
    </row>
    <row r="33" spans="1:6">
      <c r="A33" s="4" t="s">
        <v>1080</v>
      </c>
      <c r="D33" s="8" t="n">
        <v>0.4</v>
      </c>
    </row>
    <row r="34" spans="1:6">
      <c r="A34" s="3" t="s">
        <v>1081</v>
      </c>
    </row>
    <row r="35" spans="1:6">
      <c r="A35" s="4" t="s">
        <v>1044</v>
      </c>
      <c r="B35" s="7" t="n">
        <v>9.9</v>
      </c>
      <c r="D35" s="8" t="n">
        <v>9.9</v>
      </c>
    </row>
    <row r="36" spans="1:6">
      <c r="A36" s="4" t="s">
        <v>1052</v>
      </c>
    </row>
    <row r="37" spans="1:6">
      <c r="A37" s="3" t="s">
        <v>1075</v>
      </c>
    </row>
    <row r="38" spans="1:6">
      <c r="A38" s="4" t="s">
        <v>1076</v>
      </c>
      <c r="D38" s="5" t="n">
        <v>0</v>
      </c>
    </row>
    <row r="39" spans="1:6">
      <c r="A39" s="3" t="s">
        <v>1077</v>
      </c>
    </row>
    <row r="40" spans="1:6">
      <c r="A40" s="4" t="s">
        <v>1042</v>
      </c>
      <c r="D40"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35</v>
      </c>
    </row>
    <row r="2" spans="1:3">
      <c r="A2" s="3" t="s">
        <v>238</v>
      </c>
    </row>
    <row r="3" spans="1:3">
      <c r="A3" s="4" t="s">
        <v>1073</v>
      </c>
      <c r="B3" s="7" t="n">
        <v>14.7</v>
      </c>
      <c r="C3" s="7" t="n">
        <v>12.5</v>
      </c>
    </row>
    <row r="4" spans="1:3">
      <c r="A4" s="4" t="s">
        <v>1083</v>
      </c>
      <c r="B4" s="8" t="n">
        <v>122.8</v>
      </c>
      <c r="C4" s="8" t="n">
        <v>127.7</v>
      </c>
    </row>
    <row r="5" spans="1:3">
      <c r="A5" s="4" t="s">
        <v>1084</v>
      </c>
      <c r="B5" s="7" t="n">
        <v>137.5</v>
      </c>
      <c r="C5" s="7" t="n">
        <v>140.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85</v>
      </c>
      <c r="B1" s="2" t="s">
        <v>86</v>
      </c>
      <c r="C1" s="2" t="s">
        <v>87</v>
      </c>
      <c r="D1" s="2" t="s">
        <v>1</v>
      </c>
    </row>
    <row r="2" spans="1:5">
      <c r="B2" s="2" t="s">
        <v>88</v>
      </c>
      <c r="C2" s="2" t="s">
        <v>89</v>
      </c>
      <c r="D2" s="2" t="s">
        <v>2</v>
      </c>
      <c r="E2" s="2" t="s">
        <v>35</v>
      </c>
    </row>
    <row r="3" spans="1:5">
      <c r="A3" s="3" t="s">
        <v>1086</v>
      </c>
    </row>
    <row r="4" spans="1:5">
      <c r="A4" s="4" t="s">
        <v>1087</v>
      </c>
      <c r="B4" s="7" t="n">
        <v>-9.1</v>
      </c>
      <c r="D4" s="7" t="n">
        <v>24.8</v>
      </c>
      <c r="E4" s="7" t="n">
        <v>7.9</v>
      </c>
    </row>
    <row r="5" spans="1:5">
      <c r="A5" s="4" t="s">
        <v>1088</v>
      </c>
      <c r="B5" s="8" t="n">
        <v>1.9</v>
      </c>
      <c r="D5" s="8" t="n">
        <v>21.3</v>
      </c>
      <c r="E5" s="5" t="n">
        <v>17</v>
      </c>
    </row>
    <row r="6" spans="1:5">
      <c r="A6" s="4" t="s">
        <v>101</v>
      </c>
      <c r="B6" s="7" t="n">
        <v>-7.2</v>
      </c>
      <c r="D6" s="7" t="n">
        <v>46.1</v>
      </c>
      <c r="E6" s="7" t="n">
        <v>24.9</v>
      </c>
    </row>
    <row r="7" spans="1:5">
      <c r="A7" s="4" t="s">
        <v>110</v>
      </c>
      <c r="B7" s="4" t="s">
        <v>111</v>
      </c>
    </row>
    <row r="8" spans="1:5">
      <c r="A8" s="4" t="s">
        <v>112</v>
      </c>
    </row>
    <row r="9" spans="1:5">
      <c r="A9" s="3" t="s">
        <v>1086</v>
      </c>
    </row>
    <row r="10" spans="1:5">
      <c r="A10" s="4" t="s">
        <v>1087</v>
      </c>
      <c r="C10" s="7" t="n">
        <v>-19.6</v>
      </c>
    </row>
    <row r="11" spans="1:5">
      <c r="A11" s="4" t="s">
        <v>1088</v>
      </c>
      <c r="C11" s="8" t="n">
        <v>9.9</v>
      </c>
    </row>
    <row r="12" spans="1:5">
      <c r="A12" s="4" t="s">
        <v>101</v>
      </c>
      <c r="C12" s="7" t="n">
        <v>-9.699999999999999</v>
      </c>
    </row>
  </sheetData>
  <mergeCells count="2">
    <mergeCell ref="A1:A2"/>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s>
  <sheetData>
    <row r="1" spans="1:5">
      <c r="A1" s="1" t="s">
        <v>1089</v>
      </c>
      <c r="B1" s="2" t="s">
        <v>86</v>
      </c>
      <c r="C1" s="2" t="s">
        <v>87</v>
      </c>
      <c r="D1" s="2" t="s">
        <v>1</v>
      </c>
    </row>
    <row r="2" spans="1:5">
      <c r="B2" s="2" t="s">
        <v>88</v>
      </c>
      <c r="C2" s="2" t="s">
        <v>89</v>
      </c>
      <c r="D2" s="2" t="s">
        <v>2</v>
      </c>
      <c r="E2" s="2" t="s">
        <v>35</v>
      </c>
    </row>
    <row r="3" spans="1:5">
      <c r="A3" s="3" t="s">
        <v>1090</v>
      </c>
    </row>
    <row r="4" spans="1:5">
      <c r="A4" s="4" t="s">
        <v>1091</v>
      </c>
      <c r="B4" s="7" t="n">
        <v>0.5</v>
      </c>
      <c r="D4" s="7" t="n">
        <v>9.5</v>
      </c>
      <c r="E4" s="7" t="n">
        <v>1.3</v>
      </c>
    </row>
    <row r="5" spans="1:5">
      <c r="A5" s="4" t="s">
        <v>1092</v>
      </c>
      <c r="B5" s="8" t="n">
        <v>-0.2</v>
      </c>
      <c r="D5" s="8" t="n">
        <v>2.8</v>
      </c>
      <c r="E5" s="8" t="n">
        <v>0.5</v>
      </c>
    </row>
    <row r="6" spans="1:5">
      <c r="A6" s="4" t="s">
        <v>1088</v>
      </c>
      <c r="B6" s="5" t="n">
        <v>2</v>
      </c>
      <c r="D6" s="8" t="n">
        <v>11.3</v>
      </c>
      <c r="E6" s="8" t="n">
        <v>6.5</v>
      </c>
    </row>
    <row r="7" spans="1:5">
      <c r="A7" s="4" t="s">
        <v>1093</v>
      </c>
      <c r="B7" s="8" t="n">
        <v>2.3</v>
      </c>
      <c r="D7" s="8" t="n">
        <v>23.6</v>
      </c>
      <c r="E7" s="8" t="n">
        <v>8.300000000000001</v>
      </c>
    </row>
    <row r="8" spans="1:5">
      <c r="A8" s="3" t="s">
        <v>1094</v>
      </c>
    </row>
    <row r="9" spans="1:5">
      <c r="A9" s="4" t="s">
        <v>1091</v>
      </c>
      <c r="B9" s="8" t="n">
        <v>-0.8</v>
      </c>
      <c r="D9" s="8" t="n">
        <v>-4.7</v>
      </c>
      <c r="E9" s="8" t="n">
        <v>4.6</v>
      </c>
    </row>
    <row r="10" spans="1:5">
      <c r="A10" s="4" t="s">
        <v>1092</v>
      </c>
      <c r="B10" s="8" t="n">
        <v>0.4</v>
      </c>
      <c r="D10" s="8" t="n">
        <v>0.1</v>
      </c>
      <c r="E10" s="8" t="n">
        <v>0.2</v>
      </c>
    </row>
    <row r="11" spans="1:5">
      <c r="A11" s="4" t="s">
        <v>1088</v>
      </c>
      <c r="B11" s="8" t="n">
        <v>-0.7</v>
      </c>
      <c r="D11" s="8" t="n">
        <v>-2.3</v>
      </c>
      <c r="E11" s="8" t="n">
        <v>-2.6</v>
      </c>
    </row>
    <row r="12" spans="1:5">
      <c r="A12" s="4" t="s">
        <v>1095</v>
      </c>
      <c r="B12" s="8" t="n">
        <v>-1.1</v>
      </c>
      <c r="D12" s="8" t="n">
        <v>-6.9</v>
      </c>
      <c r="E12" s="8" t="n">
        <v>2.2</v>
      </c>
    </row>
    <row r="13" spans="1:5">
      <c r="A13" s="4" t="s">
        <v>102</v>
      </c>
      <c r="B13" s="7" t="n">
        <v>1.2</v>
      </c>
      <c r="D13" s="7" t="n">
        <v>16.7</v>
      </c>
      <c r="E13" s="7" t="n">
        <v>10.5</v>
      </c>
    </row>
    <row r="14" spans="1:5">
      <c r="A14" s="4" t="s">
        <v>110</v>
      </c>
      <c r="B14" s="4" t="s">
        <v>111</v>
      </c>
    </row>
    <row r="15" spans="1:5">
      <c r="A15" s="4" t="s">
        <v>112</v>
      </c>
    </row>
    <row r="16" spans="1:5">
      <c r="A16" s="3" t="s">
        <v>1090</v>
      </c>
    </row>
    <row r="17" spans="1:5">
      <c r="A17" s="4" t="s">
        <v>1091</v>
      </c>
      <c r="C17" s="6" t="n">
        <v>0</v>
      </c>
    </row>
    <row r="18" spans="1:5">
      <c r="A18" s="4" t="s">
        <v>1092</v>
      </c>
      <c r="C18" s="8" t="n">
        <v>-0.1</v>
      </c>
    </row>
    <row r="19" spans="1:5">
      <c r="A19" s="4" t="s">
        <v>1088</v>
      </c>
      <c r="C19" s="8" t="n">
        <v>3.2</v>
      </c>
    </row>
    <row r="20" spans="1:5">
      <c r="A20" s="4" t="s">
        <v>1093</v>
      </c>
      <c r="C20" s="8" t="n">
        <v>3.1</v>
      </c>
    </row>
    <row r="21" spans="1:5">
      <c r="A21" s="3" t="s">
        <v>1094</v>
      </c>
    </row>
    <row r="22" spans="1:5">
      <c r="A22" s="4" t="s">
        <v>1091</v>
      </c>
      <c r="C22" s="8" t="n">
        <v>0.4</v>
      </c>
    </row>
    <row r="23" spans="1:5">
      <c r="A23" s="4" t="s">
        <v>1092</v>
      </c>
      <c r="C23" s="8" t="n">
        <v>0.1</v>
      </c>
    </row>
    <row r="24" spans="1:5">
      <c r="A24" s="4" t="s">
        <v>1088</v>
      </c>
      <c r="C24" s="8" t="n">
        <v>0.6</v>
      </c>
    </row>
    <row r="25" spans="1:5">
      <c r="A25" s="4" t="s">
        <v>1095</v>
      </c>
      <c r="C25" s="8" t="n">
        <v>1.1</v>
      </c>
    </row>
    <row r="26" spans="1:5">
      <c r="A26" s="4" t="s">
        <v>102</v>
      </c>
      <c r="C26" s="7" t="n">
        <v>4.2</v>
      </c>
    </row>
  </sheetData>
  <mergeCells count="2">
    <mergeCell ref="A1:A2"/>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96</v>
      </c>
      <c r="B1" s="2" t="s">
        <v>86</v>
      </c>
      <c r="C1" s="2" t="s">
        <v>87</v>
      </c>
      <c r="D1" s="2" t="s">
        <v>1</v>
      </c>
    </row>
    <row r="2" spans="1:5">
      <c r="B2" s="2" t="s">
        <v>88</v>
      </c>
      <c r="C2" s="2" t="s">
        <v>89</v>
      </c>
      <c r="D2" s="2" t="s">
        <v>2</v>
      </c>
      <c r="E2" s="2" t="s">
        <v>35</v>
      </c>
    </row>
    <row r="3" spans="1:5">
      <c r="A3" s="3" t="s">
        <v>1097</v>
      </c>
    </row>
    <row r="4" spans="1:5">
      <c r="A4" s="4" t="s">
        <v>1098</v>
      </c>
      <c r="B4" s="7" t="n">
        <v>-2.5</v>
      </c>
      <c r="D4" s="7" t="n">
        <v>9.699999999999999</v>
      </c>
      <c r="E4" s="7" t="n">
        <v>8.5</v>
      </c>
    </row>
    <row r="5" spans="1:5">
      <c r="A5" s="4" t="s">
        <v>1099</v>
      </c>
      <c r="B5" s="8" t="n">
        <v>0.2</v>
      </c>
      <c r="D5" s="8" t="n">
        <v>2.1</v>
      </c>
      <c r="E5" s="8" t="n">
        <v>0.9</v>
      </c>
    </row>
    <row r="6" spans="1:5">
      <c r="A6" s="4" t="s">
        <v>1100</v>
      </c>
      <c r="B6" s="8" t="n">
        <v>-0.2</v>
      </c>
      <c r="D6" s="8" t="n">
        <v>1.4</v>
      </c>
      <c r="E6" s="8" t="n">
        <v>-1.4</v>
      </c>
    </row>
    <row r="7" spans="1:5">
      <c r="A7" s="4" t="s">
        <v>1101</v>
      </c>
      <c r="B7" s="5" t="n">
        <v>0</v>
      </c>
      <c r="D7" s="8" t="n">
        <v>2.3</v>
      </c>
      <c r="E7" s="8" t="n">
        <v>-0.5</v>
      </c>
    </row>
    <row r="8" spans="1:5">
      <c r="A8" s="4" t="s">
        <v>1102</v>
      </c>
      <c r="B8" s="5" t="n">
        <v>0</v>
      </c>
      <c r="D8" s="5" t="n">
        <v>-2</v>
      </c>
      <c r="E8" s="5" t="n">
        <v>0</v>
      </c>
    </row>
    <row r="9" spans="1:5">
      <c r="A9" s="4" t="s">
        <v>1103</v>
      </c>
      <c r="B9" s="5" t="n">
        <v>0</v>
      </c>
      <c r="D9" s="8" t="n">
        <v>0.5</v>
      </c>
      <c r="E9" s="8" t="n">
        <v>0.5</v>
      </c>
    </row>
    <row r="10" spans="1:5">
      <c r="A10" s="4" t="s">
        <v>1104</v>
      </c>
      <c r="B10" s="5" t="n">
        <v>0</v>
      </c>
      <c r="D10" s="8" t="n">
        <v>-4.5</v>
      </c>
      <c r="E10" s="5" t="n">
        <v>0</v>
      </c>
    </row>
    <row r="11" spans="1:5">
      <c r="A11" s="4" t="s">
        <v>500</v>
      </c>
      <c r="B11" s="5" t="n">
        <v>5</v>
      </c>
      <c r="D11" s="8" t="n">
        <v>0.9</v>
      </c>
      <c r="E11" s="5" t="n">
        <v>0</v>
      </c>
    </row>
    <row r="12" spans="1:5">
      <c r="A12" s="4" t="s">
        <v>1105</v>
      </c>
      <c r="B12" s="8" t="n">
        <v>-1.6</v>
      </c>
      <c r="D12" s="8" t="n">
        <v>0.8</v>
      </c>
      <c r="E12" s="8" t="n">
        <v>2.4</v>
      </c>
    </row>
    <row r="13" spans="1:5">
      <c r="A13" s="4" t="s">
        <v>1106</v>
      </c>
      <c r="B13" s="8" t="n">
        <v>0.3</v>
      </c>
      <c r="D13" s="8" t="n">
        <v>0.3</v>
      </c>
      <c r="E13" s="8" t="n">
        <v>0.3</v>
      </c>
    </row>
    <row r="14" spans="1:5">
      <c r="A14" s="4" t="s">
        <v>1107</v>
      </c>
      <c r="B14" s="8" t="n">
        <v>-0.2</v>
      </c>
      <c r="D14" s="8" t="n">
        <v>0.9</v>
      </c>
      <c r="E14" s="5" t="n">
        <v>0</v>
      </c>
    </row>
    <row r="15" spans="1:5">
      <c r="A15" s="4" t="s">
        <v>1108</v>
      </c>
      <c r="B15" s="5" t="n">
        <v>0</v>
      </c>
      <c r="D15" s="8" t="n">
        <v>2.6</v>
      </c>
      <c r="E15" s="8" t="n">
        <v>-0.3</v>
      </c>
    </row>
    <row r="16" spans="1:5">
      <c r="A16" s="4" t="s">
        <v>1109</v>
      </c>
      <c r="B16" s="5" t="n">
        <v>0</v>
      </c>
      <c r="D16" s="8" t="n">
        <v>1.1</v>
      </c>
      <c r="E16" s="5" t="n">
        <v>0</v>
      </c>
    </row>
    <row r="17" spans="1:5">
      <c r="A17" s="4" t="s">
        <v>1110</v>
      </c>
      <c r="B17" s="8" t="n">
        <v>0.2</v>
      </c>
      <c r="D17" s="8" t="n">
        <v>0.6</v>
      </c>
      <c r="E17" s="8" t="n">
        <v>0.1</v>
      </c>
    </row>
    <row r="18" spans="1:5">
      <c r="A18" s="4" t="s">
        <v>102</v>
      </c>
      <c r="B18" s="7" t="n">
        <v>1.2</v>
      </c>
      <c r="D18" s="7" t="n">
        <v>16.7</v>
      </c>
      <c r="E18" s="7" t="n">
        <v>10.5</v>
      </c>
    </row>
    <row r="19" spans="1:5">
      <c r="A19" s="4" t="s">
        <v>1111</v>
      </c>
      <c r="B19" s="4" t="s">
        <v>1112</v>
      </c>
      <c r="D19" s="4" t="s">
        <v>1113</v>
      </c>
      <c r="E19" s="4" t="s">
        <v>1114</v>
      </c>
    </row>
    <row r="20" spans="1:5">
      <c r="A20" s="4" t="s">
        <v>1115</v>
      </c>
      <c r="D20" s="4" t="s">
        <v>1116</v>
      </c>
    </row>
    <row r="21" spans="1:5">
      <c r="A21" s="4" t="s">
        <v>110</v>
      </c>
      <c r="B21" s="4" t="s">
        <v>111</v>
      </c>
    </row>
    <row r="22" spans="1:5">
      <c r="A22" s="4" t="s">
        <v>112</v>
      </c>
    </row>
    <row r="23" spans="1:5">
      <c r="A23" s="3" t="s">
        <v>1097</v>
      </c>
    </row>
    <row r="24" spans="1:5">
      <c r="A24" s="4" t="s">
        <v>1098</v>
      </c>
      <c r="C24" s="6" t="n">
        <v>0</v>
      </c>
    </row>
    <row r="25" spans="1:5">
      <c r="A25" s="4" t="s">
        <v>1099</v>
      </c>
      <c r="C25" s="5" t="n">
        <v>0</v>
      </c>
    </row>
    <row r="26" spans="1:5">
      <c r="A26" s="4" t="s">
        <v>1100</v>
      </c>
      <c r="C26" s="8" t="n">
        <v>2.5</v>
      </c>
    </row>
    <row r="27" spans="1:5">
      <c r="A27" s="4" t="s">
        <v>1101</v>
      </c>
      <c r="C27" s="8" t="n">
        <v>0.1</v>
      </c>
    </row>
    <row r="28" spans="1:5">
      <c r="A28" s="4" t="s">
        <v>1102</v>
      </c>
      <c r="C28" s="5" t="n">
        <v>0</v>
      </c>
    </row>
    <row r="29" spans="1:5">
      <c r="A29" s="4" t="s">
        <v>1103</v>
      </c>
      <c r="C29" s="8" t="n">
        <v>0.3</v>
      </c>
    </row>
    <row r="30" spans="1:5">
      <c r="A30" s="4" t="s">
        <v>1104</v>
      </c>
      <c r="C30" s="5" t="n">
        <v>0</v>
      </c>
    </row>
    <row r="31" spans="1:5">
      <c r="A31" s="4" t="s">
        <v>500</v>
      </c>
      <c r="C31" s="5" t="n">
        <v>0</v>
      </c>
    </row>
    <row r="32" spans="1:5">
      <c r="A32" s="4" t="s">
        <v>1105</v>
      </c>
      <c r="C32" s="5" t="n">
        <v>0</v>
      </c>
    </row>
    <row r="33" spans="1:5">
      <c r="A33" s="4" t="s">
        <v>1106</v>
      </c>
      <c r="C33" s="8" t="n">
        <v>0.6</v>
      </c>
    </row>
    <row r="34" spans="1:5">
      <c r="A34" s="4" t="s">
        <v>1107</v>
      </c>
      <c r="C34" s="8" t="n">
        <v>-0.1</v>
      </c>
    </row>
    <row r="35" spans="1:5">
      <c r="A35" s="4" t="s">
        <v>1108</v>
      </c>
      <c r="C35" s="8" t="n">
        <v>0.2</v>
      </c>
    </row>
    <row r="36" spans="1:5">
      <c r="A36" s="4" t="s">
        <v>1109</v>
      </c>
      <c r="C36" s="5" t="n">
        <v>0</v>
      </c>
    </row>
    <row r="37" spans="1:5">
      <c r="A37" s="4" t="s">
        <v>1110</v>
      </c>
      <c r="C37" s="8" t="n">
        <v>0.6</v>
      </c>
    </row>
    <row r="38" spans="1:5">
      <c r="A38" s="4" t="s">
        <v>102</v>
      </c>
      <c r="C38" s="7" t="n">
        <v>4.2</v>
      </c>
    </row>
    <row r="39" spans="1:5">
      <c r="A39" s="4" t="s">
        <v>1111</v>
      </c>
      <c r="C39" s="4" t="s">
        <v>1117</v>
      </c>
    </row>
  </sheetData>
  <mergeCells count="2">
    <mergeCell ref="A1:A2"/>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2</v>
      </c>
      <c r="C1" s="2" t="s">
        <v>35</v>
      </c>
    </row>
    <row r="2" spans="1:3">
      <c r="A2" s="3" t="s">
        <v>1119</v>
      </c>
    </row>
    <row r="3" spans="1:3">
      <c r="A3" s="4" t="s">
        <v>1120</v>
      </c>
      <c r="B3" s="7" t="n">
        <v>5.5</v>
      </c>
      <c r="C3" s="7" t="n">
        <v>6.3</v>
      </c>
    </row>
    <row r="4" spans="1:3">
      <c r="A4" s="4" t="s">
        <v>1121</v>
      </c>
      <c r="B4" s="8" t="n">
        <v>15.5</v>
      </c>
      <c r="C4" s="8" t="n">
        <v>27.6</v>
      </c>
    </row>
    <row r="5" spans="1:3">
      <c r="A5" s="4" t="s">
        <v>1102</v>
      </c>
      <c r="B5" s="8" t="n">
        <v>1.9</v>
      </c>
      <c r="C5" s="5" t="n">
        <v>0</v>
      </c>
    </row>
    <row r="6" spans="1:3">
      <c r="A6" s="4" t="s">
        <v>1122</v>
      </c>
      <c r="B6" s="8" t="n">
        <v>0.3</v>
      </c>
      <c r="C6" s="8" t="n">
        <v>0.2</v>
      </c>
    </row>
    <row r="7" spans="1:3">
      <c r="A7" s="4" t="s">
        <v>1123</v>
      </c>
      <c r="B7" s="8" t="n">
        <v>1.1</v>
      </c>
      <c r="C7" s="8" t="n">
        <v>0.9</v>
      </c>
    </row>
    <row r="8" spans="1:3">
      <c r="A8" s="4" t="s">
        <v>1124</v>
      </c>
      <c r="B8" s="5" t="n">
        <v>4</v>
      </c>
      <c r="C8" s="8" t="n">
        <v>2.4</v>
      </c>
    </row>
    <row r="9" spans="1:3">
      <c r="A9" s="4" t="s">
        <v>1125</v>
      </c>
      <c r="B9" s="8" t="n">
        <v>0.8</v>
      </c>
      <c r="C9" s="8" t="n">
        <v>0.9</v>
      </c>
    </row>
    <row r="10" spans="1:3">
      <c r="A10" s="4" t="s">
        <v>1110</v>
      </c>
      <c r="B10" s="8" t="n">
        <v>-3.6</v>
      </c>
      <c r="C10" s="8" t="n">
        <v>-3.1</v>
      </c>
    </row>
    <row r="11" spans="1:3">
      <c r="A11" s="4" t="s">
        <v>1126</v>
      </c>
      <c r="B11" s="8" t="n">
        <v>25.5</v>
      </c>
      <c r="C11" s="8" t="n">
        <v>35.2</v>
      </c>
    </row>
    <row r="12" spans="1:3">
      <c r="A12" s="3" t="s">
        <v>1127</v>
      </c>
    </row>
    <row r="13" spans="1:3">
      <c r="A13" s="4" t="s">
        <v>1123</v>
      </c>
      <c r="B13" s="8" t="n">
        <v>23.2</v>
      </c>
      <c r="C13" s="8" t="n">
        <v>23.8</v>
      </c>
    </row>
    <row r="14" spans="1:3">
      <c r="A14" s="4" t="s">
        <v>1124</v>
      </c>
      <c r="B14" s="8" t="n">
        <v>0.2</v>
      </c>
      <c r="C14" s="8" t="n">
        <v>0.2</v>
      </c>
    </row>
    <row r="15" spans="1:3">
      <c r="A15" s="4" t="s">
        <v>1128</v>
      </c>
      <c r="B15" s="8" t="n">
        <v>27.1</v>
      </c>
      <c r="C15" s="8" t="n">
        <v>43.2</v>
      </c>
    </row>
    <row r="16" spans="1:3">
      <c r="A16" s="4" t="s">
        <v>1125</v>
      </c>
      <c r="B16" s="8" t="n">
        <v>3.4</v>
      </c>
      <c r="C16" s="8" t="n">
        <v>0.6</v>
      </c>
    </row>
    <row r="17" spans="1:3">
      <c r="A17" s="4" t="s">
        <v>1129</v>
      </c>
      <c r="B17" s="7" t="n">
        <v>53.9</v>
      </c>
      <c r="C17" s="7" t="n">
        <v>67.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0</v>
      </c>
      <c r="B1" s="2" t="s">
        <v>1</v>
      </c>
    </row>
    <row r="2" spans="1:3">
      <c r="B2" s="2" t="s">
        <v>2</v>
      </c>
      <c r="C2" s="2" t="s">
        <v>35</v>
      </c>
    </row>
    <row r="3" spans="1:3">
      <c r="A3" s="3" t="s">
        <v>1131</v>
      </c>
    </row>
    <row r="4" spans="1:3">
      <c r="A4" s="4" t="s">
        <v>1132</v>
      </c>
      <c r="B4" s="7" t="n">
        <v>1.2</v>
      </c>
      <c r="C4" s="7" t="n">
        <v>0.9</v>
      </c>
    </row>
    <row r="5" spans="1:3">
      <c r="A5" s="4" t="s">
        <v>1133</v>
      </c>
      <c r="B5" s="8" t="n">
        <v>2.3</v>
      </c>
      <c r="C5" s="8" t="n">
        <v>0.1</v>
      </c>
    </row>
    <row r="6" spans="1:3">
      <c r="A6" s="4" t="s">
        <v>1134</v>
      </c>
      <c r="B6" s="8" t="n">
        <v>-0.2</v>
      </c>
      <c r="C6" s="5" t="n">
        <v>0</v>
      </c>
    </row>
    <row r="7" spans="1:3">
      <c r="A7" s="4" t="s">
        <v>1135</v>
      </c>
      <c r="B7" s="5" t="n">
        <v>0</v>
      </c>
      <c r="C7" s="8" t="n">
        <v>0.8</v>
      </c>
    </row>
    <row r="8" spans="1:3">
      <c r="A8" s="4" t="s">
        <v>1136</v>
      </c>
      <c r="B8" s="8" t="n">
        <v>-0.2</v>
      </c>
      <c r="C8" s="8" t="n">
        <v>-0.6</v>
      </c>
    </row>
    <row r="9" spans="1:3">
      <c r="A9" s="4" t="s">
        <v>1137</v>
      </c>
      <c r="B9" s="7" t="n">
        <v>3.1</v>
      </c>
      <c r="C9" s="7" t="n">
        <v>1.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21"/>
    <col customWidth="1" max="3" min="3" width="31"/>
    <col customWidth="1" max="4" min="4" width="21"/>
  </cols>
  <sheetData>
    <row r="1" spans="1:4">
      <c r="A1" s="1" t="s">
        <v>1138</v>
      </c>
      <c r="B1" s="2" t="s">
        <v>86</v>
      </c>
      <c r="C1" s="2" t="s">
        <v>1</v>
      </c>
    </row>
    <row r="2" spans="1:4">
      <c r="B2" s="2" t="s">
        <v>400</v>
      </c>
      <c r="C2" s="2" t="s">
        <v>1139</v>
      </c>
      <c r="D2" s="2" t="s">
        <v>403</v>
      </c>
    </row>
    <row r="3" spans="1:4">
      <c r="A3" s="3" t="s">
        <v>1140</v>
      </c>
    </row>
    <row r="4" spans="1:4">
      <c r="A4" s="4" t="s">
        <v>1141</v>
      </c>
      <c r="C4" s="6" t="n">
        <v>94300000</v>
      </c>
    </row>
    <row r="5" spans="1:4">
      <c r="A5" s="4" t="s">
        <v>1142</v>
      </c>
      <c r="C5" s="5" t="n">
        <v>2</v>
      </c>
    </row>
    <row r="6" spans="1:4">
      <c r="A6" s="4" t="s">
        <v>1143</v>
      </c>
      <c r="B6" s="6" t="n">
        <v>0</v>
      </c>
    </row>
    <row r="7" spans="1:4">
      <c r="A7" s="4" t="s">
        <v>1115</v>
      </c>
      <c r="C7" s="4" t="s">
        <v>1116</v>
      </c>
    </row>
    <row r="8" spans="1:4">
      <c r="A8" s="4" t="s">
        <v>1144</v>
      </c>
      <c r="C8" s="6" t="n">
        <v>4500000</v>
      </c>
    </row>
    <row r="9" spans="1:4">
      <c r="A9" s="4" t="s">
        <v>1110</v>
      </c>
      <c r="C9" s="5" t="n">
        <v>3600000</v>
      </c>
      <c r="D9" s="6" t="n">
        <v>3100000</v>
      </c>
    </row>
    <row r="10" spans="1:4">
      <c r="A10" s="4" t="s">
        <v>1135</v>
      </c>
      <c r="C10" s="5" t="n">
        <v>0</v>
      </c>
      <c r="D10" s="5" t="n">
        <v>800000</v>
      </c>
    </row>
    <row r="11" spans="1:4">
      <c r="A11" s="4" t="s">
        <v>1145</v>
      </c>
      <c r="B11" s="5" t="n">
        <v>200000</v>
      </c>
      <c r="C11" s="5" t="n">
        <v>900000</v>
      </c>
      <c r="D11" s="5" t="n">
        <v>900000</v>
      </c>
    </row>
    <row r="12" spans="1:4">
      <c r="A12" s="4" t="s">
        <v>1146</v>
      </c>
      <c r="B12" s="5" t="n">
        <v>1200000</v>
      </c>
      <c r="C12" s="5" t="n">
        <v>4000000</v>
      </c>
      <c r="D12" s="5" t="n">
        <v>1800000</v>
      </c>
    </row>
    <row r="13" spans="1:4">
      <c r="A13" s="4" t="s">
        <v>1147</v>
      </c>
      <c r="B13" s="6" t="n">
        <v>900000</v>
      </c>
      <c r="C13" s="5" t="n">
        <v>3100000</v>
      </c>
      <c r="D13" s="5" t="n">
        <v>1200000</v>
      </c>
    </row>
    <row r="14" spans="1:4">
      <c r="A14" s="4" t="s">
        <v>1088</v>
      </c>
    </row>
    <row r="15" spans="1:4">
      <c r="A15" s="3" t="s">
        <v>1140</v>
      </c>
    </row>
    <row r="16" spans="1:4">
      <c r="A16" s="4" t="s">
        <v>1148</v>
      </c>
      <c r="C16" s="5" t="n">
        <v>23400000</v>
      </c>
    </row>
    <row r="17" spans="1:4">
      <c r="A17" s="4" t="s">
        <v>1087</v>
      </c>
    </row>
    <row r="18" spans="1:4">
      <c r="A18" s="3" t="s">
        <v>1140</v>
      </c>
    </row>
    <row r="19" spans="1:4">
      <c r="A19" s="4" t="s">
        <v>1148</v>
      </c>
      <c r="C19" s="5" t="n">
        <v>59500000</v>
      </c>
    </row>
    <row r="20" spans="1:4">
      <c r="A20" s="4" t="s">
        <v>305</v>
      </c>
    </row>
    <row r="21" spans="1:4">
      <c r="A21" s="3" t="s">
        <v>1140</v>
      </c>
    </row>
    <row r="22" spans="1:4">
      <c r="A22" s="4" t="s">
        <v>1135</v>
      </c>
      <c r="D22" s="6" t="n">
        <v>1300000</v>
      </c>
    </row>
    <row r="23" spans="1:4">
      <c r="A23" s="4" t="s">
        <v>1149</v>
      </c>
    </row>
    <row r="24" spans="1:4">
      <c r="A24" s="3" t="s">
        <v>1140</v>
      </c>
    </row>
    <row r="25" spans="1:4">
      <c r="A25" s="4" t="s">
        <v>1146</v>
      </c>
      <c r="C25" s="6" t="n">
        <v>2200000</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28"/>
    <col customWidth="1" max="5" min="5" width="14"/>
  </cols>
  <sheetData>
    <row r="1" spans="1:5">
      <c r="A1" s="1" t="s">
        <v>1150</v>
      </c>
      <c r="B1" s="2" t="s">
        <v>86</v>
      </c>
      <c r="C1" s="2" t="s">
        <v>87</v>
      </c>
      <c r="D1" s="2" t="s">
        <v>1</v>
      </c>
    </row>
    <row r="2" spans="1:5">
      <c r="B2" s="2" t="s">
        <v>88</v>
      </c>
      <c r="C2" s="2" t="s">
        <v>89</v>
      </c>
      <c r="D2" s="2" t="s">
        <v>1151</v>
      </c>
      <c r="E2" s="2" t="s">
        <v>35</v>
      </c>
    </row>
    <row r="3" spans="1:5">
      <c r="A3" s="3" t="s">
        <v>243</v>
      </c>
    </row>
    <row r="4" spans="1:5">
      <c r="A4" s="4" t="s">
        <v>1152</v>
      </c>
      <c r="D4" s="5" t="n">
        <v>3</v>
      </c>
    </row>
    <row r="5" spans="1:5">
      <c r="A5" s="4" t="s">
        <v>664</v>
      </c>
    </row>
    <row r="6" spans="1:5">
      <c r="A6" s="3" t="s">
        <v>243</v>
      </c>
    </row>
    <row r="7" spans="1:5">
      <c r="A7" s="4" t="s">
        <v>1153</v>
      </c>
      <c r="D7" s="5" t="n">
        <v>50</v>
      </c>
    </row>
    <row r="8" spans="1:5">
      <c r="A8" s="4" t="s">
        <v>1154</v>
      </c>
    </row>
    <row r="9" spans="1:5">
      <c r="A9" s="3" t="s">
        <v>243</v>
      </c>
    </row>
    <row r="10" spans="1:5">
      <c r="A10" s="4" t="s">
        <v>1153</v>
      </c>
      <c r="D10" s="5" t="n">
        <v>60</v>
      </c>
    </row>
    <row r="11" spans="1:5">
      <c r="A11" s="4" t="s">
        <v>1155</v>
      </c>
    </row>
    <row r="12" spans="1:5">
      <c r="A12" s="3" t="s">
        <v>243</v>
      </c>
    </row>
    <row r="13" spans="1:5">
      <c r="A13" s="4" t="s">
        <v>423</v>
      </c>
      <c r="B13" s="4" t="s">
        <v>1156</v>
      </c>
      <c r="D13" s="4" t="s">
        <v>1157</v>
      </c>
      <c r="E13" s="4" t="s">
        <v>1158</v>
      </c>
    </row>
    <row r="14" spans="1:5">
      <c r="A14" s="4" t="s">
        <v>1159</v>
      </c>
    </row>
    <row r="15" spans="1:5">
      <c r="A15" s="3" t="s">
        <v>243</v>
      </c>
    </row>
    <row r="16" spans="1:5">
      <c r="A16" s="4" t="s">
        <v>423</v>
      </c>
      <c r="C16" s="4" t="s">
        <v>1160</v>
      </c>
    </row>
    <row r="17" spans="1:5">
      <c r="A17" s="4" t="s">
        <v>1161</v>
      </c>
    </row>
    <row r="18" spans="1:5">
      <c r="A18" s="3" t="s">
        <v>243</v>
      </c>
    </row>
    <row r="19" spans="1:5">
      <c r="A19" s="4" t="s">
        <v>423</v>
      </c>
      <c r="B19" s="4" t="s">
        <v>424</v>
      </c>
      <c r="D19" s="4" t="s">
        <v>425</v>
      </c>
      <c r="E19" s="4" t="s">
        <v>426</v>
      </c>
    </row>
    <row r="20" spans="1:5">
      <c r="A20" s="4" t="s">
        <v>1162</v>
      </c>
    </row>
    <row r="21" spans="1:5">
      <c r="A21" s="3" t="s">
        <v>243</v>
      </c>
    </row>
    <row r="22" spans="1:5">
      <c r="A22" s="4" t="s">
        <v>423</v>
      </c>
      <c r="C22" s="4" t="s">
        <v>428</v>
      </c>
    </row>
    <row r="23" spans="1:5">
      <c r="A23" s="4" t="s">
        <v>1163</v>
      </c>
    </row>
    <row r="24" spans="1:5">
      <c r="A24" s="3" t="s">
        <v>243</v>
      </c>
    </row>
    <row r="25" spans="1:5">
      <c r="A25" s="4" t="s">
        <v>423</v>
      </c>
      <c r="B25" s="4" t="s">
        <v>430</v>
      </c>
      <c r="D25" s="4" t="s">
        <v>431</v>
      </c>
      <c r="E25" s="4" t="s">
        <v>432</v>
      </c>
    </row>
    <row r="26" spans="1:5">
      <c r="A26" s="4" t="s">
        <v>1164</v>
      </c>
    </row>
    <row r="27" spans="1:5">
      <c r="A27" s="3" t="s">
        <v>243</v>
      </c>
    </row>
    <row r="28" spans="1:5">
      <c r="A28" s="4" t="s">
        <v>423</v>
      </c>
      <c r="C28" s="4" t="s">
        <v>434</v>
      </c>
    </row>
  </sheetData>
  <mergeCells count="2">
    <mergeCell ref="A1:A2"/>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6:13:14Z</dcterms:created>
  <dcterms:modified xmlns:dcterms="http://purl.org/dc/terms/" xmlns:xsi="http://www.w3.org/2001/XMLSchema-instance" xsi:type="dcterms:W3CDTF">2018-12-06T16:13:14Z</dcterms:modified>
</cp:coreProperties>
</file>